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Investment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Other assets and liabilities" sheetId="13" state="visible" r:id="rId13"/>
    <sheet xmlns:r="http://schemas.openxmlformats.org/officeDocument/2006/relationships" name="Preferred and common stock" sheetId="14" state="visible" r:id="rId14"/>
    <sheet xmlns:r="http://schemas.openxmlformats.org/officeDocument/2006/relationships" name="Dividends" sheetId="15" state="visible" r:id="rId15"/>
    <sheet xmlns:r="http://schemas.openxmlformats.org/officeDocument/2006/relationships" name="Accumulated other comprehensive" sheetId="16" state="visible" r:id="rId16"/>
    <sheet xmlns:r="http://schemas.openxmlformats.org/officeDocument/2006/relationships" name="Regulatory matters" sheetId="17" state="visible" r:id="rId17"/>
    <sheet xmlns:r="http://schemas.openxmlformats.org/officeDocument/2006/relationships" name="Earnings per common share" sheetId="18" state="visible" r:id="rId18"/>
    <sheet xmlns:r="http://schemas.openxmlformats.org/officeDocument/2006/relationships" name="Income taxes" sheetId="19" state="visible" r:id="rId19"/>
    <sheet xmlns:r="http://schemas.openxmlformats.org/officeDocument/2006/relationships" name="Pension and other employee bene" sheetId="20" state="visible" r:id="rId20"/>
    <sheet xmlns:r="http://schemas.openxmlformats.org/officeDocument/2006/relationships" name="Derivative financial instrument" sheetId="21" state="visible" r:id="rId21"/>
    <sheet xmlns:r="http://schemas.openxmlformats.org/officeDocument/2006/relationships" name="Commitments and contingencies" sheetId="22" state="visible" r:id="rId22"/>
    <sheet xmlns:r="http://schemas.openxmlformats.org/officeDocument/2006/relationships" name="Variable interest entities and " sheetId="23" state="visible" r:id="rId23"/>
    <sheet xmlns:r="http://schemas.openxmlformats.org/officeDocument/2006/relationships" name="Fair value" sheetId="24" state="visible" r:id="rId24"/>
    <sheet xmlns:r="http://schemas.openxmlformats.org/officeDocument/2006/relationships" name="Offsetting of financial assets " sheetId="25" state="visible" r:id="rId25"/>
    <sheet xmlns:r="http://schemas.openxmlformats.org/officeDocument/2006/relationships" name="Repurchase agreements and secur" sheetId="26" state="visible" r:id="rId26"/>
    <sheet xmlns:r="http://schemas.openxmlformats.org/officeDocument/2006/relationships" name="Business segment information"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Investments (Tables)" sheetId="30" state="visible" r:id="rId30"/>
    <sheet xmlns:r="http://schemas.openxmlformats.org/officeDocument/2006/relationships" name="Loans (Tables)" sheetId="31" state="visible" r:id="rId31"/>
    <sheet xmlns:r="http://schemas.openxmlformats.org/officeDocument/2006/relationships" name="Allowance for loan losses (Tabl" sheetId="32" state="visible" r:id="rId32"/>
    <sheet xmlns:r="http://schemas.openxmlformats.org/officeDocument/2006/relationships" name="Other assets and liabilities (T" sheetId="33" state="visible" r:id="rId33"/>
    <sheet xmlns:r="http://schemas.openxmlformats.org/officeDocument/2006/relationships" name="Preferred and common stock (Tab" sheetId="34" state="visible" r:id="rId34"/>
    <sheet xmlns:r="http://schemas.openxmlformats.org/officeDocument/2006/relationships" name="Dividends (Tables)" sheetId="35" state="visible" r:id="rId35"/>
    <sheet xmlns:r="http://schemas.openxmlformats.org/officeDocument/2006/relationships" name="Accumulated other comprehensi36" sheetId="36" state="visible" r:id="rId36"/>
    <sheet xmlns:r="http://schemas.openxmlformats.org/officeDocument/2006/relationships" name="Regulatory matters (Tables)" sheetId="37" state="visible" r:id="rId37"/>
    <sheet xmlns:r="http://schemas.openxmlformats.org/officeDocument/2006/relationships" name="Earnings per common share (Tabl" sheetId="38" state="visible" r:id="rId38"/>
    <sheet xmlns:r="http://schemas.openxmlformats.org/officeDocument/2006/relationships" name="Income taxes (Tables)" sheetId="39" state="visible" r:id="rId39"/>
    <sheet xmlns:r="http://schemas.openxmlformats.org/officeDocument/2006/relationships" name="Pension and other employee be40" sheetId="40" state="visible" r:id="rId40"/>
    <sheet xmlns:r="http://schemas.openxmlformats.org/officeDocument/2006/relationships" name="Derivative financial instrume41" sheetId="41" state="visible" r:id="rId41"/>
    <sheet xmlns:r="http://schemas.openxmlformats.org/officeDocument/2006/relationships" name="Commitments and contingencies (" sheetId="42" state="visible" r:id="rId42"/>
    <sheet xmlns:r="http://schemas.openxmlformats.org/officeDocument/2006/relationships" name="Variable interest entities an43" sheetId="43" state="visible" r:id="rId43"/>
    <sheet xmlns:r="http://schemas.openxmlformats.org/officeDocument/2006/relationships" name="Fair value (Tables)" sheetId="44" state="visible" r:id="rId44"/>
    <sheet xmlns:r="http://schemas.openxmlformats.org/officeDocument/2006/relationships" name="Offsetting of financial asset45" sheetId="45" state="visible" r:id="rId45"/>
    <sheet xmlns:r="http://schemas.openxmlformats.org/officeDocument/2006/relationships" name="Repurchase agreements and sec46" sheetId="46" state="visible" r:id="rId46"/>
    <sheet xmlns:r="http://schemas.openxmlformats.org/officeDocument/2006/relationships" name="Business segment information (T" sheetId="47" state="visible" r:id="rId47"/>
    <sheet xmlns:r="http://schemas.openxmlformats.org/officeDocument/2006/relationships" name="Subsequent events (Tables)" sheetId="48" state="visible" r:id="rId48"/>
    <sheet xmlns:r="http://schemas.openxmlformats.org/officeDocument/2006/relationships" name="Recently Issued Accounting Pr49" sheetId="49" state="visible" r:id="rId49"/>
    <sheet xmlns:r="http://schemas.openxmlformats.org/officeDocument/2006/relationships" name="Investments (Amortized Cost Gro" sheetId="50" state="visible" r:id="rId50"/>
    <sheet xmlns:r="http://schemas.openxmlformats.org/officeDocument/2006/relationships" name="Investments (Amortized Cost G51" sheetId="51" state="visible" r:id="rId51"/>
    <sheet xmlns:r="http://schemas.openxmlformats.org/officeDocument/2006/relationships" name="Investments (Amortized Cost and" sheetId="52" state="visible" r:id="rId52"/>
    <sheet xmlns:r="http://schemas.openxmlformats.org/officeDocument/2006/relationships" name="Investments - Additional Inform" sheetId="53" state="visible" r:id="rId53"/>
    <sheet xmlns:r="http://schemas.openxmlformats.org/officeDocument/2006/relationships" name="Investments (Other-Than-Tempora" sheetId="54" state="visible" r:id="rId54"/>
    <sheet xmlns:r="http://schemas.openxmlformats.org/officeDocument/2006/relationships" name="Investments (Gross Unrealized L" sheetId="55" state="visible" r:id="rId55"/>
    <sheet xmlns:r="http://schemas.openxmlformats.org/officeDocument/2006/relationships" name="Investments (Gross Unrealized56" sheetId="56" state="visible" r:id="rId56"/>
    <sheet xmlns:r="http://schemas.openxmlformats.org/officeDocument/2006/relationships" name="Investments (Realized Gains (Lo" sheetId="57" state="visible" r:id="rId57"/>
    <sheet xmlns:r="http://schemas.openxmlformats.org/officeDocument/2006/relationships" name="Investments (Composition of Oth" sheetId="58" state="visible" r:id="rId58"/>
    <sheet xmlns:r="http://schemas.openxmlformats.org/officeDocument/2006/relationships" name="Loans (Loans Outstanding by Dom" sheetId="59" state="visible" r:id="rId59"/>
    <sheet xmlns:r="http://schemas.openxmlformats.org/officeDocument/2006/relationships" name="Loans (Credit Quality Indicator" sheetId="60" state="visible" r:id="rId60"/>
    <sheet xmlns:r="http://schemas.openxmlformats.org/officeDocument/2006/relationships" name="Loans - Additional Information " sheetId="61" state="visible" r:id="rId61"/>
    <sheet xmlns:r="http://schemas.openxmlformats.org/officeDocument/2006/relationships" name="Loans (Impaired Loans) (Detail)" sheetId="62" state="visible" r:id="rId62"/>
    <sheet xmlns:r="http://schemas.openxmlformats.org/officeDocument/2006/relationships" name="Loans (Impaired Loans) (Parenth" sheetId="63" state="visible" r:id="rId63"/>
    <sheet xmlns:r="http://schemas.openxmlformats.org/officeDocument/2006/relationships" name="Loans (Troubled Debt Restructur" sheetId="64" state="visible" r:id="rId64"/>
    <sheet xmlns:r="http://schemas.openxmlformats.org/officeDocument/2006/relationships" name="Loans (Loans Modified as Troubl" sheetId="65" state="visible" r:id="rId65"/>
    <sheet xmlns:r="http://schemas.openxmlformats.org/officeDocument/2006/relationships" name="Loans (Age Analysis of Past Due" sheetId="66" state="visible" r:id="rId66"/>
    <sheet xmlns:r="http://schemas.openxmlformats.org/officeDocument/2006/relationships" name="Allowance For Loan Losses - Add" sheetId="67" state="visible" r:id="rId67"/>
    <sheet xmlns:r="http://schemas.openxmlformats.org/officeDocument/2006/relationships" name="Allowance For Loan Losses (Chan" sheetId="68" state="visible" r:id="rId68"/>
    <sheet xmlns:r="http://schemas.openxmlformats.org/officeDocument/2006/relationships" name="Other Assets and Liabilities (S" sheetId="69" state="visible" r:id="rId69"/>
    <sheet xmlns:r="http://schemas.openxmlformats.org/officeDocument/2006/relationships" name="Preferred and Common Stock (Com" sheetId="70" state="visible" r:id="rId70"/>
    <sheet xmlns:r="http://schemas.openxmlformats.org/officeDocument/2006/relationships" name="Preferred and Common Stock (C71" sheetId="71" state="visible" r:id="rId71"/>
    <sheet xmlns:r="http://schemas.openxmlformats.org/officeDocument/2006/relationships" name="Preferred and Common Stock - Ad" sheetId="72" state="visible" r:id="rId72"/>
    <sheet xmlns:r="http://schemas.openxmlformats.org/officeDocument/2006/relationships" name="Dividends (Dividends on Preferr" sheetId="73" state="visible" r:id="rId73"/>
    <sheet xmlns:r="http://schemas.openxmlformats.org/officeDocument/2006/relationships" name="Accumulated Other Comprehensi74" sheetId="74" state="visible" r:id="rId74"/>
    <sheet xmlns:r="http://schemas.openxmlformats.org/officeDocument/2006/relationships" name="Accumulated Other Comprehensi75" sheetId="75" state="visible" r:id="rId75"/>
    <sheet xmlns:r="http://schemas.openxmlformats.org/officeDocument/2006/relationships" name="Regulatory Matters (Capital Ade" sheetId="76" state="visible" r:id="rId76"/>
    <sheet xmlns:r="http://schemas.openxmlformats.org/officeDocument/2006/relationships" name="Regulatory Matters (Capital A77" sheetId="77" state="visible" r:id="rId77"/>
    <sheet xmlns:r="http://schemas.openxmlformats.org/officeDocument/2006/relationships" name="Earnings Per Common Share (Comp" sheetId="78" state="visible" r:id="rId78"/>
    <sheet xmlns:r="http://schemas.openxmlformats.org/officeDocument/2006/relationships" name="Income Taxes (Components of Inc" sheetId="79" state="visible" r:id="rId79"/>
    <sheet xmlns:r="http://schemas.openxmlformats.org/officeDocument/2006/relationships" name="Income Taxes (Tax Effects of It" sheetId="80" state="visible" r:id="rId80"/>
    <sheet xmlns:r="http://schemas.openxmlformats.org/officeDocument/2006/relationships" name="Income Taxes - Additional Infor" sheetId="81" state="visible" r:id="rId81"/>
    <sheet xmlns:r="http://schemas.openxmlformats.org/officeDocument/2006/relationships" name="Pension and Other Employee Be82" sheetId="82" state="visible" r:id="rId82"/>
    <sheet xmlns:r="http://schemas.openxmlformats.org/officeDocument/2006/relationships" name="Pension and Other Employee Be83"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Variable Interest Entities an97" sheetId="97" state="visible" r:id="rId97"/>
    <sheet xmlns:r="http://schemas.openxmlformats.org/officeDocument/2006/relationships" name="Variable Interest Entities an98" sheetId="98" state="visible" r:id="rId98"/>
    <sheet xmlns:r="http://schemas.openxmlformats.org/officeDocument/2006/relationships" name="Variable Interest Entities an99" sheetId="99" state="visible" r:id="rId99"/>
    <sheet xmlns:r="http://schemas.openxmlformats.org/officeDocument/2006/relationships" name="Fair Value - Additional Informa" sheetId="100" state="visible" r:id="rId100"/>
    <sheet xmlns:r="http://schemas.openxmlformats.org/officeDocument/2006/relationships" name="Fair Value (Assets and Liabilit" sheetId="101" state="visible" r:id="rId101"/>
    <sheet xmlns:r="http://schemas.openxmlformats.org/officeDocument/2006/relationships" name="Fair Value (Assets and Liabi102" sheetId="102" state="visible" r:id="rId102"/>
    <sheet xmlns:r="http://schemas.openxmlformats.org/officeDocument/2006/relationships" name="Fair Value (Reconciliation for " sheetId="103" state="visible" r:id="rId103"/>
    <sheet xmlns:r="http://schemas.openxmlformats.org/officeDocument/2006/relationships" name="Fair Value (Quantitative Inform" sheetId="104" state="visible" r:id="rId104"/>
    <sheet xmlns:r="http://schemas.openxmlformats.org/officeDocument/2006/relationships" name="Fair Value (Fair Value Hierarch" sheetId="105" state="visible" r:id="rId105"/>
    <sheet xmlns:r="http://schemas.openxmlformats.org/officeDocument/2006/relationships" name="Fair Value (Carrying Amounts an" sheetId="106" state="visible" r:id="rId106"/>
    <sheet xmlns:r="http://schemas.openxmlformats.org/officeDocument/2006/relationships" name="Offsetting of Financial Asse107" sheetId="107" state="visible" r:id="rId107"/>
    <sheet xmlns:r="http://schemas.openxmlformats.org/officeDocument/2006/relationships" name="Repurchase Agreements and Se108" sheetId="108" state="visible" r:id="rId108"/>
    <sheet xmlns:r="http://schemas.openxmlformats.org/officeDocument/2006/relationships" name="Repurchase Agreements and Se109" sheetId="109" state="visible" r:id="rId109"/>
    <sheet xmlns:r="http://schemas.openxmlformats.org/officeDocument/2006/relationships" name="Repurchase Agreements and Se110" sheetId="110" state="visible" r:id="rId110"/>
    <sheet xmlns:r="http://schemas.openxmlformats.org/officeDocument/2006/relationships" name="Business Segment Information (I" sheetId="111" state="visible" r:id="rId111"/>
    <sheet xmlns:r="http://schemas.openxmlformats.org/officeDocument/2006/relationships" name="Business Segment Information (R" sheetId="112" state="visible" r:id="rId112"/>
    <sheet xmlns:r="http://schemas.openxmlformats.org/officeDocument/2006/relationships" name="Subsequent Events - Additional " sheetId="113" state="visible" r:id="rId113"/>
    <sheet xmlns:r="http://schemas.openxmlformats.org/officeDocument/2006/relationships" name="Subsequent Events (Summary of C" sheetId="114" state="visible" r:id="rId114"/>
    <sheet xmlns:r="http://schemas.openxmlformats.org/officeDocument/2006/relationships" name="Subsequent Events (Summary o115" sheetId="115" state="visible" r:id="rId115"/>
  </sheets>
  <definedNames/>
  <calcPr calcId="124519" fullCalcOnLoad="1"/>
</workbook>
</file>

<file path=xl/sharedStrings.xml><?xml version="1.0" encoding="utf-8"?>
<sst xmlns="http://schemas.openxmlformats.org/spreadsheetml/2006/main" uniqueCount="1294">
  <si>
    <t>Document and Entity Information</t>
  </si>
  <si>
    <t>6 Months Ended</t>
  </si>
  <si>
    <t>Sep. 30, 2016</t>
  </si>
  <si>
    <t>Document Type</t>
  </si>
  <si>
    <t>6-K</t>
  </si>
  <si>
    <t>Amendment Flag</t>
  </si>
  <si>
    <t>false</t>
  </si>
  <si>
    <t>Document Period End Date</t>
  </si>
  <si>
    <t>Sep. 30,
		2016</t>
  </si>
  <si>
    <t>Document Fiscal Year Focus</t>
  </si>
  <si>
    <t>Document Fiscal Period Focus</t>
  </si>
  <si>
    <t>H1</t>
  </si>
  <si>
    <t>Trading Symbol</t>
  </si>
  <si>
    <t>MFG</t>
  </si>
  <si>
    <t>Entity Registrant Name</t>
  </si>
  <si>
    <t>MIZUHO FINANCIAL GROUP INC</t>
  </si>
  <si>
    <t>Entity Central Index Key</t>
  </si>
  <si>
    <t>Current Fiscal Year End Date</t>
  </si>
  <si>
    <t>--03-31</t>
  </si>
  <si>
    <t>CONSOLIDATED BALANCE SHEETS - JPY (¥) ¥ in Millions</t>
  </si>
  <si>
    <t>Mar. 31, 2016</t>
  </si>
  <si>
    <t>Assets:</t>
  </si>
  <si>
    <t>Cash and due from banks</t>
  </si>
  <si>
    <t>Interest-bearing deposits in other banks</t>
  </si>
  <si>
    <t>Call loans and funds sold</t>
  </si>
  <si>
    <t>Receivables under resale agreements (Note 18)</t>
  </si>
  <si>
    <t>Receivables under securities borrowing transactions (Note 18)</t>
  </si>
  <si>
    <t>Trading account assets</t>
  </si>
  <si>
    <t>Investments (Notes 3 and 17):</t>
  </si>
  <si>
    <t>Available-for-sale securities (including assets pledged that secured parties are permitted to sell or repledge of ¥513,054 million at March 31, 2016 and ¥430,463 million at September 30, 2016)</t>
  </si>
  <si>
    <t>Held-to-maturity securities (including assets pledged that secured parties are permitted to sell or repledge of ¥1,238,965 million at March 31, 2016 and ¥1,063,891 million at September 30, 2016)</t>
  </si>
  <si>
    <t>Other investments</t>
  </si>
  <si>
    <t>Loans (Notes 4, 5 and 17)</t>
  </si>
  <si>
    <t>Allowance for loan losses</t>
  </si>
  <si>
    <t>Loans, net of allowance</t>
  </si>
  <si>
    <t>Premises and equipment-net</t>
  </si>
  <si>
    <t>Due from customers on acceptances</t>
  </si>
  <si>
    <t>Accrued income</t>
  </si>
  <si>
    <t>Goodwill</t>
  </si>
  <si>
    <t>Intangible assets</t>
  </si>
  <si>
    <t>Deferred tax assets</t>
  </si>
  <si>
    <t>Other</t>
  </si>
  <si>
    <t>Total</t>
  </si>
  <si>
    <t>Liabilities and equity:</t>
  </si>
  <si>
    <t>Noninterest-bearing deposits</t>
  </si>
  <si>
    <t>Interest-bearing deposits</t>
  </si>
  <si>
    <t>Due to trust accounts</t>
  </si>
  <si>
    <t>Call money and funds purchased</t>
  </si>
  <si>
    <t>Payables under repurchase agreements (Notes 18 and 19)</t>
  </si>
  <si>
    <t>Payables under securities lending transactions (Notes 18 and 19)</t>
  </si>
  <si>
    <t>Other short-term borrowings</t>
  </si>
  <si>
    <t>Trading account liabilities (Notes 17 and 18)</t>
  </si>
  <si>
    <t>Bank acceptances outstanding</t>
  </si>
  <si>
    <t>Income taxes payable</t>
  </si>
  <si>
    <t>Deferred tax liabilities</t>
  </si>
  <si>
    <t>Accrued expenses</t>
  </si>
  <si>
    <t>Long-term debt</t>
  </si>
  <si>
    <t>Commitments and contingencies (Note 15)</t>
  </si>
  <si>
    <t xml:space="preserve"> </t>
  </si>
  <si>
    <t>MHFG shareholders' equity:</t>
  </si>
  <si>
    <t>Preferred stock (Note 7)</t>
  </si>
  <si>
    <t>Common stock (Note 7)-no par value, authorized 48,000,000,000 shares at March 31, 2016 and September 30, 2016, and issued 25,030,525,657 shares at March 31, 2016, and 25,386,307,945 shares at September 30, 2016</t>
  </si>
  <si>
    <t>Retained earnings</t>
  </si>
  <si>
    <t>Accumulated other comprehensive income, net of tax (Note 9)</t>
  </si>
  <si>
    <t>Less: Treasury stock, at cost-Common stock 10,929,211 shares at March 31, 2016, and 21,895,432 shares at September 30, 2016</t>
  </si>
  <si>
    <t>Total MHFG shareholders' equity</t>
  </si>
  <si>
    <t>Noncontrolling interests</t>
  </si>
  <si>
    <t>Total equity</t>
  </si>
  <si>
    <t>Total liabilities and equity</t>
  </si>
  <si>
    <t>Consolidated VIEs</t>
  </si>
  <si>
    <t>Investments</t>
  </si>
  <si>
    <t>CONSOLIDATED BALANCE SHEETS (Parenthetical) - JPY (¥) ¥ in Millions</t>
  </si>
  <si>
    <t>Trading account assets, assets pledged that secured parties are permitted to sell or repledge</t>
  </si>
  <si>
    <t>Available-for-sale securities, assets pledged that secured parties are permitted to sell or repledge</t>
  </si>
  <si>
    <t>Held-to-maturity securities, assets pledged that secured parties are permitted to sell or repledge</t>
  </si>
  <si>
    <t>Long-term debt, liabilities accounted for at fair value</t>
  </si>
  <si>
    <t>Common stock, par value</t>
  </si>
  <si>
    <t>Common stock, authorized</t>
  </si>
  <si>
    <t>Common stock, issued</t>
  </si>
  <si>
    <t>Treasury stock, shares</t>
  </si>
  <si>
    <t>CONSOLIDATED STATEMENTS OF INCOME - JPY (¥) ¥ in Millions</t>
  </si>
  <si>
    <t>Sep. 30, 2015</t>
  </si>
  <si>
    <t>Interest and dividend income:</t>
  </si>
  <si>
    <t>Loans, including fees</t>
  </si>
  <si>
    <t>Investments:</t>
  </si>
  <si>
    <t>Interest</t>
  </si>
  <si>
    <t>Dividends</t>
  </si>
  <si>
    <t>Receivables under resale agreements and securities borrowing transactions</t>
  </si>
  <si>
    <t>Deposits</t>
  </si>
  <si>
    <t>Total interest and dividend income</t>
  </si>
  <si>
    <t>Interest expense:</t>
  </si>
  <si>
    <t>Trading account liabilities</t>
  </si>
  <si>
    <t>Payables under repurchase agreements and securities lending transactions</t>
  </si>
  <si>
    <t>Total interest expense</t>
  </si>
  <si>
    <t>Net interest income</t>
  </si>
  <si>
    <t>Provision (credit) for loan losses (Notes 4 and 5)</t>
  </si>
  <si>
    <t>Net interest income after provision (credit) for loan losses</t>
  </si>
  <si>
    <t>Noninterest income:</t>
  </si>
  <si>
    <t>Fee and commission income</t>
  </si>
  <si>
    <t>Foreign exchange gains (losses)-net</t>
  </si>
  <si>
    <t>Trading account gains (losses)-net</t>
  </si>
  <si>
    <t>Investment gains (losses)-net (Note 3)</t>
  </si>
  <si>
    <t>Equity in earnings (losses) of equity method investees-net</t>
  </si>
  <si>
    <t>Gains on disposal of premises and equipment</t>
  </si>
  <si>
    <t>Other noninterest income (Note 14)</t>
  </si>
  <si>
    <t>Total noninterest income</t>
  </si>
  <si>
    <t>Noninterest expenses:</t>
  </si>
  <si>
    <t>Salaries and employee benefits (Note 13)</t>
  </si>
  <si>
    <t>General and administrative expenses</t>
  </si>
  <si>
    <t>Occupancy expenses</t>
  </si>
  <si>
    <t>Fee and commission expenses</t>
  </si>
  <si>
    <t>Provision (credit) for losses on off-balance-sheet instruments</t>
  </si>
  <si>
    <t>Other noninterest expenses (Note 14)</t>
  </si>
  <si>
    <t>Total noninterest expenses</t>
  </si>
  <si>
    <t>Income before income tax expense</t>
  </si>
  <si>
    <t>Income tax expense (Note 12)</t>
  </si>
  <si>
    <t>Net income</t>
  </si>
  <si>
    <t>Less: Net income attributable to noncontrolling interests</t>
  </si>
  <si>
    <t>Net income attributable to MHFG shareholders</t>
  </si>
  <si>
    <t>Earnings per common share (Note 11):</t>
  </si>
  <si>
    <t>Basic net income per common share</t>
  </si>
  <si>
    <t>Diluted net income per common share</t>
  </si>
  <si>
    <t>CONSOLIDATED STATEMENTS OF COMPREHENSIVE INCOME - JPY (¥) ¥ in Millions</t>
  </si>
  <si>
    <t>Other comprehensive income (loss), net of tax</t>
  </si>
  <si>
    <t>Total comprehensive income</t>
  </si>
  <si>
    <t>Less: Total comprehensive income attributable to noncontrolling interests</t>
  </si>
  <si>
    <t>Total comprehensive income attributable to MHFG shareholders</t>
  </si>
  <si>
    <t>CONSOLIDATED STATEMENTS OF EQUITY - JPY (¥) ¥ in Millions</t>
  </si>
  <si>
    <t>Preferred stock (Note 7):</t>
  </si>
  <si>
    <t>Common stock (Note 7):</t>
  </si>
  <si>
    <t>Retained earnings:</t>
  </si>
  <si>
    <t>Accumulated other comprehensive income, net of tax (Note 9):</t>
  </si>
  <si>
    <t>Treasury stock, at cost:</t>
  </si>
  <si>
    <t>Noncontrolling interests:</t>
  </si>
  <si>
    <t>Balance at beginning of period (Previously Reported) at Mar. 31, 2015</t>
  </si>
  <si>
    <t>Balance at beginning of period at Mar. 31, 2015</t>
  </si>
  <si>
    <t>Issuance of new shares of common stock due to conversion of preferred stock</t>
  </si>
  <si>
    <t>Effect of other increase (decrease) in consolidated subsidiaries</t>
  </si>
  <si>
    <t>Purchases of treasury stock</t>
  </si>
  <si>
    <t>Conversion to common stock</t>
  </si>
  <si>
    <t>Change during period</t>
  </si>
  <si>
    <t>Issuance of new shares of common stock due to exercise of stock acquisition rights</t>
  </si>
  <si>
    <t>Dividends paid to noncontrolling interests</t>
  </si>
  <si>
    <t>Disposal of treasury stock</t>
  </si>
  <si>
    <t>Dividends declared</t>
  </si>
  <si>
    <t>Gains (losses) on disposal of treasury stock</t>
  </si>
  <si>
    <t>Net income attributable to noncontrolling interests</t>
  </si>
  <si>
    <t>Stock-based compensation related to stock option</t>
  </si>
  <si>
    <t>Net unrealized gains (losses) on available-for-sale securities attributable to noncontrolling interests</t>
  </si>
  <si>
    <t>Foreign currency translation adjustments attributable to noncontrolling interests</t>
  </si>
  <si>
    <t>Pension liability adjustments attributable to noncontrolling interests</t>
  </si>
  <si>
    <t>Balance at end of period at Sep. 30, 2015</t>
  </si>
  <si>
    <t>Balance at beginning of period (Previously Reported) at Mar. 31, 2016</t>
  </si>
  <si>
    <t>Balance at beginning of period (Restatement Adjustment)</t>
  </si>
  <si>
    <t>Balance at beginning of period at Mar. 31, 2016</t>
  </si>
  <si>
    <t>Performance-based stock compensation program</t>
  </si>
  <si>
    <t>Change in ownership interest in consolidated subsidiaries</t>
  </si>
  <si>
    <t>Cancellation of treasury stock</t>
  </si>
  <si>
    <t>Balance at end of period at Sep. 30, 2016</t>
  </si>
  <si>
    <t>CONSOLIDATED STATEMENTS OF CASH FLOWS - JPY (¥) ¥ in Millions</t>
  </si>
  <si>
    <t>Cash flows from operating activities:</t>
  </si>
  <si>
    <t>Adjustments to reconcile net income to net cash provided by (used in) operating activities:</t>
  </si>
  <si>
    <t>Depreciation and amortization</t>
  </si>
  <si>
    <t>Provision (credit) for loan losses</t>
  </si>
  <si>
    <t>Investment losses (gains)-net</t>
  </si>
  <si>
    <t>Equity in losses (earnings) of equity method investees-net</t>
  </si>
  <si>
    <t>Foreign exchange losses (gains)-net</t>
  </si>
  <si>
    <t>Deferred income tax expense (benefit)</t>
  </si>
  <si>
    <t>Net change in trading account assets</t>
  </si>
  <si>
    <t>Net change in trading account liabilities</t>
  </si>
  <si>
    <t>Net change in loans held for sale</t>
  </si>
  <si>
    <t>Net change in accrued income</t>
  </si>
  <si>
    <t>Net change in accrued expenses</t>
  </si>
  <si>
    <t>Other-net</t>
  </si>
  <si>
    <t>Net cash provided by operating activities</t>
  </si>
  <si>
    <t>Cash flows from investing activities:</t>
  </si>
  <si>
    <t>Proceeds from sales of investments</t>
  </si>
  <si>
    <t>Proceeds from maturities of investments</t>
  </si>
  <si>
    <t>Purchases of investments</t>
  </si>
  <si>
    <t>Proceeds from sales of loans</t>
  </si>
  <si>
    <t>Net change in loans</t>
  </si>
  <si>
    <t>Net change in interest-bearing deposits in other banks</t>
  </si>
  <si>
    <t>Net change in call loans and funds sold, and receivables under resale agreements and securities borrowing transactions</t>
  </si>
  <si>
    <t>Proceeds from sales of premises and equipment</t>
  </si>
  <si>
    <t>Purchases of premises and equipment</t>
  </si>
  <si>
    <t>Net cash used in investing activities</t>
  </si>
  <si>
    <t>Cash flows from financing activities:</t>
  </si>
  <si>
    <t>Net change in deposits</t>
  </si>
  <si>
    <t>Net change in call money and funds purchased, and payables under repurchase agreements and securities lending transactions</t>
  </si>
  <si>
    <t>Net change in due to trust accounts</t>
  </si>
  <si>
    <t>Net change in other short-term borrowings</t>
  </si>
  <si>
    <t>Proceeds from issuance of long-term debt</t>
  </si>
  <si>
    <t>Repayment of long-term debt</t>
  </si>
  <si>
    <t>Proceeds from noncontrolling interests</t>
  </si>
  <si>
    <t>Payment to noncontrolling interests</t>
  </si>
  <si>
    <t>Proceeds from issuance of common stock</t>
  </si>
  <si>
    <t>Proceeds from sales of treasury stock</t>
  </si>
  <si>
    <t>Dividends paid</t>
  </si>
  <si>
    <t>Net cash provided by financing activities</t>
  </si>
  <si>
    <t>Effect of exchange rate changes on cash and due from banks</t>
  </si>
  <si>
    <t>Net increase (decrease) in cash and due from banks</t>
  </si>
  <si>
    <t>Cash and due from banks at beginning of period</t>
  </si>
  <si>
    <t>Cash and due from banks at end of period</t>
  </si>
  <si>
    <t>Noncash investing activities:</t>
  </si>
  <si>
    <t>Transfer of loans into other investments</t>
  </si>
  <si>
    <t>Investment in capital leases</t>
  </si>
  <si>
    <t>Basis of presentation</t>
  </si>
  <si>
    <t>1. Basis of presentation
Mizuho Financial Group, Inc. (“MHFG”) is a joint stock
corporation with limited liability under the laws of Japan. MHFG,
through its subsidiaries (“the MHFG Group”, or
“the Group”), provides domestic and international
financial services in Japan and other countries. For a discussion
of the Group’s segment information, see Note 20
“Business segment information”.
The accompanying consolidated financial statements have been
prepared in accordance with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interim
financial reporting period ends on September 30 and certain
subsidiaries’ interim financial reporting period ends on June
30. The necessary adjustments have been made to the consolidated
financial statements if significant transactions took place during
the three-month period. When determining whether to consolidate
investee entities, the MHFG Group performed a careful analysis of
the facts and circumstances of the particular relationships between
the MHFG Group and the investee entities as well as the ownership
of voting shares. The consolidated financial statements also
include the accounts of the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The unaudited consolidated financial statements should be read in
conjunction with the audited financial statements and related notes
thereto included in the annual financial statements for the fiscal
year ended March 31, 2016.
Certain financial information that is normally included in annual
financial statements prepared in accordance with U.S. GAAP, but is
not required for interim reporting purposes, has been condensed or
omitted.
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loan losses, allowance for losses
on off-balance-sheet</t>
  </si>
  <si>
    <t>Recently issued accounting pronouncements</t>
  </si>
  <si>
    <t>2. Recently issued accounting pronouncements
Recently adopted accounting pronouncements
In November 2014, the FASB issued Accounting Standards Update
(“ASU”) No.2014-16, No.2014-16”). No.2014-16
In February 2015, the FASB issued ASU No.2015-02, No.2015-02”). 2a-7 No.2015-02
In April 2015, the FASB issued ASU No.2015-03, 835-30)—Simplifying No.2015-03”). No.2015-03 Long-term
In May 2015, the FASB issued ASU No.2015-07, No.2015-07”). No.2015-07
Accounting pronouncements issued but not yet effective
In May 2014, the FASB issued ASU No.2014-09, No.2014-09”). No.2015-14, No.2015-14”) No.2014-09 No.2014-09 No.2014-09 No.2014-09 No.2015-14
In January 2016, the FASB issued ASU No.2016-01, 825-10)—Recognition No.2016-01”). No.2016-01
In February 2016, the FASB issued ASU No.2016-02, No.2016-02”). right-of-use No.2016-02
In June 2016, the FASB issued ASU No.2016-13, No.2016-13”). available-for-sale No.2016-13
In October 2016, the FASB issued ASU No.2016-16, No.2016-16”). No.2016-16</t>
  </si>
  <si>
    <t>3. Investments
Available-for-sale held-to-maturity
The amortized cost, gross unrealized gains and losses, and fair
value of available-for-sale held-to-maturity
Amortized cost Gross unrealized Gross unrealized Fair value
(in millions of
yen)
March 31, 2016
Available-for-sale
Debt securities:
Japanese government bonds 15,672,171 91,420 1,015 15,762,576
Japanese local government bonds 234,587 6,097 3 240,681
U.S. Treasury bonds and federal agency securities 436,792 1,720 32 438,480
Other foreign government bonds 939,808 2,740 153 942,395
Agency mortgage-backed securities (1) 920,375 29,804 1,293 948,886
Residential mortgage-backed securities 206,882 4,254 878 210,258
Commercial mortgage-backed securities 186,525 788 523 186,790
Japanese corporate bonds and other debt securities (2) 2,079,599 15,688 420 2,094,867
Foreign corporate bonds and other debt securities (3) 839,981 8,744 1,421 847,304
Equity securities (marketable) 1,663,486 2,121,379 4,577 3,780,288
Total 23,180,206 2,282,634 10,315 25,452,525
Held-to-maturity
Debt securities:
Japanese government bonds 3,760,032 56,620
— 3,816,652
Agency mortgage-backed securities (4) 1,058,929 3,894 6,266 1,056,557
Total 4,818,961 60,514 6,266 4,873,209
September 30, 2016
Available-for-sale
Debt securities:
Japanese government bonds 10,322,825 52,600 4,836 10,370,589
Japanese local government bonds 274,890 6,449 28 281,311
U.S. Treasury bonds and federal agency securities 904,552 50 767 903,835
Other foreign government bonds 926,996 1,707 110 928,593
Agency mortgage-backed securities (1) 887,307 25,285 647 911,945
Residential mortgage-backed securities 166,837 3,165 688 169,314
Commercial mortgage-backed securities 197,481 998 300 198,179
Japanese corporate bonds and other debt securities (2) 2,071,260 37,099 1,394 2,106,965
Foreign corporate bonds and other debt securities (3) 789,496 6,387 1,072 794,811
Equity securities (marketable) 1,693,665 1,956,294 3,006 3,646,953
Total 18,235,309 2,090,034 12,848 20,312,495
Held-to-maturity
Debt securities:
Japanese government bonds 3,459,999 54,852
— 3,514,851
Agency mortgage-backed securities (4) 800,097 4,714 1,743 803,068
Total 4,260,096 59,566 1,743 4,317,919
Notes:
(1) Agency mortgage-backed securities
presented in the above table consist of U.S. agency securities and
Japanese agency securities, of which the fair values were
¥168,604 million and ¥780,282 million,
respectively, at March 31, 2016, and
¥167,585 million and ¥744,360 million,
respectively, at September 30, 2016. U.S. agency securities
primarily consist of Government National Mortgage Association
(“Ginnie Mae”) securities, which are guaranteed by the
United States government. All Japanese agency securities are
mortgage-backed securities issued by Japan Housing Finance Agency,
a Japanese government-sponsored enterprise.
(2) Other debt securities presented in
the above table primarily consist of certificates of deposit
(“CDs”) and asset-backed securities
(“ABS”), of which the total fair values were
¥158,446 million at March 31, 2016, and
¥146,851 million at September 30, 2016.
(3) Other debt securities presented in
the above table primarily consist of CDs, ABS, and collateralized
loan obligations (“CLO”), of which the total fair
values were ¥201,952 million at March 31, 2016, and
¥212,641 million at September 30, 2016.
(4) All Agency mortgage-backed securities
presented in the above table are Ginnie Mae securities.
Contractual maturities
The amortized cost and fair value of available-for-sale held-to-maturity
Amortized cost Due in one Due after one Due after five Due after Total
(in millions of
yen)
Available-for-sale
Debt securities:
Japanese government bonds 1,396,343 7,400,210 1,462,976 63,296 10,322,825
Japanese local government bonds 33,648 99,991 140,591 660 274,890
U.S. Treasury bonds and federal agency securities 823,997
— 74,569 5,986 904,552
Other foreign government bonds 720,168 201,202 5,626
— 926,996
Agency mortgage-backed securities
—
—
— 887,307 887,307
Residential mortgage-backed securities
—
—
— 166,837 166,837
Commercial mortgage-backed securities 1,250 128,468 67,763
— 197,481
Japanese corporate bonds and other debt securities 406,988 1,088,491 399,102 176,679 2,071,260
Foreign corporate bonds and other debt securities 204,995 428,081 68,458 87,962 789,496
Total 3,587,389 9,346,443 2,219,085 1,388,727 16,541,644
Held-to-maturity
Debt securities:
Japanese government bonds 999,979 1,980,160 479,860
— 3,459,999
Agency mortgage-backed securities
—
—
— 800,097 800,097
Total 999,979 1,980,160 479,860 800,097 4,260,096
Fair value Due in one Due after one Due after five Due after Total
(in millions of
yen)
Available-for-sale
Debt securities:
Japanese government bonds 1,396,500 7,432,623 1,478,096 63,370 10,370,589
Japanese local government bonds 33,716 101,444 145,352 799 281,311
U.S. Treasury bonds and federal agency securities 824,007
— 74,062 5,766 903,835
Other foreign government bonds 720,490 202,207 5,896
— 928,593
Agency mortgage-backed securities
—
—
— 911,945 911,945
Residential mortgage-backed securities
—
—
— 169,314 169,314
Commercial mortgage-backed securities 1,250 128,443 68,486
— 198,179
Japanese corporate bonds and other debt securities 407,503 1,095,194 403,617 200,651 2,106,965
Foreign corporate bonds and other debt securities 206,085 432,423 68,370 87,933 794,811
Total 3,589,551 9,392,334 2,243,879 1,439,778 16,665,542
Held-to-maturity
Debt securities:
Japanese government bonds 1,003,550 2,001,089 510,212
— 3,514,851
Agency mortgage-backed securities
—
—
— 803,068 803,068
Total 1,003,550 2,001,089 510,212 803,068 4,317,919
Other-than-temporary impairment
The MHFG Group performs periodic reviews to identify impaired
securities in accordance with ASC 320,
“Investments—Debt and Equity Securities”
(“ASC 320”). For debt securities, in the cases where
the MHFG Group has the intent to sell a debt security or more
likely than not will be required to sell a debt security before the
recovery of its amortized cost basis, the full amount of an
other-than-temporary impairment loss is recognized immediately
through earnings. In other cases, the MHFG Group evaluates expected
cash flows to be received and determines if a credit loss exists,
and if so, the amount of an other-than-temporary impairment related
to the credit loss is recognized in earnings, while the remaining
decline in fair value is recognized in other comprehensive income,
net of applicable taxes. For equity securities, impairment is
evaluated considering the length of time and extent to which the
fair value has been below cost, the financial condition and
near-term prospects of the issuers, as well as the MHFG
Group’s ability and intent to hold these investments for a
reasonable period of time sufficient for a forecasted recovery of
fair value. If an equity security is deemed other-than-temporarily
impaired, it shall be written down to fair value, with the full
decline recognized in earnings.
The following table shows the other-than-temporary impairment on
available-for-sale held-to-maturity
Six months ended September 30,
2015
2016
(in millions of
yen)
Available-for-sale
Debt securities 40 56
Equity securities 6,060 10,016
Total 6,100 10,072
For the six months ended September 30, 2016, the
other-than-temporary impairment losses on debt securities were
attributable to the decline in the fair value of certain Japanese
corporate bonds in respect of which the MHFG Group determined
credit losses existed. In accordance with ASC 320-10-35-33A ASC 320-10-35-34B,
The other-than-temporary impairment losses on equity securities
were mainly attributable to the decline in the fair value of
certain Japanese equity securities.
Continuous unrealized loss position
The following table shows the gross unrealized losses and fair
value of available-for-sale held-to-maturity
Less than 12 months 12 months or more Total
Fair Gross Fair Gross Fair Gross
(in millions of
yen)
March 31, 2016
Available-for-sale
Debt securities:
Japanese government bonds 1,531,400 692 74,427 323 1,605,827 1,015
Japanese local government bonds 3,434 3
—
— 3,434 3
U.S. Treasury bonds and federal agency securities 315,425 32
—
— 315,425 32
Other foreign government bonds 225,493 139 225 14 225,718 153
Agency mortgage-backed securities (1) 15,965 86 58,147 1,207 74,112 1,293
Residential mortgage-backed securities 2,417 3 39,984 875 42,401 878
Commercial mortgage-backed securities 40,471 300 22,465 223 62,936 523
Japanese corporate bonds and other debt securities 360,782 348 20,109 72 380,891 420
Foreign corporate bonds and other debt securities 186,478 972 22,090 449 208,568 1,421
Equity securities (marketable) 71,262 4,515 180 62 71,442 4,577
Total 2,753,127 7,090 237,627 3,225 2,990,754 10,315
Held-to-maturity
Debt securities:
Agency mortgage-backed securities (2) 394,673 5,384 101,892 882 496,565 6,266
Total 394,673 5,384 101,892 882 496,565 6,266
September 30, 2016
Available-for-sale
Debt securities:
Japanese government bonds 2,112,158 4,391 90,433 445 2,202,591 4,836
Japanese local government bonds 8,182 28
—
— 8,182 28
U.S. Treasury bonds and federal agency securities 190,983 767
—
— 190,983 767
Other foreign government bonds 277,723 107 3,299 3 281,022 110
Agency mortgage-backed securities (1) 41,607 232 47,609 415 89,216 647
Residential mortgage-backed securities 7,037 8 35,004 680 42,041 688
Commercial mortgage-backed securities 22,635 117 32,620 183 55,255 300
Japanese corporate bonds and other debt securities 288,591 1,177 87,971 217 376,562 1,394
Foreign corporate bonds and other debt securities 130,937 699 53,956 373 184,893 1,072
Equity securities (marketable) 159,314 1,972 4,292 1,034 163,606 3,006
Total 3,239,167 9,498 355,184 3,350 3,594,351 12,848
Held-to-maturity
Debt securities:
Agency mortgage-backed securities (2)
—
— 280,284 1,743 280,284 1,743
Total
—
— 280,284 1,743 280,284 1,743
Notes:
(1) Agency mortgage-backed securities
presented in the above table consist of U.S. agency securities and
Japanese agency securities, of which the fair values were
¥69,805 million and ¥4,307 million,
respectively, at March 31, 2016, and ¥54,473 million
and ¥34,743 million, respectively, at September 30,
2016. U.S. agency securities primarily consist of Ginnie Mae
securities, which are guaranteed by the United States government.
All Japanese agency securities are mortgage-backed securities
issued by Japan Housing Finance Agency, a Japanese
government-sponsored enterprise.
(2) All Agency mortgage-backed securities
presented in the above table are Ginnie Mae securities.
At September 30, 2016, the MHFG Group did not intend to sell
the debt securities in an unrealized loss position and it was not
more likely than not that the MHFG Group would be required to sell
them before the recovery of their amortized cost bases. For
Japanese government bonds, U.S. Treasury bonds and federal agency
securities and Agency mortgage-backed securities, their entire
amortized cost bases were expected to be recovered since the
unrealized losses had not resulted from credit deterioration, but
primarily from changes in interest rates. For the debt securities
other than those described above, including Japanese corporate
bonds with similar credit risks as the other-than-temporarily
impaired securities, the MHFG Group determined that their entire
amortized cost bases were expected to be recovered, after
considering various factors such as the extent to which their fair
values were below their amortized cost bases, the external and/or
internal ratings and the present values of cash flows expected to
be collected. Based on the aforementioned evaluation, the MHFG
Group determined that the debt securities in an unrealized loss
position were not considered other-than-temporarily impaired.
The equity securities in an unrealized loss position were
determined not to be other-than-temporarily impaired based on the
evaluation of the following factors: (1) the severity and
duration of the impairments, (2) the financial condition and
near-term prospects of the issuers, and (3) the MHFG
Group’s ability and intent to hold these investments for a
reasonable period of time sufficient for a forecasted recovery of
fair value.
Realized gains and losses
The following table shows the realized gains and losses on sales of
available-for-sale available-for-sale
Six months ended September 30,
2015 2016
(in millions of
yen)
Gross realized gains 128,495 144,796
Gross realized losses (14,949 ) (9,615 )
Net realized gains (losses) on sales of available-for-sale 113,546 135,181
Other investments
The following table summarizes the composition of Other investments
at March 31, 2016 and September 30, 2016:
March 31, 2016 September 30, 2016
(in millions of
yen)
Equity method investments 258,180 242,744
Investments held by consolidated investment companies 42,045 37,481
Other equity interests 313,221 300,629
Total 613,446 580,854
Equity method investments
Investments in investees over which the MHFG Group has the ability
to exert significant influence are accounted for using the equity
method of accounting. Such investments included marketable equity
securities with carrying values of ¥124,830 million and
¥120,256 million, at March 31, 2016 and
September 30, 2016, respectively. The aggregate market values
of these marketable equity securities were
¥277,508 million and ¥234,754 million,
respectively.
The MHFG Group’s proportionate share of the total outstanding
common shares in Orient Corporation as of September 30, 2016
was 49.0%.
Investments held by consolidated investment companies
The MHFG Group consolidates certain investment companies over which
it has control through either ownership or other means. Investment
companies are subject to specialized industry accounting which
requires investments to be carried at fair value, with changes in
fair value recorded in earnings. The MHFG Group maintains this
specialized industry accounting for investments held by
consolidated investment companies, which consist of marketable and
non-marketable
Other equity interests
Other equity interests primarily consist of non-marketable</t>
  </si>
  <si>
    <t>Loans</t>
  </si>
  <si>
    <t>4. Loans
The table below presents loans outstanding by domicile and industry
of borrower at March 31, 2016 and September 30, 2016:
March 31, 2016 September 30, 2016
(in millions of
yen)
Domestic:
Manufacturing 8,344,808 8,086,048
Construction and real estate 7,733,513 7,666,062
Services 4,655,704 4,560,155
Wholesale and retail 5,408,850 5,100,718
Transportation and communications 3,267,902 3,528,283
Banks and other financial institutions 3,632,481 3,579,276
Government and public institutions 3,395,784 5,682,739
Other industries (Note) 4,619,336 4,244,129
Individuals:
Mortgage loans 10,589,646 10,241,326
Other 924,408 912,106
Total domestic 52,572,432 53,600,842
Foreign:
Commercial and industrial 17,319,284 15,784,820
Banks and other financial institutions 6,382,449 6,022,059
Government and public institutions 1,174,665 921,697
Other (Note) 273,695 202,798
Total foreign 25,150,093 22,931,374
Total 77,722,525 76,532,216
Less: Unearned income and deferred loan fees—net 167,156 150,308
Total loans before allowance for loan losses 77,555,369 76,381,908
Note: Other industries of Domestic and
Other of Foreign include trade receivables and lease receivables of
consolidated VIEs.
Credit quality information
In accordance with the MHFG Group’s credit risk management
policies, the Group uses an internal rating system that consists of
credit ratings and pool allocations as the basis of its risk
management infrastructure. Credit ratings consist of obligor
ratings which represent the level of credit risk of the obligor,
and transaction ratings which represent the ultimate possibility of
incurring losses on individual loans by taking into consideration
various factors such as collateral or guarantees involved. In
principle, obligor ratings are applied to all obligors except those
to which pool allocations are applied, and are subject to regular
review at least once a year as well as special review which is
required whenever the obligor’s credit standing changes. Pool
allocations are applied to groups of small balance, homogeneous
loans. The Group pools loans with similar risk characteristics, and
the risk is assessed and managed according to such pools. The Group
generally reviews the appropriateness and effectiveness of the
approach to obligor ratings and pool allocations once a year in
accordance with predetermined policies and procedures.
The table below presents the MHFG Group’s definition of
obligor ratings used by Mizuho Bank, Ltd. (“MHBK”) and
Mizuho Trust &amp; Banking Co., Ltd. (“MHTB”):
Obligor category Obligor rating
Definition
Normal A Obligors whose certainty of debt fulfillment is
very high, hence their level of credit risk is very low.
B Obligors whose certainty of debt fulfillment
poses no problems for the foreseeable future, and their level of
credit risk is low.
C Obligors whose certainty of debt fulfillment
and their level of credit risk pose no problems for the foreseeable
future.
D Obligors whose current certainty of debt
fulfillment poses no problems, however, their resistance to future
economic environmental changes is low.
Watch (Note) E1 Obligors that require observation going forward
because of either minor concerns regarding their financial
position, or their somewhat weak or unstable business
conditions.
E2 Obligors that require special observation going
forward because of problems with their borrowings such as reduced
or suspended interest payments, problems with debt fulfillment such
as failure to make principal or interest payments, or problems with
their financial position as a result of their weak or unstable
business conditions.
Intensive control F Obligors that are not yet bankrupt but are in
financial difficulties and are deemed likely to become bankrupt in
the future because of insufficient progress in implementing their
management improvement plans or other measures (including obligors
that are receiving ongoing support from financial
institutions).
Substantially bankrupt G Obligors that have not yet become legally or
formally bankrupt but are substantially insolvent because they are
in serious financial difficulties and are deemed to be incapable of
being restructured.
Bankrupt H Obligors that have become legally or formally
bankrupt.
Note: Special attention obligors are watch
obligors with debt in troubled debt restructuring
(“TDR”) or 90 days or more delinquent debt. Loans to
such obligors are considered impaired.
The table below presents credit quality information of loans based
on the MHFG Group’s internal rating system at March 31,
2016 and September 30, 2016:
Normal obligors Watch obligors (1)
A-B C-D Retail (2) Other (3) E1-E2 Retail (2) Other (3) Impaired Total
(in millions of
yen)
March 31, 2016
Domestic:
Manufacturing 4,859,256 2,681,958 103,343 148,102 163,213 12,473 2,958 373,505 8,344,808
Construction and real estate 3,956,798 2,709,617 601,251 157,057 215,244 16,408 255 76,883 7,733,513
Services 2,611,296 1,674,328 195,140 2,380 81,704 24,846
— 66,010 4,655,704
Wholesale and retail 2,240,228 2,552,552 223,677 57,865 147,404 39,486 546 147,092 5,408,850
Transportation and communications 2,410,967 695,697 86,094 380 35,090 10,518
— 29,156 3,267,902
Banks and other financial institutions 2,719,047 881,405 2,234 3,788 22,303 264
— 3,440 3,632,481
Government and public institutions 3,181,241 4,047
— 210,496
—
—
—
— 3,395,784
Other industries 1,954,222 685,258 3,501 1,929,712 7,053 329 35,315 3,946 4,619,336
Individuals
— 259,646 10,891,538 107,131 34,744 96,729 1,659 122,607 11,514,054
Total domestic 23,933,055 12,144,508 12,106,778 2,616,911 706,755 201,053 40,733 822,639 52,572,432
Foreign:
Total foreign 15,540,347 5,748,131 8,382 3,132,856 472,696 10 80,607 167,064 25,150,093
Total 39,473,402 17,892,639 12,115,160 5,749,767 1,179,451 201,063 121,340 989,703 77,722,525
September 30, 2016
Domestic:
Manufacturing 4,821,589 2,511,839 94,614 114,648 152,447 12,020 3,768 375,123 8,086,048
Construction and real estate 4,038,679 2,662,926 580,874 101,261 199,136 16,775 384 66,027 7,666,062
Services 2,591,663 1,617,784 186,542 1,495 71,778 25,071 51 65,771 4,560,155
Wholesale and retail 2,158,490 2,368,145 205,881 32,117 145,727 37,476 281 152,601 5,100,718
Transportation and communications 2,682,877 688,034 84,095 205 43,046 9,691
— 20,335 3,528,283
Banks and other financial institutions 2,698,093 842,036 1,812 554 30,461 385
— 5,935 3,579,276
Government and public institutions 4,802,983 3,750
— 876,006
—
—
—
— 5,682,739
Other industries 1,865,412 574,973 3,253 1,753,107 5,154 402 34,224 7,604 4,244,129
Individuals
— 271,561 10,561,515 79,597 31,722 92,621 1,413 115,003 11,153,432
Total domestic 25,659,786 11,541,048 11,718,586 2,958,990 679,471 194,441 40,121 808,399 53,600,842
Foreign:
Total foreign 14,474,511 5,101,484 9,116 2,695,051 428,832 9 72,470 149,901 22,931,374
Total 40,134,297 16,642,532 11,727,702 5,654,041 1,108,303 194,450 112,591 958,300 76,532,216
Notes:
(1) Special attention obligors are watch
obligors with debt in TDR or 90 days or more delinquent debt. Loans
to such obligors are considered impaired.
(2) Amounts represent small balance,
homogeneous loans which are subject to pool allocations.
(3) Non-impaired
Impaired loans
Loans are considered impaired when, based on current information
and events, it is probable that the MHFG Group will be unable to
collect all the scheduled payments of principal and interest when
due according to the contractual terms of the loans. Factors
considered by management in determining if a loan is impaired
include delinquency status and the ability of the debtor to make
payment of the principal and interest when due. The Group
classifies loans to special attention, intensive control,
substantially bankrupt and bankrupt obligors as impaired loans.
Impaired loans include loans past due for 90 days or more and
restructured loans that meet the definition of a TDR in accordance
with ASC 310, “Receivables” (“ASC 310”).
The Group does not have any loans to borrowers that cause
management to have serious doubts as to the ability of such
borrowers to comply with the present loan repayment terms for the
periods presented other than those already designated as impaired
loans.
All of the MHFG Group’s impaired loans are designated as
nonaccrual loans and thus interest accruals and the amortization of
net origination fees are suspended and capitalized interest is
written off. Cash received on nonaccrual loans is accounted for as
a reduction of the loan principal if the ultimate collectibility of
the principal amount is uncertain, otherwise, as interest income.
Loans are not restored to accrual status until interest and
principal payments are current and future payments are reasonably
assured. Impaired loans are restored to non-impaired non-impaired
Recorded investment (1)
Requiring
Not (2)
Total
Unpaid
Related (3)
Average Interest (4)
(in millions of
yen)
March 31, 2016
Domestic:
Manufacturing 365,361 8,144 373,505 379,642 138,676 410,491 7,930
Construction and real estate 59,883 17,000 76,883 87,516 10,130 89,075 1,246
Services 56,695 9,315 66,010 72,603 19,095 69,525 1,292
Wholesale and retail 134,425 12,667 147,092 157,215 46,304 149,324 2,376
Transportation and communications 25,665 3,491 29,156 30,497 5,694 33,119 630
Banks and other financial institutions 3,390 50 3,440 3,440 1,095 5,188 42
Other industries 3,591 355 3,946 4,132 799 2,665 64
Individuals 63,367 59,240 122,607 135,325 6,085 133,015 2,058
Total domestic 712,377 110,262 822,639 870,370 227,878 892,402 15,638
Foreign:
Total foreign 148,471 18,593 167,064 180,870 61,308 186,440 2,629
Total 860,848 128,855 989,703 1,051,240 289,186 1,078,842 18,267
Recorded investment (1)
Requiring
Not (2)
Total
Unpaid
Related (3)
Average Interest (4)
(in millions of
yen)
September 30, 2016
Domestic:
Manufacturing 367,787 7,336 375,123 381,412 141,908 374,314 1,404
Construction and real estate 51,468 14,559 66,027 75,170 7,712 71,455 572
Services 58,030 7,741 65,771 72,960 19,725 65,890 604
Wholesale and retail 141,135 11,466 152,601 161,702 50,449 149,847 1,222
Transportation and communications 16,508 3,827 20,335 21,376 4,567 24,746 215
Banks and other financial institutions 3,072 2,863 5,935 5,935 1,055 4,687 30
Other industries 7,543 61 7,604 7,790 2,277 5,775 43
Individuals 57,061 57,942 115,003 126,924 5,886 118,805 967
Total domestic 702,604 105,795 808,399 853,269 233,579 815,519 5,057
Foreign:
Total foreign 134,395 15,506 149,901 163,841 59,433 158,482 888
Total 836,999 121,301 958,300 1,017,110 293,012 974,001 5,945
Notes:
(1) Amounts represent the outstanding
balances of nonaccrual loans. The MHFG Group’s policy for
placing loans in nonaccrual status corresponds to the Group’s
definition of impaired loans.
(2) These impaired loans do not require
an allowance for loan losses because the MHFG Group has sufficient
collateral to cover probable loan losses.
(3) The allowance for loan losses on
impaired loans includes the allowance for groups of small balance,
homogeneous loans totaling ¥347,839 million and
¥330,764 million as of March 31, 2016 and
September 30, 2016 which were collectively evaluated for
impairment, in addition to the allowance for those that were
individually evaluated for impairment.
(4) Amounts represent gross interest
income on impaired loans which were included in Interest income on
loans in the consolidated statements of income.
The remaining balance of impaired loans which had been partially
charged off was ¥31,933 million and
¥28,803 million as of March 31, 2016 and
September 30, 2016, respectively.
Troubled debt restructurings
The MHFG Group considers a TDR to be a restructuring in which it,
for economic or legal reasons related to the obligor’s
financial difficulties, grants a concession to the obligor that it
would not otherwise consider. The Group considers the relevant
obligor to be in financial difficulty when its obligor rating is E2
or below. The following table presents TDRs that were entered into
during the six months ended September 30, 2015 and 2016:
Loan forgiveness or debt to equity swaps
Interest rate reduction
Recorded investment (Note) Charge-offs
(in millions of
yen)
September 30, 2015
Domestic:
Manufacturing 67,058 34,081 60,865
Construction and real estate
—
— 15,059
Services
—
— 23,345
Wholesale and retail
—
— 77,097
Transportation and communications 49 279 12,230
Banks and other financial institutions
—
— 4,776
Other industries
—
— 2,933
Individuals
—
— 17,066
Total domestic 67,107 34,360 213,371
Foreign:
Total foreign
—
— 23,971
Total 67,107 34,360 237,342
September 30, 2016
Domestic:
Manufacturing
—
— 54,476
Construction and real estate
—
— 8,596
Services
—
— 21,951
Wholesale and retail
—
— 87,237
Transportation and communications
—
— 8,656
Banks and other financial institutions
—
— 3,198
Other industries
—
— 2,274
Individuals
—
— 9,205
Total domestic
—
— 195,593
Foreign:
Total foreign
—
— 10,849
Total
—
— 206,442
Note: Amounts represent the book values of loans immediately after
the restructurings.
Payment default is deemed to occur when the loan becomes three
months past due or the obligor is downgraded to the category of
substantially bankrupt or bankrupt. The following table presents
payment defaults which occurred during the six months ended
September 30, 2015 and 2016 with respect to the loans modified
as TDRs within the previous twelve months:
Recorded investment
September 30, 2015 September 30, 2016
(in millions of yen)
Domestic:
Manufacturing 2,890 1,801
Construction and real estate 1,731 1,621
Services 2,710 1,188
Wholesale and retail 13,097 4,614
Transportation and communications 833 771
Individuals 2,068 1,366
Total domestic 23,329 11,361
Foreign:
Total foreign 6,901 30
Total 30,230 11,391
Age analysis of past due loans
The table below presents an analysis of the age of the recorded
investment in loans that are past due at March 31, 2016 and
September 30, 2016:
30-59 days 60-89 days
90 days or Total past Current Total
(in millions of
yen)
March 31, 2016
Domestic:
Manufacturing 1,555 163 9,454 11,172 8,333,636 8,344,808
Construction and real estate 2,713 1,024 35,691 39,428 7,694,085 7,733,513
Services 2,479 223 7,016 9,718 4,645,986 4,655,704
Wholesale and retail 3,193 886 8,861 12,940 5,395,910 5,408,850
Transportation and communications 594 81 2,033 2,708 3,265,194 3,267,902
Banks and other financial institutions
—
—
—
— 3,632,481 3,632,481
Government and public institutions
—
—
—
— 3,395,784 3,395,784
Other industries
—
— 29 29 4,619,307 4,619,336
Individuals 38,682 13,570 38,413 90,665 11,423,389 11,514,054
Total domestic 49,216 15,947 101,497 166,660 52,405,772 52,572,432
Foreign:
Total foreign 859 2,598 30,000 33,457 25,116,636 25,150,093
Total 50,075 18,545 131,497 200,117 77,522,408 77,722,525
September 30, 2016
Domestic:
Manufacturing 1,467 41 11,060 12,568 8,073,480 8,086,048
Construction and real estate 2,449 1,488 35,538 39,475 7,626,587 7,666,062
Services 1,030 572 8,046 9,648 4,550,507 4,560,155
Wholesale and retail 1,561 681 6,914 9,156 5,091,562 5,100,718
Transportation and communications 279
— 2,039 2,318 3,525,965 3,528,283
Banks and other financial institutions 16
—
— 16 3,579,260 3,579,276
Government and public institutions
—
—
—
— 5,682,739 5,682,739
Other industries 41 14 28 83 4,244,046 4,244,129
Individuals 38,201 10,375 38,490 87,066 11,066,366 11,153,432
Total domestic 45,044 13,171 102,115 160,330 53,440,512 53,600,842
Foreign:
Total foreign 35,917 1,251 43,508 80,676 22,850,698 22,931,374
Total 80,961 14,422 145,623 241,006 76,291,210 76,532,216
Loans held for sale
Loans that have been identified for sale are classified as loans
held for sale within Other assets and are accounted for at the
lower of cost or fair value. The outstanding balance of loans held
for sale was ¥33,133 million and
¥35,024 million at March 31, 2016 and
September 30, 2016, respectively.</t>
  </si>
  <si>
    <t>5. Allowance for loan losses
The MHFG Group maintains an appropriate allowance for loan losses
to absorb probable losses inherent in the loan portfolio and makes
adjustments to such allowance through Provision (credit) for loan
losses in the consolidated statements of income. Loan principal
that management judges to be uncollectible, based on detailed loan
reviews and a credit quality assessment, is charged off against the
allowance for loan losses. In general, the MHFG Group charges off
loans when the Group determines that the obligor should be
classified as substantially bankrupt or bankrupt. See Note 4
“Loans” for the definitions of obligor categories.
Obligors in the retail portfolio segment are generally determined
to be substantially bankrupt when they are past due for more than
six months, and as for other obligors, the Group separately
monitors the credit quality of each obligor without using
time-based triggers. Subsequent recoveries of previously
charged-off
The credit quality review process and the credit rating process
serve as the basis for determining the allowance for loan losse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In determining the
appropriate level of the allowance, the MHFG Group evaluates the
probable loss by category of loan based on its risk type and
characteristics.
The allowance for loan losses is determined in accordance with ASC
310 and ASC 450, “Contingencies”
(“ASC 450”). The MHFG Group measures the
impairment of a loan when it is probable that the Group will be
unable to collect all amounts due according to the contractual
terms of the loan agreement, based on (1) the present value of
expected future cash flows, after considering the restructuring
effect and subsequent payment default with respect to TDRs,
discounted at the loan’s initial effective interest rate, or
(2) the loan’s observable market price, or (3) the
fair value of the collateral if the loan is collateral dependent.
The collateral that the Group obtains for loans consists primarily
of real estate or listed securities. In obtaining the collateral,
the Group evaluates the fair value of the collateral and its legal
enforceability. The Group also performs subsequent re-evaluations
At MHBK and MHTB, when management estimates probable credit losses
to determine the allowance for loan losses, small balance,
homogeneous loans are classified in the retail portfolio segment to
which pool allocations apply, and loans other than these classified
in the retail portfolio segment are classified in the corporate
portfolio segment. The corporate portfolio segment consists of
loans originated by MHBK and MHTB, and includes mainly business
loans such as those used for working capital and capital
expenditure, as well as loans for which the primary source of
repayment of the obligation is income generated by the relevant
assets such as project finance, asset finance and real estate
finance. The retail portfolio segment consists mainly of
residential mortgage loans, originated by MHBK. The other portfolio
segment consists of loans of subsidiaries other than MHBK and MHTB,
such as consolidated VIEs and overseas subsidiaries.
The formula allowance is applied to groups of small balance,
homogeneous loans that are collectively evaluated for impairment
and to non-homogeneous
The historical loss rate is adjusted, where appropriate, to reflect
current factors, such as general economic and business conditions
affecting the key lending areas of the MHFG Group, credit quality
trends, specific industry conditions within portfolio segments, and
recent loss experience in particular segments of the portfolio.
When determining the length of the period to calculate the
probability of default, the Group considers the uncertainty in the
economic and business conditions. The estimation of the formula
allowance is back-tested on a periodic basis by comparing the
allowance with the actual results subsequent to the balance sheet
date.
Changes in Allowance for loan losses by portfolio segment for the
six months ended September 30, 2015 and 2016 are shown
below:
Corporate Retail Other Total
(in millions of
yen)
Six months ended September 30, 2015
Balance at beginning of period 423,177 60,469 36,613 520,259
Provision (credit) for loan losses 6,878 (10,052 ) 6,204 3,030
Charge-offs (59,795 ) (1,251 ) (6,173 ) (67,219 )
Recoveries 7,733 634 1,375 9,742
Net charge-offs (52,062 ) (617 ) (4,798 ) (57,477 )
Others (Note) (971 )
— 197 (774 )
Balance at end of period 377,022 49,800 38,216 465,038
Six months ended September 30, 2016
Balance at beginning of period 367,739 44,221 39,287 451,247
Provision (credit) for loan losses 9,123 (7,983 ) (571 ) 569
Charge-offs (10,332 ) (1,016 ) (3,812 ) (15,160 )
Recoveries 8,877 4,725 2,139 15,741
Net charge-offs (1,455 ) 3,709 (1,673 ) 581
Others (Note) (10,404 )
— (4,813 ) (15,217 )
Balance at end of period 365,003 39,947 32,230 437,180
Note: Others includes primarily foreign
exchange translation.
The table below presents Allowance for loan losses and loans
outstanding by portfolio segment disaggregated on the basis of
impairment method at March 31, 2016 and September 30,
2016:
Corporate Retail Other Total
(in millions of
yen)
March 31, 2016
Allowance for loan losses 367,739 44,221 39,287 451,247
of which individually evaluated for impairment 222,591 3,829 12,521 238,941
of which collectively evaluated for impairment 145,148 40,392 26,766 212,306
Loans (Note) 59,385,962 12,414,453 5,922,110 77,722,525
of which individually evaluated for impairment 634,049 24,768 63,280 722,097
of which collectively evaluated for impairment 58,751,913 12,389,685 5,858,830 77,000,428
September 30, 2016
Allowance for loan losses 365,003 39,947 32,230 437,180
of which individually evaluated for impairment 226,809 3,441 10,803 241,053
of which collectively evaluated for impairment 138,194 36,506 21,427 196,127
Loans (Note) 58,704,366 12,017,580 5,810,270 76,532,216
of which individually evaluated for impairment 598,269 24,472 62,043 684,784
of which collectively evaluated for impairment 58,106,097 11,993,108 5,748,227 75,847,432
Note: Amounts represent loan balances
before deducting unearned income and deferred loan fees.</t>
  </si>
  <si>
    <t>Other assets and liabilities</t>
  </si>
  <si>
    <t>6. Other assets and liabilities
The following table sets forth the details of other assets and
liabilities at March 31, 2016 and September 30, 2016:
March 31,
2016 September 30,
2016
(in millions of
yen)
Other assets:
Accounts receivable from brokers, dealers and customers for
securities transactions 1,718,769 1,772,693
Collateral provided for derivative transactions 884,651 1,021,305
Prepaid pension cost 612,102 638,596
Miscellaneous receivables 286,896 266,944
Margins provided for futures contracts 225,240 190,893
Security deposits 113,066 112,218
Loans held for sale 33,133 35,024
Other 823,033 837,087
Total 4,696,890 4,874,760
Other liabilities:
Accounts payable to brokers, dealers and customers for securities
transactions 2,882,824 2,907,787
Collateral accepted for derivative transactions 715,894 979,152
Guaranteed trust principal 623,904 651,254
Miscellaneous payables 442,352 408,148
Margins accepted for futures contracts 334,925 328,362
Factoring amounts owed to customers 242,392 164,629
Unearned income 144,903 134,618
Other 1,089,529 1,067,604
Total 6,476,723 6,641,554
Guaranteed trust principal
Guaranteed trust principal is the liability of certain consolidated
trust arrangements, in respect of which the MHFG Group provides
guarantees for the repayment of principal. See Note 16
“Variable interest entities and securitizations” for
further discussion of the guaranteed principal money trusts.
Unearned income
Unearned income is primarily comprised of refundable fees received
from consumer loan customers at the time the loan was made, which
is being deferred and recognized in earnings as earned.</t>
  </si>
  <si>
    <t>Preferred and common stock</t>
  </si>
  <si>
    <t>7. Preferred and common stock
The composition of preferred stock at March 31, 2016 and
September 30, 2016 is as follows:
March 31, 2016
Aggregate amount Number of shares
Class of stock Authorized Issued In treasury
(in millions of yen)
Eleventh series class XI preferred stock (1) 914,752 914,752,000 914,752,000 815,828,400
First series class XIV preferred stock (2)
— 900,000,000
—
—
Second series class XIV preferred stock (2)
— 900,000,000
—
—
Third series class XIV preferred stock (2)
— 900,000,000
—
—
Fourth series class XIV preferred stock (2)
— 900,000,000
—
—
First series class XV preferred stock (3)
— 900,000,000
—
—
Second series class XV preferred stock (3)
— 900,000,000
—
—
Third series class XV preferred stock (3)
— 900,000,000
—
—
Fourth series class XV preferred stock (3)
— 900,000,000
—
—
First series class XVI preferred stock (4)
— 1,500,000,000
—
—
Second series class XVI preferred stock (4)
— 1,500,000,000
—
—
Third series class XVI preferred stock (4)
— 1,500,000,000
—
—
Fourth series class XVI preferred stock (4)
— 1,500,000,000
—
—
Total 914,752 4,214,752,000 914,752,000 815,828,400
September 30, 2016
Aggregate amount Number of shares
Class of stock Authorized Issued In treasury
(in millions of yen)
Class XI preferred stock
— 914,752,000
—
—
First series class XIV preferred stock (2)
— 900,000,000
—
—
Second series class XIV preferred stock (2)
— 900,000,000
—
—
Third series class XIV preferred stock (2)
— 900,000,000
—
—
Fourth series class XIV preferred stock (2)
— 900,000,000
—
—
First series class XV preferred stock (3)
— 900,000,000
—
—
Second series class XV preferred stock (3)
— 900,000,000
—
—
Third series class XV preferred stock (3)
— 900,000,000
—
—
Fourth series class XV preferred stock (3)
— 900,000,000
—
—
First series class XVI preferred stock (4)
— 1,500,000,000
—
—
Second series class XVI preferred stock (4)
— 1,500,000,000
—
—
Third series class XVI preferred stock (4)
— 1,500,000,000
—
—
Fourth series class XVI preferred stock (4)
— 1,500,000,000
—
—
Total
— 4,214,752,000
—
—
Notes:
(1) The aggregate amount and number of
issued shares include the preferred stock in treasury which has
been converted into common stock but not yet cancelled.
(2) The total number of authorized shares
from first to fourth series class XIV preferred stock shall not
exceed 900,000,000.
(3) The total number of authorized shares
from first to fourth series class XV preferred stock shall not
exceed 900,000,000.
(4) The total number of authorized shares
from first to fourth series class XVI preferred stock shall not
exceed 1,500,000,000.
The number of issued shares of common stock at March 31, 2016
and September 30, 2016 was 25,030,525,657 shares and
25,386,307,945 shares, respectively. The increase of 355,782,288
shares was due to conversion of preferred stock and exercise of
stock acquisition rights.</t>
  </si>
  <si>
    <t>8. Dividends
The following table shows dividends on preferred stock and common
stock during the six months ended September 30, 2015 and
2016:
September 30, 2015 Cash dividends
Class of stock Per share In aggregate
(in yen)
(in millions of yen)
Eleventh series class XI preferred stock 10 2,131
Common stock 4 98,453
Total 100,584
September 30, 2016 Cash dividends
Class of stock Per share In aggregate
(in yen)
(in millions of yen)
Eleventh series class XI preferred stock
10 989
Common stock 3.75 93,839
Total 94,828</t>
  </si>
  <si>
    <t>Accumulated other comprehensive income</t>
  </si>
  <si>
    <t>9. Accumulated other comprehensive income
Changes in each component of Accumulated other comprehensive
income, net of tax (“AOCI”) for the six months ended
September 30, 2015 and 2016 are as follows:
Six months ended September 30,
2015
2016
(in millions of
yen)
AOCI, balance at beginning of period, previously reported 2,041,005 1,469,308
Cumulative effect of change in accounting principles (Notes 2 and
16)
— 330
AOCI, balance at beginning of period, adjusted 2,041,005 1,469,638
Net unrealized gains (losses) on available-for-sale
Balance at beginning of period, previously reported 1,747,607 1,409,459
Cumulative effect of change in accounting principles
— (85 )
Balance at beginning of period, adjusted 1,747,607 1,409,374
Unrealized holding gains (losses) during period (179,849 ) (49,362 )
Less: reclassification adjustments for losses (gains) included in
net income (72,860 ) (86,761 )
Change during period (252,709 ) (136,123 )
Balance at end of period 1,494,898 1,273,251
Foreign currency translation adjustments:
Balance at beginning of period, previously reported 129,179 6,310
Cumulative effect of change in accounting principles
— 415
Balance at beginning of period, adjusted 129,179 6,725
Foreign currency translation adjustments during period (43,121 ) (59,893 )
Less: reclassification adjustments for losses (gains) included in
net income
—
—
Change during period (43,121 ) (59,893 )
Balance at end of period 86,058 (53,168 )
Pension liability adjustments:
Balance at beginning of period 164,219 53,539
Unrealized gains (losses) during period 1,314 533
Less: reclassification adjustments for losses (gains) included in
net income (1,554 ) 144
Change during period (240 ) 677
Balance at end of period 163,979 54,216
Total other comprehensive income (loss), net of tax attributable to
MHFG shareholders (296,070 ) (195,339 )
AOCI, balance at end of period 1,744,935 1,274,299
The following table shows the amounts reclassified out of AOCI into
net income during the six months ended September 30, 2016:
Six months ended
September 30, 2016
Before tax (1) Tax effect (2) Net of tax before Net of tax attributable to (2) Net of tax attributable shareholders
(in millions of
yen)
Amounts reclassified out of AOCI into net income:
Affected line items in the consolidated statements of income:
Net unrealized gains (losses) on available-for-sale 125,109 (38,351 ) 86,758 3 86,761
Investment gains (losses)—net
Pension liability adjustments (233 ) 87 (146 ) 2 (144 )
Salaries and employee benefits
Total 124,876 (38,264 ) 86,612 5 86,617
Notes:
(1) The amounts in the Before tax column
are recorded in each account presented under the heading
“Affected line items in the consolidated statements of
income”.
(2) The amounts in the Tax effect column
and Net of tax attributable to noncontrolling interests column are
recorded in Income tax expense and Net income attributable to
noncontrolling interests in the consolidated statements of income,
respectively.</t>
  </si>
  <si>
    <t>Regulatory matters</t>
  </si>
  <si>
    <t>10. Regulatory matters
Regulatory capital requirements
MHFG, MHBK, and MHTB are subject to regulatory capital requirements
administered by the Financial Services Agency in accordance with
the provisions of the Banking Act and related regulations.
Capital adequacy ratios of MHFG, MHBK, and MHTB as of
March 31, 2016 and September 30, 2016 calculated in
accordance with Japanese GAAP and guidelines established by the
Financial Services Agency are set forth in the following table:
March 31,
2016
September 30, 2016
Amount
Ratio
Amount
Ratio
(in billions of yen, except percentages)
Consolidated:
MHFG:
Common Equity Tier 1 capital:
Required (Note) 3,361 5.375 3,314 5.375
Actual 6,566 10.50 6,769 10.98
Tier 1 capital:
Required (Note) 4,299 6.875 4,238 6.875
Actual 7,905 12.64 7,983 12.94
Total risk-based capital:
Required (Note) 5,550 8.875 5,471 8.875
Actual 9,639 15.41 9,768 15.84
MHBK:
Common Equity Tier 1 capital:
Required 2,555 4.50 2,532 4.50
Actual 6,142 10.81 6,202 11.02
Tier 1 capital:
Required 3,406 6.00 3,376 6.00
Actual 7,244 12.75 7,440 13.22
Total risk-based capital:
Required 4,542 8.00 4,501 8.00
Actual 8,780 15.46 9,012 16.01
MHTB:
Common Equity Tier 1 capital:
Required 109 4.50 108 4.50
Actual 440 18.21 452 18.80
Tier 1 capital:
Required 145 6.00 144 6.00
Actual 440 18.21 452 18.80
Total risk-based capital:
Required 193 8.00 192 8.00
Actual 472 19.52 479 19.95
Non-consolidated:
MHBK:
Common Equity Tier 1 capital:
Required 2,489 4.50 2,431 4.50
Actual 5,892 10.65 5,977 11.06
Tier 1 capital:
Required 3,318 6.00 3,242 6.00
Actual 7,004 12.66 7,239 13.39
Total risk-based capital:
Required 4,424 8.00 4,323 8.00
Actual 8,576 15.50 8,846 16.37
MHTB:
Common Equity Tier 1 capital:
Required 109 4.50 109 4.50
Actual 448 18.52 462 19.05
Tier 1 capital:
Required 145 6.00 145 6.00
Actual 448 18.52 462 19.05
Total risk-based capital:
Required 194 8.00 194 8.00
Actual 480 19.80 489 20.16
Note: The required amounts and ratios as of
March 31, 2016 and September 30, 2016 include those
equivalent to a transition capital conservation buffer of 0.625%
and transition additional loss absorbency requirements for a global
systemically important bank (“G-SIB”) (“D-SIB”)
MHFG’s securities subsidiaries in Japan are also subject to
the capital adequacy requirement under the Financial Instruments
and Exchange Act. Failure to maintain a minimum capital ratio will
trigger mandatory regulatory actions.
Management believes, as of September 30, 2016, that MHFG,
MHBK, MHTB, and their securities subsidiaries in Japan were in
compliance with all capital adequacy requirements to which they
were subject.</t>
  </si>
  <si>
    <t>Earnings per common share</t>
  </si>
  <si>
    <t>11. Earnings per common share
Basic earnings per common share are computed by dividing net income
attributable to MHFG common shareholders by the weighted average
number of common shares outstanding during the period. Diluted
earnings per common share reflect the assumed conversion to common
shares of all convertible securities such as convertible preferred
stock.
The following table sets forth the computation of basic and diluted
earnings per common share for the six months ended
September 30, 2015 and 2016:
Six months ended
2015
2016
(in millions of
yen)
Net income:
Net income attributable to MHFG shareholders 365,873 379,558
Less: Net income attributable to preferred shareholders 1,441
—
Net income attributable to common shareholders 364,432 379,558
Effect of dilutive securities:
Convertible preferred stock 1,441
—
Net income attributable to common shareholders after assumed
conversions
365,873 379,558
Six months ended
2015
2016
(thousands of
shares)
Shares:
Weighted average common shares outstanding 24,718,566 25,204,801
Effect of dilutive securities:
Convertible preferred stock (Note) 649,240 165,533
Stock options 18,467 11,997
Weighted average common shares after assumed conversions 25,386,273 25,382,331
Six months ended
2015
2016
(in yen)
Amounts per common share:
Basic net income per common share 14.74 15.06
Diluted net income per common share
14.41
14.95
Note: The number of common shares after
assumed conversion of the convertible preferred stock is based on
the applicable conversion prices.</t>
  </si>
  <si>
    <t>Income taxes</t>
  </si>
  <si>
    <t>12. Income taxes
The following table presents the components of Income tax expense
for the six months ended September 30, 2015 and 2016:
Six months ended September 30,
2015 2016
(in millions of
yen)
Current tax expense 137,371 102,390
Deferred tax expense (benefit) 29,890 (27,875 )
Total income tax expense 167,261 74,515
The preceding table does not reflect the tax effects of items
recorded directly in Equity for the six months ended September 30,
2015 and 2016. The detailed amounts recorded directly in Equity are
as follows:
Six months ended September 30,
2015 2016
(in millions of
yen)
Net unrealized gains (losses) on available-for-sale
Unrealized gains (losses) (86,790 ) (21,562 )
Less: reclassification adjustments (34,567 ) (38,351 )
Total (121,357 ) (59,913 )
Foreign currency translation adjustments:
Unrealized gains (losses)
— (126 )
Less: reclassification adjustments
—
—
Total
— (126 )
Pension liability adjustments:
Unrealized gains (losses) (118 ) 239
Less: reclassification adjustments (692 ) 87
Total (810 ) 326
Total tax effect before allocation to noncontrolling interests (122,167 ) (59,713 )
The statutory tax rates were 33.06% and 30.86% as of
September 30, 2015 and 2016, respectively. The effective tax
rates, 30.83% and 16.30% for the six months ended
September 30, 2015 and 2016, respectively, differed from the
statutory tax rates. The significant difference of the tax rates
for the six months ended September 30, 2016 resulted mainly from
the reversal of an outside basis difference related to foreign
subsidiaries due to their organizational restructuring and was
partially offset by an increase in the valuation allowance.
At September 30, 2016, the MHFG Group had net operating loss
carryforwards totaling ¥1,613 billion.
The total amount of unrecognized tax benefits was
¥1,443 million at September 30, 2016, which would,
if recognized, affect the Group’s effective tax rate. The
Group classifies interest and penalties accrued relating to
unrecognized tax benefits as Income tax expense.
A portion of unrecognized tax benefits at March 31, 2016 was
resolved in the six months period ended September 30, 2016, of
which the amount was immaterial. The amount of additional
unrecognized tax benefits for the period related to the tax
positions taken was also immaterial. The MHFG Group does not
anticipate that increases or decreases of unrecognized tax benefits
within the next twelve months would have a material effect on its
consolidated results of operations or financial condition.</t>
  </si>
  <si>
    <t>Pension and other employee benefit plans</t>
  </si>
  <si>
    <t>13. Pension and other employee benefit plans
The following table summarizes the components of net periodic
benefit cost of the severance indemnities and pension plans of the
MHFG Group for the six months ended September 30, 2015 and
2016:
Six months ended September 30,
2015
2016
(in millions of
yen)
Service cost-benefits earned during the period 17,803 22,219
Interest costs on projected benefit obligations 6,242 2,716
Expected return on plan assets (20,177 ) (17,860 )
Amortization of prior service benefits (97 ) (97 )
Amortization of net actuarial loss (gain) (2,049 ) 385
Special termination benefits 2,212 1,744
Net periodic benefit cost 3,934 9,107
As previously disclosed in the consolidated financial statements
for the fiscal year ended March 31, 2016, the total
contribution of approximately ¥50 billion is expected to
be paid to the pension plans during the fiscal year ending
March 31, 2017. For the six months ended September 30,
2016, the total contribution of ¥25 billion has been paid
to the pension plans. The additional contribution of
¥25 billion is expected to be paid during the remainder
of the fiscal year ending March 31, 2017 for a total of
¥50 billion.</t>
  </si>
  <si>
    <t>Derivative financial instruments</t>
  </si>
  <si>
    <t xml:space="preserve">14. Derivative financial instruments
The MHFG Group enters into derivative financial instruments in
response to the diverse needs of customers, to control the risk
related to the assets and liabilities of the MHFG Group, as part of
its asset and liability management, and for proprietary trading
purposes. The MHFG Group is exposed primarily to market risk
associated with interest rate, commodity, foreign currency, and
equity products. Market risk arises from changes in market prices
or indices, interest rates and foreign exchange rates that may
result in an adverse change in the market value of the financial
instrument or an increase in its funding costs. Exposure to market
risk is managed by imposing position limits and monitoring
procedures and by initiating hedging transactions. In addition to
market risk, the MHFG Group is exposed to credit risk associated
with counterparty default or nonperformance in respect of
transactions. Credit risk arises when a counterparty fails to
perform according to the terms and conditions of the contract and
the value of the underlying collateral held, if applicable, is not
sufficient to recover resulting losses. The exposure to credit risk
is measured by the fair value of all derivatives in a gain position
and its potential increase at the balance sheet dates. The exposure
to credit risk is managed by entering into legally enforceable
master netting agreements to mitigate the overall counterparty
credit risk, requiring underlying collateral and guarantees based
on an individual credit analysis of each obligor and evaluating the
credit features of each instrument. In addition, credit approvals,
limits and monitoring procedures are also imposed.
Notional and fair value amounts of derivative
instruments
The following table summarizes the notional and fair value amounts
of derivative instruments outstanding as of March 31, 2016 and
September 30, 2016. The fair values of derivatives are
presented on a gross basis and not offset against the amounts
recognized for the right to reclaim cash collateral or the
obligation to return cash collateral under master netting
agreements in the consolidated balance sheets, or the table
below.
Fair value
Derivative
receivables (2) Derivative
payables (2)
March 31, 2016
Notional amount (1)
Designated as
Not designated
Designated as
Not designated
(in billions of
yen)
Interest rate contracts 1,066,252
— 11,522
— 11,269
Foreign exchange contracts 141,517 4 3,126 1 2,979
Equity-related contracts 3,115 18 152
— 140
Credit-related contracts 4,826
— 43
— 37
Other contracts 327
— 59
— 55
Total 1,216,037 22 14,902 1 14,480
Fair value
Derivative receivables (2) Derivative payables (2)
September 30, 2016
Notional amount (1) Designated as Not designated Designated as Not designated
(in billions of
yen)
Interest rate contracts 986,753
— 13,767
— 13,339
Foreign exchange contracts 134,265 6 3,127
— 2,730
Equity-related contracts 3,982 16 137
— 152
Credit-related contracts 4,164
— 31
— 32
Other contracts 317
— 45
— 41
Total 1,129,481 22 17,107
— 16,294
Notes:
(1) Notional amount includes the sum of
gross long and gross short third-party contracts.
(2) Derivative receivables and payables
are recorded in Trading account assets and Trading account
liabilities, respectively.
The MHFG Group provided and/or accepted cash collateral for
derivative transactions under master netting agreements. The cash
collateral, not offset against derivative positions, was included
in Other assets and Other liabilities, respectively, of which the
amounts were ¥885 billion and ¥716 billion at
March 31, 2016, and ¥1,021 billion and
¥979 billion at September 30, 2016,
respectively.
Hedging activities
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nd how effectiveness is to be
assessed prospectively and retrospectively. The extent to which a
hedging instrument is effective at achieving offsetting changes in
fair value or cash flows must be assessed at least quarterly. Any
ineffectiveness must be reported immediately in earnings. The MHFG
Group’s hedging activities include fair value and net
investment hedges.
Fair value hedges
The MHFG Group primarily uses forward contracts to modify exposure
to changes in the fair value of available-for-sale
The following table summarizes gains and losses information related
to fair value hedges for the six months ended September 30,
2015 and 2016:
Gains (losses)
recorded in income
Six months ended September 30, 2015 Derivatives Hedged Hedge
Net gain (loss) excluded
(in millions of
yen)
Equity-related contracts 13,450 (14,798 )
— (1,348 )
Total 13,450 (14,798 )
— (1,348 )
Gains (losses) recorded in
income
Six months ended September 30, 2016 Derivatives Hedged Hedge
Net gain (loss) excluded
(in millions of
yen)
Equity-related contracts 6,002 (7,807 )
— (1,805 )
Total 6,002 (7,807 )
— (1,805 )
Net investment hedges
The MHFG Group uses forward foreign exchange contracts and foreign
currency-denominated debt instruments to protect the value of net
investments in non-Japanese
The following table summarizes gains and losses information related
to net investment hedges for the six months ended
September 30, 2015 and 2016:
Gains (losses) recorded in income and other comprehensive income (“OCI”)
2015 2016
Effective portion Ineffective portion Effective portion Ineffective portion
(in millions of
yen)
Financial instruments hedging foreign exchange risk 723 200 107,528 890
Total 723 200 107,528 890
Note: No amount related to the effective
portion of net investment hedges was reclassified from Accumulated
other comprehensive income to earnings for the six months ended
September 30, 2015 and 2016, respectively.
Derivative instruments not designated or qualifying as
hedges
The MHFG Group enters into the following derivative transactions
that do not qualify for hedge accounting with a view to
implementing risk management hedging strategies:
(1) interest-rate swap transactions for the purpose of hedging
the interest-rate risks in deposits, loans etc., (2) currency
swap transactions for the purpose of hedging the foreign exchange
risk of these assets, and (3) credit derivatives for the
purpose of hedging the credit risk in loans, residential
mortgage-backed securities (“RMBS”), commercial
mortgage-backed securities (“CMBS”), CLO and other
similar assets. Such derivatives are accounted for as trading
positions. The changes in fair value of these instruments are
primarily recorded in Trading account gains (losses)—net,
even though they are used to mitigate or transform the risk of
exposures arising from banking activities. The net gain (loss)
resulting from changes in the fair value of certain credit
derivatives where the Group purchases protection to mitigate its
credit risk exposure, related to its corporate loan portfolio, is
recorded in Other noninterest income (expenses).
The following table summarizes gains and losses on derivatives not
designated or qualifying as hedges during the six months ended
September 30, 2015 and 2016:
Gains (losses) recorded in income
2015
2016
(in millions of
yen)
Interest rate contracts 150,748 80,040
Foreign exchange contracts (4,453 ) 11,173
Equity-related contracts (1) 10,268 11,049
Credit-related contracts (2) (8,419 ) (4,827 )
Other contracts 451 564
Total 148,595 97,999
Notes:
(1) The net gain (loss) excluded from the
assessment of the effectiveness of fair value hedges is not
included in the above table.
(2) Amounts include the net gain (loss)
of ¥3,531 million and ¥(5,698) million on the
credit derivatives hedging the credit risk of loans during the six
months ended September 30, 2015 and 2016, respectively.
Credit derivatives
A credit derivative is a bilateral contract between a seller and a
buyer of protection against the credit risk of a particular entity.
Credit derivatives generally require that the seller of credit
protection make payments to the buyer upon the occurrence of
predefined credit events, which include bankruptcy, dissolution or
insolvency of the referenced entity. The MHFG Group either
purchases or writes protection on either a single name or a
portfolio of reference credits. The Group enters into credit
derivatives to help mitigate credit risk in its corporate loan
portfolio and other cash positions, to take proprietary trading
positions, and to facilitate client transactions.
The notional amount of credit derivatives represents the maximum
potential amount of future payments the seller could be required to
make. If the predefined credit event occurs, the seller will
generally have a right to collect on the underlying reference
credit and any related cash flows, while being liable for the full
notional amount of credit protection to the buyer. The Group
manages credit risk associated with written protection by
purchasing protection with identical or similar underlying
reference credits, which substantially offsets its exposure. Thus,
the notional amount is not necessarily a reliable indicator of the
Group’s actual loss exposure.
The following table summarizes the notional and fair value amounts
of credit derivatives at March 31, 2016 and September 30,
2016:
March 31,
2016 September 30,
2016
Notional amount
Fair value
Notional amount
Fair value
(in billions of
yen)
Credit protection written:
Investment grade 1,603
14 1,678 23
Non-investment 763 1 414 3
Total 2,366 15 2,092 26
Credit protection purchased 2,592 (9 ) 2,225 (27 )
Note: The rating scale is based upon either
the external ratings or the internal ratings of the underlying
reference credit. The lowest investment grade rating is considered
to be BBB - non-investment Non-investment
The following table shows the maximum potential amount of future
payments for credit protection written by expiration period at
March 31, 2016 and September 30, 2016:
Maximum payout/Notional amount
March 31, 2016 September 30, 2016
(in billions of
yen)
One year or less 538 492
After one year through five years 1,729 1,336
After five years 99 264
Total 2,366 2,092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
Credit-related contingent features
Certain of the MHFG Group’s derivative instruments contain
provisions that require the Group’s debt to maintain an
investment grade credit rating from the major credit rating
agencies. If the Group’s debt credit rating were to fall
below investment grade, the counterparties to the derivative
instruments could request immediate payment or demand immediate and
ongoing full overnight collateralization on derivative instruments
which are in net liability positions for the Group.
The following table shows the quantitative information about
derivative instruments with credit-risk-related contingent features
at March 31, 2016 and September 30, 2016:
March 31, 2016 September 30, 2016
(in billions of
yen)
Aggregate fair value of derivative instruments with
credit-risk-related contingent features in net liability
positions 790 815
Collateral provided to counterparties in normal course of
business 746 775
Amount required to be posted as collateral or settled immediately
if credit-risk-related contingent features were triggered 44 40 </t>
  </si>
  <si>
    <t>Commitments and contingencies</t>
  </si>
  <si>
    <t>15. Commitments and contingencies
Obligations under guarantees
The MHFG Group provides guarantees or indemnifications to
counterparties to enhance their credit standing and enable them to
complete a variety of business transactions. A guarantee represents
an obligation to make payments to third parties if the counterparty
fails to fulfill its obligation under a borrowing arrangement or
other contractual obligation.
The Group records all guarantees and similar obligations subject to
ASC 460, “Guarantees” (“ASC 460”) at fair
value in the consolidated balance sheets at the inception of the
guarantee.
The table below summarizes the maximum potential amount of future
payments by type of guarantee at March 31, 2016 and
September 30, 2016. The maximum potential amount of future
payments disclosed below represents the contractual amounts that
could be required to be repaid in the event of the guarantees being
executed, without consideration of possible recoveries under
recourse provisions or from collateral held. With respect to
written options included in derivative financial instruments in the
table below, in theory, the MHFG Group is exposed to unlimited
losses; therefore, the table shows the notional amounts of the
contracts as a substitute for the maximum exposure.
March 31,
September 30,
(in billions of
yen)
Performance guarantees 2,110 2,065
Guarantees on loans 297 252
Guarantees on securities 203 176
Other guarantees 1,571 1,559
Guarantees for the repayment of trust principal 1,141 433
Liabilities of trust accounts 12,747 13,828
Derivative financial instruments 15,792 15,264
The table below presents the maximum potential amount of future
payments of performance guarantees, guarantees on loans, guarantees
on securities and other guarantees classified based on internal
ratings at March 31, 2016 and September 30, 2016:
March 31, September 30,
(in billions of
yen)
Investment grade 3,160 3,075
Non-investment 1,022 977
Total 4,182 4,052
Note: Investment grade in the internal
rating scale generally corresponds to BBB- or above in the external
rating scale.
Other off-balance-sheet
In addition to guarantees, the MHFG Group issues other off-balance-sheet
The table below summarizes the contractual amounts with regard to
these undrawn commitments at March 31, 2016 and
September 30, 2016:
March 31, September 30,
(in billions of
yen)
Commitments to extend credit (Note) 75,742 72,946
Commercial letters of credit 448 428
Total 76,190 73,374
Note: Commitments to extend credit include
commitments to invest in securities.
Legal proceedings
The MHFG Group is involved in normal collection proceedings
initiated by the Group and other legal proceedings in the ordinary
course of business.
The Group’s Indonesian subsidiary acts as the collateral
agent for the trustee of bond issuances made by subsidiaries of
Asia Pulp &amp; Paper Company Ltd. (“APP”). In
that role, the subsidiary is involved in a dispute between the
bondholders and such APP subsidiaries in their capacities as the
issuers, guarantors and/or pledgors of security for the bonds
relating to foreclosure proceedings in respect of the collateral
and the subsidiary has been named as a defendant in a lawsuit
brought by the obligors under the bonds in Indonesia. The
Group’s consolidated financial statements do not include a
reserve in relation to this dispute because the Group does not
believe that the resolution of this matter will have a significant
impact on the consolidated financial condition or results of
operations of the Group, although there can be no assurance as to
the foregoing.</t>
  </si>
  <si>
    <t>Variable interest entities and securitizations</t>
  </si>
  <si>
    <t>16. Variable interest entities and securitizations
Variable interest entities
In the normal course of business, the MHFG Group is involved with
VIEs primarily through the following types of transactions:
asset-backed commercial paper/loan programs, asset-backed
securitizations, investments in securitization products, investment
funds, trust arrangements, and structured finance. The Group
consolidates certain of these VIEs, where the Group is deemed to be
the primary beneficiary because it has both (1) the power to
direct the activities of the VIE that most significantly impact the
VIE’s economic performance and (2) the obligation to
absorb losses or the right to receive benefits that could
potentially be significant to the VIE. The MHFG Group reassesses
whether it is the primary beneficiary on an ongoing basis as long
as the Group has any continuing involvement with the VIE. There are
also other VIEs, where the Group has determined that it is not the
primary beneficiary but has significant variable interests. In
evaluating the significance of the variable interests, the Group
comprehensively takes into consideration the extent of its
involvement with each VIE, such as the seniority of its
investments, the share of its holding in each tranche and the
variability it expects to absorb, as well as other relevant facts
and circumstances. The likelihood of loss is not necessarily
relevant to the determination of significance, and therefore,
“significant” does not imply that there is high
likelihood of loss. The maximum exposure to loss that is discussed
in this section refers to the maximum loss that the Group could
possibly be required to record in its consolidated statements of
income as a result of its involvement with the VIEs. This
represents exposures associated with both on-balance-sheet off-balance-sheet
The table below shows the consolidated assets of the Group’s
consolidated VIEs as well as total assets and maximum exposure to
loss for its significant unconsolidated VIEs, as of March 31,
2016 and September 30, 2016:
Consolidated VIEs Significant
March 31, 2016 Consolidated assets Total assets Maximum
(in billions of
yen)
Asset-backed commercial paper/loan programs 2,092
—
—
Asset-backed securitizations 579 205 13
Investments in securitization products 337 445 154
Investment funds 1,660 2,422 367
Trust arrangements and other 24
—
—
Total 4,692 3,072 534
Consolidated VIEs Significant
September 30, 2016 Consolidated assets Total assets Maximum
(in billions of
yen)
Asset-backed commercial paper/loan programs 1,860
—
—
Asset-backed securitizations 677 199 7
Investments in securitization products 336 445 154
Investment funds 1,726 3,589 523
Trust arrangements and other 23
—
—
Total 4,622 4,233 684
The Group has not provided financial or other support to
consolidated or unconsolidated VIEs that the Group was not
previously contractually required to provide.
The tables below present the carrying amounts and classification of
assets and liabilities on the MHFG Group’s balance sheets
that relate to its variable interests in significant unconsolidated
VIEs, as of March 31, 2016 and September 30, 2016:
Assets on balance sheets related to unconsolidated VIEs: March 31, September 30,
(in billions of
yen)
Trading account assets 55 70
Investments 254 348
Loans 205 210
Total 514 628
Liabilities on balance sheets and maximum exposure to loss
related to unconsolidated VIEs: March 31, September 30,
(in billions of
yen)
Payables under securities lending transactions 27 27
Trading account liabilities 1 1
Total 28 28
Maximum exposure to loss (Note) 534 684
Note: This represents the maximum amount
the Group could possibly be required to record in its consolidated
statements of income associated with on-balance-sheet off-balance-sheet
Asset-backed commercial paper/loan programs
The MHFG Group manages several asset-backed commercial paper/loan
programs that provide its clients’ off-balance-sheet
Asset-backed securitizations
The MHFG Group acts as an arranger of various types of structured
finance to meet clients’ off-balance-sheet
In addition, the MHFG Group establishes several single-issue and
multi-issue special purpose entities that issue collateralized debt
obligations (“CDO”) or CLO, synthetic CDO/CLO or other
repackaged instruments to meet clients’ and investors’
financial needs. The MHFG Group also arranges securitization
transactions including CMBS, RMBS and others. In these
transactions, the MHFG Group acts as an underwriter, placement
agent, asset manager, derivatives counterparty, and/or investor in
debt and equity instruments.
In certain VIEs, where the MHFG Group provides liquidity and credit
support facilities, writes credit protection or invests in debt or
equity instruments in its role as an arranger, servicer,
administrator or asset manager, etc., the Group has the power to
determine which assets will be held in the VIEs or to manage and
monitor these assets. In addition, through the variable interests
above, the Group has the obligation to absorb losses and the right
to receive benefits that could potentially be significant to the
VIEs. Therefore, the Group consolidates such VIEs.
The MHFG Group established certain VIEs to securitize its own
mortgage loans. The Group provides servicing for and holds retained
subordinated beneficial interests in the securitized mortgage
loans. In addition, the Group retains credit exposure in the form
of guarantees on these loans. In its role as a servicer, the Group
has the power to direct the entity’s activities that most
significantly impact the entity’s economic performance by
managing defaulted mortgage loans. In addition, through its
retained interests and its aforementioned involvement as a
guarantor, the Group has the obligation to absorb losses and the
right to receive benefits that could potentially be significant to
the entity. Therefore, the Group consolidates such VIEs.
Investments in securitization products
The MHFG Group invests in, among other things, various types of
CDO/CLO, synthetic CDO/CLO and repackaged instruments, CMBS and
RMBS arranged by third parties for the purpose of generating
current income or capital appreciation, which all utilize entities
that are deemed to be VIEs. By design, such investments were
investment grade at issuance and held by a diverse group of
investors. The potential loss amounts of the securities and the
loans are generally limited to the amounts invested because the
Group has no contractual involvement in such VIEs beyond its
investments. Since the Group is involved in these VIEs only as an
investor, the Group does not ordinarily have the power to direct
the VIEs’ activities that most significantly impact the
VIEs’ economic performance. However, the Group consolidates
VIEs, where the transactions are tailored by the third party
arrangers to meet the Group’s needs as a main investor, who
is ultimately deemed to have the power to determine which assets
are to be held by the VIEs. The Group also invests in certain
beneficial interests issued by VIEs which hold real estate that the
Group utilizes. In addition to these variable interests, when the
Group has the power including the sole unilateral ability to
liquidate the VIEs, the Group consolidates such VIEs.
Investment funds
The MHFG Group invests in various investment funds, including
securities investment trusts, which collectively invest in equity
and debt securities that include listed Japanese securities and
investment grade bonds. Investment advisory companies or fund
management companies, including the Group’s subsidiaries and
affiliates, administer and make investment decisions about such
investment funds. The Group consolidates certain investment funds
where it is deemed to be the primary beneficiary.
Prior to April 1, 2016, the Group determined that certain
investment funds managed by the Group that had attributes of an
investment company (or similar entity) qualified for the deferral
from certain requirements of ASC 810 that originated from Statement
of Financial Accounting Standards (“SFAS”) No.167
“Amendments to FASB Interpretation No.46(R)”
(“SFAS No.167”). For these funds, the Group determined
whether it was the primary beneficiary by evaluating whether it
absorbed the majority of expected losses, received the majority of
expected residual returns, or both.
On April 1, 2016, the Group adopted ASU No.2015-02
Upon the adoption of ASU No.2015-02,
Trust arrangements
The MHFG Group offers a variety of asset management and
administration services under trust arrangements including security
investment trusts, pension trusts and trusts used in the
securitization of assets originated by and transferred to third
parties. The Group receives trust fees for providing services as an
agent or fiduciary on behalf of beneficiaries.
With respect to guaranteed principal money trust products, the MHFG
Group assumes certain risks by providing guarantees for the
repayment of principal as required by the trust agreements or
relevant Japanese legislation. The MHFG Group manages entrusted
funds primarily through the origination of high quality loans and
other credit-related products, investing in investment grade
marketable securities such as Japanese government bonds and placing
cash with the MHFG Group’s subsidiary trust banks. The Group
has the power to determine which assets will be held in the VIEs or
to manage these assets. In addition, through the principal
guarantee agreement, the Group has the obligation to absorb losses
that could potentially be significant to the VIEs. Therefore, the
Group consolidates such VIEs. However, the MHFG Group does not
consolidate certain guaranteed principal money trusts, which invest
all the entrusted funds in the MHFG Group itself, as the Group has
determined that it has no variable interests. See Note 15
“Commitments and contingencies” for the balances of
guaranteed trust principal that are not consolidated at
March 31, 2016 and September 30, 2016.
With respect to non-guaranteed non-guaranteed
Special purpose entities created for structured finance
The MHFG Group is involved in real estate, commercial aircraft and
other vessel and machinery and equipment financing to VIEs. As the
Group typically only provides senior financing with credit enhanced
by subordinated interests and may sometimes act as an interest rate
swap counterparty, the Group has determined that it does not have
the power to direct the activities of the VIEs that most
significantly impact the VIEs’ economic performance, or it
does not have significant variable interests.
Securitization
The MHFG Group engages in securitization activities and securitizes
mortgage loans, other loans, government and corporate securities
and other types of financial assets in the normal course of
business. In these securitization transactions, the Group records
the transfer of a financial asset as a sale when all the accounting
criteria for a sale under ASC 860, “Transfers and
Servicing” (“ASC 860”) are met. These criteria
are (1) the transferred financial assets are legally isolated
from the Group’s creditors, (2) the transferee or
beneficial interest holder has the right to pledge or exchange the
transferred financial assets, and (3) the Group does not
maintain effective control over the transferred financial assets.
If all the criteria are not met, the transfer is accounted for as a
secured borrowing.
For the six months ended September 30, 2015 and 2016, the MHFG
Group neither made significant transfers of financial assets nor
recognized significant gains or losses in securitization
transactions accounted for as sales. The Group did not retain
significant interests in securitization transactions accounted for
as sales as of March 31, 2016 and September 30, 2016.
There are certain transactions where transfers of financial assets
do not qualify for the aforementioned sales criteria and are
accounted for as secured borrowings. These transferred assets
continue to be carried on the consolidated balance sheets of the
MHFG Group. Such assets are associated with securitization
transactions and loan participation transactions, which amounted to
¥243 billion and ¥64 billion as of
March 31, 2016, and ¥224 billion and
¥48 billion as of September 30, 2016, respectively.
Liabilities associated with securitization and loan participation
transactions are presented as Payables under securities lending
transactions and Other short-term borrowings or Long-term debt,
respectively, on the consolidated balance sheets.</t>
  </si>
  <si>
    <t>Fair value</t>
  </si>
  <si>
    <t xml:space="preserve">17. Fair value
Fair value measurements
ASC 820,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In addition, ASC 820 precludes (1) the
deferral of gains and losses at inception of certain derivative
contracts whose fair value was not evidenced by market-observable
data, and (2) the use of block discounts when measuring the
fair value of instruments traded in an active market, which were
previously applied to large holdings of publicly traded financial
instruments.
Fair value hierarchy
ASC 820 specifies a hierarchy of valuation techniques based on
whether the inputs to those valuation techniques are observable or
unobservable. The standard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If no quoted market prices are available, the fair
values of debt securities and over-the-counter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Valuation process
The MHFG Group has established clear valuation policies which
govern the principles of fair value measurements and the authority
and duty of each department. The Group has also established
well-documented procedure manuals which describe valuation
techniques and related inputs for determining the fair values of
various financial instruments. The policies require that the
measurement of fair values be carried out in accordance with the
procedures performed by the risk management departments or the back
offices which are independent from the front offices. The policies
also require the risk management departments to check and verify
whether the valuation methodologies defined in the procedure
manuals are fair and proper and the internal audit departments to
periodically review the compliance with the procedures throughout
the Group. Although the valuation methodologies and related inputs
are consistently used from period to period, a change in the market
environment sometimes leads to a change in the valuation
methodologies and the inputs. For instance, a change in market
liquidity due to a delisting or a new listing is one of the key
drivers of revisions to the valuation methodologies and the inputs.
The key drivers also include the availability or the lack of market
observable inputs and the development of new valuation
methodologies. Price verification performed through the
Group’s internal valuation process has an important role in
identifying whether the valuation methodologies and the inputs need
to be changed. The internal valuation process over the prices
broker-dealers provide, primarily for Japanese securitization
products, is described in more detail below in
“ Investments”
The following is a description of valuation methodologies and
inputs used for assets and liabilities measured at fair value on a
recurring basis, including the general classification of such
instruments pursuant to the fair value hierarchy and the MHFG
Group’s valuation techniques used to measure fair values.
During the six months ended September 30, 2016, there were no
significant changes made to the Group’s valuation techniques
and related inputs.
Trading securities and trading securities sold, not yet
purchased
When quoted prices for identical securities are available in an
active market, the Group uses the quoted prices to measure the fair
values of securities and such securities are classified in
Level 1 of the fair value hierarchy. Level 1 securities
include highly liquid government bonds and Ginnie Mae securities.
When quoted prices for identical securities are available, but not
actively traded, such securities are classified in Level 2 of
the fair value hierarchy. When no quoted market prices are
available, the Group estimates fair values by using a pricing model
with inputs that are observable in the market and such securities
are classified in Level 2 of the fair value hierarchy.
Level 2 securities include Japanese local government bonds,
corporate bonds, and commercial paper. When less liquid market
conditions exist for securities, the quoted prices are stale or the
prices from independent sources vary significantly, such securities
are generally classified in Level 3 of the fair value
hierarchy. The fair values of foreign currency denominated
securitization products such as RMBS, CMBS, and ABS are determined
primarily by using a discounted cash flow model. The key inputs
used for the model include default rates, recovery rates,
prepayment rates, and discount rates. In the event that certain key
inputs are unobservable or cannot be corroborated by observable
market data, these financial instruments are classified in
Level 3.
Among investment funds, exchange-traded funds (“ETF”)
are generally classified in Level 1. Investment trusts and
hedge funds are measured at the net asset value (“NAV”)
per share and the Group has the ability to redeem its investment
with the investees at the NAV per share at the measurement date or
within the near term. Private equity funds and real estate funds
are measured at the NAV per share and the Group does not have the
ability to redeem its investment with the investees at the NAV per
share at the measurement date or within the near term. It is
estimated that the underlying assets of the funds would
be liquidated within a ten-year
Derivative financial instruments
Exchange-traded derivatives are valued using quoted market prices
and consequently are classified in Level 1 of the fair value
hierarchy. However, the majority of derivatives entered into by the
Group are executed over-the-counter
Investments
The fair values of available-for-sale non-binding
Other investments, except for investments held by consolidated
investment companies, have not been measured at fair value on a
recurring basis. Investments held by consolidated investment
companies mainly consist of marketable and non-marketable non-marketable Non-marketable
Long-term debt
Where fair value accounting has been elected for structured notes,
the fair values are determined by incorporating the fair values of
embedded derivatives that are primarily derived by using the same
procedures described for derivative financial instruments above.
Such instruments are classified in Level 2 or Level 3
depending on the observability of significant inputs to the model
used in determining the fair value of the embedded derivatives.
Items measured at fair value on a recurring basis
Assets and liabilities measured at fair value on a recurring basis
at March 31, 2016 and September 30, 2016, including those
for which the MHFG Group has elected the fair value option, are
summarized below:
March 31, 2016 Level 1 Level 2 Level 3 Assets/
(in billions of
yen)
Assets:
Trading securities (1)
Japanese government bonds 2,272 31
— 2,303
Japanese local government bonds
— 79
— 79
U.S. Treasury bonds and federal agency securities 3,729 77
— 3,806
Other foreign government bonds 2,192 373
— 2,565
Agency mortgage-backed securities 995 563
— 1,558
Residential mortgage-backed securities
—
— 21 21
Commercial mortgage-backed securities
— 2 2 4
Certificates of deposit and commercial paper
— 881
— 881
Corporate bonds and other 9 1,693 720 2,422
Equity securities 758 62 21 841
Trading securities measured at net asset value (2) 617
Derivatives:
Interest rate contracts 97 11,396 29 11,522
Foreign exchange contracts 23 3,099 8 3,130
Equity-related contracts 46 95 29 170
Credit-related contracts
— 40 3 43
Other contracts
— 21 38 59
Available-for-sale
Japanese government bonds 15,037 726
— 15,763
Japanese local government bonds
— 241
— 241
U.S. Treasury bonds and federal agency securities 438
—
— 438
Other foreign government bonds 352 590
— 942
Agency mortgage-backed securities 169 780
— 949
Residential mortgage-backed securities
— 87 123 210
Commercial mortgage-backed securities
—
— 187 187
Japanese corporate bonds and other debt securities
— 1,921 174 2,095
Foreign corporate bonds and other debt securities
— 739 108 847
Equity securities (marketable) 3,716
—
— 3,716
Available-for-sale (2) 65
Other investments
—
— 42 42
Total assets measured at fair value on a recurring basis 29,833 23,496 1,505 55,516
Liabilities:
Trading securities sold, not yet purchased 2,482 148
— 2,630
Derivatives:
Interest rate contracts 98 11,168 3 11,269
Foreign exchange contracts 26 2,953 1 2,980
Equity-related contracts 60 56 24 140
Credit-related contracts
— 33 4 37
Other contracts
— 18 37 55
Long-term debt (3)
— 433 623 1,056
Total liabilities measured at fair value on a recurring basis 2,666 14,809 692 18,167
September 30, 2016 Level 1 Level 2 Level 3 Assets/
(in billions of
yen)
Assets:
Trading securities (1)
Japanese government bonds 2,404 17
— 2,421
Japanese local government bonds
— 51
— 51
U.S. Treasury bonds and federal agency securities 2,930 96
— 3,026
Other foreign government bonds 1,697 335
— 2,032
Agency mortgage-backed securities 1,381 572
— 1,953
Residential mortgage-backed securities
—
— 17 17
Commercial mortgage-backed securities
— 2
— 2
Certificates of deposit and commercial paper
— 617
— 617
Corporate bonds and other 5 1,303 976 2,284
Equity securities 767 60 18 845
Trading securities measured at net asset value (2) 576
Derivatives:
Interest rate contracts 70 13,672 25 13,767
Foreign exchange contracts 24 3,102 7 3,133
Equity-related contracts 42 90 21 153
Credit-related contracts
— 28 3 31
Other contracts 1 8 36 45
Available-for-sale
Japanese government bonds 9,624 747
— 10,371
Japanese local government bonds
— 281
— 281
U.S. Treasury bonds and federal agency securities 904
—
— 904
Other foreign government bonds 374 555
— 929
Agency mortgage-backed securities 168 744
— 912
Residential mortgage-backed securities
— 69 100 169
Commercial mortgage-backed securities
—
— 198 198
Japanese corporate bonds and other debt securities
— 1,931 176 2,107
Foreign corporate bonds and other debt securities
— 688 107 795
Equity securities (marketable) 3,552
—
— 3,552
Available-for-sale (2) 95
Other investments
—
— 37 37
Total assets measured at fair value on a recurring basis 23,943 24,968 1,721 51,303
Liabilities:
Trading securities sold, not yet purchased 2,422 253 1 2,676
Derivatives:
Interest rate contracts 73 13,263 3 13,339
Foreign exchange contracts 19 2,710 1 2,730
Equity-related contracts 62 59 31 152
Credit-related contracts
— 29 3 32
Other contracts
— 6 35 41
Long-term debt (3)
— 939 591 1,530
Total liabilities measured at fair value on a recurring basis 2,576 17,259 665 20,500
Notes:
(1) Trading securities include foreign
currency denominated securities for which the MHFG Group elected
the fair value option.
(2) In accordance with ASC 820, certain
investments that are measured at fair value using the net asset
value per share (or its equivalent) practical expedient have not
been classified in the fair value hierarchy. The fair value amounts
presented for these classes are intended to permit the
reconciliation of the fair value hierarchy to the amounts presented
in the statements of financial position. The amounts of unfunded
commitments related to these investments at March 31, 2016 and
September 30, 2016 were ¥30 billion and
¥28 billion, respectively.
(3) Amounts represent items for which the
Group elected the fair value option.
Items measured at fair value on a recurring basis using
significant unobservable inputs (Level 3)
The following table presents a reconciliation for all assets and
liabilities measured at fair value on a recurring basis using
significant unobservable inputs (Level 3) for the six months ended
September 30, 2015 and 2016:
Six months ended
September 30, 2015 April 1, Gains Gains Transfers Transfers Purchases Sales Issuances Settle- September 30, Change in (losses) (6)
(in billions of yen)
Assets:
Trading securities:
Other foreign government bonds
—
— (2)
—
—
— 1 (1 )
—
—
—
—
Residential mortgage-backed securities 29
— (2)
—
—
—
—
—
— (5 ) 24
—
Commercial mortgage-backed securities 4
— (2)
—
—
—
—
—
— (1 ) 3
—
Corporate bonds and other 639 (4 ) (2)
— 8 (20 ) 233 (88 )
— (40 ) 728 (5 )
Equity securities 23 (2 ) (2)
—
—
—
— (1 )
—
— 20 (2 )
Derivatives, net (1)
Interest rate contracts 18 (6 ) (2)
—
—
—
—
—
— 6 18 (5 )
Foreign exchange contracts 8 4 (2)
—
—
—
—
—
— (4 ) 8 (1 )
Equity-related contracts (14 ) 15 (2)
—
—
—
—
—
—
— 1 12
Credit-related contracts (1 )
— (2)
—
—
—
—
—
— 1
—
—
Available-for-sale
Residential mortgage-backed securities 166
— (3) — (4)
—
—
— (4 )
— (22 ) 140
—
Commercial mortgage-backed securities 169
— (3) — (4)
—
— 56 (37 )
— (5 ) 183
—
Japanese corporate bonds and other debt securities 155 1 (3) 7 (4)
—
— 55 (3 )
— (23 ) 192
—
Foreign corporate bonds and other debt securities 85 1 (3) (6 ) (4) 23
— 37
—
— (23 ) 117
—
Other investments 53 8 (3)
—
—
— 1 (19 )
— (2 ) 41 (7 )
Liabilities:
Trading securities sold, not yet purchased
—
— (2)
—
—
— (1 ) 1
—
—
—
—
Long-term debt 587 27 (5)
— 1 (1 )
—
— 160 (139 ) 581 27
Six months ended
September 30, 2016 April 1, Gains Gains Transfers Transfers Purchases Sales Issuances Settle-
September 30, Change in (losses) (6)
(in billions of yen)
Assets:
Trading securities:
Residential mortgage-backed securities 21
— (2)
—
—
—
—
—
— (4 ) 17
—
Commercial mortgage-backed securities 2
— (2)
—
—
—
—
—
— (2 )
—
—
Corporate bonds and 720 (53 ) (2)
— 280 (2 ) 343 (241 )
— (71 ) 976 (39 )
Equity securities 21 4 (2)
—
—
—
— (7 )
—
— 18 4
Derivatives, net (1)
Interest rate contracts 26 (4 ) (2)
—
—
—
—
—
—
— 22 (3 )
Foreign exchange contracts 7 6 (2)
—
—
—
—
—
— (7 ) 6
—
Equity-related contracts 5 (13 ) (2)
—
—
—
—
—
— (2 ) (10 ) (19 )
Credit-related contracts (1 ) 1 (2)
—
—
—
—
—
—
—
—
—
Other contracts 1
— (2)
—
—
—
—
—
—
— 1
—
Available-for-sale
Residential mortgage-backed securities 123
— (3)
— (4)
—
—
— (1 )
— (22 ) 100
—
Commercial mortgage-backed securities 187
— (3)
— (4)
—
— 20
—
— (9 ) 198
—
Japanese corporate bonds and other debt securities 174
— (3) 22 (4)
—
— 1 (4 )
— (17 ) 176
—
Foreign corporate bonds and other debt securities 108 1 (3) (7 ) (4)
—
— 10
—
— (5 ) 107
—
Other investments 42 (3 ) (3)
—
—
— 11
—
— (13 ) 37 (1 )
Liabilities:
Trading securities sold, not yet purchased
—
— (2)
— 1
— (32 ) 32
—
— 1
—
Long-term debt 623 9 (5)
—
— (12 )
—
— 147 (158 ) 591 5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during the period. These gains or
losses were attributable to the change in fair value relating to
assets and liabilities classified as Level 3 that were still
held at September 30, 2015 and 2016.
Transfers between levels
Transfers of assets or liabilities between levels of the fair value
hierarchy are assumed to occur at the beginning of the period.
During the six months ended September 30, 2015, the transfers
into Level 3 included ¥8 billion of Trading
securities, ¥23 billion of Available-for-sale Available-for-sale
During the six months ended September 30, 2016, the transfers
into Level 3 included ¥280 billion of Trading
securities and ¥1 billion of Trading securities sold, not
yet purchased. Transfers into Level 3 for Trading securities
and Trading securities sold, not yet purchased were primarily due
to decreased liquidity for certain Japanese and foreign corporate
bonds. During the six months ended September 30, 2016, the
transfers out of Level 3 included ¥2 billion of
Trading securities and ¥12 billion of Long-term debt.
Transfers out of Level 3 for Trading securities were primarily
due to increased price transparency for certain Japanese and
foreign corporate bonds. Transfers out of Level 3 for
Long-term debt were primarily due to changes in the impact of
unobservable inputs on the value of certain structured notes.
Quantitative information about Level 3 fair value
measurements
The following table presents information about significant
unobservable inputs related to the MHFG Group’s material
classes of Level 3 assets and liabilities at March 31, 2016
and September 30, 2016:
March 31, 2016
Products/Instruments
Fair value
Principal valuation technique
Unobservable inputs
Range of input values
Weighted average (5)
(in billions of
yen, except for ratios and basis points)
Trading securities and Available-for-sale
Residential mortgage-backed securities 144
Discounted cash flow
Price-based
Prepayment rate
Default rate
Recovery rate
Discount margin
3% - 19% 0% - 2% 100% - 100% 13bps - 180bps
7% 0% 100% 60bps
Commercial mortgage-backed securities 189
Discounted cash flow
Price-based Discount margin 6bps - 580bps 37bps
Corporate bonds and other debt securities 1,002
Discounted cash flow
Price-based
Prepayment rate (1)
Default rate (1)
Recovery rate (1)
Discount margin (1)
Discount margin (2)
0% - 21% 0% - 2% 60% - 69% 11bps - 1,115bps 10bps - 3,850bps
19% 2% 68% 151bps 454bps
Derivatives, net:
Interest rate contracts 26 Internal valuation model (3)
IR – IR correlation
Default rate (4)
32% - 100% 0% - 63%
Foreign exchange contracts 7 Internal valuation model (3)
FX – IR correlation
FX – FX correlation
Default rate (4)
5% - 50% 54% - 54% 0% - 63%
Equity-related contracts 5 Internal valuation model (3)
Equity – IR correlation
Equity – FX correlation
Equity volatility
30% - 30% 55% - 55% 10% - 40%
Credit-related contracts (1 ) Internal valuation model (3)
Default rate
Credit correlation
0% - 42% 29% - 100%
Long-term debt 623 Internal valuation model (3)
IR – IR correlation
FX – IR correlation
FX – FX correlation
Equity – IR correlation
Equity – FX correlation
Equity correlation
Equity volatility
Default rate
Credit correlation
32% - 100% 5% - 50% 54% - 54% 30% - 30% 55% - 55% 18% - 100% 14% - 39% 0% - 5% 28% - 100%
September 30, 2016
Products/Instruments
Fair value
Principal valuation technique
Unobservable inputs
Range of input values
Weighted average (5)
(in billions of
yen, except for ratios and basis points)
Trading securities and Available-for-sale
Residential mortgage-backed securities 117
Discounted cash flow
Price-based
Prepayment rate
Default rate
Recovery rate
Discount margin
3% - 19% 0% - 2% 100% - 100% 15bps - 170bps
7% 0% 100% 59bps
Commercial mortgage-backed securities 198 Discounted cash flow Price-based Discount margin
4bps - 184bps 30bps
Corporate bonds and other debt securities 1,259 Discounted cash flow Price-based
Prepayment rate (1) (1)
Recovery rate (1)
Discount margin (1)
14% - 23% 1% - 2% 60% - 69% 13bps - 1,109bps
22% 2% 68% 133bps
Discount margin (2) -32bps - 2,987bps 422bps
Derivatives, net:
Interest rate contracts 22 Internal valuation model (3)
IR – IR correlation
Default rate (4)
23% - 100% 0% - 63%
Foreign exchange contracts 6 Internal valuation model (3)
FX – IR correlation
FX – FX correlation
Default rate (4)
1% - 50% 55% - 55% 0% - 63%
Equity-related contracts (10 ) Internal valuation model (3)
Equity – IR correlation
Equity – FX correlation
Equity volatility
25% - 25% 55% - 55% 6% - 48%
Credit-related contracts
— Internal valuation model (3)
Default rate
Credit correlation
0% - 59% 28% - 100%
Long-term debt 591 Internal valuation model (3)
IR – IR correlation
FX – IR correlation
FX – FX correlation
Equity – IR correlation
Equity – FX correlation
Equity correlation
Equity volatility
Default rate
Credit correlation
23% - 100% 1% - 50% 55% - 55% 25% - 25% 55% - 55% 18% - 100% 7% - 42% 0% - 3% 34% - 100%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Weighted averages are calculated by
weighting each input by the relative fair value of the respective
financial instruments.
IR = Interest rate
FX = Foreign exchange
Sensitivity to unobservable inputs and interrelationship between
unobservable inputs
The following is a description of the sensitivities and
interrelationships of the significant unobservable inputs used to
measure the fair values of Level 3 assets and liabilities.
(1) Prepayment rate
The prepayment rate is the estimated rate at which voluntary
unscheduled repayments of the principal of the underlying assets
are expected to occur. The movement of the prepayment rate is
generally negatively correlated with borrower delinquency. A change
in prepayment rate would impact the valuation of the fair values of
financial instruments either positively or negatively, depending on
the structure of financial instruments.
(2) Default rate
The default rate is an estimate of the likelihood of not collecting
contractual payments. An increase in the default rate would
generally be accompanied by a decrease in the recovery rate and an
increase in the discount margin. It would also generally impact the
valuation of the fair values of financial instruments
negatively.
(3) Recovery rate
The recovery rate is an estimate of the percentage of contractual
payments that would be collected in the event of a default. An
increase in recovery rate would generally be accompanied by a
decrease in the default rate. It would also generally impact the
valuation of the fair values of financial instruments
positively.
(4) Discount margin
The discount margin is the portion of the interest rate over a
benchmark market interest rate such as LIBOR or swap rates. It
primarily consists of a risk premium component which is the amount
of compensation that market participants require due to the
uncertainty inherent in the financial instruments’ cash flows
resulting from credit risk. An increase in discount margin would
generally impact the valuation of the fair values of financial
instruments negatively.
(5) Correlation
Correlation is the likelihood of the movement of one input relative
to another based on an established relationship. The change in
correlation would impact the valuation of derivatives either
positively or negatively, depending on the nature of the underlying
assets.
(6) Volatility
Volatility is a measure of the expected change in variables over a
fixed period of time. Some financial instruments benefit from an
increase in volatility and others benefit from a decrease in
volatility. Generally, for a long position in an option, an
increase in volatility would result in an increase in the fair
values of financial instruments.
Items measured at fair value on a nonrecurring basis
Certain assets and liabilities are measured at fair value on a
nonrecurring basis. These assets and liabilities primarily include
items that are measured at the lower of cost or fair value, and
items that were initially measured at cost and have been written
down to fair value as a result of impairment. The following table
shows the fair value hierarchy for these items as of March 31,
2016 and September 30, 2016:
March 31, 2016 Total Level 1 Level 2 Level 3 Aggregate cost
(in billions of
yen)
Assets:
Loans 124
—
— 124 197
Loans held-for-sale 13
— 7 6 14
Other investments 1
—
— 1 2
Premises and equipment—net
—
—
—
— 1
Goodwill
—
—
—
— 6
Total assets measured at fair value on a nonrecurring basis 138
— 7 131 220
September 30, 2016 Total Level 1 Level 2 Level 3 Aggregate cost
(in billions of
yen)
Assets:
Loans 118
—
— 118 185
Loans held-for-sale 4
— 4
— 4
Other investments 5 4
— 1 9
Total assets measured at fair value on a nonrecurring basis 127 4 4 119 198
Loans in the table above have been impaired and measured based upon
the fair value of the underlying collateral.
Loans held-for-sale
Other investments in the table above, which consist of certain
equity method investments and non-marketable non-marketable non-marketable non-marketable
Premises and equipment—net in the table above have been
impaired and written down to fair value.
Goodwill in the table above is entirely related to Banco Mizuho do
Brasil S.A. reporting unit. Due to the decline in the fair value of
the reporting unit, the carrying amount of the goodwill was reduced
to its fair value which is based on market approach and an
impairment loss was recognized. As the determination of the fair
value of the goodwill required significant management judgment and
estimation, it is classified as Level 3.
Fair value option
The MHFG Group elected the fair value option for certain eligible
financial instruments described below.
Foreign currency denominated available-for-sale
Prior to the adoption of the fair value option in accordance with
ASC 825, “Financial Instruments” (“ASC
825”), the changes in fair value of foreign currency
denominated available-for-sale available-for-sale
Certain hybrid financial instruments
The MHFG Group issues structured notes as part of its client-driven
activities. Structured notes are debt instruments that contain
embedded derivatives. The Group elected the fair value option for
certain structured notes to mitigate accounting mismatches and to
achieve operational simplifications. In addition, the Group
measures certain notes that contain embedded derivatives at fair
value under the practicability exception. These notes continue to
be reported in Long-term debt and interest on these notes continues
to be reported in Interest expense on long-term debt based on the
contractual rates. The differences between the aggregate fair value
of these notes and the aggregate unpaid principal balance of such
instruments were ¥20 billion and ¥22 billion at
March 31, 2016 and September 30, 2016, respectively. The
net unrealized gains (losses) resulting from changes in fair values
of these notes of ¥28 billion and ¥2 billion,
which included the fair value changes attributable to changes in
the Group’s own credit risk, were recorded in Other
noninterest income (expenses) for the six months ended September
30, 2015 and 2016, respectively.
Fair value of financial instruments
ASC 825 requires the disclosure of the estimated fair value of
financial instruments. The fair value of financial instruments is
the amount that would be exchanged between willing parties, other
than in a forced sale or liquidation. Quoted market prices, if
available, are best utilized as estimates of the fair values of
financial instruments. However, since no quoted market prices are
available for certain financial instruments, fair values for such
financial instruments have been estimated based on
management’s assumptions, discounted cash flow models or
other valuation techniques. Such estimation methods are described
in more detail below. These estimates could be significantly
affected by different sets of assumptions. There are certain
limitations to management’s best judgment in estimating fair
values of financial instruments and inherent subjectivity involved
in estimation methodologies and assumptions used to estimate fair
value. Accordingly, the net realizable or liquidation values could
be materially different from the estimates presented below.
ASC 825 does not require the disclosure of the fair value of
nonfinancial instruments.
The following is a description of the valuation methodologies used
for estimating the fair value of financial assets and liabilities
not carried at fair value on the MHFG Group’s consolidated
balance sheets.
Cash and due from banks, call loans and funds sold, and
receivables under resale agreements and securities borrowing
transactions
The carrying value of short-term financial assets, such as cash and
due from banks, interest-bearing deposits in other banks, call
loans and funds sold, and receivables under resale agreements and
securities borrowing transactions approximates the fair value of
these assets since they generally involve limited losses from
credit risk or have short-term maturities with interest rates that
approximate market rates.
Investments
The fair value of held-to-maturity available-for-sale non-marketable
Loans
Performing loans have been fair valued as groups of similar loans
based on the type of loan, credit quality, prepayment assumptions
and remaining maturity. The fair value of performing loans is
determined based on discounted cash flows using interest rates
approximating the MHFG Group’s current rates for similar
loans. The fair value of impaired loans is determined based on
either discounted cash flows incorporating the Group’s best
estimate of the expected future cash flows or the fair value of the
underlying collateral, if impaired loans are collateral
dependent.
Other financial assets
The carrying value of other financial assets, which primarily
consist of accounts receivable from brokers, dealers, and customers
for securities transactions, accrued income and collateral provided
for derivative transactions, approximates the fair value of these
assets since they generally involve limited losses from credit risk
or have short-term maturities with interest rates that approximate
market rates. The majority of other financial assets is classified
as Level 2, and included in the table in Note 6 “Other
assets and liabilities”.
Noninterest-bearing deposits, call money and funds purchased,
and payables under repurchase agreements and securities lending
transactions
The carrying value of short-term financial liabilities, such as
noninterest-bearing deposits, call money and funds purchased, and
payables under repurchase agreements and securities lending
transactions approximates the fair value of these liabilities since
they generally have short-term maturities with interest rates that
approximate market rates.
Interest-bearing deposits
The carrying value of demand deposits approximates the fair value
since it represents the amount payable on demand at the balance
sheet date. The fair value of time deposits and certificates of
deposit is primarily estimated based on discounted cash flow
analysis using current interest rates for instruments with similar
maturities. The carrying value of short-term certificates of
deposit approximates the fair value.
Due to trust accounts
The carrying value of due to trust accounts approximates the fair
value since they generally have short-term maturities with interest
rates that approximate market rates.
Other short-term borrowings
The carrying value of the majority of other short-term borrowings
approximates the fair value since they generally have short-term
maturities with interest rates that approximate market rates. The
fair value of certain borrowings is estimated based on discounted
cash flow analysis using interest rates approximating the MHFG
Group’s incremental borrowing rates for instruments with
similar maturities.
Long-term debt
Long-term debt is fair valued using quoted market prices, if
available. Otherwise, the fair value of long-term debt is estimated
based on discounted cash flow analysis using interest rates
approximating the MHFG Group’s incremental borrowing rates
for instruments with similar maturities.
Other </t>
  </si>
  <si>
    <t>Offsetting of financial assets and financial liabilities</t>
  </si>
  <si>
    <t>18. Offsetting of financial assets and financial
liabilities
Derivatives
The MHFG Group enters into master netting arrangements such as
International Swaps and Derivatives Association, Inc.
(“ISDA”) or similar agreements with counterparties to
manage mainly credit risks associated with counterparty default. If
the predetermined events including counterparty default occur,
these enforceable master netting arrangements or similar agreements
give the Group the right to offset derivative receivables and
derivative payables and related financial collateral such as cash
and securities with the same counterparty.
Repurchase and resale agreements and securities lending and
borrowing transactions
Repurchase and resale agreements and securities lending and
borrowing transactions are generally covered by industry standard
master repurchase agreements and industry standard master
securities lending agreements with netting terms to manage mainly
credit risks associated with counterparty default. In the event of
default by the counterparty, these agreements with netting terms
provide the Group with the right to offset receivables and payables
related to such transactions with the same counterparty, and to
liquidate the collateral held.
The following table provides information about the offsetting of
financial assets and financial liabilities at March 31, 2016
and September 30, 2016.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3)
Gross amounts recognized
Gross amounts offset on the
Net amounts presented on the (2) Financial instruments (4) Cash collateral Net
(in billions of
yen)
March 31, 2016
Assets (1)
Derivatives 14,130
— 14,130 (12,167 ) (599 ) 1,364
Receivables under resale agreements 7,490
— 7,490 (7,461 )
— 29
Receivables under securities borrowing transactions 3,327
— 3,327 (3,318 )
— 9
Total 24,947
— 24,947 (22,946 ) (599 ) 1,402
Liabilities (1)
Derivatives 13,652
— 13,652 (12,043 ) (748 ) 861
Payables under repurchase agreements 16,507
— 16,507 (16,464 )
— 43
Payables under securities lending transactions 2,538
— 2,538 (2,531 )
— 7
Total 32,697
— 32,697 (31,038 ) (748 ) 911
September 30, 2016
Assets (1)
Derivatives 15,916 — 15,916 (13,562 ) (709 ) 1,645
Receivables under resale agreements 9,068
— 9,068 (9,028 )
— 40
Receivables under securities borrowing transactions 3,060
— 3,060 (3,046 )
— 14
Total 28,044 — 28,044 (25,636 ) (709 ) 1,699
Liabilities (1)
Derivatives 15,152 — 15,152 (13,471 ) (910 ) 771
Payables under repurchase agreements 17,250
— 17,250 (17,142 )
— 108
Payables under securities lending transactions 1,188
— 1,188 (1,180 )
— 8
Total 33,590 — 33,590 (31,793 ) (910 ) 887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t>
  </si>
  <si>
    <t>Repurchase agreements and securities lending transactions accounted for as secured borrowings</t>
  </si>
  <si>
    <t>19. Repurchase agreements and securities lending transactions
accounted for as secured borrowings
The following table shows the gross amounts of liabilities
associated with repurchase agreements and securities lending
transactions, by remaining contractual maturity at March 31,
2016 and September 30, 2016:
Overnight and Up to 30 days 31-90 days Greater than 90 Total
(in billions of
yen)
March 31, 2016
Repurchase agreements 6,289 6,125 3,582 837 16,833
Securities lending transactions 1,909 700
— 236 2,845
Total 8,198 6,825 3,582 1,073 19,678
September 30, 2016
Repurchase agreements 327 12,847 3,362 1,203 17,739
Securities lending transactions 182 1,133
— 220 1,535
Total 509 13,980 3,362 1,423 19,274
The following table shows the gross amounts of liabilities
associated with repurchase agreements and securities lending
transactions, by class of underlying collateral at March 31,
2016 and September 30, 2016:
Repurchase Securities lending
(in billions of
yen)
March 31, 2016
Japanese government bonds and Japanese local government bonds 532 1,891
Foreign government bonds and foreign agency mortgage-backed
securities 15,781 700
Commercial paper and corporate bonds 221 27
Equity securities 141 185
Other 158 42
Total (Note) 16,833 2,845
September 30, 2016
Japanese government bonds and Japanese local government bonds 634 717
Foreign government bonds and foreign agency mortgage-backed
securities 16,087 579
Commercial paper and corporate bonds 486 29
Equity securities 380 182
Other 152 28
Total (Note) 17,739 1,535
Note: Amounts exceeded the gross amounts
recognized in Note 18 “Offsetting of financial assets and
financial liabilities” by ¥633 billion and
¥836 billion, at March 31, 2016 and
September 30, 2016, respectively, which excluded the amounts
relating to master netting agreements or similar agreements where
the MHFG Group did not have the legal right of set-off
The MHFG Group is required to post securities as collateral with a
fair value equal to or in excess of the principal amount of the
cash borrowed under repurchase agreements. For securities lending
transactions, the Group receives collateral in the form of cash.
These contracts involve risks, including (1) the counterparty
may fail to return the securities at maturity and (2) the fair
value of the securities posted may decline below the amount of the
Group’s obligation and therefore the counterparty may require
additional amounts. The Group attempts to mitigate these risks by
entering into transactions mainly with central counterparty
clearing houses which revalue assets and perform margin maintenance
activities on a daily basis, diversifying the maturities and
counterparties, and using mainly highly liquid securities.</t>
  </si>
  <si>
    <t>Business segment information</t>
  </si>
  <si>
    <t>20. Business segment information
The MHFG Group has introduced an in-house
Specifically, the company system is classified into the following
five in-house
In line with the aforementioned system, the reportable segments
have been changed from those based on the relevant principal
consolidated subsidiaries to the five in-house in-house
Retail &amp; Business Banking Company
This company provides financial services for individual customers,
small and medium-sized
Corporate &amp; Institutional Company
This company provides financial services for large corporations,
financial institutions and public corporations in Japan.
Global Corporate Company
This company provides financial services for Japanese overseas
affiliated corporate customers and non-Japanese
Global Markets Company
This company invests in financial products with market risk, such
as interest rate risk, equity risk, and credit risk.
Asset Management Company
This company develops financial products and provides financial
services that match the asset management needs of its wide range of
customers from individuals to institutional investors.
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each business segment’s net business
profits with income before income tax expense under U.S. GAAP.
Management does not use information on business segment’s
assets to allocate resources and assess performance and has not
prepared information on the segment’s assets. Accordingly,
information on the segment’s assets is not available.
MHFG (Consolidated)
Six months ended
September 30, 2015 (1) Retail &amp; Corporate &amp; Global Global Asset Others (3) Total
(in billions of
yen)
Gross profits 332.1 209.5 204.8 332.3 26.6 26.5 1,131.8
General and administrative expenses 331.1 91.3 111.6 88.5 15.0 34.8 672.3
Others
—
—
—
—
— (12.8 ) (12.8 )
Net business profits (losses) (2) 1.0 118.2 93.2 243.8 11.6 (21.1 ) 446.7
MHFG (Consolidated)
Six months ended
September 30, 2016 Retail &amp; Corporate &amp; Global Global Asset Others (3) Total
(in billions of
yen)
Gross profits 310.8 223.2 192.7 334.3 24.5 4.2 1,089.7
General and administrative expenses 338.8 92.9 115.5 94.6 15.0 23.7 680.5
Others
—
—
—
—
— (6.0 ) (6.0 )
Net business profits (losses) (2) (28.0 ) 130.3 77.2 239.7 9.5 (25.5 ) 403.2
Notes:
(1) Following the introduction of an
in-house
(2) Net business profits is used in Japan
as a measure of the profitability of core banking operations, and
is defined as gross profits (or the sum of net interest income,
fiduciary income, net fee and commission income, net trading income
and net other operating income) less general and administrative
expenses. Measurement of net business profits is required for
regulatory reporting to the Financial Services Agency.
(3) “Others” includes items
which should be eliminated as internal transactions between each
segment on a consolidated basis.
Reconciliation
As explained above, the measurement bases of the internal
management reporting systems and the income and expenses items
included are different from the accompanying consolidated
statements of income. Therefore, it is impracticable to present
reconciliations of all the business segment’s information,
other than net business profits, to the corresponding items in the
accompanying consolidated statements of income. A reconciliation of
total net business profits under the internal management reporting
systems for the six months ended September 30, 2015 and 2016
presented above to income before income tax expense shown on the
consolidated statements of income is as follows:
Six months ended September 30,
2015
2016
(in billions of
yen)
Net business profits 446.7 403.2
U.S. GAAP adjustments (67.6 ) 14.8
(Provision) credit for loan losses (3.0 ) (0.6 )
Net gains (losses) related to equity investments 122.6 64.5
Non-recurring (0.8 ) (4.7 )
Gains on disposal of premises and equipment 8.8 3.5
(Provision) credit for losses on off-balance-sheet 9.3 7.9
Others—net 26.5 (31.3 )
Income before income tax expense
542.5
457.3</t>
  </si>
  <si>
    <t>Subsequent events</t>
  </si>
  <si>
    <t>21. Subsequent events
Integration among asset management companies
On October 1, 2016, DIAM Co., Ltd. (“DIAM”), MHTB,
Mizuho Asset Management Co., Ltd. (“MHAM”) and Shinko
Asset Management Co., Ltd. (“Shinko Asset Management”)
(collectively, the “Integrating Companies”) integrated
their asset management functions pursuant to an integration
agreement signed on July 13, 2016. The integration was
implemented through the following steps: (i) a merger between
MHAM as surviving company and Shinko Asset Management as absorbed
company; (ii) a company split between MHTB and MHAM (after the
merger in (i) above) as successor company whereby rights and
obligations attributed to Asset Management Division of MHTB were
transferred to MHAM; and (iii) a merger between DIAM as
surviving company and MHAM as absorbed company. After the
integration, DIAM was renamed Asset Management One Co., Ltd.
(“Asset Management One”).
As of September 30, 2016, MHAM was a wholly-owned subsidiary
of MHFG and DIAM was an equity method affiliate of the MHFG Group
which owned 50.0% of the voting equity interests. On October 1,
2016, MHFG exchanged 30.0% of the voting equity interests in MHAM
(after the split in (ii) above) for voting equity interests
and non-voting
Based on the strong commitment of MHFG and Dai-ichi (“Dai-ichi Dai-ichi
The following table summarizes the consideration paid for DIAM.
Since the MHFG Group is currently calculating the amounts
recognized at the acquisition date for each major class of acquired
assets and assumed liabilities as well as the fair value at the
acquisition date of the noncontrolling interest in DIAM, such
information could not be included in the consolidated financial
statements. There were no material acquisition-related costs that
were recognized separately from the acquisitions of the assets and
the assumptions of the liabilities.
At October 1,
(in billions of yen)
Consideration
Equity instruments (1,038,408 common shares of MHAM) 29
Fair value of total consideration transferred 29
Fair value of equity interests in DIAM held by MHFG before the
business combination 72
101
The fair value of equity interests in DIAM held by MHFG before the
business combination (¥72 billion) and the fair value of the
1,038,408 common shares of MHAM as the consideration paid for DIAM
(¥29 billion) were determined with reference to an independent
third-party appraisal by applying the income approach and the
market approach. The income approach was based on discounted future
cash flows of DIAM and MHAM and the market approach was based on
market values, earnings and revenues of public companies comparable
to DIAM and MHAM.
On October 1, 2016, the MHFG Group recognized a gain of
¥56 billion as a result of remeasuring to fair value its
50.0% of the voting equity interests in DIAM held before the
business combination. The gain is not included in the Group’s
consolidated statements of income for the six months ended
September 30, 2016. It will be included in Other noninterest
income for the fiscal year ending March 31, 2017.
Other than the gain of ¥56 billion described above, the
revenue and earnings of the MHFG Group would not have differed
significantly from those reported in the consolidated statements of
income for the six months ended September 30, 2015 and 2016 if
the business combination had occurred as of the beginning of the
periods.</t>
  </si>
  <si>
    <t>Basis of presentation (Policies)</t>
  </si>
  <si>
    <t>Basis of presentation
Mizuho Financial Group, Inc. (“MHFG”) is a joint stock
corporation with limited liability under the laws of Japan. MHFG,
through its subsidiaries (“the MHFG Group”, or
“the Group”), provides domestic and international
financial services in Japan and other countries. For a discussion
of the Group’s segment information, see Note 20
“Business segment information”.
The accompanying consolidated financial statements have been
prepared in accordance with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interim
financial reporting period ends on September 30 and certain
subsidiaries’ interim financial reporting period ends on June
30. The necessary adjustments have been made to the consolidated
financial statements if significant transactions took place during
the three-month period. When determining whether to consolidate
investee entities, the MHFG Group performed a careful analysis of
the facts and circumstances of the particular relationships between
the MHFG Group and the investee entities as well as the ownership
of voting shares. The consolidated financial statements also
include the accounts of the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The unaudited consolidated financial statements should be read in
conjunction with the audited financial statements and related notes
thereto included in the annual financial statements for the fiscal
year ended March 31, 2016.
Certain financial information that is normally included in annual
financial statements prepared in accordance with U.S. GAAP, but is
not required for interim reporting purposes, has been condensed or
omitted.</t>
  </si>
  <si>
    <t>Use of estimates</t>
  </si>
  <si>
    <t>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loan losses, allowance for losses
on off-balance-sheet</t>
  </si>
  <si>
    <t>Investments (Tables)</t>
  </si>
  <si>
    <t>Amortized Cost Gross Unrealized Gains and Losses and Fair Value of Investments Table</t>
  </si>
  <si>
    <t>The amortized cost, gross unrealized gains and losses, and fair
value of available-for-sale held-to-maturity
Amortized cost Gross unrealized Gross unrealized Fair value
(in millions of
yen)
March 31, 2016
Available-for-sale
Debt securities:
Japanese government bonds 15,672,171 91,420 1,015 15,762,576
Japanese local government bonds 234,587 6,097 3 240,681
U.S. Treasury bonds and federal agency securities 436,792 1,720 32 438,480
Other foreign government bonds 939,808 2,740 153 942,395
Agency mortgage-backed securities (1) 920,375 29,804 1,293 948,886
Residential mortgage-backed securities 206,882 4,254 878 210,258
Commercial mortgage-backed securities 186,525 788 523 186,790
Japanese corporate bonds and other debt securities (2) 2,079,599 15,688 420 2,094,867
Foreign corporate bonds and other debt securities (3) 839,981 8,744 1,421 847,304
Equity securities (marketable) 1,663,486 2,121,379 4,577 3,780,288
Total 23,180,206 2,282,634 10,315 25,452,525
Held-to-maturity
Debt securities:
Japanese government bonds 3,760,032 56,620
— 3,816,652
Agency mortgage-backed securities (4) 1,058,929 3,894 6,266 1,056,557
Total 4,818,961 60,514 6,266 4,873,209
September 30, 2016
Available-for-sale
Debt securities:
Japanese government bonds 10,322,825 52,600 4,836 10,370,589
Japanese local government bonds 274,890 6,449 28 281,311
U.S. Treasury bonds and federal agency securities 904,552 50 767 903,835
Other foreign government bonds 926,996 1,707 110 928,593
Agency mortgage-backed securities (1) 887,307 25,285 647 911,945
Residential mortgage-backed securities 166,837 3,165 688 169,314
Commercial mortgage-backed securities 197,481 998 300 198,179
Japanese corporate bonds and other debt securities (2) 2,071,260 37,099 1,394 2,106,965
Foreign corporate bonds and other debt securities (3) 789,496 6,387 1,072 794,811
Equity securities (marketable) 1,693,665 1,956,294 3,006 3,646,953
Total 18,235,309 2,090,034 12,848 20,312,495
Held-to-maturity
Debt securities:
Japanese government bonds 3,459,999 54,852
— 3,514,851
Agency mortgage-backed securities (4) 800,097 4,714 1,743 803,068
Total 4,260,096 59,566 1,743 4,317,919
Notes:
(1) Agency mortgage-backed securities
presented in the above table consist of U.S. agency securities and
Japanese agency securities, of which the fair values were
¥168,604 million and ¥780,282 million,
respectively, at March 31, 2016, and
¥167,585 million and ¥744,360 million,
respectively, at September 30, 2016. U.S. agency securities
primarily consist of Government National Mortgage Association
(“Ginnie Mae”) securities, which are guaranteed by the
United States government. All Japanese agency securities are
mortgage-backed securities issued by Japan Housing Finance Agency,
a Japanese government-sponsored enterprise.
(2) Other debt securities presented in
the above table primarily consist of certificates of deposit
(“CDs”) and asset-backed securities
(“ABS”), of which the total fair values were
¥158,446 million at March 31, 2016, and
¥146,851 million at September 30, 2016.
(3) Other debt securities presented in
the above table primarily consist of CDs, ABS, and collateralized
loan obligations (“CLO”), of which the total fair
values were ¥201,952 million at March 31, 2016, and
¥212,641 million at September 30, 2016.
(4) All Agency mortgage-backed securities
presented in the above table are Ginnie Mae securities.</t>
  </si>
  <si>
    <t>Investments Classified by Contractual Maturity Date</t>
  </si>
  <si>
    <t>Securities not due at a single maturity date and securities
embedded with call or prepayment options, such as mortgage-backed
securities, are included in the table below based on their
contractual maturities.
Amortized cost Due in one Due after one Due after five Due after Total
(in millions of
yen)
Available-for-sale
Debt securities:
Japanese government bonds 1,396,343 7,400,210 1,462,976 63,296 10,322,825
Japanese local government bonds 33,648 99,991 140,591 660 274,890
U.S. Treasury bonds and federal agency securities 823,997
— 74,569 5,986 904,552
Other foreign government bonds 720,168 201,202 5,626
— 926,996
Agency mortgage-backed securities
—
—
— 887,307 887,307
Residential mortgage-backed securities
—
—
— 166,837 166,837
Commercial mortgage-backed securities 1,250 128,468 67,763
— 197,481
Japanese corporate bonds and other debt securities 406,988 1,088,491 399,102 176,679 2,071,260
Foreign corporate bonds and other debt securities 204,995 428,081 68,458 87,962 789,496
Total 3,587,389 9,346,443 2,219,085 1,388,727 16,541,644
Held-to-maturity
Debt securities:
Japanese government bonds 999,979 1,980,160 479,860
— 3,459,999
Agency mortgage-backed securities
—
—
— 800,097 800,097
Total 999,979 1,980,160 479,860 800,097 4,260,096
Fair value Due in one Due after one Due after five Due after Total
(in millions of
yen)
Available-for-sale
Debt securities:
Japanese government bonds 1,396,500 7,432,623 1,478,096 63,370 10,370,589
Japanese local government bonds 33,716 101,444 145,352 799 281,311
U.S. Treasury bonds and federal agency securities 824,007
— 74,062 5,766 903,835
Other foreign government bonds 720,490 202,207 5,896
— 928,593
Agency mortgage-backed securities
—
—
— 911,945 911,945
Residential mortgage-backed securities
—
—
— 169,314 169,314
Commercial mortgage-backed securities 1,250 128,443 68,486
— 198,179
Japanese corporate bonds and other debt securities 407,503 1,095,194 403,617 200,651 2,106,965
Foreign corporate bonds and other debt securities 206,085 432,423 68,370 87,933 794,811
Total 3,589,551 9,392,334 2,243,879 1,439,778 16,665,542
Held-to-maturity
Debt securities:
Japanese government bonds 1,003,550 2,001,089 510,212
— 3,514,851
Agency mortgage-backed securities
—
—
— 803,068 803,068
Total 1,003,550 2,001,089 510,212 803,068 4,317,919</t>
  </si>
  <si>
    <t>Other-Than-Temporary Impairment on Available-for-Sale Securities</t>
  </si>
  <si>
    <t>The following table shows the other-than-temporary impairment on
available-for-sale held-to-maturity
Six months ended September 30,
2015
2016
(in millions of
yen)
Available-for-sale
Debt securities 40 56
Equity securities 6,060 10,016
Total 6,100 10,072</t>
  </si>
  <si>
    <t>Unrealized Loss Position Investments</t>
  </si>
  <si>
    <t>The following table shows the gross unrealized losses and fair
value of available-for-sale held-to-maturity
Less than 12 months 12 months or more Total
Fair Gross Fair Gross Fair Gross
(in millions of
yen)
March 31, 2016
Available-for-sale
Debt securities:
Japanese government bonds 1,531,400 692 74,427 323 1,605,827 1,015
Japanese local government bonds 3,434 3
—
— 3,434 3
U.S. Treasury bonds and federal agency securities 315,425 32
—
— 315,425 32
Other foreign government bonds 225,493 139 225 14 225,718 153
Agency mortgage-backed securities (1) 15,965 86 58,147 1,207 74,112 1,293
Residential mortgage-backed securities 2,417 3 39,984 875 42,401 878
Commercial mortgage-backed securities 40,471 300 22,465 223 62,936 523
Japanese corporate bonds and other debt securities 360,782 348 20,109 72 380,891 420
Foreign corporate bonds and other debt securities 186,478 972 22,090 449 208,568 1,421
Equity securities (marketable) 71,262 4,515 180 62 71,442 4,577
Total 2,753,127 7,090 237,627 3,225 2,990,754 10,315
Held-to-maturity
Debt securities:
Agency mortgage-backed securities (2) 394,673 5,384 101,892 882 496,565 6,266
Total 394,673 5,384 101,892 882 496,565 6,266
September 30, 2016
Available-for-sale
Debt securities:
Japanese government bonds 2,112,158 4,391 90,433 445 2,202,591 4,836
Japanese local government bonds 8,182 28
—
— 8,182 28
U.S. Treasury bonds and federal agency securities 190,983 767
—
— 190,983 767
Other foreign government bonds 277,723 107 3,299 3 281,022 110
Agency mortgage-backed securities (1) 41,607 232 47,609 415 89,216 647
Residential mortgage-backed securities 7,037 8 35,004 680 42,041 688
Commercial mortgage-backed securities 22,635 117 32,620 183 55,255 300
Japanese corporate bonds and other debt securities 288,591 1,177 87,971 217 376,562 1,394
Foreign corporate bonds and other debt securities 130,937 699 53,956 373 184,893 1,072
Equity securities (marketable) 159,314 1,972 4,292 1,034 163,606 3,006
Total 3,239,167 9,498 355,184 3,350 3,594,351 12,848
Held-to-maturity
Debt securities:
Agency mortgage-backed securities (2)
—
— 280,284 1,743 280,284 1,743
Total
—
— 280,284 1,743 280,284 1,743
Notes:
(1) Agency mortgage-backed securities
presented in the above table consist of U.S. agency securities and
Japanese agency securities, of which the fair values were
¥69,805 million and ¥4,307 million,
respectively, at March 31, 2016, and ¥54,473 million
and ¥34,743 million, respectively, at September 30,
2016. U.S. agency securities primarily consist of Ginnie Mae
securities, which are guaranteed by the United States government.
All Japanese agency securities are mortgage-backed securities
issued by Japan Housing Finance Agency, a Japanese
government-sponsored enterprise.
(2) All Agency mortgage-backed securities
presented in the above table are Ginnie Mae securities.</t>
  </si>
  <si>
    <t>Realized Gains (Losses) on Sales of Available-for-Sale Securities</t>
  </si>
  <si>
    <t>The following table shows the realized gains and losses on sales of
available-for-sale available-for-sale
Six months ended September 30,
2015 2016
(in millions of
yen)
Gross realized gains 128,495 144,796
Gross realized losses (14,949 ) (9,615 )
Net realized gains (losses) on sales of available-for-sale 113,546 135,181</t>
  </si>
  <si>
    <t>Other Investments Disclosure</t>
  </si>
  <si>
    <t>The following table summarizes the composition of Other investments
at March 31, 2016 and September 30, 2016:
March 31, 2016 September 30, 2016
(in millions of
yen)
Equity method investments 258,180 242,744
Investments held by consolidated investment companies 42,045 37,481
Other equity interests 313,221 300,629
Total 613,446 580,854</t>
  </si>
  <si>
    <t>Loans (Tables)</t>
  </si>
  <si>
    <t>Schedule of Accounts, Notes, Loans and Financing Receivable</t>
  </si>
  <si>
    <t>The table below presents loans outstanding by domicile and industry
of borrower at March 31, 2016 and September 30, 2016:
March 31, 2016 September 30, 2016
(in millions of
yen)
Domestic:
Manufacturing 8,344,808 8,086,048
Construction and real estate 7,733,513 7,666,062
Services 4,655,704 4,560,155
Wholesale and retail 5,408,850 5,100,718
Transportation and communications 3,267,902 3,528,283
Banks and other financial institutions 3,632,481 3,579,276
Government and public institutions 3,395,784 5,682,739
Other industries (Note) 4,619,336 4,244,129
Individuals:
Mortgage loans 10,589,646 10,241,326
Other 924,408 912,106
Total domestic 52,572,432 53,600,842
Foreign:
Commercial and industrial 17,319,284 15,784,820
Banks and other financial institutions 6,382,449 6,022,059
Government and public institutions 1,174,665 921,697
Other (Note) 273,695 202,798
Total foreign 25,150,093 22,931,374
Total 77,722,525 76,532,216
Less: Unearned income and deferred loan fees—net 167,156 150,308
Total loans before allowance for loan losses 77,555,369 76,381,908
Note: Other industries of Domestic and
Other of Foreign include trade receivables and lease receivables of
consolidated VIEs.</t>
  </si>
  <si>
    <t>Financing Receivable Credit Quality Indicators</t>
  </si>
  <si>
    <t>The table below presents credit quality information of loans based
on the MHFG Group’s internal rating system at March 31,
2016 and September 30, 2016:
Normal obligors Watch obligors (1)
A-B C-D Retail (2) Other (3) E1-E2 Retail (2) Other (3) Impaired Total
(in millions of
yen)
March 31, 2016
Domestic:
Manufacturing 4,859,256 2,681,958 103,343 148,102 163,213 12,473 2,958 373,505 8,344,808
Construction and real estate 3,956,798 2,709,617 601,251 157,057 215,244 16,408 255 76,883 7,733,513
Services 2,611,296 1,674,328 195,140 2,380 81,704 24,846
— 66,010 4,655,704
Wholesale and retail 2,240,228 2,552,552 223,677 57,865 147,404 39,486 546 147,092 5,408,850
Transportation and communications 2,410,967 695,697 86,094 380 35,090 10,518
— 29,156 3,267,902
Banks and other financial institutions 2,719,047 881,405 2,234 3,788 22,303 264
— 3,440 3,632,481
Government and public institutions 3,181,241 4,047
— 210,496
—
—
—
— 3,395,784
Other industries 1,954,222 685,258 3,501 1,929,712 7,053 329 35,315 3,946 4,619,336
Individuals
— 259,646 10,891,538 107,131 34,744 96,729 1,659 122,607 11,514,054
Total domestic 23,933,055 12,144,508 12,106,778 2,616,911 706,755 201,053 40,733 822,639 52,572,432
Foreign:
Total foreign 15,540,347 5,748,131 8,382 3,132,856 472,696 10 80,607 167,064 25,150,093
Total 39,473,402 17,892,639 12,115,160 5,749,767 1,179,451 201,063 121,340 989,703 77,722,525
September 30, 2016
Domestic:
Manufacturing 4,821,589 2,511,839 94,614 114,648 152,447 12,020 3,768 375,123 8,086,048
Construction and real estate 4,038,679 2,662,926 580,874 101,261 199,136 16,775 384 66,027 7,666,062
Services 2,591,663 1,617,784 186,542 1,495 71,778 25,071 51 65,771 4,560,155
Wholesale and retail 2,158,490 2,368,145 205,881 32,117 145,727 37,476 281 152,601 5,100,718
Transportation and communications 2,682,877 688,034 84,095 205 43,046 9,691
— 20,335 3,528,283
Banks and other financial institutions 2,698,093 842,036 1,812 554 30,461 385
— 5,935 3,579,276
Government and public institutions 4,802,983 3,750
— 876,006
—
—
—
— 5,682,739
Other industries 1,865,412 574,973 3,253 1,753,107 5,154 402 34,224 7,604 4,244,129
Individuals
— 271,561 10,561,515 79,597 31,722 92,621 1,413 115,003 11,153,432
Total domestic 25,659,786 11,541,048 11,718,586 2,958,990 679,471 194,441 40,121 808,399 53,600,842
Foreign:
Total foreign 14,474,511 5,101,484 9,116 2,695,051 428,832 9 72,470 149,901 22,931,374
Total 40,134,297 16,642,532 11,727,702 5,654,041 1,108,303 194,450 112,591 958,300 76,532,216
Notes:
(1) Special attention obligors are watch
obligors with debt in TDR or 90 days or more delinquent debt. Loans
to such obligors are considered impaired.
(2) Amounts represent small balance,
homogeneous loans which are subject to pool allocations.
(3) Non-impaired</t>
  </si>
  <si>
    <t>Impaired Financing Receivables</t>
  </si>
  <si>
    <t>The table below presents impaired loans information at
March 31, 2016 and September 30, 2016:
Recorded investment (1)
Requiring
Not (2)
Total
Unpaid
Related (3)
Average Interest (4)
(in millions of
yen)
March 31, 2016
Domestic:
Manufacturing 365,361 8,144 373,505 379,642 138,676 410,491 7,930
Construction and real estate 59,883 17,000 76,883 87,516 10,130 89,075 1,246
Services 56,695 9,315 66,010 72,603 19,095 69,525 1,292
Wholesale and retail 134,425 12,667 147,092 157,215 46,304 149,324 2,376
Transportation and communications 25,665 3,491 29,156 30,497 5,694 33,119 630
Banks and other financial institutions 3,390 50 3,440 3,440 1,095 5,188 42
Other industries 3,591 355 3,946 4,132 799 2,665 64
Individuals 63,367 59,240 122,607 135,325 6,085 133,015 2,058
Total domestic 712,377 110,262 822,639 870,370 227,878 892,402 15,638
Foreign:
Total foreign 148,471 18,593 167,064 180,870 61,308 186,440 2,629
Total 860,848 128,855 989,703 1,051,240 289,186 1,078,842 18,267
Recorded investment (1)
Requiring
Not (2)
Total
Unpaid
Related (3)
Average Interest (4)
(in millions of
yen)
September 30, 2016
Domestic:
Manufacturing 367,787 7,336 375,123 381,412 141,908 374,314 1,404
Construction and real estate 51,468 14,559 66,027 75,170 7,712 71,455 572
Services 58,030 7,741 65,771 72,960 19,725 65,890 604
Wholesale and retail 141,135 11,466 152,601 161,702 50,449 149,847 1,222
Transportation and communications 16,508 3,827 20,335 21,376 4,567 24,746 215
Banks and other financial institutions 3,072 2,863 5,935 5,935 1,055 4,687 30
Other industries 7,543 61 7,604 7,790 2,277 5,775 43
Individuals 57,061 57,942 115,003 126,924 5,886 118,805 967
Total domestic 702,604 105,795 808,399 853,269 233,579 815,519 5,057
Foreign:
Total foreign 134,395 15,506 149,901 163,841 59,433 158,482 888
Total 836,999 121,301 958,300 1,017,110 293,012 974,001 5,945
Notes:
(1) Amounts represent the outstanding
balances of nonaccrual loans. The MHFG Group’s policy for
placing loans in nonaccrual status corresponds to the Group’s
definition of impaired loans.
(2) These impaired loans do not require
an allowance for loan losses because the MHFG Group has sufficient
collateral to cover probable loan losses.
(3) The allowance for loan losses on
impaired loans includes the allowance for groups of small balance,
homogeneous loans totaling ¥347,839 million and
¥330,764 million as of March 31, 2016 and
September 30, 2016 which were collectively evaluated for
impairment, in addition to the allowance for those that were
individually evaluated for impairment.
(4) Amounts represent gross interest
income on impaired loans which were included in Interest income on
loans in the consolidated statements of income.</t>
  </si>
  <si>
    <t>Troubled Debt Restructurings on Financing Receivables by Type of Restructuring</t>
  </si>
  <si>
    <t>The following table presents TDRs that were entered into during the
six months ended September 30, 2015 and 2016:
Loan forgiveness or debt to equity swaps
Interest rate reduction
Recorded investment (Note) Charge-offs
(in millions of
yen)
September 30, 2015
Domestic:
Manufacturing 67,058 34,081 60,865
Construction and real estate
—
— 15,059
Services
—
— 23,345
Wholesale and retail
—
— 77,097
Transportation and communications 49 279 12,230
Banks and other financial institutions
—
— 4,776
Other industries
—
— 2,933
Individuals
—
— 17,066
Total domestic 67,107 34,360 213,371
Foreign:
Total foreign
—
— 23,971
Total 67,107 34,360 237,342
September 30, 2016
Domestic:
Manufacturing
—
— 54,476
Construction and real estate
—
— 8,596
Services
—
— 21,951
Wholesale and retail
—
— 87,237
Transportation and communications
—
— 8,656
Banks and other financial institutions
—
— 3,198
Other industries
—
— 2,274
Individuals
—
— 9,205
Total domestic
—
— 195,593
Foreign:
Total foreign
—
— 10,849
Total
—
— 206,442
Note: Amounts represent the book values of loans immediately after
the restructurings.</t>
  </si>
  <si>
    <t>Troubled Debt Restructurings on Financing Receivables Subsequently Defaulted</t>
  </si>
  <si>
    <t>The following table presents payment defaults which occurred during
the six months ended September 30, 2015 and 2016 with respect
to the loans modified as TDRs within the previous twelve
months:
Recorded investment
September 30, 2015 September 30, 2016
(in millions of yen)
Domestic:
Manufacturing 2,890 1,801
Construction and real estate 1,731 1,621
Services 2,710 1,188
Wholesale and retail 13,097 4,614
Transportation and communications 833 771
Individuals 2,068 1,366
Total domestic 23,329 11,361
Foreign:
Total foreign 6,901 30
Total 30,230 11,391</t>
  </si>
  <si>
    <t>Age Analysis of Past Due Loans</t>
  </si>
  <si>
    <t>The table below presents an analysis of the age of the recorded
investment in loans that are past due at March 31, 2016 and
September 30, 2016:
30-59 days 60-89 days
90 days or Total past Current Total
(in millions of
yen)
March 31, 2016
Domestic:
Manufacturing 1,555 163 9,454 11,172 8,333,636 8,344,808
Construction and real estate 2,713 1,024 35,691 39,428 7,694,085 7,733,513
Services 2,479 223 7,016 9,718 4,645,986 4,655,704
Wholesale and retail 3,193 886 8,861 12,940 5,395,910 5,408,850
Transportation and communications 594 81 2,033 2,708 3,265,194 3,267,902
Banks and other financial institutions
—
—
—
— 3,632,481 3,632,481
Government and public institutions
—
—
—
— 3,395,784 3,395,784
Other industries
—
— 29 29 4,619,307 4,619,336
Individuals 38,682 13,570 38,413 90,665 11,423,389 11,514,054
Total domestic 49,216 15,947 101,497 166,660 52,405,772 52,572,432
Foreign:
Total foreign 859 2,598 30,000 33,457 25,116,636 25,150,093
Total 50,075 18,545 131,497 200,117 77,522,408 77,722,525
September 30, 2016
Domestic:
Manufacturing 1,467 41 11,060 12,568 8,073,480 8,086,048
Construction and real estate 2,449 1,488 35,538 39,475 7,626,587 7,666,062
Services 1,030 572 8,046 9,648 4,550,507 4,560,155
Wholesale and retail 1,561 681 6,914 9,156 5,091,562 5,100,718
Transportation and communications 279
— 2,039 2,318 3,525,965 3,528,283
Banks and other financial institutions 16
—
— 16 3,579,260 3,579,276
Government and public institutions
—
—
—
— 5,682,739 5,682,739
Other industries 41 14 28 83 4,244,046 4,244,129
Individuals 38,201 10,375 38,490 87,066 11,066,366 11,153,432
Total domestic 45,044 13,171 102,115 160,330 53,440,512 53,600,842
Foreign:
Total foreign 35,917 1,251 43,508 80,676 22,850,698 22,931,374
Total 80,961 14,422 145,623 241,006 76,291,210 76,532,216</t>
  </si>
  <si>
    <t>Allowance for loan losses (Tables)</t>
  </si>
  <si>
    <t>Allowance for Credit Losses on Financing Receivables</t>
  </si>
  <si>
    <t>Changes in Allowance for loan losses by portfolio segment for the
six months ended September 30, 2015 and 2016 are shown
below:
Corporate Retail Other Total
(in millions of
yen)
Six months ended September 30, 2015
Balance at beginning of period 423,177 60,469 36,613 520,259
Provision (credit) for loan losses 6,878 (10,052 ) 6,204 3,030
Charge-offs (59,795 ) (1,251 ) (6,173 ) (67,219 )
Recoveries 7,733 634 1,375 9,742
Net charge-offs (52,062 ) (617 ) (4,798 ) (57,477 )
Others (Note) (971 )
— 197 (774 )
Balance at end of period 377,022 49,800 38,216 465,038
Six months ended September 30, 2016
Balance at beginning of period 367,739 44,221 39,287 451,247
Provision (credit) for loan losses 9,123 (7,983 ) (571 ) 569
Charge-offs (10,332 ) (1,016 ) (3,812 ) (15,160 )
Recoveries 8,877 4,725 2,139 15,741
Net charge-offs (1,455 ) 3,709 (1,673 ) 581
Others (Note) (10,404 )
— (4,813 ) (15,217 )
Balance at end of period 365,003 39,947 32,230 437,180
Note: Others includes primarily foreign
exchange translation.
The table below presents Allowance for loan losses and loans
outstanding by portfolio segment disaggregated on the basis of
impairment method at March 31, 2016 and September 30,
2016:
Corporate Retail Other Total
(in millions of
yen)
March 31, 2016
Allowance for loan losses 367,739 44,221 39,287 451,247
of which individually evaluated for impairment 222,591 3,829 12,521 238,941
of which collectively evaluated for impairment 145,148 40,392 26,766 212,306
Loans (Note) 59,385,962 12,414,453 5,922,110 77,722,525
of which individually evaluated for impairment 634,049 24,768 63,280 722,097
of which collectively evaluated for impairment 58,751,913 12,389,685 5,858,830 77,000,428
September 30, 2016
Allowance for loan losses 365,003 39,947 32,230 437,180
of which individually evaluated for impairment 226,809 3,441 10,803 241,053
of which collectively evaluated for impairment 138,194 36,506 21,427 196,127
Loans (Note) 58,704,366 12,017,580 5,810,270 76,532,216
of which individually evaluated for impairment 598,269 24,472 62,043 684,784
of which collectively evaluated for impairment 58,106,097 11,993,108 5,748,227 75,847,432
Note: Amounts represent loan balances
before deducting unearned income and deferred loan fees.</t>
  </si>
  <si>
    <t>Other assets and liabilities (Tables)</t>
  </si>
  <si>
    <t>Schedule of Other Assets and Other Liabilities</t>
  </si>
  <si>
    <t>The following table sets forth the details of other assets and
liabilities at March 31, 2016 and September 30, 2016:
March 31,
2016 September 30,
2016
(in millions of
yen)
Other assets:
Accounts receivable from brokers, dealers and customers for
securities transactions 1,718,769 1,772,693
Collateral provided for derivative transactions 884,651 1,021,305
Prepaid pension cost 612,102 638,596
Miscellaneous receivables 286,896 266,944
Margins provided for futures contracts 225,240 190,893
Security deposits 113,066 112,218
Loans held for sale 33,133 35,024
Other 823,033 837,087
Total 4,696,890 4,874,760
Other liabilities:
Accounts payable to brokers, dealers and customers for securities
transactions 2,882,824 2,907,787
Collateral accepted for derivative transactions 715,894 979,152
Guaranteed trust principal 623,904 651,254
Miscellaneous payables 442,352 408,148
Margins accepted for futures contracts 334,925 328,362
Factoring amounts owed to customers 242,392 164,629
Unearned income 144,903 134,618
Other 1,089,529 1,067,604
Total 6,476,723 6,641,554</t>
  </si>
  <si>
    <t>Preferred and common stock (Tables)</t>
  </si>
  <si>
    <t>Preferred stock</t>
  </si>
  <si>
    <t>Schedule of Stock by Class</t>
  </si>
  <si>
    <t>The composition of preferred stock at March 31, 2016 and
September 30, 2016 is as follows:
March 31, 2016
Aggregate amount Number of shares
Class of stock Authorized Issued In treasury
(in millions of yen)
Eleventh series class XI preferred stock (1) 914,752 914,752,000 914,752,000 815,828,400
First series class XIV preferred stock (2)
— 900,000,000
—
—
Second series class XIV preferred stock (2)
— 900,000,000
—
—
Third series class XIV preferred stock (2)
— 900,000,000
—
—
Fourth series class XIV preferred stock (2)
— 900,000,000
—
—
First series class XV preferred stock (3)
— 900,000,000
—
—
Second series class XV preferred stock (3)
— 900,000,000
—
—
Third series class XV preferred stock (3)
— 900,000,000
—
—
Fourth series class XV preferred stock (3)
— 900,000,000
—
—
First series class XVI preferred stock (4)
— 1,500,000,000
—
—
Second series class XVI preferred stock (4)
— 1,500,000,000
—
—
Third series class XVI preferred stock (4)
— 1,500,000,000
—
—
Fourth series class XVI preferred stock (4)
— 1,500,000,000
—
—
Total 914,752 4,214,752,000 914,752,000 815,828,400
September 30, 2016
Aggregate amount Number of shares
Class of stock Authorized Issued In treasury
(in millions of yen)
Class XI preferred stock
— 914,752,000
—
—
First series class XIV preferred stock (2)
— 900,000,000
—
—
Second series class XIV preferred stock (2)
— 900,000,000
—
—
Third series class XIV preferred stock (2)
— 900,000,000
—
—
Fourth series class XIV preferred stock (2)
— 900,000,000
—
—
First series class XV preferred stock (3)
— 900,000,000
—
—
Second series class XV preferred stock (3)
— 900,000,000
—
—
Third series class XV preferred stock (3)
— 900,000,000
—
—
Fourth series class XV preferred stock (3)
— 900,000,000
—
—
First series class XVI preferred stock (4)
— 1,500,000,000
—
—
Second series class XVI preferred stock (4)
— 1,500,000,000
—
—
Third series class XVI preferred stock (4)
— 1,500,000,000
—
—
Fourth series class XVI preferred stock (4)
— 1,500,000,000
—
—
Total
— 4,214,752,000
—
—
Notes:
(1) The aggregate amount and number of
issued shares include the preferred stock in treasury which has
been converted into common stock but not yet cancelled.
(2) The total number of authorized shares
from first to fourth series class XIV preferred stock shall not
exceed 900,000,000.
(3) The total number of authorized shares
from first to fourth series class XV preferred stock shall not
exceed 900,000,000.
(4) The total number of authorized shares
from first to fourth series class XVI preferred stock shall not
exceed 1,500,000,000.</t>
  </si>
  <si>
    <t>Dividends (Tables)</t>
  </si>
  <si>
    <t>Schedule of Dividends Payable</t>
  </si>
  <si>
    <t>The following table shows dividends on preferred stock and common
stock during the six months ended September 30, 2015 and
2016:
September 30, 2015 Cash dividends
Class of stock Per share In aggregate
(in yen)
(in millions of yen)
Eleventh series class XI preferred stock 10 2,131
Common stock 4 98,453
Total 100,584
September 30, 2016 Cash dividends
Class of stock Per share In aggregate
(in yen)
(in millions of yen)
Eleventh series class XI preferred stock
10 989
Common stock 3.75 93,839
Total 94,828</t>
  </si>
  <si>
    <t>Accumulated other comprehensive income (Tables)</t>
  </si>
  <si>
    <t>Changes in Each Component of Accumulated Other Comprehensive Income, Net Of Tax (AOCI)</t>
  </si>
  <si>
    <t>Changes in each component of Accumulated other comprehensive
income, net of tax (“AOCI”) for the six months ended
September 30, 2015 and 2016 are as follows:
Six months ended September 30,
2015
2016
(in millions of
yen)
AOCI, balance at beginning of period, previously reported 2,041,005 1,469,308
Cumulative effect of change in accounting principles (Notes 2 and
16)
— 330
AOCI, balance at beginning of period, adjusted 2,041,005 1,469,638
Net unrealized gains (losses) on available-for-sale
Balance at beginning of period, previously reported 1,747,607 1,409,459
Cumulative effect of change in accounting principles
— (85 )
Balance at beginning of period, adjusted 1,747,607 1,409,374
Unrealized holding gains (losses) during period (179,849 ) (49,362 )
Less: reclassification adjustments for losses (gains) included in
net income (72,860 ) (86,761 )
Change during period (252,709 ) (136,123 )
Balance at end of period 1,494,898 1,273,251
Foreign currency translation adjustments:
Balance at beginning of period, previously reported 129,179 6,310
Cumulative effect of change in accounting principles
— 415
Balance at beginning of period, adjusted 129,179 6,725
Foreign currency translation adjustments during period (43,121 ) (59,893 )
Less: reclassification adjustments for losses (gains) included in
net income
—
—
Change during period (43,121 ) (59,893 )
Balance at end of period 86,058 (53,168 )
Pension liability adjustments:
Balance at beginning of period 164,219 53,539
Unrealized gains (losses) during period 1,314 533
Less: reclassification adjustments for losses (gains) included in
net income (1,554 ) 144
Change during period (240 ) 677
Balance at end of period 163,979 54,216
Total other comprehensive income (loss), net of tax attributable to
MHFG shareholders (296,070 ) (195,339 )
AOCI, balance at end of period 1,744,935 1,274,299</t>
  </si>
  <si>
    <t>Amounts Reclassified Out of Accumulated Other Comprehensive Income into Net Income</t>
  </si>
  <si>
    <t>The following table shows the amounts reclassified out of AOCI into
net income during the six months ended September 30, 2016:
Six months ended
September 30, 2016
Before tax (1) Tax effect (2) Net of tax before Net of tax attributable to (2) Net of tax attributable shareholders
(in millions of
yen)
Amounts reclassified out of AOCI into net income:
Affected line items in the consolidated statements of income:
Net unrealized gains (losses) on available-for-sale 125,109 (38,351 ) 86,758 3 86,761
Investment gains (losses)—net
Pension liability adjustments (233 ) 87 (146 ) 2 (144 )
Salaries and employee benefits
Total 124,876 (38,264 ) 86,612 5 86,617
Notes:
(1) The amounts in the Before tax column
are recorded in each account presented under the heading
“Affected line items in the consolidated statements of
income”.
(2) The amounts in the Tax effect column
and Net of tax attributable to noncontrolling interests column are
recorded in Income tax expense and Net income attributable to
noncontrolling interests in the consolidated statements of income,
respectively.</t>
  </si>
  <si>
    <t>Regulatory matters (Tables)</t>
  </si>
  <si>
    <t>Schedule of Compliance with Regulatory Capital Requirements under Banking Regulations</t>
  </si>
  <si>
    <t>Capital adequacy ratios of MHFG, MHBK, and MHTB as of
March 31, 2016 and September 30, 2016 calculated in
accordance with Japanese GAAP and guidelines established by the
Financial Services Agency are set forth in the following table:
March 31,
2016
September 30, 2016
Amount
Ratio
Amount
Ratio
(in billions of yen, except percentages)
Consolidated:
MHFG:
Common Equity Tier 1 capital:
Required (Note) 3,361 5.375 3,314 5.375
Actual 6,566 10.50 6,769 10.98
Tier 1 capital:
Required (Note) 4,299 6.875 4,238 6.875
Actual 7,905 12.64 7,983 12.94
Total risk-based capital:
Required (Note) 5,550 8.875 5,471 8.875
Actual 9,639 15.41 9,768 15.84
MHBK:
Common Equity Tier 1 capital:
Required 2,555 4.50 2,532 4.50
Actual 6,142 10.81 6,202 11.02
Tier 1 capital:
Required 3,406 6.00 3,376 6.00
Actual 7,244 12.75 7,440 13.22
Total risk-based capital:
Required 4,542 8.00 4,501 8.00
Actual 8,780 15.46 9,012 16.01
MHTB:
Common Equity Tier 1 capital:
Required 109 4.50 108 4.50
Actual 440 18.21 452 18.80
Tier 1 capital:
Required 145 6.00 144 6.00
Actual 440 18.21 452 18.80
Total risk-based capital:
Required 193 8.00 192 8.00
Actual 472 19.52 479 19.95
Non-consolidated:
MHBK:
Common Equity Tier 1 capital:
Required 2,489 4.50 2,431 4.50
Actual 5,892 10.65 5,977 11.06
Tier 1 capital:
Required 3,318 6.00 3,242 6.00
Actual 7,004 12.66 7,239 13.39
Total risk-based capital:
Required 4,424 8.00 4,323 8.00
Actual 8,576 15.50 8,846 16.37
MHTB:
Common Equity Tier 1 capital:
Required 109 4.50 109 4.50
Actual 448 18.52 462 19.05
Tier 1 capital:
Required 145 6.00 145 6.00
Actual 448 18.52 462 19.05
Total risk-based capital:
Required 194 8.00 194 8.00
Actual 480 19.80 489 20.16
Note: The required amounts and ratios as of
March 31, 2016 and September 30, 2016 include those
equivalent to a transition capital conservation buffer of 0.625%
and transition additional loss absorbency requirements for a global
systemically important bank (“G-SIB”) (“D-SIB”)</t>
  </si>
  <si>
    <t>Earnings per common share (Tables)</t>
  </si>
  <si>
    <t>Schedule of Calculation of Numerator and Denominator in Earnings Per Share</t>
  </si>
  <si>
    <t>The following table sets forth the computation of basic and diluted
earnings per common share for the six months ended
September 30, 2015 and 2016:
Six months ended
2015
2016
(in millions of
yen)
Net income:
Net income attributable to MHFG shareholders 365,873 379,558
Less: Net income attributable to preferred shareholders 1,441
—
Net income attributable to common shareholders 364,432 379,558
Effect of dilutive securities:
Convertible preferred stock 1,441
—
Net income attributable to common shareholders after assumed
conversions
365,873 379,558
Six months ended
2015
2016
(thousands of
shares)
Shares:
Weighted average common shares outstanding 24,718,566 25,204,801
Effect of dilutive securities:
Convertible preferred stock (Note) 649,240 165,533
Stock options 18,467 11,997
Weighted average common shares after assumed conversions 25,386,273 25,382,331
Six months ended
2015
2016
(in yen)
Amounts per common share:
Basic net income per common share 14.74 15.06
Diluted net income per common share
14.41
14.95
Note: The number of common shares after
assumed conversion of the convertible preferred stock is based on
the applicable conversion prices.</t>
  </si>
  <si>
    <t>Income taxes (Tables)</t>
  </si>
  <si>
    <t>Schedule of Components of Income Tax Expense (Benefit)</t>
  </si>
  <si>
    <t>The following table presents the components of Income tax expense
for the six months ended September 30, 2015 and 2016:
Six months ended September 30,
2015 2016
(in millions of
yen)
Current tax expense 137,371 102,390
Deferred tax expense (benefit) 29,890 (27,875 )
Total income tax expense 167,261 74,515</t>
  </si>
  <si>
    <t>Comprehensive Income Tax (Expense) Benefit Components</t>
  </si>
  <si>
    <t>The detailed amounts recorded directly in Equity are as
follows:
Six months ended September 30,
2015 2016
(in millions of
yen)
Net unrealized gains (losses) on available-for-sale
Unrealized gains (losses) (86,790 ) (21,562 )
Less: reclassification adjustments (34,567 ) (38,351 )
Total (121,357 ) (59,913 )
Foreign currency translation adjustments:
Unrealized gains (losses)
— (126 )
Less: reclassification adjustments
—
—
Total
— (126 )
Pension liability adjustments:
Unrealized gains (losses) (118 ) 239
Less: reclassification adjustments (692 ) 87
Total (810 ) 326
Total tax effect before allocation to noncontrolling interests (122,167 ) (59,713 )</t>
  </si>
  <si>
    <t>Pension and other employee benefit plans (Tables)</t>
  </si>
  <si>
    <t>Components of Net Periodic Benefit Costs</t>
  </si>
  <si>
    <t>The following table summarizes the components of net periodic
benefit cost of the severance indemnities and pension plans of the
MHFG Group for the six months ended September 30, 2015 and
2016:
Six months ended September 30,
2015
2016
(in millions of
yen)
Service cost-benefits earned during the period 17,803 22,219
Interest costs on projected benefit obligations 6,242 2,716
Expected return on plan assets (20,177 ) (17,860 )
Amortization of prior service benefits (97 ) (97 )
Amortization of net actuarial loss (gain) (2,049 ) 385
Special termination benefits 2,212 1,744
Net periodic benefit cost 3,934 9,107</t>
  </si>
  <si>
    <t>Derivative financial instruments (Tables)</t>
  </si>
  <si>
    <t>Schedule of Derivative Instruments</t>
  </si>
  <si>
    <t>The following table summarizes the notional and fair value amounts
of derivative instruments outstanding as of March 31, 2016 and
September 30, 2016. The fair values of derivatives are
presented on a gross basis and not offset against the amounts
recognized for the right to reclaim cash collateral or the
obligation to return cash collateral under master netting
agreements in the consolidated balance sheets, or the table
below.
Fair value
Derivative
receivables (2) Derivative
payables (2)
March 31, 2016
Notional amount (1)
Designated as
Not designated
Designated as
Not designated
(in billions of
yen)
Interest rate contracts 1,066,252
— 11,522
— 11,269
Foreign exchange contracts 141,517 4 3,126 1 2,979
Equity-related contracts 3,115 18 152
— 140
Credit-related contracts 4,826
— 43
— 37
Other contracts 327
— 59
— 55
Total 1,216,037 22 14,902 1 14,480
Fair value
Derivative receivables (2) Derivative payables (2)
September 30, 2016
Notional amount (1) Designated as Not designated Designated as Not designated
(in billions of
yen)
Interest rate contracts 986,753
— 13,767
— 13,339
Foreign exchange contracts 134,265 6 3,127
— 2,730
Equity-related contracts 3,982 16 137
— 152
Credit-related contracts 4,164
— 31
— 32
Other contracts 317
— 45
— 41
Total 1,129,481 22 17,107
— 16,294
Notes:
(1) Notional amount includes the sum of
gross long and gross short third-party contracts.
(2) Derivative receivables and payables
are recorded in Trading account assets and Trading account
liabilities, respectively.</t>
  </si>
  <si>
    <t>Disclosure of Credit Derivatives</t>
  </si>
  <si>
    <t>The following table summarizes the notional and fair value amounts
of credit derivatives at March 31, 2016 and September 30,
2016:
March 31,
2016 September 30,
2016
Notional amount
Fair value
Notional amount
Fair value
(in billions of
yen)
Credit protection written:
Investment grade 1,603
14 1,678 23
Non-investment 763 1 414 3
Total 2,366 15 2,092 26
Credit protection purchased 2,592 (9 ) 2,225 (27 )
Note: The rating scale is based upon either
the external ratings or the internal ratings of the underlying
reference credit. The lowest investment grade rating is considered
to be BBB - non-investment Non-investment</t>
  </si>
  <si>
    <t>Notional And Credit Risk Amounts Of Outstanding Derivative Positions Disclosure</t>
  </si>
  <si>
    <t>The following table shows the maximum potential amount of future
payments for credit protection written by expiration period at
March 31, 2016 and September 30, 2016:
Maximum payout/Notional amount
March 31, 2016 September 30, 2016
(in billions of
yen)
One year or less 538 492
After one year through five years 1,729 1,336
After five years 99 264
Total 2,366 2,092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t>
  </si>
  <si>
    <t>Schedule Of Derivative Instruments Value Including Credit Risk Related Contingent Features Table</t>
  </si>
  <si>
    <t xml:space="preserve">The following table shows the quantitative information about
derivative instruments with credit-risk-related contingent features
at March 31, 2016 and September 30, 2016:
March 31, 2016 September 30, 2016
(in billions of
yen)
Aggregate fair value of derivative instruments with
credit-risk-related contingent features in net liability
positions 790 815
Collateral provided to counterparties in normal course of
business 746 775
Amount required to be posted as collateral or settled immediately
if credit-risk-related contingent features were triggered 44 40 </t>
  </si>
  <si>
    <t>Designated as Hedging Instrument | Fair Value Hedging</t>
  </si>
  <si>
    <t>Schedule of Derivative Instruments, Gain (Loss) in Statement of Financial Performance</t>
  </si>
  <si>
    <t>The following table summarizes gains and losses information related
to fair value hedges for the six months ended September 30,
2015 and 2016:
Gains (losses)
recorded in income
Six months ended September 30, 2015 Derivatives Hedged Hedge
Net gain (loss) excluded
(in millions of
yen)
Equity-related contracts 13,450 (14,798 )
— (1,348 )
Total 13,450 (14,798 )
— (1,348 )
Gains (losses) recorded in
income
Six months ended September 30, 2016 Derivatives Hedged Hedge
Net gain (loss) excluded
(in millions of
yen)
Equity-related contracts 6,002 (7,807 )
— (1,805 )
Total 6,002 (7,807 )
— (1,805 )</t>
  </si>
  <si>
    <t>Designated as Hedging Instrument | Net Investment Hedging</t>
  </si>
  <si>
    <t>The following table summarizes gains and losses information related
to net investment hedges for the six months ended
September 30, 2015 and 2016:
Gains (losses) recorded in income and other comprehensive income (“OCI”)
2015 2016
Effective portion Ineffective portion Effective portion Ineffective portion
(in millions of
yen)
Financial instruments hedging foreign exchange risk 723 200 107,528 890
Total 723 200 107,528 890
Note: No amount related to the effective
portion of net investment hedges was reclassified from Accumulated
other comprehensive income to earnings for the six months ended
September 30, 2015 and 2016, respectively.</t>
  </si>
  <si>
    <t>Not Designated as Hedging Instrument</t>
  </si>
  <si>
    <t>The following table summarizes gains and losses on derivatives not
designated or qualifying as hedges during the six months ended
September 30, 2015 and 2016:
Gains (losses) recorded in income
2015
2016
(in millions of
yen)
Interest rate contracts 150,748 80,040
Foreign exchange contracts (4,453 ) 11,173
Equity-related contracts (1) 10,268 11,049
Credit-related contracts (2) (8,419 ) (4,827 )
Other contracts 451 564
Total 148,595 97,999
Notes:
(1) The net gain (loss) excluded from the
assessment of the effectiveness of fair value hedges is not
included in the above table.
(2) Amounts include the net gain (loss)
of ¥3,531 million and ¥(5,698) million on the
credit derivatives hedging the credit risk of loans during the six
months ended September 30, 2015 and 2016, respectively.</t>
  </si>
  <si>
    <t>Commitments and contingencies (Tables)</t>
  </si>
  <si>
    <t>Schedule of Guarantor Obligations</t>
  </si>
  <si>
    <t xml:space="preserve">The maximum potential amount of future payments disclosed below
represents the contractual amounts that could be required to be
repaid in the event of the guarantees being executed, without
consideration of possible recoveries under recourse provisions or
from collateral held. With respect to written options included in
derivative financial instruments in the table below, in theory, the
MHFG Group is exposed to unlimited losses; therefore, the table
shows the notional amounts of the contracts as a substitute for the
maximum exposure.
March 31,
September 30,
(in billions of
yen)
Performance guarantees 2,110 2,065
Guarantees on loans 297 252
Guarantees on securities 203 176
Other guarantees 1,571 1,559
Guarantees for the repayment of trust principal 1,141 433
Liabilities of trust accounts 12,747 13,828
Derivative financial instruments 15,792 15,264 </t>
  </si>
  <si>
    <t>Schedule of Off Balance Sheet Commitments and Guarantees</t>
  </si>
  <si>
    <t>The table below summarizes the contractual amounts with regard to
these undrawn commitments at March 31, 2016 and
September 30, 2016:
March 31, September 30,
(in billions of
yen)
Commitments to extend credit (Note) 75,742 72,946
Commercial letters of credit 448 428
Total 76,190 73,374
Note: Commitments to extend credit include
commitments to invest in securities.</t>
  </si>
  <si>
    <t>Performance guarantees, Guarantees on loans, Guarantees on securities and Other guarantees</t>
  </si>
  <si>
    <t>The table below presents the maximum potential amount of future
payments of performance guarantees, guarantees on loans, guarantees
on securities and other guarantees classified based on internal
ratings at March 31, 2016 and September 30, 2016:
March 31, September 30,
(in billions of
yen)
Investment grade 3,160 3,075
Non-investment 1,022 977
Total 4,182 4,052
Note: Investment grade in the internal
rating scale generally corresponds to BBB- or above in the external
rating scale.</t>
  </si>
  <si>
    <t>Variable interest entities and securitizations (Tables)</t>
  </si>
  <si>
    <t>Schedule of Variable Interest Entities</t>
  </si>
  <si>
    <t>The tables below present the carrying amounts and classification of
assets and liabilities on the MHFG Group’s balance sheets
that relate to its variable interests in significant unconsolidated
VIEs, as of March 31, 2016 and September 30, 2016:
Assets on balance sheets related to unconsolidated VIEs: March 31, September 30,
(in billions of
yen)
Trading account assets 55 70
Investments 254 348
Loans 205 210
Total 514 628
Liabilities on balance sheets and maximum exposure to loss
related to unconsolidated VIEs: March 31, September 30,
(in billions of
yen)
Payables under securities lending transactions 27 27
Trading account liabilities 1 1
Total 28 28
Maximum exposure to loss (Note) 534 684
Note: This represents the maximum amount
the Group could possibly be required to record in its consolidated
statements of income associated with on-balance-sheet off-balance-sheet</t>
  </si>
  <si>
    <t>Unconsolidated VIEs</t>
  </si>
  <si>
    <t>The table below shows the consolidated assets of the Group’s
consolidated VIEs as well as total assets and maximum exposure to
loss for its significant unconsolidated VIEs, as of March 31,
2016 and September 30, 2016:
Consolidated VIEs Significant
March 31, 2016 Consolidated assets Total assets Maximum
(in billions of
yen)
Asset-backed commercial paper/loan programs 2,092
—
—
Asset-backed securitizations 579 205 13
Investments in securitization products 337 445 154
Investment funds 1,660 2,422 367
Trust arrangements and other 24
—
—
Total 4,692 3,072 534
Consolidated VIEs Significant
September 30, 2016 Consolidated assets Total assets Maximum
(in billions of
yen)
Asset-backed commercial paper/loan programs 1,860
—
—
Asset-backed securitizations 677 199 7
Investments in securitization products 336 445 154
Investment funds 1,726 3,589 523
Trust arrangements and other 23
—
—
Total 4,622 4,233 684</t>
  </si>
  <si>
    <t>Fair value (Tables)</t>
  </si>
  <si>
    <t>Schedule of Fair Value, Assets and Liabilities Measured on Recurring Basis</t>
  </si>
  <si>
    <t>Assets and liabilities measured at fair value on a recurring basis
at March 31, 2016 and September 30, 2016, including those
for which the MHFG Group has elected the fair value option, are
summarized below:
March 31, 2016 Level 1 Level 2 Level 3 Assets/
(in billions of
yen)
Assets:
Trading securities (1)
Japanese government bonds 2,272 31
— 2,303
Japanese local government bonds
— 79
— 79
U.S. Treasury bonds and federal agency securities 3,729 77
— 3,806
Other foreign government bonds 2,192 373
— 2,565
Agency mortgage-backed securities 995 563
— 1,558
Residential mortgage-backed securities
—
— 21 21
Commercial mortgage-backed securities
— 2 2 4
Certificates of deposit and commercial paper
— 881
— 881
Corporate bonds and other 9 1,693 720 2,422
Equity securities 758 62 21 841
Trading securities measured at net asset value (2) 617
Derivatives:
Interest rate contracts 97 11,396 29 11,522
Foreign exchange contracts 23 3,099 8 3,130
Equity-related contracts 46 95 29 170
Credit-related contracts
— 40 3 43
Other contracts
— 21 38 59
Available-for-sale
Japanese government bonds 15,037 726
— 15,763
Japanese local government bonds
— 241
— 241
U.S. Treasury bonds and federal agency securities 438
—
— 438
Other foreign government bonds 352 590
— 942
Agency mortgage-backed securities 169 780
— 949
Residential mortgage-backed securities
— 87 123 210
Commercial mortgage-backed securities
—
— 187 187
Japanese corporate bonds and other debt securities
— 1,921 174 2,095
Foreign corporate bonds and other debt securities
— 739 108 847
Equity securities (marketable) 3,716
—
— 3,716
Available-for-sale (2) 65
Other investments
—
— 42 42
Total assets measured at fair value on a recurring basis 29,833 23,496 1,505 55,516
Liabilities:
Trading securities sold, not yet purchased 2,482 148
— 2,630
Derivatives:
Interest rate contracts 98 11,168 3 11,269
Foreign exchange contracts 26 2,953 1 2,980
Equity-related contracts 60 56 24 140
Credit-related contracts
— 33 4 37
Other contracts
— 18 37 55
Long-term debt (3)
— 433 623 1,056
Total liabilities measured at fair value on a recurring basis 2,666 14,809 692 18,167
September 30, 2016 Level 1 Level 2 Level 3 Assets/
(in billions of
yen)
Assets:
Trading securities (1)
Japanese government bonds 2,404 17
— 2,421
Japanese local government bonds
— 51
— 51
U.S. Treasury bonds and federal agency securities 2,930 96
— 3,026
Other foreign government bonds 1,697 335
— 2,032
Agency mortgage-backed securities 1,381 572
— 1,953
Residential mortgage-backed securities
—
— 17 17
Commercial mortgage-backed securities
— 2
— 2
Certificates of deposit and commercial paper
— 617
— 617
Corporate bonds and other 5 1,303 976 2,284
Equity securities 767 60 18 845
Trading securities measured at net asset value (2) 576
Derivatives:
Interest rate contracts 70 13,672 25 13,767
Foreign exchange contracts 24 3,102 7 3,133
Equity-related contracts 42 90 21 153
Credit-related contracts
— 28 3 31
Other contracts 1 8 36 45
Available-for-sale
Japanese government bonds 9,624 747
— 10,371
Japanese local government bonds
— 281
— 281
U.S. Treasury bonds and federal agency securities 904
—
— 904
Other foreign government bonds 374 555
— 929
Agency mortgage-backed securities 168 744
— 912
Residential mortgage-backed securities
— 69 100 169
Commercial mortgage-backed securities
—
— 198 198
Japanese corporate bonds and other debt securities
— 1,931 176 2,107
Foreign corporate bonds and other debt securities
— 688 107 795
Equity securities (marketable) 3,552
—
— 3,552
Available-for-sale (2) 95
Other investments
—
— 37 37
Total assets measured at fair value on a recurring basis 23,943 24,968 1,721 51,303
Liabilities:
Trading securities sold, not yet purchased 2,422 253 1 2,676
Derivatives:
Interest rate contracts 73 13,263 3 13,339
Foreign exchange contracts 19 2,710 1 2,730
Equity-related contracts 62 59 31 152
Credit-related contracts
— 29 3 32
Other contracts
— 6 35 41
Long-term debt (3)
— 939 591 1,530
Total liabilities measured at fair value on a recurring basis 2,576 17,259 665 20,500
Notes:
(1) Trading securities include foreign
currency denominated securities for which the MHFG Group elected
the fair value option.
(2) In accordance with ASC 820, certain
investments that are measured at fair value using the net asset
value per share (or its equivalent) practical expedient have not
been classified in the fair value hierarchy. The fair value amounts
presented for these classes are intended to permit the
reconciliation of the fair value hierarchy to the amounts presented
in the statements of financial position. The amounts of unfunded
commitments related to these investments at March 31, 2016 and
September 30, 2016 were ¥30 billion and
¥28 billion, respectively.
(3) Amounts represent items for which the
Group elected the fair value option.</t>
  </si>
  <si>
    <t>Fair Value, Assets and Liabilities Measured on Recurring Basis, Unobservable Input Reconciliation</t>
  </si>
  <si>
    <t>The following table presents a reconciliation for all assets and
liabilities measured at fair value on a recurring basis using
significant unobservable inputs (Level 3) for the six months ended
September 30, 2015 and 2016:
Six months ended
September 30, 2015 April 1, Gains Gains Transfers Transfers Purchases Sales Issuances Settle- September 30, Change in (losses) (6)
(in billions of yen)
Assets:
Trading securities:
Other foreign government bonds
—
— (2)
—
—
— 1 (1 )
—
—
—
—
Residential mortgage-backed securities 29
— (2)
—
—
—
—
—
— (5 ) 24
—
Commercial mortgage-backed securities 4
— (2)
—
—
—
—
—
— (1 ) 3
—
Corporate bonds and other 639 (4 ) (2)
— 8 (20 ) 233 (88 )
— (40 ) 728 (5 )
Equity securities 23 (2 ) (2)
—
—
—
— (1 )
—
— 20 (2 )
Derivatives, net (1)
Interest rate contracts 18 (6 ) (2)
—
—
—
—
—
— 6 18 (5 )
Foreign exchange contracts 8 4 (2)
—
—
—
—
—
— (4 ) 8 (1 )
Equity-related contracts (14 ) 15 (2)
—
—
—
—
—
—
— 1 12
Credit-related contracts (1 )
— (2)
—
—
—
—
—
— 1
—
—
Available-for-sale
Residential mortgage-backed securities 166
— (3) — (4)
—
—
— (4 )
— (22 ) 140
—
Commercial mortgage-backed securities 169
— (3) — (4)
—
— 56 (37 )
— (5 ) 183
—
Japanese corporate bonds and other debt securities 155 1 (3) 7 (4)
—
— 55 (3 )
— (23 ) 192
—
Foreign corporate bonds and other debt securities 85 1 (3) (6 ) (4) 23
— 37
—
— (23 ) 117
—
Other investments 53 8 (3)
—
—
— 1 (19 )
— (2 ) 41 (7 )
Liabilities:
Trading securities sold, not yet purchased
—
— (2)
—
—
— (1 ) 1
—
—
—
—
Long-term debt 587 27 (5)
— 1 (1 )
—
— 160 (139 ) 581 27
Six months ended
September 30, 2016 April 1, Gains Gains Transfers Transfers Purchases Sales Issuances Settle-
September 30, Change in (losses) (6)
(in billions of yen)
Assets:
Trading securities:
Residential mortgage-backed securities 21
— (2)
—
—
—
—
—
— (4 ) 17
—
Commercial mortgage-backed securities 2
— (2)
—
—
—
—
—
— (2 )
—
—
Corporate bonds and 720 (53 ) (2)
— 280 (2 ) 343 (241 )
— (71 ) 976 (39 )
Equity securities 21 4 (2)
—
—
—
— (7 )
—
— 18 4
Derivatives, net (1)
Interest rate contracts 26 (4 ) (2)
—
—
—
—
—
—
— 22 (3 )
Foreign exchange contracts 7 6 (2)
—
—
—
—
—
— (7 ) 6
—
Equity-related contracts 5 (13 ) (2)
—
—
—
—
—
— (2 ) (10 ) (19 )
Credit-related contracts (1 ) 1 (2)
—
—
—
—
—
—
—
—
—
Other contracts 1
— (2)
—
—
—
—
—
—
— 1
—
Available-for-sale
Residential mortgage-backed securities 123
— (3)
— (4)
—
—
— (1 )
— (22 ) 100
—
Commercial mortgage-backed securities 187
— (3)
— (4)
—
— 20
—
— (9 ) 198
—
Japanese corporate bonds and other debt securities 174
— (3) 22 (4)
—
— 1 (4 )
— (17 ) 176
—
Foreign corporate bonds and other debt securities 108 1 (3) (7 ) (4)
—
— 10
—
— (5 ) 107
—
Other investments 42 (3 ) (3)
—
—
— 11
—
— (13 ) 37 (1 )
Liabilities:
Trading securities sold, not yet purchased
—
— (2)
— 1
— (32 ) 32
—
— 1
—
Long-term debt 623 9 (5)
—
— (12 )
—
— 147 (158 ) 591 5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during the period. These gains or
losses were attributable to the change in fair value relating to
assets and liabilities classified as Level 3 that were still
held at September 30, 2015 and 2016.</t>
  </si>
  <si>
    <t>Quantitative Information About Level Three Fair Value Measurements</t>
  </si>
  <si>
    <t>The following table presents information about significant
unobservable inputs related to the MHFG Group’s material
classes of Level 3 assets and liabilities at March 31, 2016
and September 30, 2016:
March 31, 2016
Products/Instruments
Fair value
Principal valuation technique
Unobservable inputs
Range of input values
Weighted average (5)
(in billions of
yen, except for ratios and basis points)
Trading securities and Available-for-sale
Residential mortgage-backed securities 144
Discounted cash flow
Price-based
Prepayment rate
Default rate
Recovery rate
Discount margin
3% - 19% 0% - 2% 100% - 100% 13bps - 180bps
7% 0% 100% 60bps
Commercial mortgage-backed securities 189
Discounted cash flow
Price-based Discount margin 6bps - 580bps 37bps
Corporate bonds and other debt securities 1,002
Discounted cash flow
Price-based
Prepayment rate (1)
Default rate (1)
Recovery rate (1)
Discount margin (1)
Discount margin (2)
0% - 21% 0% - 2% 60% - 69% 11bps - 1,115bps 10bps - 3,850bps
19% 2% 68% 151bps 454bps
Derivatives, net:
Interest rate contracts 26 Internal valuation model (3)
IR – IR correlation
Default rate (4)
32% - 100% 0% - 63%
Foreign exchange contracts 7 Internal valuation model (3)
FX – IR correlation
FX – FX correlation
Default rate (4)
5% - 50% 54% - 54% 0% - 63%
Equity-related contracts 5 Internal valuation model (3)
Equity – IR correlation
Equity – FX correlation
Equity volatility
30% - 30% 55% - 55% 10% - 40%
Credit-related contracts (1 ) Internal valuation model (3)
Default rate
Credit correlation
0% - 42% 29% - 100%
Long-term debt 623 Internal valuation model (3)
IR – IR correlation
FX – IR correlation
FX – FX correlation
Equity – IR correlation
Equity – FX correlation
Equity correlation
Equity volatility
Default rate
Credit correlation
32% - 100% 5% - 50% 54% - 54% 30% - 30% 55% - 55% 18% - 100% 14% - 39% 0% - 5% 28% - 100%
September 30, 2016
Products/Instruments
Fair value
Principal valuation technique
Unobservable inputs
Range of input values
Weighted average (5)
(in billions of
yen, except for ratios and basis points)
Trading securities and Available-for-sale
Residential mortgage-backed securities 117
Discounted cash flow
Price-based
Prepayment rate
Default rate
Recovery rate
Discount margin
3% - 19% 0% - 2% 100% - 100% 15bps - 170bps
7% 0% 100% 59bps
Commercial mortgage-backed securities 198 Discounted cash flow Price-based Discount margin
4bps - 184bps 30bps
Corporate bonds and other debt securities 1,259 Discounted cash flow Price-based
Prepayment rate (1) (1)
Recovery rate (1)
Discount margin (1)
14% - 23% 1% - 2% 60% - 69% 13bps - 1,109bps
22% 2% 68% 133bps
Discount margin (2) -32bps - 2,987bps 422bps
Derivatives, net:
Interest rate contracts 22 Internal valuation model (3)
IR – IR correlation
Default rate (4)
23% - 100% 0% - 63%
Foreign exchange contracts 6 Internal valuation model (3)
FX – IR correlation
FX – FX correlation
Default rate (4)
1% - 50% 55% - 55% 0% - 63%
Equity-related contracts (10 ) Internal valuation model (3)
Equity – IR correlation
Equity – FX correlation
Equity volatility
25% - 25% 55% - 55% 6% - 48%
Credit-related contracts
— Internal valuation model (3)
Default rate
Credit correlation
0% - 59% 28% - 100%
Long-term debt 591 Internal valuation model (3)
IR – IR correlation
FX – IR correlation
FX – FX correlation
Equity – IR correlation
Equity – FX correlation
Equity correlation
Equity volatility
Default rate
Credit correlation
23% - 100% 1% - 50% 55% - 55% 25% - 25% 55% - 55% 18% - 100% 7% - 42% 0% - 3% 34% - 100%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Weighted averages are calculated by
weighting each input by the relative fair value of the respective
financial instruments.
IR = Interest rate
FX = Foreign exchange</t>
  </si>
  <si>
    <t>Fair Value, Assets and Liabilities Measured on Nonrecurring Basis</t>
  </si>
  <si>
    <t>The following table shows the fair value hierarchy for these items
as of March 31, 2016 and September 30, 2016:
March 31, 2016 Total Level 1 Level 2 Level 3 Aggregate cost
(in billions of
yen)
Assets:
Loans 124
—
— 124 197
Loans held-for-sale 13
— 7 6 14
Other investments 1
—
— 1 2
Premises and equipment—net
—
—
—
— 1
Goodwill
—
—
—
— 6
Total assets measured at fair value on a nonrecurring basis 138
— 7 131 220
September 30, 2016 Total Level 1 Level 2 Level 3 Aggregate cost
(in billions of
yen)
Assets:
Loans 118
—
— 118 185
Loans held-for-sale 4
— 4
— 4
Other investments 5 4
— 1 9
Total assets measured at fair value on a nonrecurring basis 127 4 4 119 198</t>
  </si>
  <si>
    <t>Fair Value, by Balance Sheet Grouping</t>
  </si>
  <si>
    <t>The following table shows the carrying amounts and fair values at
March 31, 2016 and September 30, 2016, of certain
financial instruments, excluding financial instruments which are
carried at fair value on a recurring basis and those outside the
scope of ASC 825 such as equity method investments as defined in
ASC 323, “Investments—Equity Method and Joint
Ventures” (“ASC 323”) and lease contracts as
defined in ASC 840, “Leases” (“ASC 840”)
:
March 31, 2016
Carrying Estimated fair
value
Total Level 1 Level 2 Level 3
(in billions of
yen)
Financial assets:
Cash and due from banks, call loans and funds sold, and receivables
under resale agreements and securities borrowing transactions 48,757 48,757 923 47,834
—
Investments 4,819 4,873 4,873
—
—
Loans, net of allowance for loan losses (Note) 77,040 78,241
—
— 78,241
Financial liabilities:
Noninterest-bearing deposits, call money and funds purchased, and
payables under repurchase agreements and securities lending
transactions 39,908 39,908 17,223 22,685
—
Interest-bearing deposits 100,228 100,234 46,207 54,027
—
Due to trust accounts 4,467 4,467
— 4,467
—
Other short-term borrowings 2,080 2,080
— 2,080
—
Long-term debt 13,691 13,863
— 12,969 894
September 30, 2016
Carrying Estimated fair
value
Total Level 1 Level 2 Level 3
(in billions of
yen)
Financial assets:
Cash and due from banks, call loans and funds sold, and receivables
under resale agreements and securities borrowing transactions 56,658 56,658 942 55,716
—
Investments 4,260 4,318 4,318
—
—
Loans, net of allowance for loan losses (Note) 75,821 76,945
—
— 76,945
Financial liabilities:
Noninterest-bearing deposits, call money and funds purchased, and
payables under repurchase agreements and securities lending
transactions 39,580 39,580 17,948 21,632
—
Interest-bearing deposits 101,793 101,803 47,587 54,216
—
Due to trust accounts 3,425 3,425
— 3,425
—
Other short-term borrowings 1,556 1,556
— 1,556
—
Long-term debt 13,709 13,865
— 12,950 915
Note: Loans, net of allowance for loan
losses include items measured at fair value on a nonrecurring
basis.</t>
  </si>
  <si>
    <t>Offsetting of financial assets and financial liabilities (Tables)</t>
  </si>
  <si>
    <t>Information of Offsetting of Financial Assets and Financial Liabilities</t>
  </si>
  <si>
    <t>The following table provides information about the offsetting of
financial assets and financial liabilities at March 31, 2016
and September 30, 2016.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3)
Gross amounts recognized
Gross amounts offset on the
Net amounts presented on the (2) Financial instruments (4) Cash collateral Net
(in billions of
yen)
March 31, 2016
Assets (1)
Derivatives 14,130
— 14,130 (12,167 ) (599 ) 1,364
Receivables under resale agreements 7,490
— 7,490 (7,461 )
— 29
Receivables under securities borrowing transactions 3,327
— 3,327 (3,318 )
— 9
Total 24,947
— 24,947 (22,946 ) (599 ) 1,402
Liabilities (1)
Derivatives 13,652
— 13,652 (12,043 ) (748 ) 861
Payables under repurchase agreements 16,507
— 16,507 (16,464 )
— 43
Payables under securities lending transactions 2,538
— 2,538 (2,531 )
— 7
Total 32,697
— 32,697 (31,038 ) (748 ) 911
September 30, 2016
Assets (1)
Derivatives 15,916 — 15,916 (13,562 ) (709 ) 1,645
Receivables under resale agreements 9,068
— 9,068 (9,028 )
— 40
Receivables under securities borrowing transactions 3,060
— 3,060 (3,046 )
— 14
Total 28,044 — 28,044 (25,636 ) (709 ) 1,699
Liabilities (1)
Derivatives 15,152 — 15,152 (13,471 ) (910 ) 771
Payables under repurchase agreements 17,250
— 17,250 (17,142 )
— 108
Payables under securities lending transactions 1,188
— 1,188 (1,180 )
— 8
Total 33,590 — 33,590 (31,793 ) (910 ) 887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t>
  </si>
  <si>
    <t>Repurchase agreements and securities lending transactions accounted for as secured borrowings (Tables)</t>
  </si>
  <si>
    <t>Gross Amounts of Liabilities Associated with Repurchase Agreements and Securities Lending Transactions, by Remaining Contractual Maturity</t>
  </si>
  <si>
    <t>The following table shows the gross amounts of liabilities
associated with repurchase agreements and securities lending
transactions, by remaining contractual maturity at March 31,
2016 and September 30, 2016:
Overnight and Up to 30 days 31-90 days Greater than 90 Total
(in billions of
yen)
March 31, 2016
Repurchase agreements 6,289 6,125 3,582 837 16,833
Securities lending transactions 1,909 700
— 236 2,845
Total 8,198 6,825 3,582 1,073 19,678
September 30, 2016
Repurchase agreements 327 12,847 3,362 1,203 17,739
Securities lending transactions 182 1,133
— 220 1,535
Total 509 13,980 3,362 1,423 19,274</t>
  </si>
  <si>
    <t>Gross Amounts of Liabilities Associated with Repurchase Agreements and Securities Lending Transactions by Class of Underlying Collateral</t>
  </si>
  <si>
    <t>The following table shows the gross amounts of liabilities
associated with repurchase agreements and securities lending
transactions, by class of underlying collateral at March 31,
2016 and September 30, 2016:
Repurchase
Securities lending
(in billions of
yen)
March 31, 2016
Japanese government bonds and Japanese local government bonds 532 1,891
Foreign government bonds and foreign agency mortgage-backed
securities 15,781 700
Commercial paper and corporate bonds 221 27
Equity securities 141 185
Other 158 42
Total (Note) 16,833 2,845
September 30, 2016
Japanese government bonds and Japanese local government bonds 634 717
Foreign government bonds and foreign agency mortgage-backed
securities 16,087 579
Commercial paper and corporate bonds 486 29
Equity securities 380 182
Other 152 28
Total (Note) 17,739 1,535
Note: Amounts exceeded the gross amounts
recognized in Note 18 “Offsetting of financial assets and
financial liabilities” by ¥633 billion and
¥836 billion, at March 31, 2016 and
September 30, 2016, respectively, which excluded the amounts
relating to master netting agreements or similar agreements where
the MHFG Group did not have the legal right of set-off</t>
  </si>
  <si>
    <t>Business segment information (Tables)</t>
  </si>
  <si>
    <t>Schedule of Segment Reporting Information, by Segment</t>
  </si>
  <si>
    <t>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each business segment’s net business
profits with income before income tax expense under U.S. GAAP.
Management does not use information on business segment’s
assets to allocate resources and assess performance and has not
prepared information on the segment’s assets. Accordingly,
information on the segment’s assets is not available.
MHFG (Consolidated)
Six months ended
September 30, 2015 (1) Retail &amp; Corporate &amp; Global Global Asset Others (3) Total
(in billions of
yen)
Gross profits 332.1 209.5 204.8 332.3 26.6 26.5 1,131.8
General and administrative expenses 331.1 91.3 111.6 88.5 15.0 34.8 672.3
Others
—
—
—
—
— (12.8 ) (12.8 )
Net business profits (losses) (2) 1.0 118.2 93.2 243.8 11.6 (21.1 ) 446.7
MHFG (Consolidated)
Six months ended
September 30, 2016 Retail &amp; Corporate &amp; Global Global Asset Others (3) Total
(in billions of
yen)
Gross profits 310.8 223.2 192.7 334.3 24.5 4.2 1,089.7
General and administrative expenses 338.8 92.9 115.5 94.6 15.0 23.7 680.5
Others
—
—
—
—
— (6.0 ) (6.0 )
Net business profits (losses) (2) (28.0 ) 130.3 77.2 239.7 9.5 (25.5 ) 403.2
Notes:
(1) Following the introduction of an
in-house
(2) Net business profits is used in Japan
as a measure of the profitability of core banking operations, and
is defined as gross profits (or the sum of net interest income,
fiduciary income, net fee and commission income, net trading income
and net other operating income) less general and administrative
expenses. Measurement of net business profits is required for
regulatory reporting to the Financial Services Agency.
(3) “Others” includes items
which should be eliminated as internal transactions between each
segment on a consolidated basis.</t>
  </si>
  <si>
    <t>Reconciliation of Operating Profit (Loss) from Segments to Consolidated</t>
  </si>
  <si>
    <t>A reconciliation of total net business profits under the internal
management reporting systems for the six months ended
September 30, 2015 and 2016 presented above to income before
income tax expense shown on the consolidated statements of income
is as follows:
Six months ended September 30,
2015
2016
(in billions of
yen)
Net business profits 446.7 403.2
U.S. GAAP adjustments (67.6 ) 14.8
(Provision) credit for loan losses (3.0 ) (0.6 )
Net gains (losses) related to equity investments 122.6 64.5
Non-recurring (0.8 ) (4.7 )
Gains on disposal of premises and equipment 8.8 3.5
(Provision) credit for losses on off-balance-sheet 9.3 7.9
Others—net 26.5 (31.3 )
Income before income tax expense
542.5
457.3</t>
  </si>
  <si>
    <t>Subsequent events (Tables)</t>
  </si>
  <si>
    <t>Summary of Consideration Paid</t>
  </si>
  <si>
    <t>The following table summarizes the consideration paid for DIAM.
Since the MHFG Group is currently calculating the amounts
recognized at the acquisition date for each major class of acquired
assets and assumed liabilities as well as the fair value at the
acquisition date of the noncontrolling interest in DIAM, such
information could not be included in the consolidated financial
statements. There were no material acquisition-related costs that
were recognized separately from the acquisitions of the assets and
the assumptions of the liabilities.
At October 1,
(in billions of yen)
Consideration
Equity instruments (1,038,408 common shares of MHAM) 29
Fair value of total consideration transferred 29
Fair value of equity interests in DIAM held by MHFG before the
business combination 72
101</t>
  </si>
  <si>
    <t>Recently Issued Accounting Pronouncements - Additional Information (Detail) - ASU No. 2015-02 ¥ in Millions</t>
  </si>
  <si>
    <t>Sep. 30, 2016JPY (¥)</t>
  </si>
  <si>
    <t>Retained Earnings</t>
  </si>
  <si>
    <t>New Accounting Pronouncements or Change in Accounting Principle [Line Items]</t>
  </si>
  <si>
    <t>Cumulative effect of change in accounting principles, net of tax</t>
  </si>
  <si>
    <t>Accumulated Other Comprehensive Income</t>
  </si>
  <si>
    <t>Investments (Amortized Cost Gross Unrealized Gains and Losses and Fair Value of Available-for-Sale and Held-to-Maturity Securities) (Detail) - JPY (¥) ¥ in Millions</t>
  </si>
  <si>
    <t>Schedule of Investments [Line Items]</t>
  </si>
  <si>
    <t>Amortized cost, available-for-sale securities</t>
  </si>
  <si>
    <t>Gross unrealized gains, available-for-sale securities</t>
  </si>
  <si>
    <t>Gross unrealized losses, available-for-sale securities</t>
  </si>
  <si>
    <t>Fair value, available-for-sale securities</t>
  </si>
  <si>
    <t>Amortized cost, held-to-maturity securities</t>
  </si>
  <si>
    <t>Gross unrealized gains, held-to-maturity securities</t>
  </si>
  <si>
    <t>Gross unrealized losses, held-to-maturity securities</t>
  </si>
  <si>
    <t>Fair value, held-to-maturity securities</t>
  </si>
  <si>
    <t>Debt securities | Agency mortgage-backed securities</t>
  </si>
  <si>
    <t>[1]</t>
  </si>
  <si>
    <t>[1],[2]</t>
  </si>
  <si>
    <t>[3]</t>
  </si>
  <si>
    <t>Debt securities | Japanese government bonds</t>
  </si>
  <si>
    <t>Debt securities | Japanese local government bonds</t>
  </si>
  <si>
    <t>Debt securities | U.S. Treasury bonds and federal agency securities</t>
  </si>
  <si>
    <t>Debt securities | Other foreign government bonds</t>
  </si>
  <si>
    <t>Debt securities | Residential mortgage-backed securities</t>
  </si>
  <si>
    <t>Debt securities | Commercial mortgage-backed securities</t>
  </si>
  <si>
    <t>Debt securities | Japanese corporate bonds and other debt securities</t>
  </si>
  <si>
    <t>[4]</t>
  </si>
  <si>
    <t>Debt securities | Foreign corporate bonds and other debt securities</t>
  </si>
  <si>
    <t>[5]</t>
  </si>
  <si>
    <t>Equity securities (marketable)</t>
  </si>
  <si>
    <t>Agency mortgage-backed securities presented in the above table consist of U.S. agency securities and Japanese agency securities, of which the fair values were ¥168,604 million and ¥780,282 million, respectively, at March 31, 2016, and ¥167,585 million and ¥744,360 million, respectively, at September 30, 2016. U.S. agency securities primarily consist of Government National Mortgage Association ("Ginnie Mae") securities, which are guaranteed by the United States government. All Japanese agency securities are mortgage-backed securities issued by Japan Housing Finance Agency, a Japanese government-sponsored enterprise.</t>
  </si>
  <si>
    <t>[2]</t>
  </si>
  <si>
    <t>Agency mortgage-backed securities presented in the above table consist of U.S. agency securities and Japanese agency securities, of which the fair values were ¥69,805 million and ¥4,307 million, respectively, at March 31, 2016, and ¥54,473 million and ¥34,743 million, respectively, at September 30, 2016. U.S. agency securities primarily consist of Ginnie Mae securities, which are guaranteed by the United States government. All Japanese agency securities are mortgage-backed securities issued by Japan Housing Finance Agency, a Japanese government-sponsored enterprise.</t>
  </si>
  <si>
    <t>All Agency mortgage-backed securities presented in the above table are Ginnie Mae securities.</t>
  </si>
  <si>
    <t>Other debt securities presented in the above table primarily consist of certificates of deposit ("CDs") and asset-backed securities ("ABS"), of which the total fair values were ¥158,446 million at March 31, 2016, and ¥146,851 million at September 30, 2016.</t>
  </si>
  <si>
    <t>Other debt securities presented in the above table primarily consist of CDs, ABS, and collateralized loan obligations ("CLO"), of which the total fair values were ¥201,952 million at March 31, 2016, and ¥212,641 million at September 30, 2016.</t>
  </si>
  <si>
    <t>Investments (Amortized Cost Gross Unrealized Gains and Losses and Fair Value of Available-for-Sale and Held-to-Maturity Securities) (Parenthetical) (Detail) - JPY (¥) ¥ in Millions</t>
  </si>
  <si>
    <t>Agency mortgage-backed securities | Debt securities</t>
  </si>
  <si>
    <t>Certificates of deposit ("CDs") and Asset-Backed Securities ("ABS") | Japanese government and corporate debt securities</t>
  </si>
  <si>
    <t>CDs, ABS, and collateral loan obligations ("CLO") | Foreign government and corporate debt securities</t>
  </si>
  <si>
    <t>U.S. agency securities | Agency mortgage-backed securities | Debt securities</t>
  </si>
  <si>
    <t>Japanese agency securities | Agency mortgage-backed securities | Debt securities</t>
  </si>
  <si>
    <t>Investments (Amortized Cost and Fair Value of Available-for-sale and Held-to-maturity Debt Securities by Contractual Maturity) (Detail) - JPY (¥) ¥ in Millions</t>
  </si>
  <si>
    <t>Investments Classified by Contractual Maturity Date [Line Items]</t>
  </si>
  <si>
    <t>Due in one year or less, amortized cost</t>
  </si>
  <si>
    <t>Due after one year through five years, amortized cost</t>
  </si>
  <si>
    <t>Due after five years through ten years,amortized cost</t>
  </si>
  <si>
    <t>Due after ten years, amortized cost</t>
  </si>
  <si>
    <t>Due after five years through ten years, amortized cost</t>
  </si>
  <si>
    <t>Due in one year or less, fair value</t>
  </si>
  <si>
    <t>Due after one year through five years, fair value</t>
  </si>
  <si>
    <t>Due after five years through ten years, fair value</t>
  </si>
  <si>
    <t>Due after ten years, fair value</t>
  </si>
  <si>
    <t>Investments - Additional Information (Detail) - JPY (¥) ¥ in Millions</t>
  </si>
  <si>
    <t>Gain (Loss) on Investments [Line Items]</t>
  </si>
  <si>
    <t>Equity method Investments, carrying value</t>
  </si>
  <si>
    <t>Held-to-maturity Securities</t>
  </si>
  <si>
    <t>Impairment loss on securities</t>
  </si>
  <si>
    <t>Orient Corporation</t>
  </si>
  <si>
    <t>Percentage of proportionate share to the total outstanding common shares</t>
  </si>
  <si>
    <t>49.00%</t>
  </si>
  <si>
    <t>Equity method Investments, aggregated market values</t>
  </si>
  <si>
    <t>Investments (Other-Than-Temporary Impairment on Available-for-Sale Securities) (Detail) - JPY (¥) ¥ in Millions</t>
  </si>
  <si>
    <t>Other-than-temporary impairment on available-for-sale securities</t>
  </si>
  <si>
    <t>Debt securities</t>
  </si>
  <si>
    <t>Equity securities</t>
  </si>
  <si>
    <t>Investments (Gross Unrealized Losses and Fair Value of Available-for-Sale and Held-to-Maturity Securities Aggregated by Length of Time that Individual Securities have been in Continuous Unrealized Loss Position (Detail) - JPY (¥) ¥ in Millions</t>
  </si>
  <si>
    <t>Less than 12 months, Fair value, available-for-sale securities</t>
  </si>
  <si>
    <t>Less than 12 months Gross unrealized losses, available-for-sale securities</t>
  </si>
  <si>
    <t>12 months or more Fair value, available-for-sale securities</t>
  </si>
  <si>
    <t>12 months or more Gross unrealized losses, available-for-sale securities</t>
  </si>
  <si>
    <t>Total Fair value, available-for-sale securities</t>
  </si>
  <si>
    <t>Total Gross unrealized losses, available-for-sale securities</t>
  </si>
  <si>
    <t>Less than 12 months, Fair value, held-to-maturity securities</t>
  </si>
  <si>
    <t>Less than 12 months Gross unrealized losses, held-to-maturity securities</t>
  </si>
  <si>
    <t>12 months or more Fair value, held-to-maturity securities</t>
  </si>
  <si>
    <t>12 months or more Gross unrealized losses, held-to-maturity securities</t>
  </si>
  <si>
    <t>Total Fair value, held-to-maturity securities</t>
  </si>
  <si>
    <t>Total Gross unrealized losses, held-to-maturity securities</t>
  </si>
  <si>
    <t>Investments (Gross Unrealized Losses and Fair Value of Available-for-Sale and Held-to-Maturity Securities Aggregated by Length of Time that Individual Securities have been in Continuous Unrealized Loss Position (Parenthetical) (Detail) - JPY (¥) ¥ in Millions</t>
  </si>
  <si>
    <t>Investments (Realized Gains (Losses) on Sales of Available-for-Sale Securities) (Detail) - JPY (¥) ¥ in Millions</t>
  </si>
  <si>
    <t>Schedule of Available-for-sale Securities [Line Items]</t>
  </si>
  <si>
    <t>Gross realized gains</t>
  </si>
  <si>
    <t>Gross realized losses</t>
  </si>
  <si>
    <t>Net realized gains (losses) on sales of available-for-salesecurities</t>
  </si>
  <si>
    <t>Investments (Composition of Other Investments) (Detail) - JPY (¥) ¥ in Millions</t>
  </si>
  <si>
    <t>Schedule of Cost-method Investments [Line Items]</t>
  </si>
  <si>
    <t>Equity method investments</t>
  </si>
  <si>
    <t>Investments held by consolidated investment companies</t>
  </si>
  <si>
    <t>Other equity interests</t>
  </si>
  <si>
    <t>Loans (Loans Outstanding by Domicile and Industry of Borrower) (Detail) - JPY (¥) ¥ in Millions</t>
  </si>
  <si>
    <t>Accounts, Notes, Loans and Financing Receivable [Line Items]</t>
  </si>
  <si>
    <t>Loans outstanding</t>
  </si>
  <si>
    <t>Less: Unearned income and deferred loan fees-net</t>
  </si>
  <si>
    <t>Domestic</t>
  </si>
  <si>
    <t>Domestic | Manufacturing</t>
  </si>
  <si>
    <t>Domestic | Construction and real estate</t>
  </si>
  <si>
    <t>Domestic | Services</t>
  </si>
  <si>
    <t>Domestic | Wholesale and retail</t>
  </si>
  <si>
    <t>Domestic | Transportation and communications</t>
  </si>
  <si>
    <t>Domestic | Banks and other financial institutions</t>
  </si>
  <si>
    <t>Domestic | Government and public institutions</t>
  </si>
  <si>
    <t>Domestic | Other industries</t>
  </si>
  <si>
    <t>Domestic | Mortgage loans</t>
  </si>
  <si>
    <t>Domestic | Other individual loans</t>
  </si>
  <si>
    <t>Foreign</t>
  </si>
  <si>
    <t>Foreign | Banks and other financial institutions</t>
  </si>
  <si>
    <t>Foreign | Government and public institutions</t>
  </si>
  <si>
    <t>Foreign | Commercial and industrial</t>
  </si>
  <si>
    <t>Foreign | Other</t>
  </si>
  <si>
    <t>Amounts represent loan balances before deducting unearned income and deferred loan fees.</t>
  </si>
  <si>
    <t>Other industries of Domestic and Other of Foreign include trade receivables and lease receivables of consolidated VIEs.</t>
  </si>
  <si>
    <t>Loans (Credit Quality Indicators of Financing Receivables) (Detail) - JPY (¥) ¥ in Millions</t>
  </si>
  <si>
    <t>Domestic | Individuals</t>
  </si>
  <si>
    <t>Financing Receivables Not Impaired | Normal obligors | A-B</t>
  </si>
  <si>
    <t>Financing Receivables Not Impaired | Normal obligors | C-D</t>
  </si>
  <si>
    <t>Financing Receivables Not Impaired | Normal obligors | Retail</t>
  </si>
  <si>
    <t>Financing Receivables Not Impaired | Normal obligors | Other</t>
  </si>
  <si>
    <t>Financing Receivables Not Impaired | Normal obligors | Domestic | A-B</t>
  </si>
  <si>
    <t>Financing Receivables Not Impaired | Normal obligors | Domestic | A-B | Manufacturing</t>
  </si>
  <si>
    <t>Financing Receivables Not Impaired | Normal obligors | Domestic | A-B | Construction and real estate</t>
  </si>
  <si>
    <t>Financing Receivables Not Impaired | Normal obligors | Domestic | A-B | Services</t>
  </si>
  <si>
    <t>Financing Receivables Not Impaired | Normal obligors | Domestic | A-B | Wholesale and retail</t>
  </si>
  <si>
    <t>Financing Receivables Not Impaired | Normal obligors | Domestic | A-B | Transportation and communications</t>
  </si>
  <si>
    <t>Financing Receivables Not Impaired | Normal obligors | Domestic | A-B | Banks and other financial institutions</t>
  </si>
  <si>
    <t>Financing Receivables Not Impaired | Normal obligors | Domestic | A-B | Government and public institutions</t>
  </si>
  <si>
    <t>Financing Receivables Not Impaired | Normal obligors | Domestic | A-B | Other industries</t>
  </si>
  <si>
    <t>Financing Receivables Not Impaired | Normal obligors | Domestic | C-D</t>
  </si>
  <si>
    <t>Financing Receivables Not Impaired | Normal obligors | Domestic | C-D | Manufacturing</t>
  </si>
  <si>
    <t>Financing Receivables Not Impaired | Normal obligors | Domestic | C-D | Construction and real estate</t>
  </si>
  <si>
    <t>Financing Receivables Not Impaired | Normal obligors | Domestic | C-D | Services</t>
  </si>
  <si>
    <t>Financing Receivables Not Impaired | Normal obligors | Domestic | C-D | Wholesale and retail</t>
  </si>
  <si>
    <t>Financing Receivables Not Impaired | Normal obligors | Domestic | C-D | Transportation and communications</t>
  </si>
  <si>
    <t>Financing Receivables Not Impaired | Normal obligors | Domestic | C-D | Banks and other financial institutions</t>
  </si>
  <si>
    <t>Financing Receivables Not Impaired | Normal obligors | Domestic | C-D | Government and public institutions</t>
  </si>
  <si>
    <t>Financing Receivables Not Impaired | Normal obligors | Domestic | C-D | Other industries</t>
  </si>
  <si>
    <t>Financing Receivables Not Impaired | Normal obligors | Domestic | C-D | Individuals</t>
  </si>
  <si>
    <t>Financing Receivables Not Impaired | Normal obligors | Domestic | Retail</t>
  </si>
  <si>
    <t>Financing Receivables Not Impaired | Normal obligors | Domestic | Retail | Manufacturing</t>
  </si>
  <si>
    <t>Financing Receivables Not Impaired | Normal obligors | Domestic | Retail | Construction and real estate</t>
  </si>
  <si>
    <t>Financing Receivables Not Impaired | Normal obligors | Domestic | Retail | Services</t>
  </si>
  <si>
    <t>Financing Receivables Not Impaired | Normal obligors | Domestic | Retail | Wholesale and retail</t>
  </si>
  <si>
    <t>Financing Receivables Not Impaired | Normal obligors | Domestic | Retail | Transportation and communications</t>
  </si>
  <si>
    <t>Financing Receivables Not Impaired | Normal obligors | Domestic | Retail | Banks and other financial institutions</t>
  </si>
  <si>
    <t>Financing Receivables Not Impaired | Normal obligors | Domestic | Retail | Other industries</t>
  </si>
  <si>
    <t>Financing Receivables Not Impaired | Normal obligors | Domestic | Retail | Individuals</t>
  </si>
  <si>
    <t>Financing Receivables Not Impaired | Normal obligors | Domestic | Other</t>
  </si>
  <si>
    <t>Financing Receivables Not Impaired | Normal obligors | Domestic | Other | Manufacturing</t>
  </si>
  <si>
    <t>Financing Receivables Not Impaired | Normal obligors | Domestic | Other | Construction and real estate</t>
  </si>
  <si>
    <t>Financing Receivables Not Impaired | Normal obligors | Domestic | Other | Services</t>
  </si>
  <si>
    <t>Financing Receivables Not Impaired | Normal obligors | Domestic | Other | Wholesale and retail</t>
  </si>
  <si>
    <t>Financing Receivables Not Impaired | Normal obligors | Domestic | Other | Transportation and communications</t>
  </si>
  <si>
    <t>Financing Receivables Not Impaired | Normal obligors | Domestic | Other | Banks and other financial institutions</t>
  </si>
  <si>
    <t>Financing Receivables Not Impaired | Normal obligors | Domestic | Other | Government and public institutions</t>
  </si>
  <si>
    <t>Financing Receivables Not Impaired | Normal obligors | Domestic | Other | Other industries</t>
  </si>
  <si>
    <t>Financing Receivables Not Impaired | Normal obligors | Domestic | Other | Individuals</t>
  </si>
  <si>
    <t>Financing Receivables Not Impaired | Normal obligors | Foreign | A-B</t>
  </si>
  <si>
    <t>Financing Receivables Not Impaired | Normal obligors | Foreign | C-D</t>
  </si>
  <si>
    <t>Financing Receivables Not Impaired | Normal obligors | Foreign | Retail</t>
  </si>
  <si>
    <t>Financing Receivables Not Impaired | Normal obligors | Foreign | Other</t>
  </si>
  <si>
    <t>Financing Receivables Not Impaired | Watch obligors | Retail</t>
  </si>
  <si>
    <t>[3],[5]</t>
  </si>
  <si>
    <t>Financing Receivables Not Impaired | Watch obligors | Other</t>
  </si>
  <si>
    <t>[4],[5]</t>
  </si>
  <si>
    <t>Financing Receivables Not Impaired | Watch obligors | E1 to E2 Rating</t>
  </si>
  <si>
    <t>Financing Receivables Not Impaired | Watch obligors | Domestic | Retail</t>
  </si>
  <si>
    <t>Financing Receivables Not Impaired | Watch obligors | Domestic | Retail | Manufacturing</t>
  </si>
  <si>
    <t>Financing Receivables Not Impaired | Watch obligors | Domestic | Retail | Construction and real estate</t>
  </si>
  <si>
    <t>Financing Receivables Not Impaired | Watch obligors | Domestic | Retail | Services</t>
  </si>
  <si>
    <t>Financing Receivables Not Impaired | Watch obligors | Domestic | Retail | Wholesale and retail</t>
  </si>
  <si>
    <t>Financing Receivables Not Impaired | Watch obligors | Domestic | Retail | Transportation and communications</t>
  </si>
  <si>
    <t>Financing Receivables Not Impaired | Watch obligors | Domestic | Retail | Banks and other financial institutions</t>
  </si>
  <si>
    <t>Financing Receivables Not Impaired | Watch obligors | Domestic | Retail | Other industries</t>
  </si>
  <si>
    <t>Financing Receivables Not Impaired | Watch obligors | Domestic | Retail | Individuals</t>
  </si>
  <si>
    <t>Financing Receivables Not Impaired | Watch obligors | Domestic | Other</t>
  </si>
  <si>
    <t>Financing Receivables Not Impaired | Watch obligors | Domestic | Other | Manufacturing</t>
  </si>
  <si>
    <t>Financing Receivables Not Impaired | Watch obligors | Domestic | Other | Construction and real estate</t>
  </si>
  <si>
    <t>Financing Receivables Not Impaired | Watch obligors | Domestic | Other | Services</t>
  </si>
  <si>
    <t>Financing Receivables Not Impaired | Watch obligors | Domestic | Other | Wholesale and retail</t>
  </si>
  <si>
    <t>Financing Receivables Not Impaired | Watch obligors | Domestic | Other | Other industries</t>
  </si>
  <si>
    <t>Financing Receivables Not Impaired | Watch obligors | Domestic | Other | Individuals</t>
  </si>
  <si>
    <t>Financing Receivables Not Impaired | Watch obligors | Domestic | E1 to E2 Rating</t>
  </si>
  <si>
    <t>Financing Receivables Not Impaired | Watch obligors | Domestic | E1 to E2 Rating | Manufacturing</t>
  </si>
  <si>
    <t>Financing Receivables Not Impaired | Watch obligors | Domestic | E1 to E2 Rating | Construction and real estate</t>
  </si>
  <si>
    <t>Financing Receivables Not Impaired | Watch obligors | Domestic | E1 to E2 Rating | Services</t>
  </si>
  <si>
    <t>Financing Receivables Not Impaired | Watch obligors | Domestic | E1 to E2 Rating | Wholesale and retail</t>
  </si>
  <si>
    <t>Financing Receivables Not Impaired | Watch obligors | Domestic | E1 to E2 Rating | Transportation and communications</t>
  </si>
  <si>
    <t>Financing Receivables Not Impaired | Watch obligors | Domestic | E1 to E2 Rating | Banks and other financial institutions</t>
  </si>
  <si>
    <t>Financing Receivables Not Impaired | Watch obligors | Domestic | E1 to E2 Rating | Other industries</t>
  </si>
  <si>
    <t>Financing Receivables Not Impaired | Watch obligors | Domestic | E1 to E2 Rating | Individuals</t>
  </si>
  <si>
    <t>Financing Receivables Not Impaired | Watch obligors | Foreign | Retail</t>
  </si>
  <si>
    <t>Financing Receivables Not Impaired | Watch obligors | Foreign | Other</t>
  </si>
  <si>
    <t>Financing Receivables Not Impaired | Watch obligors | Foreign | E1 to E2 Rating</t>
  </si>
  <si>
    <t>Financing Receivables Impaired | Impaired loans</t>
  </si>
  <si>
    <t>Financing Receivables Impaired | Impaired loans | Domestic</t>
  </si>
  <si>
    <t>Financing Receivables Impaired | Impaired loans | Domestic | Manufacturing</t>
  </si>
  <si>
    <t>Financing Receivables Impaired | Impaired loans | Domestic | Construction and real estate</t>
  </si>
  <si>
    <t>Financing Receivables Impaired | Impaired loans | Domestic | Services</t>
  </si>
  <si>
    <t>Financing Receivables Impaired | Impaired loans | Domestic | Wholesale and retail</t>
  </si>
  <si>
    <t>Financing Receivables Impaired | Impaired loans | Domestic | Transportation and communications</t>
  </si>
  <si>
    <t>Financing Receivables Impaired | Impaired loans | Domestic | Banks and other financial institutions</t>
  </si>
  <si>
    <t>Financing Receivables Impaired | Impaired loans | Domestic | Other industries</t>
  </si>
  <si>
    <t>Financing Receivables Impaired | Impaired loans | Domestic | Individuals</t>
  </si>
  <si>
    <t>Financing Receivables Impaired | Impaired loans | Foreign</t>
  </si>
  <si>
    <t>Amounts represent small balance, homogeneous loans which are subject to pool allocations.</t>
  </si>
  <si>
    <t>Non-impaired loans held by subsidiaries other than MHBK and MHTB constitute Other, since their portfolio segments are not identical to those of MHBK and MHTB.</t>
  </si>
  <si>
    <t>Special attention obligors are watch obligors with debt in TDR or 90 days or more delinquent debt. Loans to such obligors are considered impaired.</t>
  </si>
  <si>
    <t>Loans - Additional Information (Detail) - JPY (¥) ¥ in Millions</t>
  </si>
  <si>
    <t>Loans held for sale</t>
  </si>
  <si>
    <t>Impaired Financing Receivables with No Related Allowance</t>
  </si>
  <si>
    <t>Impaired loans partially charged off</t>
  </si>
  <si>
    <t>Minimum | Impaired loans</t>
  </si>
  <si>
    <t>Number of days past due</t>
  </si>
  <si>
    <t>90 days</t>
  </si>
  <si>
    <t>Loans (Impaired Loans) (Detail) - JPY (¥) ¥ in Millions</t>
  </si>
  <si>
    <t>12 Months Ended</t>
  </si>
  <si>
    <t>Recorded investment requiring an allowance for loan losses</t>
  </si>
  <si>
    <t>Recorded investment not requiring an allowance for loan losses</t>
  </si>
  <si>
    <t>Unpaid principal balance</t>
  </si>
  <si>
    <t>Related allowance</t>
  </si>
  <si>
    <t>Average recorded investment</t>
  </si>
  <si>
    <t>Interest income recognized</t>
  </si>
  <si>
    <t>Amounts represent the outstanding balances of nonaccrual loans. The MHFG Group's policy for placing loans in nonaccrual status corresponds to the Group's definition of impaired loans.</t>
  </si>
  <si>
    <t>These impaired loans do not require an allowance for loan losses because the MHFG Group has sufficient collateral to cover probable loan losses.</t>
  </si>
  <si>
    <t>The allowance for loan losses on impaired loans includes the allowance for groups of small balance, homogeneous loans totaling ¥347,839 million and ¥330,764 million as of March 31, 2016 and September 30, 2016 which were collectively evaluated for impairment, in addition to the allowance for those that were individually evaluated for impairment.</t>
  </si>
  <si>
    <t>Amounts represent gross interest income on impaired loans which were included in Interest income on loans in the consolidated statements of income.</t>
  </si>
  <si>
    <t>Loans (Impaired Loans) (Parenthetical) (Detail) - JPY (¥) ¥ in Millions</t>
  </si>
  <si>
    <t>Recorded investment</t>
  </si>
  <si>
    <t>Small balance homogeneous loans of which were collectively evaluated for impairment</t>
  </si>
  <si>
    <t>Loans (Troubled Debt Restructuring) (Detail) - JPY (¥) ¥ in Millions</t>
  </si>
  <si>
    <t>Financing Receivable, Modifications [Line Items]</t>
  </si>
  <si>
    <t>Loan forgiveness or debt to equity swaps Recorded investment</t>
  </si>
  <si>
    <t>Loan forgiveness or debt to equity swaps charge-off</t>
  </si>
  <si>
    <t>Interest rate reduction and/or postponement of principal and/or interest</t>
  </si>
  <si>
    <t>Amounts represent the book values of loans immediately after the restructurings.</t>
  </si>
  <si>
    <t>Loans (Loans Modified as Troubled Debt Restructuring within Previous Twelve Months and for which There Was Payment Default During Current Fiscal Year) (Detail) - JPY (¥) ¥ in Millions</t>
  </si>
  <si>
    <t>Loans (Age Analysis of Past Due Loans) (Detail) - JPY (¥) ¥ in Millions</t>
  </si>
  <si>
    <t>Total past due</t>
  </si>
  <si>
    <t>Current</t>
  </si>
  <si>
    <t>30-59 Days Past Due</t>
  </si>
  <si>
    <t>60-89 Days Past Due</t>
  </si>
  <si>
    <t>90 Days or More Past Due</t>
  </si>
  <si>
    <t>Domestic | 30-59 Days Past Due</t>
  </si>
  <si>
    <t>Domestic | 30-59 Days Past Due | Manufacturing</t>
  </si>
  <si>
    <t>Domestic | 30-59 Days Past Due | Construction and real estate</t>
  </si>
  <si>
    <t>Domestic | 30-59 Days Past Due | Services</t>
  </si>
  <si>
    <t>Domestic | 30-59 Days Past Due | Wholesale and retail</t>
  </si>
  <si>
    <t>Domestic | 30-59 Days Past Due | Transportation and communications</t>
  </si>
  <si>
    <t>Domestic | 30-59 Days Past Due | Banks and other financial institutions</t>
  </si>
  <si>
    <t>Domestic | 30-59 Days Past Due | Other industries</t>
  </si>
  <si>
    <t>Domestic | 30-59 Days Past Due | Individuals</t>
  </si>
  <si>
    <t>Domestic | 60-89 Days Past Due</t>
  </si>
  <si>
    <t>Domestic | 60-89 Days Past Due | Manufacturing</t>
  </si>
  <si>
    <t>Domestic | 60-89 Days Past Due | Construction and real estate</t>
  </si>
  <si>
    <t>Domestic | 60-89 Days Past Due | Services</t>
  </si>
  <si>
    <t>Domestic | 60-89 Days Past Due | Wholesale and retail</t>
  </si>
  <si>
    <t>Domestic | 60-89 Days Past Due | Transportation and communications</t>
  </si>
  <si>
    <t>Domestic | 60-89 Days Past Due | Other industries</t>
  </si>
  <si>
    <t>Domestic | 60-89 Days Past Due | Individuals</t>
  </si>
  <si>
    <t>Domestic | 90 Days or More Past Due</t>
  </si>
  <si>
    <t>Domestic | 90 Days or More Past Due | Manufacturing</t>
  </si>
  <si>
    <t>Domestic | 90 Days or More Past Due | Construction and real estate</t>
  </si>
  <si>
    <t>Domestic | 90 Days or More Past Due | Services</t>
  </si>
  <si>
    <t>Domestic | 90 Days or More Past Due | Wholesale and retail</t>
  </si>
  <si>
    <t>Domestic | 90 Days or More Past Due | Transportation and communications</t>
  </si>
  <si>
    <t>Domestic | 90 Days or More Past Due | Other industries</t>
  </si>
  <si>
    <t>Domestic | 90 Days or More Past Due | Individuals</t>
  </si>
  <si>
    <t>Foreign | 30-59 Days Past Due</t>
  </si>
  <si>
    <t>Foreign | 60-89 Days Past Due</t>
  </si>
  <si>
    <t>Foreign | 90 Days or More Past Due</t>
  </si>
  <si>
    <t>Allowance For Loan Losses - Additional Information (Detail)</t>
  </si>
  <si>
    <t>Minimum</t>
  </si>
  <si>
    <t>Period in which obligors generally determined to be substantially bankrupt, past due (in months)</t>
  </si>
  <si>
    <t>6 months</t>
  </si>
  <si>
    <t>Allowance For Loan Losses (Changes in Allowance for Loan Losses) (Detail) - JPY (¥) ¥ in Millions</t>
  </si>
  <si>
    <t>Balance at beginning of period</t>
  </si>
  <si>
    <t>Charge-offs</t>
  </si>
  <si>
    <t>Recoveries</t>
  </si>
  <si>
    <t>Net charge-offs</t>
  </si>
  <si>
    <t>Others</t>
  </si>
  <si>
    <t>Balance at end of fiscal year</t>
  </si>
  <si>
    <t>Allowance for loan losses of which individually evaluated for impairment</t>
  </si>
  <si>
    <t>Allowance for loan losses of which collectively evaluated for impairment</t>
  </si>
  <si>
    <t>Loans of which individually evaluated for impairment</t>
  </si>
  <si>
    <t>Loans of which collectively evaluated for impairment</t>
  </si>
  <si>
    <t>Corporate</t>
  </si>
  <si>
    <t>Retail</t>
  </si>
  <si>
    <t>Others includes primarily foreign exchange translation.</t>
  </si>
  <si>
    <t>Other Assets and Liabilities (Schedule of Other Assets and Other Liabilities) (Detail) - JPY (¥) ¥ in Millions</t>
  </si>
  <si>
    <t>Other assets:</t>
  </si>
  <si>
    <t>Accounts receivable from brokers, dealers and customers for securities transactions</t>
  </si>
  <si>
    <t>Collateral provided for derivative transactions</t>
  </si>
  <si>
    <t>Prepaid pension cost</t>
  </si>
  <si>
    <t>Miscellaneous receivables</t>
  </si>
  <si>
    <t>Margins provided for futures contracts</t>
  </si>
  <si>
    <t>Security deposits</t>
  </si>
  <si>
    <t>Other liabilities:</t>
  </si>
  <si>
    <t>Accounts payable to brokers, dealers and customers for securities transactions</t>
  </si>
  <si>
    <t>Collateral accepted for derivative transactions</t>
  </si>
  <si>
    <t>Guaranteed trust principal</t>
  </si>
  <si>
    <t>Miscellaneous payables</t>
  </si>
  <si>
    <t>Margins accepted for futures contracts</t>
  </si>
  <si>
    <t>Factoring amounts owed to customers</t>
  </si>
  <si>
    <t>Unearned income</t>
  </si>
  <si>
    <t>Preferred and Common Stock (Composition of Preferred Stock) (Detail) - JPY (¥) ¥ in Millions</t>
  </si>
  <si>
    <t>Class of Stock [Line Items]</t>
  </si>
  <si>
    <t>Aggregate amount</t>
  </si>
  <si>
    <t>Number of shares Authorized</t>
  </si>
  <si>
    <t>Number of shares Issued</t>
  </si>
  <si>
    <t>Number of shares In treasury</t>
  </si>
  <si>
    <t>Eleventh series class XI preferred stock</t>
  </si>
  <si>
    <t>Eleventh series class XI preferred stock | Preferred stock</t>
  </si>
  <si>
    <t>First series class XIV preferred stock</t>
  </si>
  <si>
    <t>Second series class XIV preferred stock</t>
  </si>
  <si>
    <t>Third series class XIV preferred stock</t>
  </si>
  <si>
    <t>Fourth series class XIV preferred stock</t>
  </si>
  <si>
    <t>First series class XV preferred stock</t>
  </si>
  <si>
    <t>Second series class XV preferred stock</t>
  </si>
  <si>
    <t>Third series class XV preferred stock</t>
  </si>
  <si>
    <t>Fourth series class XV preferred stock</t>
  </si>
  <si>
    <t>First series class XVI preferred stock</t>
  </si>
  <si>
    <t>Second series class XVI preferred stock</t>
  </si>
  <si>
    <t>Third series class XVI preferred stock</t>
  </si>
  <si>
    <t>Fourth series class XVI preferred stock</t>
  </si>
  <si>
    <t>Class XI preferred stock</t>
  </si>
  <si>
    <t>The aggregate amount and number of issued shares include the preferred stock in treasury which has been converted into common stock but not yet cancelled.</t>
  </si>
  <si>
    <t>The total number of authorized shares from first to fourth series class XIV preferred stock shall not exceed 900,000,000.</t>
  </si>
  <si>
    <t>The total number of authorized shares from first to fourth series class XV preferred stock shall not exceed 900,000,000.</t>
  </si>
  <si>
    <t>The total number of authorized shares from first to fourth series class XVI preferred stock shall not exceed 1,500,000,000.</t>
  </si>
  <si>
    <t>Preferred and Common Stock (Composition of Preferred Stock) (Parenthetical) (Detail) - shares</t>
  </si>
  <si>
    <t>First to fourth series class XIV Preferred Stock | Maximum</t>
  </si>
  <si>
    <t>First to fourth series class XV Preferred Stock | Maximum</t>
  </si>
  <si>
    <t>First to fourth series class XVI Preferred Stock | Maximum</t>
  </si>
  <si>
    <t>Preferred and Common Stock - Additional Information (Detail) - shares</t>
  </si>
  <si>
    <t>Increase in common stock shares</t>
  </si>
  <si>
    <t>Dividends (Dividends on Preferred Stock and Common Stock) (Detail) - JPY (¥) ¥ / shares in Units, ¥ in Millions</t>
  </si>
  <si>
    <t>Japan Gaap Dividends Payable [Line Items]</t>
  </si>
  <si>
    <t>Cash dividends In aggregate</t>
  </si>
  <si>
    <t>Cash dividends Per share</t>
  </si>
  <si>
    <t>Common stock</t>
  </si>
  <si>
    <t>Accumulated Other Comprehensive Income (Changes in Each Component of Accumulated Other Comprehensive Income (Loss), Net Of Tax (AOCI) (Detail) - JPY (¥) ¥ in Millions</t>
  </si>
  <si>
    <t>Accumulated Other Comprehensive Income (Loss) [Line Items]</t>
  </si>
  <si>
    <t>Less: reclassification adjustments for losses (gains) included in net income</t>
  </si>
  <si>
    <t>Balance at end of period</t>
  </si>
  <si>
    <t>Accumulated Net Unrealized Investment Gain (Loss)</t>
  </si>
  <si>
    <t>Before reclassification adjustments during year</t>
  </si>
  <si>
    <t>Accumulated Translation Adjustment</t>
  </si>
  <si>
    <t>Accumulated Defined Benefit Plans Adjustment</t>
  </si>
  <si>
    <t>Previously Reported | Accumulated Other Comprehensive Income</t>
  </si>
  <si>
    <t>Previously Reported | Accumulated Net Unrealized Investment Gain (Loss)</t>
  </si>
  <si>
    <t>Previously Reported | Accumulated Translation Adjustment</t>
  </si>
  <si>
    <t>Restatement Adjustment | Accumulated Other Comprehensive Income</t>
  </si>
  <si>
    <t>Restatement Adjustment | Accumulated Net Unrealized Investment Gain (Loss)</t>
  </si>
  <si>
    <t>Restatement Adjustment | Accumulated Translation Adjustment</t>
  </si>
  <si>
    <t>Accumulated Other Comprehensive Income (Amounts Reclassified Out of Accumulated Other Comprehensive Income into Net Income) (Detail) - JPY (¥) ¥ in Millions</t>
  </si>
  <si>
    <t>Reclassification Adjustment out of Accumulated Other Comprehensive Income [Line Items]</t>
  </si>
  <si>
    <t>Before tax</t>
  </si>
  <si>
    <t>Tax effect</t>
  </si>
  <si>
    <t>Net of tax before allocation to noncontrolling interests</t>
  </si>
  <si>
    <t>Net of tax attributable to noncontrolling interests</t>
  </si>
  <si>
    <t>Net of tax attributable to MHFG shareholders</t>
  </si>
  <si>
    <t>Accumulated Net Unrealized Investment Gain (Loss) | Investment gains (losses)-net</t>
  </si>
  <si>
    <t>Accumulated Defined Benefit Plans Adjustment | Salaries and employee benefits</t>
  </si>
  <si>
    <t>The amounts in the Before tax column are recorded in each account presented under the heading "Affected line items in the consolidated statements of income".</t>
  </si>
  <si>
    <t>The amounts in the Tax effect column and Net of tax attributable to noncontrolling interests column are recorded in Income tax expense and Net income attributable to noncontrolling interests in the consolidated statements of income, respectively.</t>
  </si>
  <si>
    <t>Regulatory Matters (Capital Adequacy Ratios of MHFG MHBK and MHTB) (Detail) - JPY (¥) ¥ in Billions</t>
  </si>
  <si>
    <t>Mizuho Financial Group Inc | Consolidated</t>
  </si>
  <si>
    <t>Common Equity Tier 1 capital:</t>
  </si>
  <si>
    <t>Required</t>
  </si>
  <si>
    <t>Actual</t>
  </si>
  <si>
    <t>Tier 1 capital:</t>
  </si>
  <si>
    <t>Total risk-based capital:</t>
  </si>
  <si>
    <t>5.375%</t>
  </si>
  <si>
    <t>10.98%</t>
  </si>
  <si>
    <t>10.50%</t>
  </si>
  <si>
    <t>6.875%</t>
  </si>
  <si>
    <t>12.94%</t>
  </si>
  <si>
    <t>12.64%</t>
  </si>
  <si>
    <t>8.875%</t>
  </si>
  <si>
    <t>15.84%</t>
  </si>
  <si>
    <t>15.41%</t>
  </si>
  <si>
    <t>Mizuho Bank Limited | Consolidated</t>
  </si>
  <si>
    <t>4.50%</t>
  </si>
  <si>
    <t>11.02%</t>
  </si>
  <si>
    <t>10.81%</t>
  </si>
  <si>
    <t>6.00%</t>
  </si>
  <si>
    <t>13.22%</t>
  </si>
  <si>
    <t>12.75%</t>
  </si>
  <si>
    <t>8.00%</t>
  </si>
  <si>
    <t>16.01%</t>
  </si>
  <si>
    <t>15.46%</t>
  </si>
  <si>
    <t>Mizuho Bank Limited | Non-consolidated</t>
  </si>
  <si>
    <t>11.06%</t>
  </si>
  <si>
    <t>10.65%</t>
  </si>
  <si>
    <t>13.39%</t>
  </si>
  <si>
    <t>12.66%</t>
  </si>
  <si>
    <t>16.37%</t>
  </si>
  <si>
    <t>15.50%</t>
  </si>
  <si>
    <t>Mizuho Trust &amp; Banking Company Limited | Consolidated</t>
  </si>
  <si>
    <t>18.80%</t>
  </si>
  <si>
    <t>18.21%</t>
  </si>
  <si>
    <t>19.95%</t>
  </si>
  <si>
    <t>19.52%</t>
  </si>
  <si>
    <t>Mizuho Trust &amp; Banking Company Limited | Non-consolidated</t>
  </si>
  <si>
    <t>19.05%</t>
  </si>
  <si>
    <t>18.52%</t>
  </si>
  <si>
    <t>20.16%</t>
  </si>
  <si>
    <t>19.80%</t>
  </si>
  <si>
    <t>The required amounts and ratios as of March 31, 2016 and September 30, 2016 include those equivalent to a transition capital conservation buffer of 0.625% and transition additional loss absorbency requirements for a global systemically important bank ("G-SIB") and domestic systemically important bank ("D-SIB") of 0.25% and the sum of the risk weighted assets and each such ratio.</t>
  </si>
  <si>
    <t>Regulatory Matters (Capital Adequacy Ratios of MHFG MHBK and MHTB) (Parenthetical) (Detail)</t>
  </si>
  <si>
    <t>Japan Gaap Schedule Of Compliance With Regulatory Capital Requirements Under Banking Regulations [Line Items]</t>
  </si>
  <si>
    <t>Capital conservation buffer</t>
  </si>
  <si>
    <t>0.625%</t>
  </si>
  <si>
    <t>Additional loss absorbency requirements for G-SIBs and D-SIBs</t>
  </si>
  <si>
    <t>0.25%</t>
  </si>
  <si>
    <t>Earnings Per Common Share (Computation of Basic and Diluted Earnings Per Common Share) (Detail) - JPY (¥) ¥ / shares in Units, shares in Thousands, ¥ in Millions</t>
  </si>
  <si>
    <t>Net income:</t>
  </si>
  <si>
    <t>Less: Net income attributable to preferred shareholders</t>
  </si>
  <si>
    <t>Net income attributable to common shareholders</t>
  </si>
  <si>
    <t>Effect of dilutive securities:</t>
  </si>
  <si>
    <t>Convertible preferred stock</t>
  </si>
  <si>
    <t>Net income attributable to common shareholders after assumed conversions</t>
  </si>
  <si>
    <t>Shares:</t>
  </si>
  <si>
    <t>Weighted average common shares outstanding</t>
  </si>
  <si>
    <t>Stock options</t>
  </si>
  <si>
    <t>Weighted average common shares after assumed conversions</t>
  </si>
  <si>
    <t>Amounts per common share:</t>
  </si>
  <si>
    <t>The number of common shares after assumed conversion of the convertible preferred stock is based on the applicable conversion prices.</t>
  </si>
  <si>
    <t>Income Taxes (Components of Income Tax Expense) (Detail) - JPY (¥) ¥ in Millions</t>
  </si>
  <si>
    <t>Reconciliation of Provision of Income Taxes [Line Items]</t>
  </si>
  <si>
    <t>Current tax expense</t>
  </si>
  <si>
    <t>Deferred tax expense (benefit)</t>
  </si>
  <si>
    <t>Total income tax expense</t>
  </si>
  <si>
    <t>Income Taxes (Tax Effects of Items Recorded Directly in Equity) (Detail) - JPY (¥) ¥ in Millions</t>
  </si>
  <si>
    <t>Net unrealized gains (losses) on available-for-sale securities:</t>
  </si>
  <si>
    <t>Unrealized gains (losses)</t>
  </si>
  <si>
    <t>Less: reclassification adjustments</t>
  </si>
  <si>
    <t>Foreign currency translation adjustments:</t>
  </si>
  <si>
    <t>Pension liability adjustments:</t>
  </si>
  <si>
    <t>Total tax effect before allocation to noncontrolling interests</t>
  </si>
  <si>
    <t>Income Taxes - Additional Information (Detail) - JPY (¥) ¥ in Millions</t>
  </si>
  <si>
    <t>Income Taxes [Line Items]</t>
  </si>
  <si>
    <t>Statutory tax rate</t>
  </si>
  <si>
    <t>30.86%</t>
  </si>
  <si>
    <t>33.06%</t>
  </si>
  <si>
    <t>Effective tax rate</t>
  </si>
  <si>
    <t>16.30%</t>
  </si>
  <si>
    <t>30.83%</t>
  </si>
  <si>
    <t>Net operating loss carryforwards</t>
  </si>
  <si>
    <t>Unrecognized tax benefits</t>
  </si>
  <si>
    <t>Pension and Other Employee Benefit Plans (Components of Net Periodic Benefit Cost of Severance Indemnities and Pension Plans of the MHFG Group) (Detail) - JPY (¥) ¥ in Millions</t>
  </si>
  <si>
    <t>Defined Benefit Plan Disclosure [Line Items]</t>
  </si>
  <si>
    <t>Service cost-benefits earned during the period</t>
  </si>
  <si>
    <t>Interest costs on projected benefit obligations</t>
  </si>
  <si>
    <t>Expected return on plan assets</t>
  </si>
  <si>
    <t>Amortization of prior service benefits</t>
  </si>
  <si>
    <t>Amortization of net actuarial loss (gain)</t>
  </si>
  <si>
    <t>Special termination benefits</t>
  </si>
  <si>
    <t>Net periodic benefit cost</t>
  </si>
  <si>
    <t>Pension and Other Employee Benefit Plans - Additional Information (Detail) - JPY (¥) ¥ in Billions</t>
  </si>
  <si>
    <t>Pension plan, contribution expected to be paid during the next fiscal year</t>
  </si>
  <si>
    <t>Total payment to pension plans</t>
  </si>
  <si>
    <t>Additional contribution expected to be paid during remainder of fiscal year</t>
  </si>
  <si>
    <t>Derivative Financial Instruments (Notional and Fair Value Amounts of Derivative Instruments Outstanding) (Detail) - JPY (¥) ¥ in Billions</t>
  </si>
  <si>
    <t>Derivatives, Fair Value [Line Items]</t>
  </si>
  <si>
    <t>Notional amount</t>
  </si>
  <si>
    <t>Interest rate contracts</t>
  </si>
  <si>
    <t>Foreign exchange contracts</t>
  </si>
  <si>
    <t>Equity-related contracts</t>
  </si>
  <si>
    <t>Credit-related contracts</t>
  </si>
  <si>
    <t>Other contracts</t>
  </si>
  <si>
    <t>Designated as Hedging Instrument</t>
  </si>
  <si>
    <t>Fair value of derivative receivables</t>
  </si>
  <si>
    <t>Fair value of derivative payables</t>
  </si>
  <si>
    <t>Designated as Hedging Instrument | Foreign exchange contracts</t>
  </si>
  <si>
    <t>Designated as Hedging Instrument | Equity-related contracts</t>
  </si>
  <si>
    <t>Not Designated as Hedging Instrument | Interest rate contracts</t>
  </si>
  <si>
    <t>Not Designated as Hedging Instrument | Foreign exchange contracts</t>
  </si>
  <si>
    <t>Not Designated as Hedging Instrument | Equity-related contracts</t>
  </si>
  <si>
    <t>Not Designated as Hedging Instrument | Credit-related contracts</t>
  </si>
  <si>
    <t>Not Designated as Hedging Instrument | Other contracts</t>
  </si>
  <si>
    <t>Notional amount includes the sum of gross long and gross short third-party contracts.</t>
  </si>
  <si>
    <t>Derivative receivables and payables are recorded in Trading account assets and Trading account liabilities, respectively.</t>
  </si>
  <si>
    <t>Derivative Financial Instruments - Additional Information (Detail) - JPY (¥) ¥ in Millions</t>
  </si>
  <si>
    <t>Derivative [Line Items]</t>
  </si>
  <si>
    <t>Cash collateral provided and not offset against derivative positions and included in Other assets</t>
  </si>
  <si>
    <t>Cash collateral accepted and not offset against derivative positions and included in Other liabilities</t>
  </si>
  <si>
    <t>Derivative Financial Instruments (Gains and Losses Information Related to Fair Value Hedges) (Detail) - JPY (¥) ¥ in Millions</t>
  </si>
  <si>
    <t>Derivative Instruments, Gain (Loss) [Line Items]</t>
  </si>
  <si>
    <t>Gains (losses) recorded in income- Derivatives</t>
  </si>
  <si>
    <t>Gains (losses) recorded in income- Hedged items</t>
  </si>
  <si>
    <t>Gains (losses) recorded in income- Hedge ineffectiveness</t>
  </si>
  <si>
    <t>Gains (losses) recorded in income- Net gain (loss) excluded from assessment of effectiveness</t>
  </si>
  <si>
    <t>Derivative Financial Instruments (Gains and Losses Information Related to Net Investment Hedges) (Detail) - JPY (¥) ¥ in Millions</t>
  </si>
  <si>
    <t>Effective portion recorded in OCI</t>
  </si>
  <si>
    <t>Ineffective portion recorded in income</t>
  </si>
  <si>
    <t>Financial instruments hedging foreign exchange risk</t>
  </si>
  <si>
    <t>Derivative Financial Instruments (Gains and Losses Information Related to Net Investment Hedges) (Parenthetical) (Detail) - JPY (¥) ¥ in Millions</t>
  </si>
  <si>
    <t>Accumulated other comprehensive income reclassified to earnings</t>
  </si>
  <si>
    <t>Derivative Financial Instruments (Gains and Losses on Derivatives Not Designated or Qualifying as Hedges) (Detail) - JPY (¥) ¥ in Millions</t>
  </si>
  <si>
    <t>Gains (losses) recorded in income</t>
  </si>
  <si>
    <t>The net gain (loss) excluded from the assessment of the effectiveness of fair value hedges is not included in the above table.</t>
  </si>
  <si>
    <t>Amounts include the net gain (loss) of ¥3,531 million and ¥(5,698) million on the credit derivatives hedging the credit risk of loans during the six months ended September 30, 2015 and 2016, respectively.</t>
  </si>
  <si>
    <t>Derivative Financial Instruments (Gains and Losses on Derivatives Not Designated or Qualifying as Hedges) (Parenthetical) (Detail) - JPY (¥) ¥ in Millions</t>
  </si>
  <si>
    <t>Credit-related contracts | Loans related to credit derivatives</t>
  </si>
  <si>
    <t>Derivative Financial Instruments (Notional and Fair Value Amounts of Credit Derivatives) (Detail) - JPY (¥) ¥ in Billions</t>
  </si>
  <si>
    <t>Credit protection written</t>
  </si>
  <si>
    <t>Credit Derivatives [Line Items]</t>
  </si>
  <si>
    <t>Credit protection written | Investment grade</t>
  </si>
  <si>
    <t>Credit protection written | Non-investment grade</t>
  </si>
  <si>
    <t>Credit protection purchased</t>
  </si>
  <si>
    <t>Derivative Financial Instruments (Maximum Potential Amount of Future Payments for Credit Protection Written by Expiration Period) (Detail) - JPY (¥) ¥ in Billions</t>
  </si>
  <si>
    <t>Maximum payout/Notional amount</t>
  </si>
  <si>
    <t>One year or less</t>
  </si>
  <si>
    <t>After one year through five years</t>
  </si>
  <si>
    <t>After five years</t>
  </si>
  <si>
    <t>Derivative Financial Instruments (Aggregate Fair Value of Derivative Instruments) (Detail) - JPY (¥) ¥ in Billions</t>
  </si>
  <si>
    <t>Aggregate fair value of derivative instruments with credit-risk-related contingent features in net liability positions</t>
  </si>
  <si>
    <t>Collateral provided to counterparties in normal course of business</t>
  </si>
  <si>
    <t>Amount required to be posted as collateral or settled immediately if credit-risk-related contingent features were triggered</t>
  </si>
  <si>
    <t>Commitments and Contingencies (Maximum Exposure or Notional Amount Under Guarantee Contracts) (Detail) - JPY (¥) ¥ in Billions</t>
  </si>
  <si>
    <t>Performance guarantees</t>
  </si>
  <si>
    <t>Guarantor Obligations [Line Items]</t>
  </si>
  <si>
    <t>Maximum potential/Contractual or Notional amount</t>
  </si>
  <si>
    <t>Guarantees on loans</t>
  </si>
  <si>
    <t>Guarantees on securities</t>
  </si>
  <si>
    <t>Other guarantees</t>
  </si>
  <si>
    <t>Guarantees for repayment of trust principal</t>
  </si>
  <si>
    <t>Liabilities of trust accounts</t>
  </si>
  <si>
    <t>Commitments and Contingencies (Maximum Potential Amount of Future Payments of Certain Guarantees Classified Based on Internal Ratings) (Detail) - Performance guarantees, Guarantees on loans, Guarantees on securities and Other guarantees - JPY (¥) ¥ in Billions</t>
  </si>
  <si>
    <t>Investment grade</t>
  </si>
  <si>
    <t>Non-investment grade</t>
  </si>
  <si>
    <t>Investment grade in the internal rating scale generally corresponds to BBB- or above in the external rating scale.</t>
  </si>
  <si>
    <t>Commitments and Contingencies (Contractual Amounts With Regard to Undrawn Commitments) (Detail) - JPY (¥) ¥ in Billions</t>
  </si>
  <si>
    <t>Fair Value, Off-balance Sheet Risks, Disclosure Information [Line Items]</t>
  </si>
  <si>
    <t>Off-balance-sheet instruments, contractual amounts of the undrawn commitments</t>
  </si>
  <si>
    <t>Commitments to Extend Credit</t>
  </si>
  <si>
    <t>Commercial letters of credit</t>
  </si>
  <si>
    <t>Commitments to extend credit include commitments to invest in securities.</t>
  </si>
  <si>
    <t>Variable Interest Entities and Securitizations (Consolidated Assets of Groups Consolidated VIEs as well as Total Assets and Maximum Exposure to Loss for Its Significant Unconsolidated VIEs) (Detail) - JPY (¥) ¥ in Billions</t>
  </si>
  <si>
    <t>Variable Interest Entity [Line Items]</t>
  </si>
  <si>
    <t>Consolidated VIEs- Consolidated assets</t>
  </si>
  <si>
    <t>Significant unconsolidated VIEs- Total assets</t>
  </si>
  <si>
    <t>Significant unconsolidated VIEs- Maximum exposure to loss</t>
  </si>
  <si>
    <t>Asset-backed commercial paper/loan programs</t>
  </si>
  <si>
    <t>Asset-backed securitizations</t>
  </si>
  <si>
    <t>Investments in securitization products</t>
  </si>
  <si>
    <t>Investment funds</t>
  </si>
  <si>
    <t>Trust arrangements and other</t>
  </si>
  <si>
    <t>Variable Interest Entities and Securitizations (Carrying Amounts and Classification of Assets and Liabilities on MHFG Group's Balance Sheets that Relate to its Variable Interests in Significant Unconsolidated VIEs) (Detail) - JPY (¥) ¥ in Millions</t>
  </si>
  <si>
    <t>Assets on balance sheets related to unconsolidated VIEs:</t>
  </si>
  <si>
    <t>Liabilities on balance sheets and maximum exposure to loss related to unconsolidated VIEs:</t>
  </si>
  <si>
    <t>Payables under securities lending transactions</t>
  </si>
  <si>
    <t>Maximum exposure to loss</t>
  </si>
  <si>
    <t>This represents the maximum amount the Group could possibly be required to record in its consolidated statements of income associated with on-balance-sheet exposures and off-balance-sheet liabilities such as undrawn commitments.</t>
  </si>
  <si>
    <t>Variable Interest Entities and Securitizations - Additional Information (Detail) - JPY (¥) ¥ in Millions</t>
  </si>
  <si>
    <t>Apr. 01, 2016</t>
  </si>
  <si>
    <t>Total assets</t>
  </si>
  <si>
    <t>Total liabilities</t>
  </si>
  <si>
    <t>Consolidated certain investment funds | Restatement Adjustment</t>
  </si>
  <si>
    <t>Deconsolidated certain investment funds | Restatement Adjustment</t>
  </si>
  <si>
    <t>Assets associated with securitization transactions</t>
  </si>
  <si>
    <t>Transferred assets continue to be carried on the consolidated balance sheets</t>
  </si>
  <si>
    <t>Assets associated with loan participation transactions</t>
  </si>
  <si>
    <t>Fair Value - Additional Information (Detail) - JPY (¥) ¥ in Billions</t>
  </si>
  <si>
    <t>Fair Value, Estimate Not Practicable, Financial Statement Captions [Line Items]</t>
  </si>
  <si>
    <t>Carrying amounts of other equity interests of which fair value is not readily determinable</t>
  </si>
  <si>
    <t>Senior borrowings and bonds</t>
  </si>
  <si>
    <t>The differences between the aggregate fair value and aggregate unpaid principal balance of the notes for which the fair value option has been elected</t>
  </si>
  <si>
    <t>Net unrealized gains (losses) resulting from changes in fair values of the notes</t>
  </si>
  <si>
    <t>Fair value of liabilities transferred into Level 3</t>
  </si>
  <si>
    <t>Fair value of liabilities transferred out of Level 3</t>
  </si>
  <si>
    <t>Trading securities sold, not yet purchased</t>
  </si>
  <si>
    <t>Trading securities</t>
  </si>
  <si>
    <t>Fair value of assets transferred into Level 3</t>
  </si>
  <si>
    <t>Fair value of assets transferred out of Level 3</t>
  </si>
  <si>
    <t>Available-for-sale securities</t>
  </si>
  <si>
    <t>Underlying assets, estimated remaining liquidation period</t>
  </si>
  <si>
    <t>10 years</t>
  </si>
  <si>
    <t>Fair Value (Assets and Liabilities Measured at Fair Value on Recurring Basis Including those for Which MHFG Group has Elected Fair Value Option) (Detail) - JPY (¥) ¥ in Millions</t>
  </si>
  <si>
    <t>Liabilities:</t>
  </si>
  <si>
    <t>Fair Value, Measurements, Recurring</t>
  </si>
  <si>
    <t>Total assets measured at fair value</t>
  </si>
  <si>
    <t>Total liabilities measured at fair value</t>
  </si>
  <si>
    <t>Fair Value, Measurements, Recurring | Trading securities</t>
  </si>
  <si>
    <t>Securities measured at net asset value</t>
  </si>
  <si>
    <t>Fair Value, Measurements, Recurring | Available-for-sale securities</t>
  </si>
  <si>
    <t>Fair Value, Measurements, Recurring | Interest rate contracts</t>
  </si>
  <si>
    <t>Assets, derivatives</t>
  </si>
  <si>
    <t>Liabilities, derivatives</t>
  </si>
  <si>
    <t>Fair Value, Measurements, Recurring | Foreign exchange contracts</t>
  </si>
  <si>
    <t>Fair Value, Measurements, Recurring | Equity-related contracts</t>
  </si>
  <si>
    <t>Fair Value, Measurements, Recurring | Credit-related contracts</t>
  </si>
  <si>
    <t>Fair Value, Measurements, Recurring | Other contracts</t>
  </si>
  <si>
    <t>Fair Value, Measurements, Recurring | Japanese government bonds</t>
  </si>
  <si>
    <t>Assets, trading securities</t>
  </si>
  <si>
    <t>Fair Value, Measurements, Recurring | Japanese local government bonds</t>
  </si>
  <si>
    <t>Fair Value, Measurements, Recurring | U.S. Treasury bonds and federal agency securities</t>
  </si>
  <si>
    <t>Fair Value, Measurements, Recurring | Other foreign government bonds</t>
  </si>
  <si>
    <t>Fair Value, Measurements, Recurring | Agency mortgage-backed securities</t>
  </si>
  <si>
    <t>Fair Value, Measurements, Recurring | Residential mortgage-backed securities</t>
  </si>
  <si>
    <t>Fair Value, Measurements, Recurring | Commercial mortgage-backed securities</t>
  </si>
  <si>
    <t>Fair Value, Measurements, Recurring | Certificates of deposit and commercial paper</t>
  </si>
  <si>
    <t>Fair Value, Measurements, Recurring | Corporate bonds and other debt securities</t>
  </si>
  <si>
    <t>Fair Value, Measurements, Recurring | Equity securities</t>
  </si>
  <si>
    <t>Fair Value, Measurements, Recurring | Japanese corporate bonds and other debt securities</t>
  </si>
  <si>
    <t>Fair Value, Measurements, Recurring | Foreign corporate bonds and other debt securities</t>
  </si>
  <si>
    <t>Fair Value, Measurements, Recurring | Equity securities (marketable)</t>
  </si>
  <si>
    <t>Fair Value, Measurements, Recurring | Level 1</t>
  </si>
  <si>
    <t>Fair Value, Measurements, Recurring | Level 1 | Interest rate contracts</t>
  </si>
  <si>
    <t>Fair Value, Measurements, Recurring | Level 1 | Foreign exchange contracts</t>
  </si>
  <si>
    <t>Fair Value, Measurements, Recurring | Level 1 | Equity-related contracts</t>
  </si>
  <si>
    <t>Fair Value, Measurements, Recurring | Level 1 | Other contracts</t>
  </si>
  <si>
    <t>Fair Value, Measurements, Recurring | Level 1 | Japanese government bonds</t>
  </si>
  <si>
    <t>Fair Value, Measurements, Recurring | Level 1 | U.S. Treasury bonds and federal agency securities</t>
  </si>
  <si>
    <t>Fair Value, Measurements, Recurring | Level 1 | Other foreign government bonds</t>
  </si>
  <si>
    <t>Fair Value, Measurements, Recurring | Level 1 | Agency mortgage-backed securities</t>
  </si>
  <si>
    <t>Fair Value, Measurements, Recurring | Level 1 | Corporate bonds and other debt securities</t>
  </si>
  <si>
    <t>Fair Value, Measurements, Recurring | Level 1 | Equity securities</t>
  </si>
  <si>
    <t>Fair Value, Measurements, Recurring | Level 1 | Equity securities (marketable)</t>
  </si>
  <si>
    <t>Fair Value, Measurements, Recurring | Level 2</t>
  </si>
  <si>
    <t>Fair Value, Measurements, Recurring | Level 2 | Interest rate contracts</t>
  </si>
  <si>
    <t>Fair Value, Measurements, Recurring | Level 2 | Foreign exchange contracts</t>
  </si>
  <si>
    <t>Fair Value, Measurements, Recurring | Level 2 | Equity-related contracts</t>
  </si>
  <si>
    <t>Fair Value, Measurements, Recurring | Level 2 | Credit-related contracts</t>
  </si>
  <si>
    <t>Fair Value, Measurements, Recurring | Level 2 | Other contracts</t>
  </si>
  <si>
    <t>Fair Value, Measurements, Recurring | Level 2 | Japanese government bonds</t>
  </si>
  <si>
    <t>Fair Value, Measurements, Recurring | Level 2 | Japanese local government bonds</t>
  </si>
  <si>
    <t>Fair Value, Measurements, Recurring | Level 2 | U.S. Treasury bonds and federal agency securities</t>
  </si>
  <si>
    <t>Fair Value, Measurements, Recurring | Level 2 | Other foreign government bonds</t>
  </si>
  <si>
    <t>Fair Value, Measurements, Recurring | Level 2 | Agency mortgage-backed securities</t>
  </si>
  <si>
    <t>Fair Value, Measurements, Recurring | Level 2 | Residential mortgage-backed securities</t>
  </si>
  <si>
    <t>Fair Value, Measurements, Recurring | Level 2 | Commercial mortgage-backed securities</t>
  </si>
  <si>
    <t>Fair Value, Measurements, Recurring | Level 2 | Certificates of deposit and commercial paper</t>
  </si>
  <si>
    <t>Fair Value, Measurements, Recurring | Level 2 | Corporate bonds and other debt securities</t>
  </si>
  <si>
    <t>Fair Value, Measurements, Recurring | Level 2 | Equity securities</t>
  </si>
  <si>
    <t>Fair Value, Measurements, Recurring | Level 2 | Japanese corporate bonds and other debt securities</t>
  </si>
  <si>
    <t>Fair Value, Measurements, Recurring | Level 2 | Foreign corporate bonds and other debt securities</t>
  </si>
  <si>
    <t>Fair Value, Measurements, Recurring | Level 3</t>
  </si>
  <si>
    <t>Fair Value, Measurements, Recurring | Level 3 | Interest rate contracts</t>
  </si>
  <si>
    <t>Fair Value, Measurements, Recurring | Level 3 | Foreign exchange contracts</t>
  </si>
  <si>
    <t>Fair Value, Measurements, Recurring | Level 3 | Equity-related contracts</t>
  </si>
  <si>
    <t>Fair Value, Measurements, Recurring | Level 3 | Credit-related contracts</t>
  </si>
  <si>
    <t>Fair Value, Measurements, Recurring | Level 3 | Other contracts</t>
  </si>
  <si>
    <t>Fair Value, Measurements, Recurring | Level 3 | Residential mortgage-backed securities</t>
  </si>
  <si>
    <t>Fair Value, Measurements, Recurring | Level 3 | Commercial mortgage-backed securities</t>
  </si>
  <si>
    <t>Fair Value, Measurements, Recurring | Level 3 | Corporate bonds and other debt securities</t>
  </si>
  <si>
    <t>Fair Value, Measurements, Recurring | Level 3 | Equity securities</t>
  </si>
  <si>
    <t>Fair Value, Measurements, Recurring | Level 3 | Japanese corporate bonds and other debt securities</t>
  </si>
  <si>
    <t>Fair Value, Measurements, Recurring | Level 3 | Foreign corporate bonds and other debt securities</t>
  </si>
  <si>
    <t>Amounts represent items for which the Group elected the fair value option.</t>
  </si>
  <si>
    <t>In accordance with ASC 820, certain investments that are measured at fair value using the net asset value per share (or its equivalent) practical expedient have not been classified in the fair value hierarchy. The fair value amounts presented for these classes are intended to permit the reconciliation of the fair value hierarchy to the amounts presented in the statements of financial position. The amounts of unfunded commitments related to these investments at March 31, 2016 and September 30, 2016 were ¥30 billion and ¥28 billion, respectively.</t>
  </si>
  <si>
    <t>Trading securities include foreign currency denominated securities for which the MHFG Group elected the fair value option.</t>
  </si>
  <si>
    <t>Fair Value (Assets and Liabilities Measured at Fair Value on Recurring Basis Including those for Which MHFG Group has Elected Fair Value Option) (Parenthetical) (Detail) - JPY (¥) ¥ in Billions</t>
  </si>
  <si>
    <t>Fair Value, Assets and Liabilities Measured on Recurring and Nonrecurring Basis [Line Items]</t>
  </si>
  <si>
    <t>Unfunded commitments</t>
  </si>
  <si>
    <t>Fair Value (Reconciliation for All Assets and Liabilities Measured at Fair Value on Recurring Basis Using Significant Unobservable Inputs Level 3) (Detail) - JPY (¥) ¥ in Billions</t>
  </si>
  <si>
    <t>Fair Value, Assets and Liabilities Measured on Recurring Basis, Unobservable Input Reconciliation [Line Items]</t>
  </si>
  <si>
    <t>Gains (losses) in OCI</t>
  </si>
  <si>
    <t>Transfers into Level 3</t>
  </si>
  <si>
    <t>Purchases</t>
  </si>
  <si>
    <t>Sales</t>
  </si>
  <si>
    <t>Ending Balance</t>
  </si>
  <si>
    <t>Beginning Balance</t>
  </si>
  <si>
    <t>Gains (losses) in Earnings</t>
  </si>
  <si>
    <t>Transfers out of level 3</t>
  </si>
  <si>
    <t>Issuances</t>
  </si>
  <si>
    <t>Settlements</t>
  </si>
  <si>
    <t>Change in unrealized gain (losses) still held</t>
  </si>
  <si>
    <t>Trading securities | Other foreign government bonds</t>
  </si>
  <si>
    <t>Trading securities | Residential mortgage-backed securities</t>
  </si>
  <si>
    <t>Trading securities | Commercial mortgage-backed securities</t>
  </si>
  <si>
    <t>Trading securities | Corporate bonds and other debt securities</t>
  </si>
  <si>
    <t>Trading securities | Equity securities</t>
  </si>
  <si>
    <t>Derivative assets | Interest rate contracts</t>
  </si>
  <si>
    <t>[2],[5]</t>
  </si>
  <si>
    <t>Derivative assets | Foreign exchange contracts</t>
  </si>
  <si>
    <t>Derivative assets | Equity-related contracts</t>
  </si>
  <si>
    <t>Derivative assets | Credit-related contracts</t>
  </si>
  <si>
    <t>Derivative assets | Other contracts</t>
  </si>
  <si>
    <t>Available-for-sale securities | Residential mortgage-backed securities</t>
  </si>
  <si>
    <t>Available-for-sale securities | Commercial mortgage-backed securities</t>
  </si>
  <si>
    <t>Available-for-sale securities | Japanese corporate bonds and other debt securities</t>
  </si>
  <si>
    <t>[6]</t>
  </si>
  <si>
    <t>Available-for-sale securities | Foreign corporate bonds and other debt securities</t>
  </si>
  <si>
    <t>Gains (losses) in Earnings are reported in Other noninterest income (expenses).</t>
  </si>
  <si>
    <t>Amounts represent total gains or losses recognized in earnings during the period. These gains or losses were attributable to the change in fair value relating to assets and liabilities classified as Level 3 that were still held at September 30, 2015 and 2016.</t>
  </si>
  <si>
    <t>Gains (losses) in Earnings are reported in Investment gains (losses)-net.</t>
  </si>
  <si>
    <t>Gains (losses) in Earnings are reported in Trading account gains (losses)-net, Foreign exchange gains (losses)-net or Other noninterest income (expenses).</t>
  </si>
  <si>
    <t>Total Level 3 derivative exposures have been netted on the table for presentation purposes only.</t>
  </si>
  <si>
    <t>Gains (losses) in OCI are reported in Other comprehensive income (loss).</t>
  </si>
  <si>
    <t>Fair Value (Quantitative Information About Level Three Fair Value Measurements) (Detail) - JPY (¥) ¥ in Billions</t>
  </si>
  <si>
    <t>Available For Sale And Trading Securities | Residential mortgage-backed securities</t>
  </si>
  <si>
    <t>Fair Value Measurements, Recurring and Nonrecurring, Valuation Techniques [Line Items]</t>
  </si>
  <si>
    <t>Principal valuation technique</t>
  </si>
  <si>
    <t>Discounted cash flow Price-based</t>
  </si>
  <si>
    <t>Available For Sale And Trading Securities | Residential mortgage-backed securities | Discounted Cash Flow Method Or Transaction Price Valuation Technique | Minimum</t>
  </si>
  <si>
    <t>Prepayment rate</t>
  </si>
  <si>
    <t>3.00%</t>
  </si>
  <si>
    <t>Default rate</t>
  </si>
  <si>
    <t>0.00%</t>
  </si>
  <si>
    <t>Recovery rate</t>
  </si>
  <si>
    <t>100.00%</t>
  </si>
  <si>
    <t>Discount margin</t>
  </si>
  <si>
    <t>0.15%</t>
  </si>
  <si>
    <t>0.13%</t>
  </si>
  <si>
    <t>Available For Sale And Trading Securities | Residential mortgage-backed securities | Discounted Cash Flow Method Or Transaction Price Valuation Technique | Maximum</t>
  </si>
  <si>
    <t>19.00%</t>
  </si>
  <si>
    <t>2.00%</t>
  </si>
  <si>
    <t>1.70%</t>
  </si>
  <si>
    <t>1.80%</t>
  </si>
  <si>
    <t>Available For Sale And Trading Securities | Residential mortgage-backed securities | Discounted Cash Flow Method Or Transaction Price Valuation Technique | Weighted Average</t>
  </si>
  <si>
    <t>7.00%</t>
  </si>
  <si>
    <t>0.59%</t>
  </si>
  <si>
    <t>0.60%</t>
  </si>
  <si>
    <t>Available For Sale And Trading Securities | Commercial mortgage-backed securities</t>
  </si>
  <si>
    <t>Available For Sale And Trading Securities | Commercial mortgage-backed securities | Discounted Cash Flow Method Or Transaction Price Valuation Technique | Minimum</t>
  </si>
  <si>
    <t>0.04%</t>
  </si>
  <si>
    <t>0.06%</t>
  </si>
  <si>
    <t>Available For Sale And Trading Securities | Commercial mortgage-backed securities | Discounted Cash Flow Method Or Transaction Price Valuation Technique | Maximum</t>
  </si>
  <si>
    <t>1.84%</t>
  </si>
  <si>
    <t>5.80%</t>
  </si>
  <si>
    <t>Available For Sale And Trading Securities | Commercial mortgage-backed securities | Discounted Cash Flow Method Or Transaction Price Valuation Technique | Weighted Average</t>
  </si>
  <si>
    <t>0.30%</t>
  </si>
  <si>
    <t>0.37%</t>
  </si>
  <si>
    <t>Available For Sale And Trading Securities | Corporate bonds and other debt securities</t>
  </si>
  <si>
    <t>Available For Sale And Trading Securities | Corporate bonds and other debt securities | Discounted Cash Flow Method Or Transaction Price Valuation Technique | Minimum</t>
  </si>
  <si>
    <t>14.00%</t>
  </si>
  <si>
    <t>1.00%</t>
  </si>
  <si>
    <t>60.00%</t>
  </si>
  <si>
    <t>0.11%</t>
  </si>
  <si>
    <t>Available For Sale And Trading Securities | Corporate bonds and other debt securities | Discounted Cash Flow Method Or Transaction Price Valuation Technique | Maximum</t>
  </si>
  <si>
    <t>23.00%</t>
  </si>
  <si>
    <t>21.00%</t>
  </si>
  <si>
    <t>69.00%</t>
  </si>
  <si>
    <t>11.09%</t>
  </si>
  <si>
    <t>11.15%</t>
  </si>
  <si>
    <t>Available For Sale And Trading Securities | Corporate bonds and other debt securities | Discounted Cash Flow Method Or Transaction Price Valuation Technique | Weighted Average</t>
  </si>
  <si>
    <t>22.00%</t>
  </si>
  <si>
    <t>68.00%</t>
  </si>
  <si>
    <t>1.33%</t>
  </si>
  <si>
    <t>1.51%</t>
  </si>
  <si>
    <t>Available For Sale And Trading Securities | Japanese corporate bonds and foreign corporate bonds | Discounted Cash Flow Method Or Transaction Price Valuation Technique | Minimum</t>
  </si>
  <si>
    <t>(0.32%)</t>
  </si>
  <si>
    <t>0.10%</t>
  </si>
  <si>
    <t>Available For Sale And Trading Securities | Japanese corporate bonds and foreign corporate bonds | Discounted Cash Flow Method Or Transaction Price Valuation Technique | Maximum</t>
  </si>
  <si>
    <t>29.87%</t>
  </si>
  <si>
    <t>38.50%</t>
  </si>
  <si>
    <t>Available For Sale And Trading Securities | Japanese corporate bonds and foreign corporate bonds | Discounted Cash Flow Method Or Transaction Price Valuation Technique | Weighted Average</t>
  </si>
  <si>
    <t>[1],[3]</t>
  </si>
  <si>
    <t>4.22%</t>
  </si>
  <si>
    <t>4.54%</t>
  </si>
  <si>
    <t>Derivative contracts | Interest rate contracts</t>
  </si>
  <si>
    <t>Internal valuation model</t>
  </si>
  <si>
    <t>Derivative contracts | Interest rate contracts | Internal Valuation Model | Minimum</t>
  </si>
  <si>
    <t>IR - IR correlation</t>
  </si>
  <si>
    <t>32.00%</t>
  </si>
  <si>
    <t>Derivative contracts | Interest rate contracts | Internal Valuation Model | Maximum</t>
  </si>
  <si>
    <t>63.00%</t>
  </si>
  <si>
    <t>Derivative contracts | Foreign exchange contracts</t>
  </si>
  <si>
    <t>Derivative contracts | Foreign exchange contracts | Internal Valuation Model | Minimum</t>
  </si>
  <si>
    <t>FX - IR correlation</t>
  </si>
  <si>
    <t>5.00%</t>
  </si>
  <si>
    <t>FX - FX correlation</t>
  </si>
  <si>
    <t>55.00%</t>
  </si>
  <si>
    <t>54.00%</t>
  </si>
  <si>
    <t>Derivative contracts | Foreign exchange contracts | Internal Valuation Model | Maximum</t>
  </si>
  <si>
    <t>50.00%</t>
  </si>
  <si>
    <t>Derivative contracts | Equity-related contracts</t>
  </si>
  <si>
    <t>Derivative contracts | Equity-related contracts | Internal Valuation Model | Minimum</t>
  </si>
  <si>
    <t>Equity - IR correlation</t>
  </si>
  <si>
    <t>25.00%</t>
  </si>
  <si>
    <t>30.00%</t>
  </si>
  <si>
    <t>Equity - FX correlation</t>
  </si>
  <si>
    <t>Equity volatility</t>
  </si>
  <si>
    <t>10.00%</t>
  </si>
  <si>
    <t>Derivative contracts | Equity-related contracts | Internal Valuation Model | Maximum</t>
  </si>
  <si>
    <t>48.00%</t>
  </si>
  <si>
    <t>40.00%</t>
  </si>
  <si>
    <t>Derivative contracts | Credit-related contracts</t>
  </si>
  <si>
    <t>Derivative contracts | Credit-related contracts | Internal Valuation Model | Minimum</t>
  </si>
  <si>
    <t>Credit correlation</t>
  </si>
  <si>
    <t>28.00%</t>
  </si>
  <si>
    <t>29.00%</t>
  </si>
  <si>
    <t>Derivative contracts | Credit-related contracts | Internal Valuation Model | Maximum</t>
  </si>
  <si>
    <t>59.00%</t>
  </si>
  <si>
    <t>42.00%</t>
  </si>
  <si>
    <t>Long-term debt | Internal Valuation Model | Minimum</t>
  </si>
  <si>
    <t>34.00%</t>
  </si>
  <si>
    <t>Equity correlation</t>
  </si>
  <si>
    <t>18.00%</t>
  </si>
  <si>
    <t>Long-term debt | Internal Valuation Model | Maximum</t>
  </si>
  <si>
    <t>39.00%</t>
  </si>
  <si>
    <t>Weighted averages are calculated by weighting each input by the relative fair value of the respective financial instruments.</t>
  </si>
  <si>
    <t>These inputs are mainly used for determining the fair values of securitization products such as CDO, CLO and ABS, other than RMBS and CMBS.</t>
  </si>
  <si>
    <t>This input is mainly used for determining the fair values of Japanese corporate bonds and foreign corporate bonds.</t>
  </si>
  <si>
    <t>Internal valuation model includes discounted cash flow models and the Black-Scholes option pricing model.</t>
  </si>
  <si>
    <t>This input represents the counterparty default rate derived from the MHFG Group's own internal credit analyses.</t>
  </si>
  <si>
    <t>Fair Value (Fair Value Hierarchy for Assets and Liabilities Measured on Nonrecurring Basis) (Detail) - Fair Value, Measurements, Nonrecurring - JPY (¥) ¥ in Billions</t>
  </si>
  <si>
    <t>Loans held-for-sale</t>
  </si>
  <si>
    <t>Aggregate cost</t>
  </si>
  <si>
    <t>Fair Value (Carrying Amounts and Fair Values of Certain Financial Instruments Excluding Financial Instruments Which Are Carried at Fair Value on a Recurring Basis and Those Outside Scope of Asc 825) (Detail) - JPY (¥) ¥ in Millions</t>
  </si>
  <si>
    <t>Financial liabilities:</t>
  </si>
  <si>
    <t>Carrying amount</t>
  </si>
  <si>
    <t>Financial assets:</t>
  </si>
  <si>
    <t>Cash and due from banks, call loans and funds sold, and receivables under resale agreements and securities borrowing transactions</t>
  </si>
  <si>
    <t>Loans, net of allowance for loan losses</t>
  </si>
  <si>
    <t>Noninterest-bearing deposits, call money and funds purchased, and payables under repurchase agreements and securities lending transactions</t>
  </si>
  <si>
    <t>Estimated fair value</t>
  </si>
  <si>
    <t>Estimated fair value | Level 1</t>
  </si>
  <si>
    <t>Estimated fair value | Level 2</t>
  </si>
  <si>
    <t>Estimated fair value | Level 3</t>
  </si>
  <si>
    <t>Loans, net of allowance for loan losses include items measured at fair value on a nonrecurring basis.</t>
  </si>
  <si>
    <t>Offsetting of Financial Assets and Financial Liabilities (Information of Offsetting of Financial Assets and Financial Liabilities) (Detail) - JPY (¥) ¥ in Billions</t>
  </si>
  <si>
    <t>Offsetting Financial Assets And Financial Liabilities [Line Items]</t>
  </si>
  <si>
    <t>Derivative assets, Gross amounts recognized</t>
  </si>
  <si>
    <t>Derivative assets, Gross amounts offset on the balance sheet</t>
  </si>
  <si>
    <t>Derivative assets, Net amounts presented on the balance sheet</t>
  </si>
  <si>
    <t>Derivative assets, Amounts not offset on the balance sheet, Financial instruments</t>
  </si>
  <si>
    <t>[1],[3],[4]</t>
  </si>
  <si>
    <t>Derivative assets, Amounts not offset on the balance sheet, Cash collateral</t>
  </si>
  <si>
    <t>Derivative assets, Net amounts</t>
  </si>
  <si>
    <t>Receivables under resale agreements, Gross amounts recognized</t>
  </si>
  <si>
    <t>Receivables under resale agreements, Gross amounts offset on the balance sheet</t>
  </si>
  <si>
    <t>Receivables under resale agreements, Net amounts presented on the balance sheet</t>
  </si>
  <si>
    <t>Receivables under resale agreements, Amounts not offset on the balance sheet, Financial instruments</t>
  </si>
  <si>
    <t>Receivables under resale agreements, Amounts not offset on the balance sheet, Cash collateral</t>
  </si>
  <si>
    <t>Receivables under resale agreements, Net amounts</t>
  </si>
  <si>
    <t>Receivables under securities borrowing transactions, Gross amounts recognized</t>
  </si>
  <si>
    <t>Receivables under securities borrowing transactions, Gross amounts offset on the balance sheet</t>
  </si>
  <si>
    <t>Receivables under securities borrowing transactions, Net amounts presented on the balance sheet</t>
  </si>
  <si>
    <t>Receivables under securities borrowing transactions, Amounts not offset on the balance sheet, Financial instruments</t>
  </si>
  <si>
    <t>Receivables under securities borrowing transactions, Amounts not offset on the balance sheet, Cash collateral</t>
  </si>
  <si>
    <t>Receivables under securities borrowing transactions, Net amounts</t>
  </si>
  <si>
    <t>Financial assets, Gross amounts recognized, Total</t>
  </si>
  <si>
    <t>Financial assets, Gross amounts offset on the balance sheet, Total</t>
  </si>
  <si>
    <t>Financial assets, Net amounts presented on the balance sheet, Total</t>
  </si>
  <si>
    <t>Financial assets, Amounts not offset on the balance sheet, Financial instruments, Total</t>
  </si>
  <si>
    <t>Financial assets, Amounts not offset on the balance sheet, Cash collateral, Total</t>
  </si>
  <si>
    <t>Financial assets, Net amounts, Total</t>
  </si>
  <si>
    <t>Derivative liabilities, Gross amounts recognized</t>
  </si>
  <si>
    <t>Derivative liabilities, Gross amounts offset on the balance sheet</t>
  </si>
  <si>
    <t>Derivative liabilities, Net amounts presented on the balance sheet</t>
  </si>
  <si>
    <t>Derivative liabilities, Amounts not offset on the balance sheet, Financial instruments</t>
  </si>
  <si>
    <t>Derivative liabilities, Amounts not offset on the balance sheet, Cash collateral</t>
  </si>
  <si>
    <t>Derivative liabilities, Net amounts</t>
  </si>
  <si>
    <t>Payables under repurchase agreements, Gross amounts recognized</t>
  </si>
  <si>
    <t>Payables under repurchase agreements, Gross amounts offset on the balance sheet</t>
  </si>
  <si>
    <t>Payables under repurchase agreements, Net amounts presented on the balance sheet</t>
  </si>
  <si>
    <t>Payables under repurchase agreements, Amounts not offset on the balance sheet, Financial instruments</t>
  </si>
  <si>
    <t>Payables under repurchase agreements, Amounts not offset on the balance sheet, Cash collateral</t>
  </si>
  <si>
    <t>Payables under repurchase agreements, Net amounts</t>
  </si>
  <si>
    <t>Payables under securities lending transactions, Gross amounts recognized</t>
  </si>
  <si>
    <t>Payables under securities lending transactions, Gross amounts offset on the balance sheet</t>
  </si>
  <si>
    <t>Payables under securities lending transactions, Net amounts presented on the balance sheet</t>
  </si>
  <si>
    <t>Payables under securities lending transactions, Amounts not offset on the balance sheet, Financial instruments</t>
  </si>
  <si>
    <t>Payables under securities lending transactions, Amounts not offset on the balance sheet, Cash collateral</t>
  </si>
  <si>
    <t>Payables under securities lending transactions, Net amounts</t>
  </si>
  <si>
    <t>Financial liabilities, Gross amounts recognized, Total</t>
  </si>
  <si>
    <t>Financial liabilities, Gross amounts offset on the balance sheet, Total</t>
  </si>
  <si>
    <t>Financial liabilities, Net amounts presented on the balance sheet, Total</t>
  </si>
  <si>
    <t>Financial liabilities, Amounts not offset on the balance sheet, Financial instruments, Total</t>
  </si>
  <si>
    <t>Financial liabilities, Amounts not offset on the balance sheet, Cash collateral, Total</t>
  </si>
  <si>
    <t>Financial liabilities, Net amounts, Total</t>
  </si>
  <si>
    <t>Amounts relating to master netting arrangements or similar agreements where the MHFG Group does not have the legal right of set-off or where uncertainty exists as to the enforceability of these agreements are excluded. For derivatives, the table includes amounts relating to over-the-counter ("OTC") andOTC-cleared derivatives that are subject to enforceable master netting arrangements or similar agreements.</t>
  </si>
  <si>
    <t>Derivative assets and liabilities are recorded in Trading account assets and Trading account liabilities, respectively.</t>
  </si>
  <si>
    <t>Amounts do not exceed the net amounts presented on the balance sheet and do not include the effect of overcollateralization, where it exists.</t>
  </si>
  <si>
    <t>For derivatives, amounts include derivative assets or liabilities and securities collateral that are eligible for offsetting under enforceable master netting arrangements or similar agreements.</t>
  </si>
  <si>
    <t>Repurchase Agreements and Securities Lending Transactions Accounted for as Secured Borrowings (Gross Amounts of Liabilities Associated with Repurchase Agreements and Securities Lending Transactions by Remaining Contractual Maturity) (Detail) - JPY (¥) ¥ in Billions</t>
  </si>
  <si>
    <t>Transfer of Certain Financial Assets Accounted for as Secured Borrowings [Line Items]</t>
  </si>
  <si>
    <t>Repurchase agreements</t>
  </si>
  <si>
    <t>Securities lending transactions</t>
  </si>
  <si>
    <t>Overnight and continuous</t>
  </si>
  <si>
    <t>Up to 30 Days</t>
  </si>
  <si>
    <t>31 to 90 Days</t>
  </si>
  <si>
    <t>Greater than 90 Days</t>
  </si>
  <si>
    <t>Amounts exceeded the gross amounts recognized in Note 18 "Offsetting of financial assets and financial liabilities" by ¥633 billion and ¥836 billion, at March 31, 2016 and September 30, 2016, respectively, which excluded the amounts relating to master netting agreements or similar agreements where the MHFG Group did not have the legal right of set-off or where uncertainty exists as to the enforceability.</t>
  </si>
  <si>
    <t>Repurchase Agreements and Securities Lending Transactions Accounted for as Secured Borrowings (Gross Amounts of Liabilities Associated with Repurchase Agreements and Securities Lending Transactions by Class of Underlying Collateral) (Detail) - JPY (¥) ¥ in Billions</t>
  </si>
  <si>
    <t>Japanese government bonds and Japanese local government bonds</t>
  </si>
  <si>
    <t>Foreign government bonds and foreign agency mortgage-backed securities</t>
  </si>
  <si>
    <t>Commercial Paper and Corporate Bonds</t>
  </si>
  <si>
    <t>Equity Securities</t>
  </si>
  <si>
    <t>Other securities</t>
  </si>
  <si>
    <t>Repurchase Agreements and Securities Lending Transactions Accounted for as Secured Borrowings (Gross Amounts of Liabilities Associated with Repurchase Agreements and Securities Lending Transactions by Class of Underlying Collateral) (Parenthetical) (Detail) - JPY (¥) ¥ in Billions</t>
  </si>
  <si>
    <t>Amounts exceeded the gross amounts recognized in offsetting of financial assets and financial liabilities</t>
  </si>
  <si>
    <t>Business Segment Information (Information for Reportable Segments) (Detail) - JPY (¥) ¥ in Billions</t>
  </si>
  <si>
    <t>Japan Gaap Schedule of Segment Reporting Information, by Segment [Line Items]</t>
  </si>
  <si>
    <t>Gross profits</t>
  </si>
  <si>
    <t>Net business profits (losses)</t>
  </si>
  <si>
    <t>Retail And Business Banking Company</t>
  </si>
  <si>
    <t>Corporate And Institutional Company</t>
  </si>
  <si>
    <t>Global Corporate Company</t>
  </si>
  <si>
    <t>Global Markets Company</t>
  </si>
  <si>
    <t>Asset Management Company</t>
  </si>
  <si>
    <t>[2],[3]</t>
  </si>
  <si>
    <t>Following the introduction of an in-house company system based on customer segments in April 2016, segment information for the earlier period was restated to reflect the relevant changes.</t>
  </si>
  <si>
    <t>Net business profits is used in Japan as a measure of the profitability of core banking operations, and is defined as gross profits (or the sum of net interest income, fiduciary income, net fee and commission income, net trading income and net other operating income) less general and administrative expenses. Measurement of net business profits is required for regulatory reporting to the Financial Services Agency.</t>
  </si>
  <si>
    <t>"Others" includes items which should be eliminated as internal transactions between each segment on a consolidated basis.</t>
  </si>
  <si>
    <t>Business Segment Information (Reconciliation of Total Net Business Profits Under Internal Management Reporting System to Income Loss Before Income Tax Expense Benefit Shown on Consolidated Statements of Income) (Detail) - JPY (¥) ¥ in Millions</t>
  </si>
  <si>
    <t>Segment Reporting, Reconciling Item for Operating Profit (Loss) from Segment to Consolidated [Line Items]</t>
  </si>
  <si>
    <t>Net business profits</t>
  </si>
  <si>
    <t>U.S. GAAP adjustments</t>
  </si>
  <si>
    <t>(Provision) credit for loan losses</t>
  </si>
  <si>
    <t>Net gains (losses) related to equity investments</t>
  </si>
  <si>
    <t>Non-recurring personnel expense</t>
  </si>
  <si>
    <t>(Provision) credit for losses on off-balance-sheet instruments</t>
  </si>
  <si>
    <t>Others-net</t>
  </si>
  <si>
    <t>Subsequent Events - Additional Information (Detail) - Subsequent Event ¥ in Billions</t>
  </si>
  <si>
    <t>Oct. 01, 2016JPY (¥)shares</t>
  </si>
  <si>
    <t>MHAM</t>
  </si>
  <si>
    <t>Subsequent Event [Line Items]</t>
  </si>
  <si>
    <t>Interests exchanged</t>
  </si>
  <si>
    <t>DIAM</t>
  </si>
  <si>
    <t>Fair value of MHFG's equity interests in DIAM held before the business combination</t>
  </si>
  <si>
    <t>Common shares of MHAM | shares</t>
  </si>
  <si>
    <t>Fair value of total consideration transferred</t>
  </si>
  <si>
    <t>Remeasuresment gain recognized</t>
  </si>
  <si>
    <t>Asset Management One</t>
  </si>
  <si>
    <t>Percentage of shareholding ratio based on voting rights</t>
  </si>
  <si>
    <t>51.00%</t>
  </si>
  <si>
    <t>Percentage of shareholding ratio based on economic interests</t>
  </si>
  <si>
    <t>70.00%</t>
  </si>
  <si>
    <t>Subsequent Events (Summary of Consideration Paid for DIAM) (Detail) - Subsequent Event - DIAM ¥ in Billions</t>
  </si>
  <si>
    <t>Oct. 01, 2016JPY (¥)</t>
  </si>
  <si>
    <t>Consideration</t>
  </si>
  <si>
    <t>Equity instruments (1,038,408 common shares of MHAM)</t>
  </si>
  <si>
    <t>Business Combination, Consideration Transferred, Including Equity Interest in Acquiree Held Prior to Combination, Total</t>
  </si>
  <si>
    <t>Subsequent Events (Summary of Consideration Paid for DIAM) (Parenthetical) (Detail)</t>
  </si>
  <si>
    <t>Oct. 01, 2016shares</t>
  </si>
  <si>
    <t>DIAM | Subsequent Event</t>
  </si>
  <si>
    <t>Common shares of MHAM</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7"/>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4" t="n">
        <v>2016</v>
      </c>
    </row>
    <row r="7" spans="1:2">
      <c r="A7" s="3" t="s">
        <v>10</v>
      </c>
      <c r="B7" s="5" t="s">
        <v>11</v>
      </c>
    </row>
    <row r="8" spans="1:2">
      <c r="A8" s="3" t="s">
        <v>12</v>
      </c>
      <c r="B8" s="3" t="s">
        <v>13</v>
      </c>
    </row>
    <row r="9" spans="1:2">
      <c r="A9" s="3" t="s">
        <v>14</v>
      </c>
      <c r="B9" s="3" t="s">
        <v>15</v>
      </c>
    </row>
    <row r="10" spans="1:2">
      <c r="A10" s="3" t="s">
        <v>16</v>
      </c>
      <c r="B10" s="4" t="n">
        <v>1335730</v>
      </c>
    </row>
    <row r="11" spans="1:2">
      <c r="A11" s="3" t="s">
        <v>17</v>
      </c>
      <c r="B11" s="3"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70</v>
      </c>
      <c r="B1" s="2" t="s">
        <v>1</v>
      </c>
    </row>
    <row r="2" spans="1:2">
      <c r="B2" s="2" t="s">
        <v>2</v>
      </c>
    </row>
    <row r="3" spans="1:2">
      <c r="A3" s="3" t="s">
        <v>70</v>
      </c>
      <c r="B3" s="3"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7</v>
      </c>
      <c r="B1" s="2" t="s">
        <v>1</v>
      </c>
    </row>
    <row r="2" spans="1:4">
      <c r="B2" s="2" t="s">
        <v>2</v>
      </c>
      <c r="C2" s="2" t="s">
        <v>81</v>
      </c>
      <c r="D2" s="2" t="s">
        <v>20</v>
      </c>
    </row>
    <row r="3" spans="1:4">
      <c r="A3" s="6" t="s">
        <v>928</v>
      </c>
    </row>
    <row r="4" spans="1:4">
      <c r="A4" s="3" t="s">
        <v>929</v>
      </c>
      <c r="B4" s="7" t="n">
        <v>301</v>
      </c>
      <c r="D4" s="7" t="n">
        <v>313</v>
      </c>
    </row>
    <row r="5" spans="1:4">
      <c r="A5" s="3" t="s">
        <v>930</v>
      </c>
    </row>
    <row r="6" spans="1:4">
      <c r="A6" s="6" t="s">
        <v>928</v>
      </c>
    </row>
    <row r="7" spans="1:4">
      <c r="A7" s="3" t="s">
        <v>931</v>
      </c>
      <c r="B7" s="4" t="n">
        <v>22</v>
      </c>
      <c r="D7" s="7" t="n">
        <v>20</v>
      </c>
    </row>
    <row r="8" spans="1:4">
      <c r="A8" s="3" t="s">
        <v>932</v>
      </c>
      <c r="B8" s="4" t="n">
        <v>2</v>
      </c>
      <c r="C8" s="7" t="n">
        <v>28</v>
      </c>
    </row>
    <row r="9" spans="1:4">
      <c r="A9" s="3" t="s">
        <v>56</v>
      </c>
    </row>
    <row r="10" spans="1:4">
      <c r="A10" s="6" t="s">
        <v>928</v>
      </c>
    </row>
    <row r="11" spans="1:4">
      <c r="A11" s="3" t="s">
        <v>933</v>
      </c>
      <c r="C11" s="4" t="n">
        <v>1</v>
      </c>
    </row>
    <row r="12" spans="1:4">
      <c r="A12" s="3" t="s">
        <v>934</v>
      </c>
      <c r="B12" s="4" t="n">
        <v>12</v>
      </c>
      <c r="C12" s="4" t="n">
        <v>1</v>
      </c>
    </row>
    <row r="13" spans="1:4">
      <c r="A13" s="3" t="s">
        <v>935</v>
      </c>
    </row>
    <row r="14" spans="1:4">
      <c r="A14" s="6" t="s">
        <v>928</v>
      </c>
    </row>
    <row r="15" spans="1:4">
      <c r="A15" s="3" t="s">
        <v>933</v>
      </c>
      <c r="B15" s="4" t="n">
        <v>1</v>
      </c>
    </row>
    <row r="16" spans="1:4">
      <c r="A16" s="3" t="s">
        <v>936</v>
      </c>
    </row>
    <row r="17" spans="1:4">
      <c r="A17" s="6" t="s">
        <v>928</v>
      </c>
    </row>
    <row r="18" spans="1:4">
      <c r="A18" s="3" t="s">
        <v>937</v>
      </c>
      <c r="B18" s="4" t="n">
        <v>280</v>
      </c>
      <c r="C18" s="4" t="n">
        <v>8</v>
      </c>
    </row>
    <row r="19" spans="1:4">
      <c r="A19" s="3" t="s">
        <v>938</v>
      </c>
      <c r="B19" s="7" t="n">
        <v>2</v>
      </c>
      <c r="C19" s="4" t="n">
        <v>20</v>
      </c>
    </row>
    <row r="20" spans="1:4">
      <c r="A20" s="3" t="s">
        <v>939</v>
      </c>
    </row>
    <row r="21" spans="1:4">
      <c r="A21" s="6" t="s">
        <v>928</v>
      </c>
    </row>
    <row r="22" spans="1:4">
      <c r="A22" s="3" t="s">
        <v>937</v>
      </c>
      <c r="C22" s="7" t="n">
        <v>23</v>
      </c>
    </row>
    <row r="23" spans="1:4">
      <c r="A23" s="3" t="s">
        <v>910</v>
      </c>
    </row>
    <row r="24" spans="1:4">
      <c r="A24" s="6" t="s">
        <v>928</v>
      </c>
    </row>
    <row r="25" spans="1:4">
      <c r="A25" s="3" t="s">
        <v>940</v>
      </c>
      <c r="B25" s="3" t="s">
        <v>94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2</v>
      </c>
      <c r="C1" s="2" t="s">
        <v>2</v>
      </c>
      <c r="D1" s="2" t="s">
        <v>20</v>
      </c>
    </row>
    <row r="2" spans="1:4">
      <c r="A2" s="6" t="s">
        <v>21</v>
      </c>
    </row>
    <row r="3" spans="1:4">
      <c r="A3" s="3" t="s">
        <v>939</v>
      </c>
      <c r="C3" s="7" t="n">
        <v>20312495</v>
      </c>
      <c r="D3" s="7" t="n">
        <v>25452525</v>
      </c>
    </row>
    <row r="4" spans="1:4">
      <c r="A4" s="6" t="s">
        <v>943</v>
      </c>
    </row>
    <row r="5" spans="1:4">
      <c r="A5" s="3" t="s">
        <v>56</v>
      </c>
      <c r="C5" s="4" t="n">
        <v>1529681</v>
      </c>
      <c r="D5" s="4" t="n">
        <v>1055626</v>
      </c>
    </row>
    <row r="6" spans="1:4">
      <c r="A6" s="3" t="s">
        <v>944</v>
      </c>
    </row>
    <row r="7" spans="1:4">
      <c r="A7" s="6" t="s">
        <v>21</v>
      </c>
    </row>
    <row r="8" spans="1:4">
      <c r="A8" s="3" t="s">
        <v>31</v>
      </c>
      <c r="C8" s="4" t="n">
        <v>37000</v>
      </c>
      <c r="D8" s="4" t="n">
        <v>42000</v>
      </c>
    </row>
    <row r="9" spans="1:4">
      <c r="A9" s="3" t="s">
        <v>945</v>
      </c>
      <c r="C9" s="4" t="n">
        <v>51303000</v>
      </c>
      <c r="D9" s="4" t="n">
        <v>55516000</v>
      </c>
    </row>
    <row r="10" spans="1:4">
      <c r="A10" s="6" t="s">
        <v>943</v>
      </c>
    </row>
    <row r="11" spans="1:4">
      <c r="A11" s="3" t="s">
        <v>935</v>
      </c>
      <c r="C11" s="4" t="n">
        <v>2676000</v>
      </c>
      <c r="D11" s="4" t="n">
        <v>2630000</v>
      </c>
    </row>
    <row r="12" spans="1:4">
      <c r="A12" s="3" t="s">
        <v>56</v>
      </c>
      <c r="B12" s="3" t="s">
        <v>379</v>
      </c>
      <c r="C12" s="4" t="n">
        <v>1530000</v>
      </c>
      <c r="D12" s="4" t="n">
        <v>1056000</v>
      </c>
    </row>
    <row r="13" spans="1:4">
      <c r="A13" s="3" t="s">
        <v>946</v>
      </c>
      <c r="C13" s="4" t="n">
        <v>20500000</v>
      </c>
      <c r="D13" s="4" t="n">
        <v>18167000</v>
      </c>
    </row>
    <row r="14" spans="1:4">
      <c r="A14" s="3" t="s">
        <v>947</v>
      </c>
    </row>
    <row r="15" spans="1:4">
      <c r="A15" s="6" t="s">
        <v>21</v>
      </c>
    </row>
    <row r="16" spans="1:4">
      <c r="A16" s="3" t="s">
        <v>948</v>
      </c>
      <c r="B16" s="3" t="s">
        <v>394</v>
      </c>
      <c r="C16" s="4" t="n">
        <v>576000</v>
      </c>
      <c r="D16" s="4" t="n">
        <v>617000</v>
      </c>
    </row>
    <row r="17" spans="1:4">
      <c r="A17" s="3" t="s">
        <v>949</v>
      </c>
    </row>
    <row r="18" spans="1:4">
      <c r="A18" s="6" t="s">
        <v>21</v>
      </c>
    </row>
    <row r="19" spans="1:4">
      <c r="A19" s="3" t="s">
        <v>948</v>
      </c>
      <c r="B19" s="3" t="s">
        <v>394</v>
      </c>
      <c r="C19" s="4" t="n">
        <v>95000</v>
      </c>
      <c r="D19" s="4" t="n">
        <v>65000</v>
      </c>
    </row>
    <row r="20" spans="1:4">
      <c r="A20" s="3" t="s">
        <v>950</v>
      </c>
    </row>
    <row r="21" spans="1:4">
      <c r="A21" s="6" t="s">
        <v>21</v>
      </c>
    </row>
    <row r="22" spans="1:4">
      <c r="A22" s="3" t="s">
        <v>951</v>
      </c>
      <c r="C22" s="4" t="n">
        <v>13767000</v>
      </c>
      <c r="D22" s="4" t="n">
        <v>11522000</v>
      </c>
    </row>
    <row r="23" spans="1:4">
      <c r="A23" s="6" t="s">
        <v>943</v>
      </c>
    </row>
    <row r="24" spans="1:4">
      <c r="A24" s="3" t="s">
        <v>952</v>
      </c>
      <c r="C24" s="4" t="n">
        <v>13339000</v>
      </c>
      <c r="D24" s="4" t="n">
        <v>11269000</v>
      </c>
    </row>
    <row r="25" spans="1:4">
      <c r="A25" s="3" t="s">
        <v>953</v>
      </c>
    </row>
    <row r="26" spans="1:4">
      <c r="A26" s="6" t="s">
        <v>21</v>
      </c>
    </row>
    <row r="27" spans="1:4">
      <c r="A27" s="3" t="s">
        <v>951</v>
      </c>
      <c r="C27" s="4" t="n">
        <v>3133000</v>
      </c>
      <c r="D27" s="4" t="n">
        <v>3130000</v>
      </c>
    </row>
    <row r="28" spans="1:4">
      <c r="A28" s="6" t="s">
        <v>943</v>
      </c>
    </row>
    <row r="29" spans="1:4">
      <c r="A29" s="3" t="s">
        <v>952</v>
      </c>
      <c r="C29" s="4" t="n">
        <v>2730000</v>
      </c>
      <c r="D29" s="4" t="n">
        <v>2980000</v>
      </c>
    </row>
    <row r="30" spans="1:4">
      <c r="A30" s="3" t="s">
        <v>954</v>
      </c>
    </row>
    <row r="31" spans="1:4">
      <c r="A31" s="6" t="s">
        <v>21</v>
      </c>
    </row>
    <row r="32" spans="1:4">
      <c r="A32" s="3" t="s">
        <v>951</v>
      </c>
      <c r="C32" s="4" t="n">
        <v>153000</v>
      </c>
      <c r="D32" s="4" t="n">
        <v>170000</v>
      </c>
    </row>
    <row r="33" spans="1:4">
      <c r="A33" s="6" t="s">
        <v>943</v>
      </c>
    </row>
    <row r="34" spans="1:4">
      <c r="A34" s="3" t="s">
        <v>952</v>
      </c>
      <c r="C34" s="4" t="n">
        <v>152000</v>
      </c>
      <c r="D34" s="4" t="n">
        <v>140000</v>
      </c>
    </row>
    <row r="35" spans="1:4">
      <c r="A35" s="3" t="s">
        <v>955</v>
      </c>
    </row>
    <row r="36" spans="1:4">
      <c r="A36" s="6" t="s">
        <v>21</v>
      </c>
    </row>
    <row r="37" spans="1:4">
      <c r="A37" s="3" t="s">
        <v>951</v>
      </c>
      <c r="C37" s="4" t="n">
        <v>31000</v>
      </c>
      <c r="D37" s="4" t="n">
        <v>43000</v>
      </c>
    </row>
    <row r="38" spans="1:4">
      <c r="A38" s="6" t="s">
        <v>943</v>
      </c>
    </row>
    <row r="39" spans="1:4">
      <c r="A39" s="3" t="s">
        <v>952</v>
      </c>
      <c r="C39" s="4" t="n">
        <v>32000</v>
      </c>
      <c r="D39" s="4" t="n">
        <v>37000</v>
      </c>
    </row>
    <row r="40" spans="1:4">
      <c r="A40" s="3" t="s">
        <v>956</v>
      </c>
    </row>
    <row r="41" spans="1:4">
      <c r="A41" s="6" t="s">
        <v>21</v>
      </c>
    </row>
    <row r="42" spans="1:4">
      <c r="A42" s="3" t="s">
        <v>951</v>
      </c>
      <c r="C42" s="4" t="n">
        <v>45000</v>
      </c>
      <c r="D42" s="4" t="n">
        <v>59000</v>
      </c>
    </row>
    <row r="43" spans="1:4">
      <c r="A43" s="6" t="s">
        <v>943</v>
      </c>
    </row>
    <row r="44" spans="1:4">
      <c r="A44" s="3" t="s">
        <v>952</v>
      </c>
      <c r="C44" s="4" t="n">
        <v>41000</v>
      </c>
      <c r="D44" s="4" t="n">
        <v>55000</v>
      </c>
    </row>
    <row r="45" spans="1:4">
      <c r="A45" s="3" t="s">
        <v>957</v>
      </c>
    </row>
    <row r="46" spans="1:4">
      <c r="A46" s="6" t="s">
        <v>21</v>
      </c>
    </row>
    <row r="47" spans="1:4">
      <c r="A47" s="3" t="s">
        <v>958</v>
      </c>
      <c r="B47" s="3" t="s">
        <v>381</v>
      </c>
      <c r="C47" s="4" t="n">
        <v>2421000</v>
      </c>
      <c r="D47" s="4" t="n">
        <v>2303000</v>
      </c>
    </row>
    <row r="48" spans="1:4">
      <c r="A48" s="3" t="s">
        <v>939</v>
      </c>
      <c r="C48" s="4" t="n">
        <v>10371000</v>
      </c>
      <c r="D48" s="4" t="n">
        <v>15763000</v>
      </c>
    </row>
    <row r="49" spans="1:4">
      <c r="A49" s="3" t="s">
        <v>959</v>
      </c>
    </row>
    <row r="50" spans="1:4">
      <c r="A50" s="6" t="s">
        <v>21</v>
      </c>
    </row>
    <row r="51" spans="1:4">
      <c r="A51" s="3" t="s">
        <v>958</v>
      </c>
      <c r="B51" s="3" t="s">
        <v>381</v>
      </c>
      <c r="C51" s="4" t="n">
        <v>51000</v>
      </c>
      <c r="D51" s="4" t="n">
        <v>79000</v>
      </c>
    </row>
    <row r="52" spans="1:4">
      <c r="A52" s="3" t="s">
        <v>939</v>
      </c>
      <c r="C52" s="4" t="n">
        <v>281000</v>
      </c>
      <c r="D52" s="4" t="n">
        <v>241000</v>
      </c>
    </row>
    <row r="53" spans="1:4">
      <c r="A53" s="3" t="s">
        <v>960</v>
      </c>
    </row>
    <row r="54" spans="1:4">
      <c r="A54" s="6" t="s">
        <v>21</v>
      </c>
    </row>
    <row r="55" spans="1:4">
      <c r="A55" s="3" t="s">
        <v>958</v>
      </c>
      <c r="B55" s="3" t="s">
        <v>381</v>
      </c>
      <c r="C55" s="4" t="n">
        <v>3026000</v>
      </c>
      <c r="D55" s="4" t="n">
        <v>3806000</v>
      </c>
    </row>
    <row r="56" spans="1:4">
      <c r="A56" s="3" t="s">
        <v>939</v>
      </c>
      <c r="C56" s="4" t="n">
        <v>904000</v>
      </c>
      <c r="D56" s="4" t="n">
        <v>438000</v>
      </c>
    </row>
    <row r="57" spans="1:4">
      <c r="A57" s="3" t="s">
        <v>961</v>
      </c>
    </row>
    <row r="58" spans="1:4">
      <c r="A58" s="6" t="s">
        <v>21</v>
      </c>
    </row>
    <row r="59" spans="1:4">
      <c r="A59" s="3" t="s">
        <v>958</v>
      </c>
      <c r="B59" s="3" t="s">
        <v>381</v>
      </c>
      <c r="C59" s="4" t="n">
        <v>2032000</v>
      </c>
      <c r="D59" s="4" t="n">
        <v>2565000</v>
      </c>
    </row>
    <row r="60" spans="1:4">
      <c r="A60" s="3" t="s">
        <v>939</v>
      </c>
      <c r="C60" s="4" t="n">
        <v>929000</v>
      </c>
      <c r="D60" s="4" t="n">
        <v>942000</v>
      </c>
    </row>
    <row r="61" spans="1:4">
      <c r="A61" s="3" t="s">
        <v>962</v>
      </c>
    </row>
    <row r="62" spans="1:4">
      <c r="A62" s="6" t="s">
        <v>21</v>
      </c>
    </row>
    <row r="63" spans="1:4">
      <c r="A63" s="3" t="s">
        <v>958</v>
      </c>
      <c r="B63" s="3" t="s">
        <v>381</v>
      </c>
      <c r="C63" s="4" t="n">
        <v>1953000</v>
      </c>
      <c r="D63" s="4" t="n">
        <v>1558000</v>
      </c>
    </row>
    <row r="64" spans="1:4">
      <c r="A64" s="3" t="s">
        <v>939</v>
      </c>
      <c r="C64" s="4" t="n">
        <v>912000</v>
      </c>
      <c r="D64" s="4" t="n">
        <v>949000</v>
      </c>
    </row>
    <row r="65" spans="1:4">
      <c r="A65" s="3" t="s">
        <v>963</v>
      </c>
    </row>
    <row r="66" spans="1:4">
      <c r="A66" s="6" t="s">
        <v>21</v>
      </c>
    </row>
    <row r="67" spans="1:4">
      <c r="A67" s="3" t="s">
        <v>958</v>
      </c>
      <c r="B67" s="3" t="s">
        <v>381</v>
      </c>
      <c r="C67" s="4" t="n">
        <v>17000</v>
      </c>
      <c r="D67" s="4" t="n">
        <v>21000</v>
      </c>
    </row>
    <row r="68" spans="1:4">
      <c r="A68" s="3" t="s">
        <v>939</v>
      </c>
      <c r="C68" s="4" t="n">
        <v>169000</v>
      </c>
      <c r="D68" s="4" t="n">
        <v>210000</v>
      </c>
    </row>
    <row r="69" spans="1:4">
      <c r="A69" s="3" t="s">
        <v>964</v>
      </c>
    </row>
    <row r="70" spans="1:4">
      <c r="A70" s="6" t="s">
        <v>21</v>
      </c>
    </row>
    <row r="71" spans="1:4">
      <c r="A71" s="3" t="s">
        <v>958</v>
      </c>
      <c r="B71" s="3" t="s">
        <v>381</v>
      </c>
      <c r="C71" s="4" t="n">
        <v>2000</v>
      </c>
      <c r="D71" s="4" t="n">
        <v>4000</v>
      </c>
    </row>
    <row r="72" spans="1:4">
      <c r="A72" s="3" t="s">
        <v>939</v>
      </c>
      <c r="C72" s="4" t="n">
        <v>198000</v>
      </c>
      <c r="D72" s="4" t="n">
        <v>187000</v>
      </c>
    </row>
    <row r="73" spans="1:4">
      <c r="A73" s="3" t="s">
        <v>965</v>
      </c>
    </row>
    <row r="74" spans="1:4">
      <c r="A74" s="6" t="s">
        <v>21</v>
      </c>
    </row>
    <row r="75" spans="1:4">
      <c r="A75" s="3" t="s">
        <v>958</v>
      </c>
      <c r="B75" s="3" t="s">
        <v>381</v>
      </c>
      <c r="C75" s="4" t="n">
        <v>617000</v>
      </c>
      <c r="D75" s="4" t="n">
        <v>881000</v>
      </c>
    </row>
    <row r="76" spans="1:4">
      <c r="A76" s="3" t="s">
        <v>966</v>
      </c>
    </row>
    <row r="77" spans="1:4">
      <c r="A77" s="6" t="s">
        <v>21</v>
      </c>
    </row>
    <row r="78" spans="1:4">
      <c r="A78" s="3" t="s">
        <v>958</v>
      </c>
      <c r="B78" s="3" t="s">
        <v>381</v>
      </c>
      <c r="C78" s="4" t="n">
        <v>2284000</v>
      </c>
      <c r="D78" s="4" t="n">
        <v>2422000</v>
      </c>
    </row>
    <row r="79" spans="1:4">
      <c r="A79" s="3" t="s">
        <v>967</v>
      </c>
    </row>
    <row r="80" spans="1:4">
      <c r="A80" s="6" t="s">
        <v>21</v>
      </c>
    </row>
    <row r="81" spans="1:4">
      <c r="A81" s="3" t="s">
        <v>958</v>
      </c>
      <c r="B81" s="3" t="s">
        <v>381</v>
      </c>
      <c r="C81" s="4" t="n">
        <v>845000</v>
      </c>
      <c r="D81" s="4" t="n">
        <v>841000</v>
      </c>
    </row>
    <row r="82" spans="1:4">
      <c r="A82" s="3" t="s">
        <v>968</v>
      </c>
    </row>
    <row r="83" spans="1:4">
      <c r="A83" s="6" t="s">
        <v>21</v>
      </c>
    </row>
    <row r="84" spans="1:4">
      <c r="A84" s="3" t="s">
        <v>939</v>
      </c>
      <c r="C84" s="4" t="n">
        <v>2107000</v>
      </c>
      <c r="D84" s="4" t="n">
        <v>2095000</v>
      </c>
    </row>
    <row r="85" spans="1:4">
      <c r="A85" s="3" t="s">
        <v>969</v>
      </c>
    </row>
    <row r="86" spans="1:4">
      <c r="A86" s="6" t="s">
        <v>21</v>
      </c>
    </row>
    <row r="87" spans="1:4">
      <c r="A87" s="3" t="s">
        <v>939</v>
      </c>
      <c r="C87" s="4" t="n">
        <v>795000</v>
      </c>
      <c r="D87" s="4" t="n">
        <v>847000</v>
      </c>
    </row>
    <row r="88" spans="1:4">
      <c r="A88" s="3" t="s">
        <v>970</v>
      </c>
    </row>
    <row r="89" spans="1:4">
      <c r="A89" s="6" t="s">
        <v>21</v>
      </c>
    </row>
    <row r="90" spans="1:4">
      <c r="A90" s="3" t="s">
        <v>939</v>
      </c>
      <c r="C90" s="4" t="n">
        <v>3552000</v>
      </c>
      <c r="D90" s="4" t="n">
        <v>3716000</v>
      </c>
    </row>
    <row r="91" spans="1:4">
      <c r="A91" s="3" t="s">
        <v>971</v>
      </c>
    </row>
    <row r="92" spans="1:4">
      <c r="A92" s="6" t="s">
        <v>21</v>
      </c>
    </row>
    <row r="93" spans="1:4">
      <c r="A93" s="3" t="s">
        <v>945</v>
      </c>
      <c r="C93" s="4" t="n">
        <v>23943000</v>
      </c>
      <c r="D93" s="4" t="n">
        <v>29833000</v>
      </c>
    </row>
    <row r="94" spans="1:4">
      <c r="A94" s="6" t="s">
        <v>943</v>
      </c>
    </row>
    <row r="95" spans="1:4">
      <c r="A95" s="3" t="s">
        <v>935</v>
      </c>
      <c r="C95" s="4" t="n">
        <v>2422000</v>
      </c>
      <c r="D95" s="4" t="n">
        <v>2482000</v>
      </c>
    </row>
    <row r="96" spans="1:4">
      <c r="A96" s="3" t="s">
        <v>946</v>
      </c>
      <c r="C96" s="4" t="n">
        <v>2576000</v>
      </c>
      <c r="D96" s="4" t="n">
        <v>2666000</v>
      </c>
    </row>
    <row r="97" spans="1:4">
      <c r="A97" s="3" t="s">
        <v>972</v>
      </c>
    </row>
    <row r="98" spans="1:4">
      <c r="A98" s="6" t="s">
        <v>21</v>
      </c>
    </row>
    <row r="99" spans="1:4">
      <c r="A99" s="3" t="s">
        <v>951</v>
      </c>
      <c r="C99" s="4" t="n">
        <v>70000</v>
      </c>
      <c r="D99" s="4" t="n">
        <v>97000</v>
      </c>
    </row>
    <row r="100" spans="1:4">
      <c r="A100" s="6" t="s">
        <v>943</v>
      </c>
    </row>
    <row r="101" spans="1:4">
      <c r="A101" s="3" t="s">
        <v>952</v>
      </c>
      <c r="C101" s="4" t="n">
        <v>73000</v>
      </c>
      <c r="D101" s="4" t="n">
        <v>98000</v>
      </c>
    </row>
    <row r="102" spans="1:4">
      <c r="A102" s="3" t="s">
        <v>973</v>
      </c>
    </row>
    <row r="103" spans="1:4">
      <c r="A103" s="6" t="s">
        <v>21</v>
      </c>
    </row>
    <row r="104" spans="1:4">
      <c r="A104" s="3" t="s">
        <v>951</v>
      </c>
      <c r="C104" s="4" t="n">
        <v>24000</v>
      </c>
      <c r="D104" s="4" t="n">
        <v>23000</v>
      </c>
    </row>
    <row r="105" spans="1:4">
      <c r="A105" s="6" t="s">
        <v>943</v>
      </c>
    </row>
    <row r="106" spans="1:4">
      <c r="A106" s="3" t="s">
        <v>952</v>
      </c>
      <c r="C106" s="4" t="n">
        <v>19000</v>
      </c>
      <c r="D106" s="4" t="n">
        <v>26000</v>
      </c>
    </row>
    <row r="107" spans="1:4">
      <c r="A107" s="3" t="s">
        <v>974</v>
      </c>
    </row>
    <row r="108" spans="1:4">
      <c r="A108" s="6" t="s">
        <v>21</v>
      </c>
    </row>
    <row r="109" spans="1:4">
      <c r="A109" s="3" t="s">
        <v>951</v>
      </c>
      <c r="C109" s="4" t="n">
        <v>42000</v>
      </c>
      <c r="D109" s="4" t="n">
        <v>46000</v>
      </c>
    </row>
    <row r="110" spans="1:4">
      <c r="A110" s="6" t="s">
        <v>943</v>
      </c>
    </row>
    <row r="111" spans="1:4">
      <c r="A111" s="3" t="s">
        <v>952</v>
      </c>
      <c r="C111" s="4" t="n">
        <v>62000</v>
      </c>
      <c r="D111" s="4" t="n">
        <v>60000</v>
      </c>
    </row>
    <row r="112" spans="1:4">
      <c r="A112" s="3" t="s">
        <v>975</v>
      </c>
    </row>
    <row r="113" spans="1:4">
      <c r="A113" s="6" t="s">
        <v>21</v>
      </c>
    </row>
    <row r="114" spans="1:4">
      <c r="A114" s="3" t="s">
        <v>951</v>
      </c>
      <c r="C114" s="4" t="n">
        <v>1000</v>
      </c>
    </row>
    <row r="115" spans="1:4">
      <c r="A115" s="3" t="s">
        <v>976</v>
      </c>
    </row>
    <row r="116" spans="1:4">
      <c r="A116" s="6" t="s">
        <v>21</v>
      </c>
    </row>
    <row r="117" spans="1:4">
      <c r="A117" s="3" t="s">
        <v>958</v>
      </c>
      <c r="B117" s="3" t="s">
        <v>381</v>
      </c>
      <c r="C117" s="4" t="n">
        <v>2404000</v>
      </c>
      <c r="D117" s="4" t="n">
        <v>2272000</v>
      </c>
    </row>
    <row r="118" spans="1:4">
      <c r="A118" s="3" t="s">
        <v>939</v>
      </c>
      <c r="C118" s="4" t="n">
        <v>9624000</v>
      </c>
      <c r="D118" s="4" t="n">
        <v>15037000</v>
      </c>
    </row>
    <row r="119" spans="1:4">
      <c r="A119" s="3" t="s">
        <v>977</v>
      </c>
    </row>
    <row r="120" spans="1:4">
      <c r="A120" s="6" t="s">
        <v>21</v>
      </c>
    </row>
    <row r="121" spans="1:4">
      <c r="A121" s="3" t="s">
        <v>958</v>
      </c>
      <c r="B121" s="3" t="s">
        <v>381</v>
      </c>
      <c r="C121" s="4" t="n">
        <v>2930000</v>
      </c>
      <c r="D121" s="4" t="n">
        <v>3729000</v>
      </c>
    </row>
    <row r="122" spans="1:4">
      <c r="A122" s="3" t="s">
        <v>939</v>
      </c>
      <c r="C122" s="4" t="n">
        <v>904000</v>
      </c>
      <c r="D122" s="4" t="n">
        <v>438000</v>
      </c>
    </row>
    <row r="123" spans="1:4">
      <c r="A123" s="3" t="s">
        <v>978</v>
      </c>
    </row>
    <row r="124" spans="1:4">
      <c r="A124" s="6" t="s">
        <v>21</v>
      </c>
    </row>
    <row r="125" spans="1:4">
      <c r="A125" s="3" t="s">
        <v>958</v>
      </c>
      <c r="B125" s="3" t="s">
        <v>381</v>
      </c>
      <c r="C125" s="4" t="n">
        <v>1697000</v>
      </c>
      <c r="D125" s="4" t="n">
        <v>2192000</v>
      </c>
    </row>
    <row r="126" spans="1:4">
      <c r="A126" s="3" t="s">
        <v>939</v>
      </c>
      <c r="C126" s="4" t="n">
        <v>374000</v>
      </c>
      <c r="D126" s="4" t="n">
        <v>352000</v>
      </c>
    </row>
    <row r="127" spans="1:4">
      <c r="A127" s="3" t="s">
        <v>979</v>
      </c>
    </row>
    <row r="128" spans="1:4">
      <c r="A128" s="6" t="s">
        <v>21</v>
      </c>
    </row>
    <row r="129" spans="1:4">
      <c r="A129" s="3" t="s">
        <v>958</v>
      </c>
      <c r="B129" s="3" t="s">
        <v>381</v>
      </c>
      <c r="C129" s="4" t="n">
        <v>1381000</v>
      </c>
      <c r="D129" s="4" t="n">
        <v>995000</v>
      </c>
    </row>
    <row r="130" spans="1:4">
      <c r="A130" s="3" t="s">
        <v>939</v>
      </c>
      <c r="C130" s="4" t="n">
        <v>168000</v>
      </c>
      <c r="D130" s="4" t="n">
        <v>169000</v>
      </c>
    </row>
    <row r="131" spans="1:4">
      <c r="A131" s="3" t="s">
        <v>980</v>
      </c>
    </row>
    <row r="132" spans="1:4">
      <c r="A132" s="6" t="s">
        <v>21</v>
      </c>
    </row>
    <row r="133" spans="1:4">
      <c r="A133" s="3" t="s">
        <v>958</v>
      </c>
      <c r="B133" s="3" t="s">
        <v>381</v>
      </c>
      <c r="C133" s="4" t="n">
        <v>5000</v>
      </c>
      <c r="D133" s="4" t="n">
        <v>9000</v>
      </c>
    </row>
    <row r="134" spans="1:4">
      <c r="A134" s="3" t="s">
        <v>981</v>
      </c>
    </row>
    <row r="135" spans="1:4">
      <c r="A135" s="6" t="s">
        <v>21</v>
      </c>
    </row>
    <row r="136" spans="1:4">
      <c r="A136" s="3" t="s">
        <v>958</v>
      </c>
      <c r="B136" s="3" t="s">
        <v>381</v>
      </c>
      <c r="C136" s="4" t="n">
        <v>767000</v>
      </c>
      <c r="D136" s="4" t="n">
        <v>758000</v>
      </c>
    </row>
    <row r="137" spans="1:4">
      <c r="A137" s="3" t="s">
        <v>982</v>
      </c>
    </row>
    <row r="138" spans="1:4">
      <c r="A138" s="6" t="s">
        <v>21</v>
      </c>
    </row>
    <row r="139" spans="1:4">
      <c r="A139" s="3" t="s">
        <v>939</v>
      </c>
      <c r="C139" s="4" t="n">
        <v>3552000</v>
      </c>
      <c r="D139" s="4" t="n">
        <v>3716000</v>
      </c>
    </row>
    <row r="140" spans="1:4">
      <c r="A140" s="3" t="s">
        <v>983</v>
      </c>
    </row>
    <row r="141" spans="1:4">
      <c r="A141" s="6" t="s">
        <v>21</v>
      </c>
    </row>
    <row r="142" spans="1:4">
      <c r="A142" s="3" t="s">
        <v>945</v>
      </c>
      <c r="C142" s="4" t="n">
        <v>24968000</v>
      </c>
      <c r="D142" s="4" t="n">
        <v>23496000</v>
      </c>
    </row>
    <row r="143" spans="1:4">
      <c r="A143" s="6" t="s">
        <v>943</v>
      </c>
    </row>
    <row r="144" spans="1:4">
      <c r="A144" s="3" t="s">
        <v>935</v>
      </c>
      <c r="C144" s="4" t="n">
        <v>253000</v>
      </c>
      <c r="D144" s="4" t="n">
        <v>148000</v>
      </c>
    </row>
    <row r="145" spans="1:4">
      <c r="A145" s="3" t="s">
        <v>56</v>
      </c>
      <c r="B145" s="3" t="s">
        <v>379</v>
      </c>
      <c r="C145" s="4" t="n">
        <v>939000</v>
      </c>
      <c r="D145" s="4" t="n">
        <v>433000</v>
      </c>
    </row>
    <row r="146" spans="1:4">
      <c r="A146" s="3" t="s">
        <v>946</v>
      </c>
      <c r="C146" s="4" t="n">
        <v>17259000</v>
      </c>
      <c r="D146" s="4" t="n">
        <v>14809000</v>
      </c>
    </row>
    <row r="147" spans="1:4">
      <c r="A147" s="3" t="s">
        <v>984</v>
      </c>
    </row>
    <row r="148" spans="1:4">
      <c r="A148" s="6" t="s">
        <v>21</v>
      </c>
    </row>
    <row r="149" spans="1:4">
      <c r="A149" s="3" t="s">
        <v>951</v>
      </c>
      <c r="C149" s="4" t="n">
        <v>13672000</v>
      </c>
      <c r="D149" s="4" t="n">
        <v>11396000</v>
      </c>
    </row>
    <row r="150" spans="1:4">
      <c r="A150" s="6" t="s">
        <v>943</v>
      </c>
    </row>
    <row r="151" spans="1:4">
      <c r="A151" s="3" t="s">
        <v>952</v>
      </c>
      <c r="C151" s="4" t="n">
        <v>13263000</v>
      </c>
      <c r="D151" s="4" t="n">
        <v>11168000</v>
      </c>
    </row>
    <row r="152" spans="1:4">
      <c r="A152" s="3" t="s">
        <v>985</v>
      </c>
    </row>
    <row r="153" spans="1:4">
      <c r="A153" s="6" t="s">
        <v>21</v>
      </c>
    </row>
    <row r="154" spans="1:4">
      <c r="A154" s="3" t="s">
        <v>951</v>
      </c>
      <c r="C154" s="4" t="n">
        <v>3102000</v>
      </c>
      <c r="D154" s="4" t="n">
        <v>3099000</v>
      </c>
    </row>
    <row r="155" spans="1:4">
      <c r="A155" s="6" t="s">
        <v>943</v>
      </c>
    </row>
    <row r="156" spans="1:4">
      <c r="A156" s="3" t="s">
        <v>952</v>
      </c>
      <c r="C156" s="4" t="n">
        <v>2710000</v>
      </c>
      <c r="D156" s="4" t="n">
        <v>2953000</v>
      </c>
    </row>
    <row r="157" spans="1:4">
      <c r="A157" s="3" t="s">
        <v>986</v>
      </c>
    </row>
    <row r="158" spans="1:4">
      <c r="A158" s="6" t="s">
        <v>21</v>
      </c>
    </row>
    <row r="159" spans="1:4">
      <c r="A159" s="3" t="s">
        <v>951</v>
      </c>
      <c r="C159" s="4" t="n">
        <v>90000</v>
      </c>
      <c r="D159" s="4" t="n">
        <v>95000</v>
      </c>
    </row>
    <row r="160" spans="1:4">
      <c r="A160" s="6" t="s">
        <v>943</v>
      </c>
    </row>
    <row r="161" spans="1:4">
      <c r="A161" s="3" t="s">
        <v>952</v>
      </c>
      <c r="C161" s="4" t="n">
        <v>59000</v>
      </c>
      <c r="D161" s="4" t="n">
        <v>56000</v>
      </c>
    </row>
    <row r="162" spans="1:4">
      <c r="A162" s="3" t="s">
        <v>987</v>
      </c>
    </row>
    <row r="163" spans="1:4">
      <c r="A163" s="6" t="s">
        <v>21</v>
      </c>
    </row>
    <row r="164" spans="1:4">
      <c r="A164" s="3" t="s">
        <v>951</v>
      </c>
      <c r="C164" s="4" t="n">
        <v>28000</v>
      </c>
      <c r="D164" s="4" t="n">
        <v>40000</v>
      </c>
    </row>
    <row r="165" spans="1:4">
      <c r="A165" s="6" t="s">
        <v>943</v>
      </c>
    </row>
    <row r="166" spans="1:4">
      <c r="A166" s="3" t="s">
        <v>952</v>
      </c>
      <c r="C166" s="4" t="n">
        <v>29000</v>
      </c>
      <c r="D166" s="4" t="n">
        <v>33000</v>
      </c>
    </row>
    <row r="167" spans="1:4">
      <c r="A167" s="3" t="s">
        <v>988</v>
      </c>
    </row>
    <row r="168" spans="1:4">
      <c r="A168" s="6" t="s">
        <v>21</v>
      </c>
    </row>
    <row r="169" spans="1:4">
      <c r="A169" s="3" t="s">
        <v>951</v>
      </c>
      <c r="C169" s="4" t="n">
        <v>8000</v>
      </c>
      <c r="D169" s="4" t="n">
        <v>21000</v>
      </c>
    </row>
    <row r="170" spans="1:4">
      <c r="A170" s="6" t="s">
        <v>943</v>
      </c>
    </row>
    <row r="171" spans="1:4">
      <c r="A171" s="3" t="s">
        <v>952</v>
      </c>
      <c r="C171" s="4" t="n">
        <v>6000</v>
      </c>
      <c r="D171" s="4" t="n">
        <v>18000</v>
      </c>
    </row>
    <row r="172" spans="1:4">
      <c r="A172" s="3" t="s">
        <v>989</v>
      </c>
    </row>
    <row r="173" spans="1:4">
      <c r="A173" s="6" t="s">
        <v>21</v>
      </c>
    </row>
    <row r="174" spans="1:4">
      <c r="A174" s="3" t="s">
        <v>958</v>
      </c>
      <c r="B174" s="3" t="s">
        <v>381</v>
      </c>
      <c r="C174" s="4" t="n">
        <v>17000</v>
      </c>
      <c r="D174" s="4" t="n">
        <v>31000</v>
      </c>
    </row>
    <row r="175" spans="1:4">
      <c r="A175" s="3" t="s">
        <v>939</v>
      </c>
      <c r="C175" s="4" t="n">
        <v>747000</v>
      </c>
      <c r="D175" s="4" t="n">
        <v>726000</v>
      </c>
    </row>
    <row r="176" spans="1:4">
      <c r="A176" s="3" t="s">
        <v>990</v>
      </c>
    </row>
    <row r="177" spans="1:4">
      <c r="A177" s="6" t="s">
        <v>21</v>
      </c>
    </row>
    <row r="178" spans="1:4">
      <c r="A178" s="3" t="s">
        <v>958</v>
      </c>
      <c r="B178" s="3" t="s">
        <v>381</v>
      </c>
      <c r="C178" s="4" t="n">
        <v>51000</v>
      </c>
      <c r="D178" s="4" t="n">
        <v>79000</v>
      </c>
    </row>
    <row r="179" spans="1:4">
      <c r="A179" s="3" t="s">
        <v>939</v>
      </c>
      <c r="C179" s="4" t="n">
        <v>281000</v>
      </c>
      <c r="D179" s="4" t="n">
        <v>241000</v>
      </c>
    </row>
    <row r="180" spans="1:4">
      <c r="A180" s="3" t="s">
        <v>991</v>
      </c>
    </row>
    <row r="181" spans="1:4">
      <c r="A181" s="6" t="s">
        <v>21</v>
      </c>
    </row>
    <row r="182" spans="1:4">
      <c r="A182" s="3" t="s">
        <v>958</v>
      </c>
      <c r="B182" s="3" t="s">
        <v>381</v>
      </c>
      <c r="C182" s="4" t="n">
        <v>96000</v>
      </c>
      <c r="D182" s="4" t="n">
        <v>77000</v>
      </c>
    </row>
    <row r="183" spans="1:4">
      <c r="A183" s="3" t="s">
        <v>992</v>
      </c>
    </row>
    <row r="184" spans="1:4">
      <c r="A184" s="6" t="s">
        <v>21</v>
      </c>
    </row>
    <row r="185" spans="1:4">
      <c r="A185" s="3" t="s">
        <v>958</v>
      </c>
      <c r="B185" s="3" t="s">
        <v>381</v>
      </c>
      <c r="C185" s="4" t="n">
        <v>335000</v>
      </c>
      <c r="D185" s="4" t="n">
        <v>373000</v>
      </c>
    </row>
    <row r="186" spans="1:4">
      <c r="A186" s="3" t="s">
        <v>939</v>
      </c>
      <c r="C186" s="4" t="n">
        <v>555000</v>
      </c>
      <c r="D186" s="4" t="n">
        <v>590000</v>
      </c>
    </row>
    <row r="187" spans="1:4">
      <c r="A187" s="3" t="s">
        <v>993</v>
      </c>
    </row>
    <row r="188" spans="1:4">
      <c r="A188" s="6" t="s">
        <v>21</v>
      </c>
    </row>
    <row r="189" spans="1:4">
      <c r="A189" s="3" t="s">
        <v>958</v>
      </c>
      <c r="B189" s="3" t="s">
        <v>381</v>
      </c>
      <c r="C189" s="4" t="n">
        <v>572000</v>
      </c>
      <c r="D189" s="4" t="n">
        <v>563000</v>
      </c>
    </row>
    <row r="190" spans="1:4">
      <c r="A190" s="3" t="s">
        <v>939</v>
      </c>
      <c r="C190" s="4" t="n">
        <v>744000</v>
      </c>
      <c r="D190" s="4" t="n">
        <v>780000</v>
      </c>
    </row>
    <row r="191" spans="1:4">
      <c r="A191" s="3" t="s">
        <v>994</v>
      </c>
    </row>
    <row r="192" spans="1:4">
      <c r="A192" s="6" t="s">
        <v>21</v>
      </c>
    </row>
    <row r="193" spans="1:4">
      <c r="A193" s="3" t="s">
        <v>939</v>
      </c>
      <c r="C193" s="4" t="n">
        <v>69000</v>
      </c>
      <c r="D193" s="4" t="n">
        <v>87000</v>
      </c>
    </row>
    <row r="194" spans="1:4">
      <c r="A194" s="3" t="s">
        <v>995</v>
      </c>
    </row>
    <row r="195" spans="1:4">
      <c r="A195" s="6" t="s">
        <v>21</v>
      </c>
    </row>
    <row r="196" spans="1:4">
      <c r="A196" s="3" t="s">
        <v>958</v>
      </c>
      <c r="B196" s="3" t="s">
        <v>381</v>
      </c>
      <c r="C196" s="4" t="n">
        <v>2000</v>
      </c>
      <c r="D196" s="4" t="n">
        <v>2000</v>
      </c>
    </row>
    <row r="197" spans="1:4">
      <c r="A197" s="3" t="s">
        <v>996</v>
      </c>
    </row>
    <row r="198" spans="1:4">
      <c r="A198" s="6" t="s">
        <v>21</v>
      </c>
    </row>
    <row r="199" spans="1:4">
      <c r="A199" s="3" t="s">
        <v>958</v>
      </c>
      <c r="B199" s="3" t="s">
        <v>381</v>
      </c>
      <c r="C199" s="4" t="n">
        <v>617000</v>
      </c>
      <c r="D199" s="4" t="n">
        <v>881000</v>
      </c>
    </row>
    <row r="200" spans="1:4">
      <c r="A200" s="3" t="s">
        <v>997</v>
      </c>
    </row>
    <row r="201" spans="1:4">
      <c r="A201" s="6" t="s">
        <v>21</v>
      </c>
    </row>
    <row r="202" spans="1:4">
      <c r="A202" s="3" t="s">
        <v>958</v>
      </c>
      <c r="B202" s="3" t="s">
        <v>381</v>
      </c>
      <c r="C202" s="4" t="n">
        <v>1303000</v>
      </c>
      <c r="D202" s="4" t="n">
        <v>1693000</v>
      </c>
    </row>
    <row r="203" spans="1:4">
      <c r="A203" s="3" t="s">
        <v>998</v>
      </c>
    </row>
    <row r="204" spans="1:4">
      <c r="A204" s="6" t="s">
        <v>21</v>
      </c>
    </row>
    <row r="205" spans="1:4">
      <c r="A205" s="3" t="s">
        <v>958</v>
      </c>
      <c r="B205" s="3" t="s">
        <v>381</v>
      </c>
      <c r="C205" s="4" t="n">
        <v>60000</v>
      </c>
      <c r="D205" s="4" t="n">
        <v>62000</v>
      </c>
    </row>
    <row r="206" spans="1:4">
      <c r="A206" s="3" t="s">
        <v>999</v>
      </c>
    </row>
    <row r="207" spans="1:4">
      <c r="A207" s="6" t="s">
        <v>21</v>
      </c>
    </row>
    <row r="208" spans="1:4">
      <c r="A208" s="3" t="s">
        <v>939</v>
      </c>
      <c r="C208" s="4" t="n">
        <v>1931000</v>
      </c>
      <c r="D208" s="4" t="n">
        <v>1921000</v>
      </c>
    </row>
    <row r="209" spans="1:4">
      <c r="A209" s="3" t="s">
        <v>1000</v>
      </c>
    </row>
    <row r="210" spans="1:4">
      <c r="A210" s="6" t="s">
        <v>21</v>
      </c>
    </row>
    <row r="211" spans="1:4">
      <c r="A211" s="3" t="s">
        <v>939</v>
      </c>
      <c r="C211" s="4" t="n">
        <v>688000</v>
      </c>
      <c r="D211" s="4" t="n">
        <v>739000</v>
      </c>
    </row>
    <row r="212" spans="1:4">
      <c r="A212" s="3" t="s">
        <v>1001</v>
      </c>
    </row>
    <row r="213" spans="1:4">
      <c r="A213" s="6" t="s">
        <v>21</v>
      </c>
    </row>
    <row r="214" spans="1:4">
      <c r="A214" s="3" t="s">
        <v>31</v>
      </c>
      <c r="C214" s="4" t="n">
        <v>37000</v>
      </c>
      <c r="D214" s="4" t="n">
        <v>42000</v>
      </c>
    </row>
    <row r="215" spans="1:4">
      <c r="A215" s="3" t="s">
        <v>945</v>
      </c>
      <c r="C215" s="4" t="n">
        <v>1721000</v>
      </c>
      <c r="D215" s="4" t="n">
        <v>1505000</v>
      </c>
    </row>
    <row r="216" spans="1:4">
      <c r="A216" s="6" t="s">
        <v>943</v>
      </c>
    </row>
    <row r="217" spans="1:4">
      <c r="A217" s="3" t="s">
        <v>935</v>
      </c>
      <c r="C217" s="4" t="n">
        <v>1000</v>
      </c>
    </row>
    <row r="218" spans="1:4">
      <c r="A218" s="3" t="s">
        <v>56</v>
      </c>
      <c r="B218" s="3" t="s">
        <v>379</v>
      </c>
      <c r="C218" s="4" t="n">
        <v>591000</v>
      </c>
      <c r="D218" s="4" t="n">
        <v>623000</v>
      </c>
    </row>
    <row r="219" spans="1:4">
      <c r="A219" s="3" t="s">
        <v>946</v>
      </c>
      <c r="C219" s="4" t="n">
        <v>665000</v>
      </c>
      <c r="D219" s="4" t="n">
        <v>692000</v>
      </c>
    </row>
    <row r="220" spans="1:4">
      <c r="A220" s="3" t="s">
        <v>1002</v>
      </c>
    </row>
    <row r="221" spans="1:4">
      <c r="A221" s="6" t="s">
        <v>21</v>
      </c>
    </row>
    <row r="222" spans="1:4">
      <c r="A222" s="3" t="s">
        <v>951</v>
      </c>
      <c r="C222" s="4" t="n">
        <v>25000</v>
      </c>
      <c r="D222" s="4" t="n">
        <v>29000</v>
      </c>
    </row>
    <row r="223" spans="1:4">
      <c r="A223" s="6" t="s">
        <v>943</v>
      </c>
    </row>
    <row r="224" spans="1:4">
      <c r="A224" s="3" t="s">
        <v>952</v>
      </c>
      <c r="C224" s="4" t="n">
        <v>3000</v>
      </c>
      <c r="D224" s="4" t="n">
        <v>3000</v>
      </c>
    </row>
    <row r="225" spans="1:4">
      <c r="A225" s="3" t="s">
        <v>1003</v>
      </c>
    </row>
    <row r="226" spans="1:4">
      <c r="A226" s="6" t="s">
        <v>21</v>
      </c>
    </row>
    <row r="227" spans="1:4">
      <c r="A227" s="3" t="s">
        <v>951</v>
      </c>
      <c r="C227" s="4" t="n">
        <v>7000</v>
      </c>
      <c r="D227" s="4" t="n">
        <v>8000</v>
      </c>
    </row>
    <row r="228" spans="1:4">
      <c r="A228" s="6" t="s">
        <v>943</v>
      </c>
    </row>
    <row r="229" spans="1:4">
      <c r="A229" s="3" t="s">
        <v>952</v>
      </c>
      <c r="C229" s="4" t="n">
        <v>1000</v>
      </c>
      <c r="D229" s="4" t="n">
        <v>1000</v>
      </c>
    </row>
    <row r="230" spans="1:4">
      <c r="A230" s="3" t="s">
        <v>1004</v>
      </c>
    </row>
    <row r="231" spans="1:4">
      <c r="A231" s="6" t="s">
        <v>21</v>
      </c>
    </row>
    <row r="232" spans="1:4">
      <c r="A232" s="3" t="s">
        <v>951</v>
      </c>
      <c r="C232" s="4" t="n">
        <v>21000</v>
      </c>
      <c r="D232" s="4" t="n">
        <v>29000</v>
      </c>
    </row>
    <row r="233" spans="1:4">
      <c r="A233" s="6" t="s">
        <v>943</v>
      </c>
    </row>
    <row r="234" spans="1:4">
      <c r="A234" s="3" t="s">
        <v>952</v>
      </c>
      <c r="C234" s="4" t="n">
        <v>31000</v>
      </c>
      <c r="D234" s="4" t="n">
        <v>24000</v>
      </c>
    </row>
    <row r="235" spans="1:4">
      <c r="A235" s="3" t="s">
        <v>1005</v>
      </c>
    </row>
    <row r="236" spans="1:4">
      <c r="A236" s="6" t="s">
        <v>21</v>
      </c>
    </row>
    <row r="237" spans="1:4">
      <c r="A237" s="3" t="s">
        <v>951</v>
      </c>
      <c r="C237" s="4" t="n">
        <v>3000</v>
      </c>
      <c r="D237" s="4" t="n">
        <v>3000</v>
      </c>
    </row>
    <row r="238" spans="1:4">
      <c r="A238" s="6" t="s">
        <v>943</v>
      </c>
    </row>
    <row r="239" spans="1:4">
      <c r="A239" s="3" t="s">
        <v>952</v>
      </c>
      <c r="C239" s="4" t="n">
        <v>3000</v>
      </c>
      <c r="D239" s="4" t="n">
        <v>4000</v>
      </c>
    </row>
    <row r="240" spans="1:4">
      <c r="A240" s="3" t="s">
        <v>1006</v>
      </c>
    </row>
    <row r="241" spans="1:4">
      <c r="A241" s="6" t="s">
        <v>21</v>
      </c>
    </row>
    <row r="242" spans="1:4">
      <c r="A242" s="3" t="s">
        <v>951</v>
      </c>
      <c r="C242" s="4" t="n">
        <v>36000</v>
      </c>
      <c r="D242" s="4" t="n">
        <v>38000</v>
      </c>
    </row>
    <row r="243" spans="1:4">
      <c r="A243" s="6" t="s">
        <v>943</v>
      </c>
    </row>
    <row r="244" spans="1:4">
      <c r="A244" s="3" t="s">
        <v>952</v>
      </c>
      <c r="C244" s="4" t="n">
        <v>35000</v>
      </c>
      <c r="D244" s="4" t="n">
        <v>37000</v>
      </c>
    </row>
    <row r="245" spans="1:4">
      <c r="A245" s="3" t="s">
        <v>1007</v>
      </c>
    </row>
    <row r="246" spans="1:4">
      <c r="A246" s="6" t="s">
        <v>21</v>
      </c>
    </row>
    <row r="247" spans="1:4">
      <c r="A247" s="3" t="s">
        <v>958</v>
      </c>
      <c r="B247" s="3" t="s">
        <v>381</v>
      </c>
      <c r="C247" s="4" t="n">
        <v>17000</v>
      </c>
      <c r="D247" s="4" t="n">
        <v>21000</v>
      </c>
    </row>
    <row r="248" spans="1:4">
      <c r="A248" s="3" t="s">
        <v>939</v>
      </c>
      <c r="C248" s="4" t="n">
        <v>100000</v>
      </c>
      <c r="D248" s="4" t="n">
        <v>123000</v>
      </c>
    </row>
    <row r="249" spans="1:4">
      <c r="A249" s="3" t="s">
        <v>1008</v>
      </c>
    </row>
    <row r="250" spans="1:4">
      <c r="A250" s="6" t="s">
        <v>21</v>
      </c>
    </row>
    <row r="251" spans="1:4">
      <c r="A251" s="3" t="s">
        <v>958</v>
      </c>
      <c r="B251" s="3" t="s">
        <v>381</v>
      </c>
      <c r="D251" s="4" t="n">
        <v>2000</v>
      </c>
    </row>
    <row r="252" spans="1:4">
      <c r="A252" s="3" t="s">
        <v>939</v>
      </c>
      <c r="C252" s="4" t="n">
        <v>198000</v>
      </c>
      <c r="D252" s="4" t="n">
        <v>187000</v>
      </c>
    </row>
    <row r="253" spans="1:4">
      <c r="A253" s="3" t="s">
        <v>1009</v>
      </c>
    </row>
    <row r="254" spans="1:4">
      <c r="A254" s="6" t="s">
        <v>21</v>
      </c>
    </row>
    <row r="255" spans="1:4">
      <c r="A255" s="3" t="s">
        <v>958</v>
      </c>
      <c r="B255" s="3" t="s">
        <v>381</v>
      </c>
      <c r="C255" s="4" t="n">
        <v>976000</v>
      </c>
      <c r="D255" s="4" t="n">
        <v>720000</v>
      </c>
    </row>
    <row r="256" spans="1:4">
      <c r="A256" s="3" t="s">
        <v>1010</v>
      </c>
    </row>
    <row r="257" spans="1:4">
      <c r="A257" s="6" t="s">
        <v>21</v>
      </c>
    </row>
    <row r="258" spans="1:4">
      <c r="A258" s="3" t="s">
        <v>958</v>
      </c>
      <c r="B258" s="3" t="s">
        <v>381</v>
      </c>
      <c r="C258" s="4" t="n">
        <v>18000</v>
      </c>
      <c r="D258" s="4" t="n">
        <v>21000</v>
      </c>
    </row>
    <row r="259" spans="1:4">
      <c r="A259" s="3" t="s">
        <v>1011</v>
      </c>
    </row>
    <row r="260" spans="1:4">
      <c r="A260" s="6" t="s">
        <v>21</v>
      </c>
    </row>
    <row r="261" spans="1:4">
      <c r="A261" s="3" t="s">
        <v>939</v>
      </c>
      <c r="C261" s="4" t="n">
        <v>176000</v>
      </c>
      <c r="D261" s="4" t="n">
        <v>174000</v>
      </c>
    </row>
    <row r="262" spans="1:4">
      <c r="A262" s="3" t="s">
        <v>1012</v>
      </c>
    </row>
    <row r="263" spans="1:4">
      <c r="A263" s="6" t="s">
        <v>21</v>
      </c>
    </row>
    <row r="264" spans="1:4">
      <c r="A264" s="3" t="s">
        <v>939</v>
      </c>
      <c r="C264" s="7" t="n">
        <v>107000</v>
      </c>
      <c r="D264" s="7" t="n">
        <v>108000</v>
      </c>
    </row>
    <row r="265" spans="1:4"/>
    <row r="266" spans="1:4">
      <c r="A266" s="3" t="s">
        <v>379</v>
      </c>
      <c r="B266" s="3" t="s">
        <v>1013</v>
      </c>
    </row>
    <row r="267" spans="1:4">
      <c r="A267" s="3" t="s">
        <v>394</v>
      </c>
      <c r="B267" s="3" t="s">
        <v>1014</v>
      </c>
    </row>
    <row r="268" spans="1:4">
      <c r="A268" s="3" t="s">
        <v>381</v>
      </c>
      <c r="B268" s="3" t="s">
        <v>1015</v>
      </c>
    </row>
  </sheetData>
  <mergeCells count="5">
    <mergeCell ref="A1:B1"/>
    <mergeCell ref="A265:C265"/>
    <mergeCell ref="B266:C266"/>
    <mergeCell ref="B267:C267"/>
    <mergeCell ref="B268:C26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20</v>
      </c>
    </row>
    <row r="2" spans="1:3">
      <c r="A2" s="3" t="s">
        <v>944</v>
      </c>
    </row>
    <row r="3" spans="1:3">
      <c r="A3" s="6" t="s">
        <v>1017</v>
      </c>
    </row>
    <row r="4" spans="1:3">
      <c r="A4" s="3" t="s">
        <v>1018</v>
      </c>
      <c r="B4" s="7" t="n">
        <v>28</v>
      </c>
      <c r="C4" s="7" t="n">
        <v>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19</v>
      </c>
      <c r="C1" s="2" t="s">
        <v>1</v>
      </c>
    </row>
    <row r="2" spans="1:4">
      <c r="C2" s="2" t="s">
        <v>2</v>
      </c>
      <c r="D2" s="2" t="s">
        <v>81</v>
      </c>
    </row>
    <row r="3" spans="1:4">
      <c r="A3" s="3" t="s">
        <v>935</v>
      </c>
    </row>
    <row r="4" spans="1:4">
      <c r="A4" s="6" t="s">
        <v>1020</v>
      </c>
    </row>
    <row r="5" spans="1:4">
      <c r="A5" s="3" t="s">
        <v>1021</v>
      </c>
      <c r="C5" s="7" t="n">
        <v>0</v>
      </c>
      <c r="D5" s="7" t="n">
        <v>0</v>
      </c>
    </row>
    <row r="6" spans="1:4">
      <c r="A6" s="3" t="s">
        <v>1022</v>
      </c>
      <c r="C6" s="4" t="n">
        <v>1</v>
      </c>
    </row>
    <row r="7" spans="1:4">
      <c r="A7" s="3" t="s">
        <v>1023</v>
      </c>
      <c r="C7" s="4" t="n">
        <v>-32</v>
      </c>
      <c r="D7" s="4" t="n">
        <v>-1</v>
      </c>
    </row>
    <row r="8" spans="1:4">
      <c r="A8" s="3" t="s">
        <v>1024</v>
      </c>
      <c r="C8" s="4" t="n">
        <v>32</v>
      </c>
      <c r="D8" s="4" t="n">
        <v>1</v>
      </c>
    </row>
    <row r="9" spans="1:4">
      <c r="A9" s="3" t="s">
        <v>1025</v>
      </c>
      <c r="C9" s="4" t="n">
        <v>1</v>
      </c>
    </row>
    <row r="10" spans="1:4">
      <c r="A10" s="3" t="s">
        <v>56</v>
      </c>
    </row>
    <row r="11" spans="1:4">
      <c r="A11" s="6" t="s">
        <v>1020</v>
      </c>
    </row>
    <row r="12" spans="1:4">
      <c r="A12" s="3" t="s">
        <v>1026</v>
      </c>
      <c r="C12" s="4" t="n">
        <v>623</v>
      </c>
      <c r="D12" s="4" t="n">
        <v>587</v>
      </c>
    </row>
    <row r="13" spans="1:4">
      <c r="A13" s="3" t="s">
        <v>1027</v>
      </c>
      <c r="B13" s="3" t="s">
        <v>379</v>
      </c>
      <c r="C13" s="4" t="n">
        <v>9</v>
      </c>
      <c r="D13" s="4" t="n">
        <v>27</v>
      </c>
    </row>
    <row r="14" spans="1:4">
      <c r="A14" s="3" t="s">
        <v>1021</v>
      </c>
      <c r="C14" s="4" t="n">
        <v>0</v>
      </c>
      <c r="D14" s="4" t="n">
        <v>0</v>
      </c>
    </row>
    <row r="15" spans="1:4">
      <c r="A15" s="3" t="s">
        <v>1022</v>
      </c>
      <c r="D15" s="4" t="n">
        <v>1</v>
      </c>
    </row>
    <row r="16" spans="1:4">
      <c r="A16" s="3" t="s">
        <v>1028</v>
      </c>
      <c r="C16" s="4" t="n">
        <v>-12</v>
      </c>
      <c r="D16" s="4" t="n">
        <v>-1</v>
      </c>
    </row>
    <row r="17" spans="1:4">
      <c r="A17" s="3" t="s">
        <v>1029</v>
      </c>
      <c r="C17" s="4" t="n">
        <v>147</v>
      </c>
      <c r="D17" s="4" t="n">
        <v>160</v>
      </c>
    </row>
    <row r="18" spans="1:4">
      <c r="A18" s="3" t="s">
        <v>1030</v>
      </c>
      <c r="C18" s="4" t="n">
        <v>-158</v>
      </c>
      <c r="D18" s="4" t="n">
        <v>-139</v>
      </c>
    </row>
    <row r="19" spans="1:4">
      <c r="A19" s="3" t="s">
        <v>1025</v>
      </c>
      <c r="C19" s="4" t="n">
        <v>591</v>
      </c>
      <c r="D19" s="4" t="n">
        <v>581</v>
      </c>
    </row>
    <row r="20" spans="1:4">
      <c r="A20" s="3" t="s">
        <v>1031</v>
      </c>
      <c r="B20" s="3" t="s">
        <v>394</v>
      </c>
      <c r="C20" s="4" t="n">
        <v>5</v>
      </c>
      <c r="D20" s="4" t="n">
        <v>27</v>
      </c>
    </row>
    <row r="21" spans="1:4">
      <c r="A21" s="3" t="s">
        <v>31</v>
      </c>
    </row>
    <row r="22" spans="1:4">
      <c r="A22" s="6" t="s">
        <v>1020</v>
      </c>
    </row>
    <row r="23" spans="1:4">
      <c r="A23" s="3" t="s">
        <v>1026</v>
      </c>
      <c r="C23" s="4" t="n">
        <v>42</v>
      </c>
      <c r="D23" s="4" t="n">
        <v>53</v>
      </c>
    </row>
    <row r="24" spans="1:4">
      <c r="A24" s="3" t="s">
        <v>1027</v>
      </c>
      <c r="B24" s="3" t="s">
        <v>381</v>
      </c>
      <c r="C24" s="4" t="n">
        <v>-3</v>
      </c>
      <c r="D24" s="4" t="n">
        <v>8</v>
      </c>
    </row>
    <row r="25" spans="1:4">
      <c r="A25" s="3" t="s">
        <v>1023</v>
      </c>
      <c r="C25" s="4" t="n">
        <v>11</v>
      </c>
      <c r="D25" s="4" t="n">
        <v>1</v>
      </c>
    </row>
    <row r="26" spans="1:4">
      <c r="A26" s="3" t="s">
        <v>1024</v>
      </c>
      <c r="D26" s="4" t="n">
        <v>-19</v>
      </c>
    </row>
    <row r="27" spans="1:4">
      <c r="A27" s="3" t="s">
        <v>1029</v>
      </c>
      <c r="C27" s="4" t="n">
        <v>0</v>
      </c>
      <c r="D27" s="4" t="n">
        <v>0</v>
      </c>
    </row>
    <row r="28" spans="1:4">
      <c r="A28" s="3" t="s">
        <v>1030</v>
      </c>
      <c r="C28" s="4" t="n">
        <v>-13</v>
      </c>
      <c r="D28" s="4" t="n">
        <v>-2</v>
      </c>
    </row>
    <row r="29" spans="1:4">
      <c r="A29" s="3" t="s">
        <v>1025</v>
      </c>
      <c r="C29" s="4" t="n">
        <v>37</v>
      </c>
      <c r="D29" s="4" t="n">
        <v>41</v>
      </c>
    </row>
    <row r="30" spans="1:4">
      <c r="A30" s="3" t="s">
        <v>1031</v>
      </c>
      <c r="B30" s="3" t="s">
        <v>394</v>
      </c>
      <c r="C30" s="4" t="n">
        <v>-1</v>
      </c>
      <c r="D30" s="4" t="n">
        <v>-7</v>
      </c>
    </row>
    <row r="31" spans="1:4">
      <c r="A31" s="3" t="s">
        <v>936</v>
      </c>
    </row>
    <row r="32" spans="1:4">
      <c r="A32" s="6" t="s">
        <v>1020</v>
      </c>
    </row>
    <row r="33" spans="1:4">
      <c r="A33" s="3" t="s">
        <v>1022</v>
      </c>
      <c r="C33" s="4" t="n">
        <v>280</v>
      </c>
      <c r="D33" s="4" t="n">
        <v>8</v>
      </c>
    </row>
    <row r="34" spans="1:4">
      <c r="A34" s="3" t="s">
        <v>1028</v>
      </c>
      <c r="C34" s="4" t="n">
        <v>-2</v>
      </c>
      <c r="D34" s="4" t="n">
        <v>-20</v>
      </c>
    </row>
    <row r="35" spans="1:4">
      <c r="A35" s="3" t="s">
        <v>1032</v>
      </c>
    </row>
    <row r="36" spans="1:4">
      <c r="A36" s="6" t="s">
        <v>1020</v>
      </c>
    </row>
    <row r="37" spans="1:4">
      <c r="A37" s="3" t="s">
        <v>1023</v>
      </c>
      <c r="D37" s="4" t="n">
        <v>1</v>
      </c>
    </row>
    <row r="38" spans="1:4">
      <c r="A38" s="3" t="s">
        <v>1024</v>
      </c>
      <c r="D38" s="4" t="n">
        <v>-1</v>
      </c>
    </row>
    <row r="39" spans="1:4">
      <c r="A39" s="3" t="s">
        <v>1029</v>
      </c>
      <c r="D39" s="4" t="n">
        <v>0</v>
      </c>
    </row>
    <row r="40" spans="1:4">
      <c r="A40" s="3" t="s">
        <v>1033</v>
      </c>
    </row>
    <row r="41" spans="1:4">
      <c r="A41" s="6" t="s">
        <v>1020</v>
      </c>
    </row>
    <row r="42" spans="1:4">
      <c r="A42" s="3" t="s">
        <v>1026</v>
      </c>
      <c r="C42" s="4" t="n">
        <v>21</v>
      </c>
      <c r="D42" s="4" t="n">
        <v>29</v>
      </c>
    </row>
    <row r="43" spans="1:4">
      <c r="A43" s="3" t="s">
        <v>1029</v>
      </c>
      <c r="C43" s="4" t="n">
        <v>0</v>
      </c>
      <c r="D43" s="4" t="n">
        <v>0</v>
      </c>
    </row>
    <row r="44" spans="1:4">
      <c r="A44" s="3" t="s">
        <v>1030</v>
      </c>
      <c r="C44" s="4" t="n">
        <v>-4</v>
      </c>
      <c r="D44" s="4" t="n">
        <v>-5</v>
      </c>
    </row>
    <row r="45" spans="1:4">
      <c r="A45" s="3" t="s">
        <v>1025</v>
      </c>
      <c r="C45" s="4" t="n">
        <v>17</v>
      </c>
      <c r="D45" s="4" t="n">
        <v>24</v>
      </c>
    </row>
    <row r="46" spans="1:4">
      <c r="A46" s="3" t="s">
        <v>1034</v>
      </c>
    </row>
    <row r="47" spans="1:4">
      <c r="A47" s="6" t="s">
        <v>1020</v>
      </c>
    </row>
    <row r="48" spans="1:4">
      <c r="A48" s="3" t="s">
        <v>1026</v>
      </c>
      <c r="C48" s="4" t="n">
        <v>2</v>
      </c>
      <c r="D48" s="4" t="n">
        <v>4</v>
      </c>
    </row>
    <row r="49" spans="1:4">
      <c r="A49" s="3" t="s">
        <v>1029</v>
      </c>
      <c r="C49" s="4" t="n">
        <v>0</v>
      </c>
      <c r="D49" s="4" t="n">
        <v>0</v>
      </c>
    </row>
    <row r="50" spans="1:4">
      <c r="A50" s="3" t="s">
        <v>1030</v>
      </c>
      <c r="C50" s="4" t="n">
        <v>-2</v>
      </c>
      <c r="D50" s="4" t="n">
        <v>-1</v>
      </c>
    </row>
    <row r="51" spans="1:4">
      <c r="A51" s="3" t="s">
        <v>1025</v>
      </c>
      <c r="D51" s="4" t="n">
        <v>3</v>
      </c>
    </row>
    <row r="52" spans="1:4">
      <c r="A52" s="3" t="s">
        <v>1035</v>
      </c>
    </row>
    <row r="53" spans="1:4">
      <c r="A53" s="6" t="s">
        <v>1020</v>
      </c>
    </row>
    <row r="54" spans="1:4">
      <c r="A54" s="3" t="s">
        <v>1026</v>
      </c>
      <c r="C54" s="4" t="n">
        <v>720</v>
      </c>
      <c r="D54" s="4" t="n">
        <v>639</v>
      </c>
    </row>
    <row r="55" spans="1:4">
      <c r="A55" s="3" t="s">
        <v>1027</v>
      </c>
      <c r="B55" s="3" t="s">
        <v>389</v>
      </c>
      <c r="C55" s="4" t="n">
        <v>-53</v>
      </c>
      <c r="D55" s="4" t="n">
        <v>-4</v>
      </c>
    </row>
    <row r="56" spans="1:4">
      <c r="A56" s="3" t="s">
        <v>1022</v>
      </c>
      <c r="C56" s="4" t="n">
        <v>280</v>
      </c>
      <c r="D56" s="4" t="n">
        <v>8</v>
      </c>
    </row>
    <row r="57" spans="1:4">
      <c r="A57" s="3" t="s">
        <v>1028</v>
      </c>
      <c r="C57" s="4" t="n">
        <v>-2</v>
      </c>
      <c r="D57" s="4" t="n">
        <v>-20</v>
      </c>
    </row>
    <row r="58" spans="1:4">
      <c r="A58" s="3" t="s">
        <v>1023</v>
      </c>
      <c r="C58" s="4" t="n">
        <v>343</v>
      </c>
      <c r="D58" s="4" t="n">
        <v>233</v>
      </c>
    </row>
    <row r="59" spans="1:4">
      <c r="A59" s="3" t="s">
        <v>1024</v>
      </c>
      <c r="C59" s="4" t="n">
        <v>-241</v>
      </c>
      <c r="D59" s="4" t="n">
        <v>-88</v>
      </c>
    </row>
    <row r="60" spans="1:4">
      <c r="A60" s="3" t="s">
        <v>1029</v>
      </c>
      <c r="C60" s="4" t="n">
        <v>0</v>
      </c>
      <c r="D60" s="4" t="n">
        <v>0</v>
      </c>
    </row>
    <row r="61" spans="1:4">
      <c r="A61" s="3" t="s">
        <v>1030</v>
      </c>
      <c r="C61" s="4" t="n">
        <v>-71</v>
      </c>
      <c r="D61" s="4" t="n">
        <v>-40</v>
      </c>
    </row>
    <row r="62" spans="1:4">
      <c r="A62" s="3" t="s">
        <v>1025</v>
      </c>
      <c r="C62" s="4" t="n">
        <v>976</v>
      </c>
      <c r="D62" s="4" t="n">
        <v>728</v>
      </c>
    </row>
    <row r="63" spans="1:4">
      <c r="A63" s="3" t="s">
        <v>1031</v>
      </c>
      <c r="B63" s="3" t="s">
        <v>394</v>
      </c>
      <c r="C63" s="4" t="n">
        <v>-39</v>
      </c>
      <c r="D63" s="4" t="n">
        <v>-5</v>
      </c>
    </row>
    <row r="64" spans="1:4">
      <c r="A64" s="3" t="s">
        <v>1036</v>
      </c>
    </row>
    <row r="65" spans="1:4">
      <c r="A65" s="6" t="s">
        <v>1020</v>
      </c>
    </row>
    <row r="66" spans="1:4">
      <c r="A66" s="3" t="s">
        <v>1026</v>
      </c>
      <c r="C66" s="4" t="n">
        <v>21</v>
      </c>
      <c r="D66" s="4" t="n">
        <v>23</v>
      </c>
    </row>
    <row r="67" spans="1:4">
      <c r="A67" s="3" t="s">
        <v>1027</v>
      </c>
      <c r="B67" s="3" t="s">
        <v>389</v>
      </c>
      <c r="C67" s="4" t="n">
        <v>4</v>
      </c>
      <c r="D67" s="4" t="n">
        <v>-2</v>
      </c>
    </row>
    <row r="68" spans="1:4">
      <c r="A68" s="3" t="s">
        <v>1024</v>
      </c>
      <c r="C68" s="4" t="n">
        <v>-7</v>
      </c>
      <c r="D68" s="4" t="n">
        <v>-1</v>
      </c>
    </row>
    <row r="69" spans="1:4">
      <c r="A69" s="3" t="s">
        <v>1029</v>
      </c>
      <c r="C69" s="4" t="n">
        <v>0</v>
      </c>
      <c r="D69" s="4" t="n">
        <v>0</v>
      </c>
    </row>
    <row r="70" spans="1:4">
      <c r="A70" s="3" t="s">
        <v>1025</v>
      </c>
      <c r="C70" s="4" t="n">
        <v>18</v>
      </c>
      <c r="D70" s="4" t="n">
        <v>20</v>
      </c>
    </row>
    <row r="71" spans="1:4">
      <c r="A71" s="3" t="s">
        <v>1031</v>
      </c>
      <c r="B71" s="3" t="s">
        <v>394</v>
      </c>
      <c r="C71" s="4" t="n">
        <v>4</v>
      </c>
      <c r="D71" s="4" t="n">
        <v>-2</v>
      </c>
    </row>
    <row r="72" spans="1:4">
      <c r="A72" s="3" t="s">
        <v>1037</v>
      </c>
    </row>
    <row r="73" spans="1:4">
      <c r="A73" s="6" t="s">
        <v>1020</v>
      </c>
    </row>
    <row r="74" spans="1:4">
      <c r="A74" s="3" t="s">
        <v>1026</v>
      </c>
      <c r="B74" s="3" t="s">
        <v>391</v>
      </c>
      <c r="C74" s="4" t="n">
        <v>26</v>
      </c>
      <c r="D74" s="4" t="n">
        <v>18</v>
      </c>
    </row>
    <row r="75" spans="1:4">
      <c r="A75" s="3" t="s">
        <v>1027</v>
      </c>
      <c r="B75" s="3" t="s">
        <v>526</v>
      </c>
      <c r="C75" s="4" t="n">
        <v>-4</v>
      </c>
      <c r="D75" s="4" t="n">
        <v>-6</v>
      </c>
    </row>
    <row r="76" spans="1:4">
      <c r="A76" s="3" t="s">
        <v>1029</v>
      </c>
      <c r="B76" s="3" t="s">
        <v>391</v>
      </c>
      <c r="C76" s="4" t="n">
        <v>0</v>
      </c>
      <c r="D76" s="4" t="n">
        <v>0</v>
      </c>
    </row>
    <row r="77" spans="1:4">
      <c r="A77" s="3" t="s">
        <v>1030</v>
      </c>
      <c r="B77" s="3" t="s">
        <v>391</v>
      </c>
      <c r="D77" s="4" t="n">
        <v>6</v>
      </c>
    </row>
    <row r="78" spans="1:4">
      <c r="A78" s="3" t="s">
        <v>1025</v>
      </c>
      <c r="B78" s="3" t="s">
        <v>391</v>
      </c>
      <c r="C78" s="4" t="n">
        <v>22</v>
      </c>
      <c r="D78" s="4" t="n">
        <v>18</v>
      </c>
    </row>
    <row r="79" spans="1:4">
      <c r="A79" s="3" t="s">
        <v>1031</v>
      </c>
      <c r="B79" s="3" t="s">
        <v>1038</v>
      </c>
      <c r="C79" s="4" t="n">
        <v>-3</v>
      </c>
      <c r="D79" s="4" t="n">
        <v>-5</v>
      </c>
    </row>
    <row r="80" spans="1:4">
      <c r="A80" s="3" t="s">
        <v>1039</v>
      </c>
    </row>
    <row r="81" spans="1:4">
      <c r="A81" s="6" t="s">
        <v>1020</v>
      </c>
    </row>
    <row r="82" spans="1:4">
      <c r="A82" s="3" t="s">
        <v>1026</v>
      </c>
      <c r="B82" s="3" t="s">
        <v>391</v>
      </c>
      <c r="C82" s="4" t="n">
        <v>7</v>
      </c>
      <c r="D82" s="4" t="n">
        <v>8</v>
      </c>
    </row>
    <row r="83" spans="1:4">
      <c r="A83" s="3" t="s">
        <v>1027</v>
      </c>
      <c r="B83" s="3" t="s">
        <v>526</v>
      </c>
      <c r="C83" s="4" t="n">
        <v>6</v>
      </c>
      <c r="D83" s="4" t="n">
        <v>4</v>
      </c>
    </row>
    <row r="84" spans="1:4">
      <c r="A84" s="3" t="s">
        <v>1029</v>
      </c>
      <c r="B84" s="3" t="s">
        <v>391</v>
      </c>
      <c r="C84" s="4" t="n">
        <v>0</v>
      </c>
      <c r="D84" s="4" t="n">
        <v>0</v>
      </c>
    </row>
    <row r="85" spans="1:4">
      <c r="A85" s="3" t="s">
        <v>1030</v>
      </c>
      <c r="B85" s="3" t="s">
        <v>391</v>
      </c>
      <c r="C85" s="4" t="n">
        <v>-7</v>
      </c>
      <c r="D85" s="4" t="n">
        <v>-4</v>
      </c>
    </row>
    <row r="86" spans="1:4">
      <c r="A86" s="3" t="s">
        <v>1025</v>
      </c>
      <c r="B86" s="3" t="s">
        <v>391</v>
      </c>
      <c r="C86" s="4" t="n">
        <v>6</v>
      </c>
      <c r="D86" s="4" t="n">
        <v>8</v>
      </c>
    </row>
    <row r="87" spans="1:4">
      <c r="A87" s="3" t="s">
        <v>1031</v>
      </c>
      <c r="B87" s="3" t="s">
        <v>1038</v>
      </c>
      <c r="D87" s="4" t="n">
        <v>-1</v>
      </c>
    </row>
    <row r="88" spans="1:4">
      <c r="A88" s="3" t="s">
        <v>1040</v>
      </c>
    </row>
    <row r="89" spans="1:4">
      <c r="A89" s="6" t="s">
        <v>1020</v>
      </c>
    </row>
    <row r="90" spans="1:4">
      <c r="A90" s="3" t="s">
        <v>1026</v>
      </c>
      <c r="B90" s="3" t="s">
        <v>391</v>
      </c>
      <c r="C90" s="4" t="n">
        <v>5</v>
      </c>
      <c r="D90" s="4" t="n">
        <v>-14</v>
      </c>
    </row>
    <row r="91" spans="1:4">
      <c r="A91" s="3" t="s">
        <v>1027</v>
      </c>
      <c r="B91" s="3" t="s">
        <v>526</v>
      </c>
      <c r="C91" s="4" t="n">
        <v>-13</v>
      </c>
      <c r="D91" s="4" t="n">
        <v>15</v>
      </c>
    </row>
    <row r="92" spans="1:4">
      <c r="A92" s="3" t="s">
        <v>1029</v>
      </c>
      <c r="B92" s="3" t="s">
        <v>391</v>
      </c>
      <c r="C92" s="4" t="n">
        <v>0</v>
      </c>
      <c r="D92" s="4" t="n">
        <v>0</v>
      </c>
    </row>
    <row r="93" spans="1:4">
      <c r="A93" s="3" t="s">
        <v>1030</v>
      </c>
      <c r="B93" s="3" t="s">
        <v>391</v>
      </c>
      <c r="C93" s="4" t="n">
        <v>-2</v>
      </c>
    </row>
    <row r="94" spans="1:4">
      <c r="A94" s="3" t="s">
        <v>1025</v>
      </c>
      <c r="B94" s="3" t="s">
        <v>391</v>
      </c>
      <c r="C94" s="4" t="n">
        <v>-10</v>
      </c>
      <c r="D94" s="4" t="n">
        <v>1</v>
      </c>
    </row>
    <row r="95" spans="1:4">
      <c r="A95" s="3" t="s">
        <v>1031</v>
      </c>
      <c r="B95" s="3" t="s">
        <v>1038</v>
      </c>
      <c r="C95" s="4" t="n">
        <v>-19</v>
      </c>
      <c r="D95" s="4" t="n">
        <v>12</v>
      </c>
    </row>
    <row r="96" spans="1:4">
      <c r="A96" s="3" t="s">
        <v>1041</v>
      </c>
    </row>
    <row r="97" spans="1:4">
      <c r="A97" s="6" t="s">
        <v>1020</v>
      </c>
    </row>
    <row r="98" spans="1:4">
      <c r="A98" s="3" t="s">
        <v>1026</v>
      </c>
      <c r="B98" s="3" t="s">
        <v>391</v>
      </c>
      <c r="C98" s="4" t="n">
        <v>-1</v>
      </c>
      <c r="D98" s="4" t="n">
        <v>-1</v>
      </c>
    </row>
    <row r="99" spans="1:4">
      <c r="A99" s="3" t="s">
        <v>1027</v>
      </c>
      <c r="B99" s="3" t="s">
        <v>526</v>
      </c>
      <c r="C99" s="4" t="n">
        <v>1</v>
      </c>
    </row>
    <row r="100" spans="1:4">
      <c r="A100" s="3" t="s">
        <v>1029</v>
      </c>
      <c r="B100" s="3" t="s">
        <v>391</v>
      </c>
      <c r="C100" s="4" t="n">
        <v>0</v>
      </c>
      <c r="D100" s="4" t="n">
        <v>0</v>
      </c>
    </row>
    <row r="101" spans="1:4">
      <c r="A101" s="3" t="s">
        <v>1030</v>
      </c>
      <c r="B101" s="3" t="s">
        <v>391</v>
      </c>
      <c r="D101" s="4" t="n">
        <v>1</v>
      </c>
    </row>
    <row r="102" spans="1:4">
      <c r="A102" s="3" t="s">
        <v>1042</v>
      </c>
    </row>
    <row r="103" spans="1:4">
      <c r="A103" s="6" t="s">
        <v>1020</v>
      </c>
    </row>
    <row r="104" spans="1:4">
      <c r="A104" s="3" t="s">
        <v>1026</v>
      </c>
      <c r="B104" s="3" t="s">
        <v>391</v>
      </c>
      <c r="C104" s="4" t="n">
        <v>1</v>
      </c>
    </row>
    <row r="105" spans="1:4">
      <c r="A105" s="3" t="s">
        <v>1029</v>
      </c>
      <c r="B105" s="3" t="s">
        <v>391</v>
      </c>
      <c r="C105" s="4" t="n">
        <v>0</v>
      </c>
    </row>
    <row r="106" spans="1:4">
      <c r="A106" s="3" t="s">
        <v>1025</v>
      </c>
      <c r="B106" s="3" t="s">
        <v>391</v>
      </c>
      <c r="C106" s="4" t="n">
        <v>1</v>
      </c>
    </row>
    <row r="107" spans="1:4">
      <c r="A107" s="3" t="s">
        <v>939</v>
      </c>
    </row>
    <row r="108" spans="1:4">
      <c r="A108" s="6" t="s">
        <v>1020</v>
      </c>
    </row>
    <row r="109" spans="1:4">
      <c r="A109" s="3" t="s">
        <v>1022</v>
      </c>
      <c r="D109" s="4" t="n">
        <v>23</v>
      </c>
    </row>
    <row r="110" spans="1:4">
      <c r="A110" s="3" t="s">
        <v>1043</v>
      </c>
    </row>
    <row r="111" spans="1:4">
      <c r="A111" s="6" t="s">
        <v>1020</v>
      </c>
    </row>
    <row r="112" spans="1:4">
      <c r="A112" s="3" t="s">
        <v>1026</v>
      </c>
      <c r="C112" s="4" t="n">
        <v>123</v>
      </c>
      <c r="D112" s="4" t="n">
        <v>166</v>
      </c>
    </row>
    <row r="113" spans="1:4">
      <c r="A113" s="3" t="s">
        <v>1024</v>
      </c>
      <c r="C113" s="4" t="n">
        <v>-1</v>
      </c>
      <c r="D113" s="4" t="n">
        <v>-4</v>
      </c>
    </row>
    <row r="114" spans="1:4">
      <c r="A114" s="3" t="s">
        <v>1029</v>
      </c>
      <c r="C114" s="4" t="n">
        <v>0</v>
      </c>
      <c r="D114" s="4" t="n">
        <v>0</v>
      </c>
    </row>
    <row r="115" spans="1:4">
      <c r="A115" s="3" t="s">
        <v>1030</v>
      </c>
      <c r="C115" s="4" t="n">
        <v>-22</v>
      </c>
      <c r="D115" s="4" t="n">
        <v>-22</v>
      </c>
    </row>
    <row r="116" spans="1:4">
      <c r="A116" s="3" t="s">
        <v>1025</v>
      </c>
      <c r="C116" s="4" t="n">
        <v>100</v>
      </c>
      <c r="D116" s="4" t="n">
        <v>140</v>
      </c>
    </row>
    <row r="117" spans="1:4">
      <c r="A117" s="3" t="s">
        <v>1044</v>
      </c>
    </row>
    <row r="118" spans="1:4">
      <c r="A118" s="6" t="s">
        <v>1020</v>
      </c>
    </row>
    <row r="119" spans="1:4">
      <c r="A119" s="3" t="s">
        <v>1026</v>
      </c>
      <c r="C119" s="4" t="n">
        <v>187</v>
      </c>
      <c r="D119" s="4" t="n">
        <v>169</v>
      </c>
    </row>
    <row r="120" spans="1:4">
      <c r="A120" s="3" t="s">
        <v>1023</v>
      </c>
      <c r="C120" s="4" t="n">
        <v>20</v>
      </c>
      <c r="D120" s="4" t="n">
        <v>56</v>
      </c>
    </row>
    <row r="121" spans="1:4">
      <c r="A121" s="3" t="s">
        <v>1024</v>
      </c>
      <c r="D121" s="4" t="n">
        <v>-37</v>
      </c>
    </row>
    <row r="122" spans="1:4">
      <c r="A122" s="3" t="s">
        <v>1029</v>
      </c>
      <c r="C122" s="4" t="n">
        <v>0</v>
      </c>
      <c r="D122" s="4" t="n">
        <v>0</v>
      </c>
    </row>
    <row r="123" spans="1:4">
      <c r="A123" s="3" t="s">
        <v>1030</v>
      </c>
      <c r="C123" s="4" t="n">
        <v>-9</v>
      </c>
      <c r="D123" s="4" t="n">
        <v>-5</v>
      </c>
    </row>
    <row r="124" spans="1:4">
      <c r="A124" s="3" t="s">
        <v>1025</v>
      </c>
      <c r="C124" s="4" t="n">
        <v>198</v>
      </c>
      <c r="D124" s="4" t="n">
        <v>183</v>
      </c>
    </row>
    <row r="125" spans="1:4">
      <c r="A125" s="3" t="s">
        <v>1045</v>
      </c>
    </row>
    <row r="126" spans="1:4">
      <c r="A126" s="6" t="s">
        <v>1020</v>
      </c>
    </row>
    <row r="127" spans="1:4">
      <c r="A127" s="3" t="s">
        <v>1026</v>
      </c>
      <c r="C127" s="4" t="n">
        <v>174</v>
      </c>
      <c r="D127" s="4" t="n">
        <v>155</v>
      </c>
    </row>
    <row r="128" spans="1:4">
      <c r="A128" s="3" t="s">
        <v>1027</v>
      </c>
      <c r="B128" s="3" t="s">
        <v>381</v>
      </c>
      <c r="D128" s="4" t="n">
        <v>1</v>
      </c>
    </row>
    <row r="129" spans="1:4">
      <c r="A129" s="3" t="s">
        <v>1021</v>
      </c>
      <c r="B129" s="3" t="s">
        <v>1046</v>
      </c>
      <c r="C129" s="4" t="n">
        <v>22</v>
      </c>
      <c r="D129" s="4" t="n">
        <v>7</v>
      </c>
    </row>
    <row r="130" spans="1:4">
      <c r="A130" s="3" t="s">
        <v>1023</v>
      </c>
      <c r="C130" s="4" t="n">
        <v>1</v>
      </c>
      <c r="D130" s="4" t="n">
        <v>55</v>
      </c>
    </row>
    <row r="131" spans="1:4">
      <c r="A131" s="3" t="s">
        <v>1024</v>
      </c>
      <c r="C131" s="4" t="n">
        <v>-4</v>
      </c>
      <c r="D131" s="4" t="n">
        <v>-3</v>
      </c>
    </row>
    <row r="132" spans="1:4">
      <c r="A132" s="3" t="s">
        <v>1029</v>
      </c>
      <c r="C132" s="4" t="n">
        <v>0</v>
      </c>
      <c r="D132" s="4" t="n">
        <v>0</v>
      </c>
    </row>
    <row r="133" spans="1:4">
      <c r="A133" s="3" t="s">
        <v>1030</v>
      </c>
      <c r="C133" s="4" t="n">
        <v>-17</v>
      </c>
      <c r="D133" s="4" t="n">
        <v>-23</v>
      </c>
    </row>
    <row r="134" spans="1:4">
      <c r="A134" s="3" t="s">
        <v>1025</v>
      </c>
      <c r="C134" s="4" t="n">
        <v>176</v>
      </c>
      <c r="D134" s="4" t="n">
        <v>192</v>
      </c>
    </row>
    <row r="135" spans="1:4">
      <c r="A135" s="3" t="s">
        <v>1047</v>
      </c>
    </row>
    <row r="136" spans="1:4">
      <c r="A136" s="6" t="s">
        <v>1020</v>
      </c>
    </row>
    <row r="137" spans="1:4">
      <c r="A137" s="3" t="s">
        <v>1026</v>
      </c>
      <c r="C137" s="4" t="n">
        <v>108</v>
      </c>
      <c r="D137" s="4" t="n">
        <v>85</v>
      </c>
    </row>
    <row r="138" spans="1:4">
      <c r="A138" s="3" t="s">
        <v>1027</v>
      </c>
      <c r="B138" s="3" t="s">
        <v>381</v>
      </c>
      <c r="C138" s="4" t="n">
        <v>1</v>
      </c>
      <c r="D138" s="4" t="n">
        <v>1</v>
      </c>
    </row>
    <row r="139" spans="1:4">
      <c r="A139" s="3" t="s">
        <v>1021</v>
      </c>
      <c r="B139" s="3" t="s">
        <v>1046</v>
      </c>
      <c r="C139" s="4" t="n">
        <v>-7</v>
      </c>
      <c r="D139" s="4" t="n">
        <v>-6</v>
      </c>
    </row>
    <row r="140" spans="1:4">
      <c r="A140" s="3" t="s">
        <v>1022</v>
      </c>
      <c r="D140" s="4" t="n">
        <v>23</v>
      </c>
    </row>
    <row r="141" spans="1:4">
      <c r="A141" s="3" t="s">
        <v>1023</v>
      </c>
      <c r="C141" s="4" t="n">
        <v>10</v>
      </c>
      <c r="D141" s="4" t="n">
        <v>37</v>
      </c>
    </row>
    <row r="142" spans="1:4">
      <c r="A142" s="3" t="s">
        <v>1029</v>
      </c>
      <c r="C142" s="4" t="n">
        <v>0</v>
      </c>
      <c r="D142" s="4" t="n">
        <v>0</v>
      </c>
    </row>
    <row r="143" spans="1:4">
      <c r="A143" s="3" t="s">
        <v>1030</v>
      </c>
      <c r="C143" s="4" t="n">
        <v>-5</v>
      </c>
      <c r="D143" s="4" t="n">
        <v>-23</v>
      </c>
    </row>
    <row r="144" spans="1:4">
      <c r="A144" s="3" t="s">
        <v>1025</v>
      </c>
      <c r="C144" s="7" t="n">
        <v>107</v>
      </c>
      <c r="D144" s="7" t="n">
        <v>117</v>
      </c>
    </row>
    <row r="145" spans="1:4"/>
    <row r="146" spans="1:4">
      <c r="A146" s="3" t="s">
        <v>379</v>
      </c>
      <c r="B146" s="3" t="s">
        <v>1048</v>
      </c>
    </row>
    <row r="147" spans="1:4">
      <c r="A147" s="3" t="s">
        <v>394</v>
      </c>
      <c r="B147" s="3" t="s">
        <v>1049</v>
      </c>
    </row>
    <row r="148" spans="1:4">
      <c r="A148" s="3" t="s">
        <v>381</v>
      </c>
      <c r="B148" s="3" t="s">
        <v>1050</v>
      </c>
    </row>
    <row r="149" spans="1:4">
      <c r="A149" s="3" t="s">
        <v>389</v>
      </c>
      <c r="B149" s="3" t="s">
        <v>1051</v>
      </c>
    </row>
    <row r="150" spans="1:4">
      <c r="A150" s="3" t="s">
        <v>391</v>
      </c>
      <c r="B150" s="3" t="s">
        <v>1052</v>
      </c>
    </row>
    <row r="151" spans="1:4">
      <c r="A151" s="3" t="s">
        <v>1046</v>
      </c>
      <c r="B151" s="3" t="s">
        <v>1053</v>
      </c>
    </row>
  </sheetData>
  <mergeCells count="9">
    <mergeCell ref="A1:B2"/>
    <mergeCell ref="C1:D1"/>
    <mergeCell ref="A145:C145"/>
    <mergeCell ref="B146:C146"/>
    <mergeCell ref="B147:C147"/>
    <mergeCell ref="B148:C148"/>
    <mergeCell ref="B149:C149"/>
    <mergeCell ref="B150:C150"/>
    <mergeCell ref="B151:C15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16"/>
  </cols>
  <sheetData>
    <row r="1" spans="1:4">
      <c r="A1" s="1" t="s">
        <v>1054</v>
      </c>
      <c r="C1" s="2" t="s">
        <v>1</v>
      </c>
      <c r="D1" s="2" t="s">
        <v>578</v>
      </c>
    </row>
    <row r="2" spans="1:4">
      <c r="C2" s="2" t="s">
        <v>2</v>
      </c>
      <c r="D2" s="2" t="s">
        <v>20</v>
      </c>
    </row>
    <row r="3" spans="1:4">
      <c r="A3" s="3" t="s">
        <v>1055</v>
      </c>
    </row>
    <row r="4" spans="1:4">
      <c r="A4" s="6" t="s">
        <v>1056</v>
      </c>
    </row>
    <row r="5" spans="1:4">
      <c r="A5" s="3" t="s">
        <v>235</v>
      </c>
      <c r="C5" s="7" t="n">
        <v>117</v>
      </c>
      <c r="D5" s="7" t="n">
        <v>144</v>
      </c>
    </row>
    <row r="6" spans="1:4">
      <c r="A6" s="3" t="s">
        <v>1057</v>
      </c>
      <c r="C6" s="3" t="s">
        <v>1058</v>
      </c>
    </row>
    <row r="7" spans="1:4">
      <c r="A7" s="3" t="s">
        <v>1059</v>
      </c>
    </row>
    <row r="8" spans="1:4">
      <c r="A8" s="6" t="s">
        <v>1056</v>
      </c>
    </row>
    <row r="9" spans="1:4">
      <c r="A9" s="3" t="s">
        <v>1060</v>
      </c>
      <c r="C9" s="3" t="s">
        <v>1061</v>
      </c>
      <c r="D9" s="3" t="s">
        <v>1061</v>
      </c>
    </row>
    <row r="10" spans="1:4">
      <c r="A10" s="3" t="s">
        <v>1062</v>
      </c>
      <c r="C10" s="3" t="s">
        <v>1063</v>
      </c>
      <c r="D10" s="3" t="s">
        <v>1063</v>
      </c>
    </row>
    <row r="11" spans="1:4">
      <c r="A11" s="3" t="s">
        <v>1064</v>
      </c>
      <c r="C11" s="3" t="s">
        <v>1065</v>
      </c>
      <c r="D11" s="3" t="s">
        <v>1065</v>
      </c>
    </row>
    <row r="12" spans="1:4">
      <c r="A12" s="3" t="s">
        <v>1066</v>
      </c>
      <c r="C12" s="3" t="s">
        <v>1067</v>
      </c>
      <c r="D12" s="3" t="s">
        <v>1068</v>
      </c>
    </row>
    <row r="13" spans="1:4">
      <c r="A13" s="3" t="s">
        <v>1069</v>
      </c>
    </row>
    <row r="14" spans="1:4">
      <c r="A14" s="6" t="s">
        <v>1056</v>
      </c>
    </row>
    <row r="15" spans="1:4">
      <c r="A15" s="3" t="s">
        <v>1060</v>
      </c>
      <c r="C15" s="3" t="s">
        <v>1070</v>
      </c>
      <c r="D15" s="3" t="s">
        <v>1070</v>
      </c>
    </row>
    <row r="16" spans="1:4">
      <c r="A16" s="3" t="s">
        <v>1062</v>
      </c>
      <c r="C16" s="3" t="s">
        <v>1071</v>
      </c>
      <c r="D16" s="3" t="s">
        <v>1071</v>
      </c>
    </row>
    <row r="17" spans="1:4">
      <c r="A17" s="3" t="s">
        <v>1064</v>
      </c>
      <c r="C17" s="3" t="s">
        <v>1065</v>
      </c>
      <c r="D17" s="3" t="s">
        <v>1065</v>
      </c>
    </row>
    <row r="18" spans="1:4">
      <c r="A18" s="3" t="s">
        <v>1066</v>
      </c>
      <c r="C18" s="3" t="s">
        <v>1072</v>
      </c>
      <c r="D18" s="3" t="s">
        <v>1073</v>
      </c>
    </row>
    <row r="19" spans="1:4">
      <c r="A19" s="3" t="s">
        <v>1074</v>
      </c>
    </row>
    <row r="20" spans="1:4">
      <c r="A20" s="6" t="s">
        <v>1056</v>
      </c>
    </row>
    <row r="21" spans="1:4">
      <c r="A21" s="3" t="s">
        <v>1060</v>
      </c>
      <c r="B21" s="3" t="s">
        <v>379</v>
      </c>
      <c r="C21" s="3" t="s">
        <v>1075</v>
      </c>
      <c r="D21" s="3" t="s">
        <v>1075</v>
      </c>
    </row>
    <row r="22" spans="1:4">
      <c r="A22" s="3" t="s">
        <v>1062</v>
      </c>
      <c r="B22" s="3" t="s">
        <v>379</v>
      </c>
      <c r="C22" s="3" t="s">
        <v>1063</v>
      </c>
      <c r="D22" s="3" t="s">
        <v>1063</v>
      </c>
    </row>
    <row r="23" spans="1:4">
      <c r="A23" s="3" t="s">
        <v>1064</v>
      </c>
      <c r="B23" s="3" t="s">
        <v>379</v>
      </c>
      <c r="C23" s="3" t="s">
        <v>1065</v>
      </c>
      <c r="D23" s="3" t="s">
        <v>1065</v>
      </c>
    </row>
    <row r="24" spans="1:4">
      <c r="A24" s="3" t="s">
        <v>1066</v>
      </c>
      <c r="B24" s="3" t="s">
        <v>379</v>
      </c>
      <c r="C24" s="3" t="s">
        <v>1076</v>
      </c>
      <c r="D24" s="3" t="s">
        <v>1077</v>
      </c>
    </row>
    <row r="25" spans="1:4">
      <c r="A25" s="3" t="s">
        <v>1078</v>
      </c>
    </row>
    <row r="26" spans="1:4">
      <c r="A26" s="6" t="s">
        <v>1056</v>
      </c>
    </row>
    <row r="27" spans="1:4">
      <c r="A27" s="3" t="s">
        <v>235</v>
      </c>
      <c r="C27" s="7" t="n">
        <v>198</v>
      </c>
      <c r="D27" s="7" t="n">
        <v>189</v>
      </c>
    </row>
    <row r="28" spans="1:4">
      <c r="A28" s="3" t="s">
        <v>1057</v>
      </c>
      <c r="C28" s="3" t="s">
        <v>1058</v>
      </c>
    </row>
    <row r="29" spans="1:4">
      <c r="A29" s="3" t="s">
        <v>1079</v>
      </c>
    </row>
    <row r="30" spans="1:4">
      <c r="A30" s="6" t="s">
        <v>1056</v>
      </c>
    </row>
    <row r="31" spans="1:4">
      <c r="A31" s="3" t="s">
        <v>1066</v>
      </c>
      <c r="C31" s="3" t="s">
        <v>1080</v>
      </c>
      <c r="D31" s="3" t="s">
        <v>1081</v>
      </c>
    </row>
    <row r="32" spans="1:4">
      <c r="A32" s="3" t="s">
        <v>1082</v>
      </c>
    </row>
    <row r="33" spans="1:4">
      <c r="A33" s="6" t="s">
        <v>1056</v>
      </c>
    </row>
    <row r="34" spans="1:4">
      <c r="A34" s="3" t="s">
        <v>1066</v>
      </c>
      <c r="C34" s="3" t="s">
        <v>1083</v>
      </c>
      <c r="D34" s="3" t="s">
        <v>1084</v>
      </c>
    </row>
    <row r="35" spans="1:4">
      <c r="A35" s="3" t="s">
        <v>1085</v>
      </c>
    </row>
    <row r="36" spans="1:4">
      <c r="A36" s="6" t="s">
        <v>1056</v>
      </c>
    </row>
    <row r="37" spans="1:4">
      <c r="A37" s="3" t="s">
        <v>1066</v>
      </c>
      <c r="B37" s="3" t="s">
        <v>379</v>
      </c>
      <c r="C37" s="3" t="s">
        <v>1086</v>
      </c>
      <c r="D37" s="3" t="s">
        <v>1087</v>
      </c>
    </row>
    <row r="38" spans="1:4">
      <c r="A38" s="3" t="s">
        <v>1088</v>
      </c>
    </row>
    <row r="39" spans="1:4">
      <c r="A39" s="6" t="s">
        <v>1056</v>
      </c>
    </row>
    <row r="40" spans="1:4">
      <c r="A40" s="3" t="s">
        <v>235</v>
      </c>
      <c r="C40" s="7" t="n">
        <v>1259</v>
      </c>
      <c r="D40" s="7" t="n">
        <v>1002</v>
      </c>
    </row>
    <row r="41" spans="1:4">
      <c r="A41" s="3" t="s">
        <v>1057</v>
      </c>
      <c r="C41" s="3" t="s">
        <v>1058</v>
      </c>
    </row>
    <row r="42" spans="1:4">
      <c r="A42" s="3" t="s">
        <v>1089</v>
      </c>
    </row>
    <row r="43" spans="1:4">
      <c r="A43" s="6" t="s">
        <v>1056</v>
      </c>
    </row>
    <row r="44" spans="1:4">
      <c r="A44" s="3" t="s">
        <v>1060</v>
      </c>
      <c r="B44" s="3" t="s">
        <v>394</v>
      </c>
      <c r="C44" s="3" t="s">
        <v>1090</v>
      </c>
      <c r="D44" s="3" t="s">
        <v>1063</v>
      </c>
    </row>
    <row r="45" spans="1:4">
      <c r="A45" s="3" t="s">
        <v>1062</v>
      </c>
      <c r="B45" s="3" t="s">
        <v>394</v>
      </c>
      <c r="C45" s="3" t="s">
        <v>1091</v>
      </c>
      <c r="D45" s="3" t="s">
        <v>1063</v>
      </c>
    </row>
    <row r="46" spans="1:4">
      <c r="A46" s="3" t="s">
        <v>1064</v>
      </c>
      <c r="B46" s="3" t="s">
        <v>394</v>
      </c>
      <c r="C46" s="3" t="s">
        <v>1092</v>
      </c>
      <c r="D46" s="3" t="s">
        <v>1092</v>
      </c>
    </row>
    <row r="47" spans="1:4">
      <c r="A47" s="3" t="s">
        <v>1066</v>
      </c>
      <c r="B47" s="3" t="s">
        <v>394</v>
      </c>
      <c r="C47" s="3" t="s">
        <v>1068</v>
      </c>
      <c r="D47" s="3" t="s">
        <v>1093</v>
      </c>
    </row>
    <row r="48" spans="1:4">
      <c r="A48" s="3" t="s">
        <v>1094</v>
      </c>
    </row>
    <row r="49" spans="1:4">
      <c r="A49" s="6" t="s">
        <v>1056</v>
      </c>
    </row>
    <row r="50" spans="1:4">
      <c r="A50" s="3" t="s">
        <v>1060</v>
      </c>
      <c r="B50" s="3" t="s">
        <v>394</v>
      </c>
      <c r="C50" s="3" t="s">
        <v>1095</v>
      </c>
      <c r="D50" s="3" t="s">
        <v>1096</v>
      </c>
    </row>
    <row r="51" spans="1:4">
      <c r="A51" s="3" t="s">
        <v>1062</v>
      </c>
      <c r="B51" s="3" t="s">
        <v>394</v>
      </c>
      <c r="C51" s="3" t="s">
        <v>1071</v>
      </c>
      <c r="D51" s="3" t="s">
        <v>1071</v>
      </c>
    </row>
    <row r="52" spans="1:4">
      <c r="A52" s="3" t="s">
        <v>1064</v>
      </c>
      <c r="B52" s="3" t="s">
        <v>394</v>
      </c>
      <c r="C52" s="3" t="s">
        <v>1097</v>
      </c>
      <c r="D52" s="3" t="s">
        <v>1097</v>
      </c>
    </row>
    <row r="53" spans="1:4">
      <c r="A53" s="3" t="s">
        <v>1066</v>
      </c>
      <c r="B53" s="3" t="s">
        <v>394</v>
      </c>
      <c r="C53" s="3" t="s">
        <v>1098</v>
      </c>
      <c r="D53" s="3" t="s">
        <v>1099</v>
      </c>
    </row>
    <row r="54" spans="1:4">
      <c r="A54" s="3" t="s">
        <v>1100</v>
      </c>
    </row>
    <row r="55" spans="1:4">
      <c r="A55" s="6" t="s">
        <v>1056</v>
      </c>
    </row>
    <row r="56" spans="1:4">
      <c r="A56" s="3" t="s">
        <v>1060</v>
      </c>
      <c r="B56" s="3" t="s">
        <v>380</v>
      </c>
      <c r="C56" s="3" t="s">
        <v>1101</v>
      </c>
      <c r="D56" s="3" t="s">
        <v>1070</v>
      </c>
    </row>
    <row r="57" spans="1:4">
      <c r="A57" s="3" t="s">
        <v>1062</v>
      </c>
      <c r="B57" s="3" t="s">
        <v>380</v>
      </c>
      <c r="C57" s="3" t="s">
        <v>1071</v>
      </c>
      <c r="D57" s="3" t="s">
        <v>1071</v>
      </c>
    </row>
    <row r="58" spans="1:4">
      <c r="A58" s="3" t="s">
        <v>1064</v>
      </c>
      <c r="B58" s="3" t="s">
        <v>380</v>
      </c>
      <c r="C58" s="3" t="s">
        <v>1102</v>
      </c>
      <c r="D58" s="3" t="s">
        <v>1102</v>
      </c>
    </row>
    <row r="59" spans="1:4">
      <c r="A59" s="3" t="s">
        <v>1066</v>
      </c>
      <c r="B59" s="3" t="s">
        <v>380</v>
      </c>
      <c r="C59" s="3" t="s">
        <v>1103</v>
      </c>
      <c r="D59" s="3" t="s">
        <v>1104</v>
      </c>
    </row>
    <row r="60" spans="1:4">
      <c r="A60" s="3" t="s">
        <v>1105</v>
      </c>
    </row>
    <row r="61" spans="1:4">
      <c r="A61" s="6" t="s">
        <v>1056</v>
      </c>
    </row>
    <row r="62" spans="1:4">
      <c r="A62" s="3" t="s">
        <v>1066</v>
      </c>
      <c r="B62" s="3" t="s">
        <v>381</v>
      </c>
      <c r="C62" s="3" t="s">
        <v>1106</v>
      </c>
      <c r="D62" s="3" t="s">
        <v>1107</v>
      </c>
    </row>
    <row r="63" spans="1:4">
      <c r="A63" s="3" t="s">
        <v>1108</v>
      </c>
    </row>
    <row r="64" spans="1:4">
      <c r="A64" s="6" t="s">
        <v>1056</v>
      </c>
    </row>
    <row r="65" spans="1:4">
      <c r="A65" s="3" t="s">
        <v>1066</v>
      </c>
      <c r="B65" s="3" t="s">
        <v>381</v>
      </c>
      <c r="C65" s="3" t="s">
        <v>1109</v>
      </c>
      <c r="D65" s="3" t="s">
        <v>1110</v>
      </c>
    </row>
    <row r="66" spans="1:4">
      <c r="A66" s="3" t="s">
        <v>1111</v>
      </c>
    </row>
    <row r="67" spans="1:4">
      <c r="A67" s="6" t="s">
        <v>1056</v>
      </c>
    </row>
    <row r="68" spans="1:4">
      <c r="A68" s="3" t="s">
        <v>1066</v>
      </c>
      <c r="B68" s="3" t="s">
        <v>1112</v>
      </c>
      <c r="C68" s="3" t="s">
        <v>1113</v>
      </c>
      <c r="D68" s="3" t="s">
        <v>1114</v>
      </c>
    </row>
    <row r="69" spans="1:4">
      <c r="A69" s="3" t="s">
        <v>1115</v>
      </c>
    </row>
    <row r="70" spans="1:4">
      <c r="A70" s="6" t="s">
        <v>1056</v>
      </c>
    </row>
    <row r="71" spans="1:4">
      <c r="A71" s="3" t="s">
        <v>235</v>
      </c>
      <c r="C71" s="7" t="n">
        <v>22</v>
      </c>
      <c r="D71" s="7" t="n">
        <v>26</v>
      </c>
    </row>
    <row r="72" spans="1:4">
      <c r="A72" s="3" t="s">
        <v>1057</v>
      </c>
      <c r="B72" s="3" t="s">
        <v>389</v>
      </c>
      <c r="C72" s="3" t="s">
        <v>1116</v>
      </c>
    </row>
    <row r="73" spans="1:4">
      <c r="A73" s="3" t="s">
        <v>1117</v>
      </c>
    </row>
    <row r="74" spans="1:4">
      <c r="A74" s="6" t="s">
        <v>1056</v>
      </c>
    </row>
    <row r="75" spans="1:4">
      <c r="A75" s="3" t="s">
        <v>1118</v>
      </c>
      <c r="C75" s="3" t="s">
        <v>1095</v>
      </c>
      <c r="D75" s="3" t="s">
        <v>1119</v>
      </c>
    </row>
    <row r="76" spans="1:4">
      <c r="A76" s="3" t="s">
        <v>1062</v>
      </c>
      <c r="B76" s="3" t="s">
        <v>391</v>
      </c>
      <c r="C76" s="3" t="s">
        <v>1063</v>
      </c>
      <c r="D76" s="3" t="s">
        <v>1063</v>
      </c>
    </row>
    <row r="77" spans="1:4">
      <c r="A77" s="3" t="s">
        <v>1120</v>
      </c>
    </row>
    <row r="78" spans="1:4">
      <c r="A78" s="6" t="s">
        <v>1056</v>
      </c>
    </row>
    <row r="79" spans="1:4">
      <c r="A79" s="3" t="s">
        <v>1118</v>
      </c>
      <c r="C79" s="3" t="s">
        <v>1065</v>
      </c>
      <c r="D79" s="3" t="s">
        <v>1065</v>
      </c>
    </row>
    <row r="80" spans="1:4">
      <c r="A80" s="3" t="s">
        <v>1062</v>
      </c>
      <c r="B80" s="3" t="s">
        <v>391</v>
      </c>
      <c r="C80" s="3" t="s">
        <v>1121</v>
      </c>
      <c r="D80" s="3" t="s">
        <v>1121</v>
      </c>
    </row>
    <row r="81" spans="1:4">
      <c r="A81" s="3" t="s">
        <v>1122</v>
      </c>
    </row>
    <row r="82" spans="1:4">
      <c r="A82" s="6" t="s">
        <v>1056</v>
      </c>
    </row>
    <row r="83" spans="1:4">
      <c r="A83" s="3" t="s">
        <v>235</v>
      </c>
      <c r="C83" s="7" t="n">
        <v>6</v>
      </c>
      <c r="D83" s="7" t="n">
        <v>7</v>
      </c>
    </row>
    <row r="84" spans="1:4">
      <c r="A84" s="3" t="s">
        <v>1057</v>
      </c>
      <c r="B84" s="3" t="s">
        <v>389</v>
      </c>
      <c r="C84" s="3" t="s">
        <v>1116</v>
      </c>
    </row>
    <row r="85" spans="1:4">
      <c r="A85" s="3" t="s">
        <v>1123</v>
      </c>
    </row>
    <row r="86" spans="1:4">
      <c r="A86" s="6" t="s">
        <v>1056</v>
      </c>
    </row>
    <row r="87" spans="1:4">
      <c r="A87" s="3" t="s">
        <v>1124</v>
      </c>
      <c r="C87" s="3" t="s">
        <v>1091</v>
      </c>
      <c r="D87" s="3" t="s">
        <v>1125</v>
      </c>
    </row>
    <row r="88" spans="1:4">
      <c r="A88" s="3" t="s">
        <v>1126</v>
      </c>
      <c r="C88" s="3" t="s">
        <v>1127</v>
      </c>
      <c r="D88" s="3" t="s">
        <v>1128</v>
      </c>
    </row>
    <row r="89" spans="1:4">
      <c r="A89" s="3" t="s">
        <v>1062</v>
      </c>
      <c r="B89" s="3" t="s">
        <v>391</v>
      </c>
      <c r="C89" s="3" t="s">
        <v>1063</v>
      </c>
      <c r="D89" s="3" t="s">
        <v>1063</v>
      </c>
    </row>
    <row r="90" spans="1:4">
      <c r="A90" s="3" t="s">
        <v>1129</v>
      </c>
    </row>
    <row r="91" spans="1:4">
      <c r="A91" s="6" t="s">
        <v>1056</v>
      </c>
    </row>
    <row r="92" spans="1:4">
      <c r="A92" s="3" t="s">
        <v>1124</v>
      </c>
      <c r="C92" s="3" t="s">
        <v>1130</v>
      </c>
      <c r="D92" s="3" t="s">
        <v>1130</v>
      </c>
    </row>
    <row r="93" spans="1:4">
      <c r="A93" s="3" t="s">
        <v>1126</v>
      </c>
      <c r="C93" s="3" t="s">
        <v>1127</v>
      </c>
      <c r="D93" s="3" t="s">
        <v>1128</v>
      </c>
    </row>
    <row r="94" spans="1:4">
      <c r="A94" s="3" t="s">
        <v>1062</v>
      </c>
      <c r="B94" s="3" t="s">
        <v>391</v>
      </c>
      <c r="C94" s="3" t="s">
        <v>1121</v>
      </c>
      <c r="D94" s="3" t="s">
        <v>1121</v>
      </c>
    </row>
    <row r="95" spans="1:4">
      <c r="A95" s="3" t="s">
        <v>1131</v>
      </c>
    </row>
    <row r="96" spans="1:4">
      <c r="A96" s="6" t="s">
        <v>1056</v>
      </c>
    </row>
    <row r="97" spans="1:4">
      <c r="A97" s="3" t="s">
        <v>235</v>
      </c>
      <c r="C97" s="7" t="n">
        <v>-10</v>
      </c>
      <c r="D97" s="7" t="n">
        <v>5</v>
      </c>
    </row>
    <row r="98" spans="1:4">
      <c r="A98" s="3" t="s">
        <v>1057</v>
      </c>
      <c r="B98" s="3" t="s">
        <v>389</v>
      </c>
      <c r="C98" s="3" t="s">
        <v>1116</v>
      </c>
    </row>
    <row r="99" spans="1:4">
      <c r="A99" s="3" t="s">
        <v>1132</v>
      </c>
    </row>
    <row r="100" spans="1:4">
      <c r="A100" s="6" t="s">
        <v>1056</v>
      </c>
    </row>
    <row r="101" spans="1:4">
      <c r="A101" s="3" t="s">
        <v>1133</v>
      </c>
      <c r="C101" s="3" t="s">
        <v>1134</v>
      </c>
      <c r="D101" s="3" t="s">
        <v>1135</v>
      </c>
    </row>
    <row r="102" spans="1:4">
      <c r="A102" s="3" t="s">
        <v>1136</v>
      </c>
      <c r="C102" s="3" t="s">
        <v>1127</v>
      </c>
      <c r="D102" s="3" t="s">
        <v>1127</v>
      </c>
    </row>
    <row r="103" spans="1:4">
      <c r="A103" s="3" t="s">
        <v>1137</v>
      </c>
      <c r="C103" s="3" t="s">
        <v>748</v>
      </c>
      <c r="D103" s="3" t="s">
        <v>1138</v>
      </c>
    </row>
    <row r="104" spans="1:4">
      <c r="A104" s="3" t="s">
        <v>1139</v>
      </c>
    </row>
    <row r="105" spans="1:4">
      <c r="A105" s="6" t="s">
        <v>1056</v>
      </c>
    </row>
    <row r="106" spans="1:4">
      <c r="A106" s="3" t="s">
        <v>1133</v>
      </c>
      <c r="C106" s="3" t="s">
        <v>1134</v>
      </c>
      <c r="D106" s="3" t="s">
        <v>1135</v>
      </c>
    </row>
    <row r="107" spans="1:4">
      <c r="A107" s="3" t="s">
        <v>1136</v>
      </c>
      <c r="C107" s="3" t="s">
        <v>1127</v>
      </c>
      <c r="D107" s="3" t="s">
        <v>1127</v>
      </c>
    </row>
    <row r="108" spans="1:4">
      <c r="A108" s="3" t="s">
        <v>1137</v>
      </c>
      <c r="C108" s="3" t="s">
        <v>1140</v>
      </c>
      <c r="D108" s="3" t="s">
        <v>1141</v>
      </c>
    </row>
    <row r="109" spans="1:4">
      <c r="A109" s="3" t="s">
        <v>1142</v>
      </c>
    </row>
    <row r="110" spans="1:4">
      <c r="A110" s="6" t="s">
        <v>1056</v>
      </c>
    </row>
    <row r="111" spans="1:4">
      <c r="A111" s="3" t="s">
        <v>235</v>
      </c>
      <c r="D111" s="7" t="n">
        <v>-1</v>
      </c>
    </row>
    <row r="112" spans="1:4">
      <c r="A112" s="3" t="s">
        <v>1057</v>
      </c>
      <c r="B112" s="3" t="s">
        <v>389</v>
      </c>
      <c r="C112" s="3" t="s">
        <v>1116</v>
      </c>
    </row>
    <row r="113" spans="1:4">
      <c r="A113" s="3" t="s">
        <v>1143</v>
      </c>
    </row>
    <row r="114" spans="1:4">
      <c r="A114" s="6" t="s">
        <v>1056</v>
      </c>
    </row>
    <row r="115" spans="1:4">
      <c r="A115" s="3" t="s">
        <v>1062</v>
      </c>
      <c r="C115" s="3" t="s">
        <v>1063</v>
      </c>
      <c r="D115" s="3" t="s">
        <v>1063</v>
      </c>
    </row>
    <row r="116" spans="1:4">
      <c r="A116" s="3" t="s">
        <v>1144</v>
      </c>
      <c r="C116" s="3" t="s">
        <v>1145</v>
      </c>
      <c r="D116" s="3" t="s">
        <v>1146</v>
      </c>
    </row>
    <row r="117" spans="1:4">
      <c r="A117" s="3" t="s">
        <v>1147</v>
      </c>
    </row>
    <row r="118" spans="1:4">
      <c r="A118" s="6" t="s">
        <v>1056</v>
      </c>
    </row>
    <row r="119" spans="1:4">
      <c r="A119" s="3" t="s">
        <v>1062</v>
      </c>
      <c r="C119" s="3" t="s">
        <v>1148</v>
      </c>
      <c r="D119" s="3" t="s">
        <v>1149</v>
      </c>
    </row>
    <row r="120" spans="1:4">
      <c r="A120" s="3" t="s">
        <v>1144</v>
      </c>
      <c r="C120" s="3" t="s">
        <v>1065</v>
      </c>
      <c r="D120" s="3" t="s">
        <v>1065</v>
      </c>
    </row>
    <row r="121" spans="1:4">
      <c r="A121" s="3" t="s">
        <v>56</v>
      </c>
    </row>
    <row r="122" spans="1:4">
      <c r="A122" s="6" t="s">
        <v>1056</v>
      </c>
    </row>
    <row r="123" spans="1:4">
      <c r="A123" s="3" t="s">
        <v>235</v>
      </c>
      <c r="C123" s="7" t="n">
        <v>591</v>
      </c>
      <c r="D123" s="7" t="n">
        <v>623</v>
      </c>
    </row>
    <row r="124" spans="1:4">
      <c r="A124" s="3" t="s">
        <v>1057</v>
      </c>
      <c r="B124" s="3" t="s">
        <v>389</v>
      </c>
      <c r="C124" s="3" t="s">
        <v>1116</v>
      </c>
    </row>
    <row r="125" spans="1:4">
      <c r="A125" s="3" t="s">
        <v>1150</v>
      </c>
    </row>
    <row r="126" spans="1:4">
      <c r="A126" s="6" t="s">
        <v>1056</v>
      </c>
    </row>
    <row r="127" spans="1:4">
      <c r="A127" s="3" t="s">
        <v>1118</v>
      </c>
      <c r="C127" s="3" t="s">
        <v>1095</v>
      </c>
      <c r="D127" s="3" t="s">
        <v>1119</v>
      </c>
    </row>
    <row r="128" spans="1:4">
      <c r="A128" s="3" t="s">
        <v>1124</v>
      </c>
      <c r="C128" s="3" t="s">
        <v>1091</v>
      </c>
      <c r="D128" s="3" t="s">
        <v>1125</v>
      </c>
    </row>
    <row r="129" spans="1:4">
      <c r="A129" s="3" t="s">
        <v>1126</v>
      </c>
      <c r="C129" s="3" t="s">
        <v>1127</v>
      </c>
      <c r="D129" s="3" t="s">
        <v>1128</v>
      </c>
    </row>
    <row r="130" spans="1:4">
      <c r="A130" s="3" t="s">
        <v>1062</v>
      </c>
      <c r="C130" s="3" t="s">
        <v>1063</v>
      </c>
      <c r="D130" s="3" t="s">
        <v>1063</v>
      </c>
    </row>
    <row r="131" spans="1:4">
      <c r="A131" s="3" t="s">
        <v>1133</v>
      </c>
      <c r="C131" s="3" t="s">
        <v>1134</v>
      </c>
      <c r="D131" s="3" t="s">
        <v>1135</v>
      </c>
    </row>
    <row r="132" spans="1:4">
      <c r="A132" s="3" t="s">
        <v>1144</v>
      </c>
      <c r="C132" s="3" t="s">
        <v>1151</v>
      </c>
      <c r="D132" s="3" t="s">
        <v>1145</v>
      </c>
    </row>
    <row r="133" spans="1:4">
      <c r="A133" s="3" t="s">
        <v>1136</v>
      </c>
      <c r="C133" s="3" t="s">
        <v>1127</v>
      </c>
      <c r="D133" s="3" t="s">
        <v>1127</v>
      </c>
    </row>
    <row r="134" spans="1:4">
      <c r="A134" s="3" t="s">
        <v>1137</v>
      </c>
      <c r="C134" s="3" t="s">
        <v>1075</v>
      </c>
      <c r="D134" s="3" t="s">
        <v>1090</v>
      </c>
    </row>
    <row r="135" spans="1:4">
      <c r="A135" s="3" t="s">
        <v>1152</v>
      </c>
      <c r="C135" s="3" t="s">
        <v>1153</v>
      </c>
      <c r="D135" s="3" t="s">
        <v>1153</v>
      </c>
    </row>
    <row r="136" spans="1:4">
      <c r="A136" s="3" t="s">
        <v>1154</v>
      </c>
    </row>
    <row r="137" spans="1:4">
      <c r="A137" s="6" t="s">
        <v>1056</v>
      </c>
    </row>
    <row r="138" spans="1:4">
      <c r="A138" s="3" t="s">
        <v>1118</v>
      </c>
      <c r="C138" s="3" t="s">
        <v>1065</v>
      </c>
      <c r="D138" s="3" t="s">
        <v>1065</v>
      </c>
    </row>
    <row r="139" spans="1:4">
      <c r="A139" s="3" t="s">
        <v>1124</v>
      </c>
      <c r="C139" s="3" t="s">
        <v>1130</v>
      </c>
      <c r="D139" s="3" t="s">
        <v>1130</v>
      </c>
    </row>
    <row r="140" spans="1:4">
      <c r="A140" s="3" t="s">
        <v>1126</v>
      </c>
      <c r="C140" s="3" t="s">
        <v>1127</v>
      </c>
      <c r="D140" s="3" t="s">
        <v>1128</v>
      </c>
    </row>
    <row r="141" spans="1:4">
      <c r="A141" s="3" t="s">
        <v>1062</v>
      </c>
      <c r="C141" s="3" t="s">
        <v>1061</v>
      </c>
      <c r="D141" s="3" t="s">
        <v>1125</v>
      </c>
    </row>
    <row r="142" spans="1:4">
      <c r="A142" s="3" t="s">
        <v>1133</v>
      </c>
      <c r="C142" s="3" t="s">
        <v>1134</v>
      </c>
      <c r="D142" s="3" t="s">
        <v>1135</v>
      </c>
    </row>
    <row r="143" spans="1:4">
      <c r="A143" s="3" t="s">
        <v>1144</v>
      </c>
      <c r="C143" s="3" t="s">
        <v>1065</v>
      </c>
      <c r="D143" s="3" t="s">
        <v>1065</v>
      </c>
    </row>
    <row r="144" spans="1:4">
      <c r="A144" s="3" t="s">
        <v>1136</v>
      </c>
      <c r="C144" s="3" t="s">
        <v>1127</v>
      </c>
      <c r="D144" s="3" t="s">
        <v>1127</v>
      </c>
    </row>
    <row r="145" spans="1:4">
      <c r="A145" s="3" t="s">
        <v>1137</v>
      </c>
      <c r="C145" s="3" t="s">
        <v>1149</v>
      </c>
      <c r="D145" s="3" t="s">
        <v>1155</v>
      </c>
    </row>
    <row r="146" spans="1:4">
      <c r="A146" s="3" t="s">
        <v>1152</v>
      </c>
      <c r="C146" s="3" t="s">
        <v>1065</v>
      </c>
      <c r="D146" s="3" t="s">
        <v>1065</v>
      </c>
    </row>
    <row r="147" spans="1:4"/>
    <row r="148" spans="1:4">
      <c r="A148" s="3" t="s">
        <v>379</v>
      </c>
      <c r="B148" s="3" t="s">
        <v>1156</v>
      </c>
    </row>
    <row r="149" spans="1:4">
      <c r="A149" s="3" t="s">
        <v>394</v>
      </c>
      <c r="B149" s="3" t="s">
        <v>1157</v>
      </c>
    </row>
    <row r="150" spans="1:4">
      <c r="A150" s="3" t="s">
        <v>381</v>
      </c>
      <c r="B150" s="3" t="s">
        <v>1158</v>
      </c>
    </row>
    <row r="151" spans="1:4">
      <c r="A151" s="3" t="s">
        <v>389</v>
      </c>
      <c r="B151" s="3" t="s">
        <v>1159</v>
      </c>
    </row>
    <row r="152" spans="1:4">
      <c r="A152" s="3" t="s">
        <v>391</v>
      </c>
      <c r="B152" s="3" t="s">
        <v>1160</v>
      </c>
    </row>
  </sheetData>
  <mergeCells count="7">
    <mergeCell ref="A1:B2"/>
    <mergeCell ref="A147:C147"/>
    <mergeCell ref="B148:C148"/>
    <mergeCell ref="B149:C149"/>
    <mergeCell ref="B150:C150"/>
    <mergeCell ref="B151:C151"/>
    <mergeCell ref="B152:C15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20</v>
      </c>
    </row>
    <row r="2" spans="1:3">
      <c r="A2" s="6" t="s">
        <v>21</v>
      </c>
    </row>
    <row r="3" spans="1:3">
      <c r="A3" s="3" t="s">
        <v>211</v>
      </c>
      <c r="B3" s="7" t="n">
        <v>118</v>
      </c>
      <c r="C3" s="7" t="n">
        <v>124</v>
      </c>
    </row>
    <row r="4" spans="1:3">
      <c r="A4" s="3" t="s">
        <v>1162</v>
      </c>
      <c r="B4" s="4" t="n">
        <v>4</v>
      </c>
      <c r="C4" s="4" t="n">
        <v>13</v>
      </c>
    </row>
    <row r="5" spans="1:3">
      <c r="A5" s="3" t="s">
        <v>31</v>
      </c>
      <c r="B5" s="4" t="n">
        <v>5</v>
      </c>
      <c r="C5" s="4" t="n">
        <v>1</v>
      </c>
    </row>
    <row r="6" spans="1:3">
      <c r="A6" s="3" t="s">
        <v>945</v>
      </c>
      <c r="B6" s="4" t="n">
        <v>127</v>
      </c>
      <c r="C6" s="4" t="n">
        <v>138</v>
      </c>
    </row>
    <row r="7" spans="1:3">
      <c r="A7" s="9" t="n">
        <v>1</v>
      </c>
    </row>
    <row r="8" spans="1:3">
      <c r="A8" s="6" t="s">
        <v>21</v>
      </c>
    </row>
    <row r="9" spans="1:3">
      <c r="A9" s="3" t="s">
        <v>31</v>
      </c>
      <c r="B9" s="4" t="n">
        <v>4</v>
      </c>
    </row>
    <row r="10" spans="1:3">
      <c r="A10" s="3" t="s">
        <v>945</v>
      </c>
      <c r="B10" s="4" t="n">
        <v>4</v>
      </c>
    </row>
    <row r="11" spans="1:3">
      <c r="A11" s="9" t="n">
        <v>2</v>
      </c>
    </row>
    <row r="12" spans="1:3">
      <c r="A12" s="6" t="s">
        <v>21</v>
      </c>
    </row>
    <row r="13" spans="1:3">
      <c r="A13" s="3" t="s">
        <v>1162</v>
      </c>
      <c r="B13" s="4" t="n">
        <v>4</v>
      </c>
      <c r="C13" s="4" t="n">
        <v>7</v>
      </c>
    </row>
    <row r="14" spans="1:3">
      <c r="A14" s="3" t="s">
        <v>945</v>
      </c>
      <c r="B14" s="4" t="n">
        <v>4</v>
      </c>
      <c r="C14" s="4" t="n">
        <v>7</v>
      </c>
    </row>
    <row r="15" spans="1:3">
      <c r="A15" s="9" t="n">
        <v>3</v>
      </c>
    </row>
    <row r="16" spans="1:3">
      <c r="A16" s="6" t="s">
        <v>21</v>
      </c>
    </row>
    <row r="17" spans="1:3">
      <c r="A17" s="3" t="s">
        <v>211</v>
      </c>
      <c r="B17" s="4" t="n">
        <v>118</v>
      </c>
      <c r="C17" s="4" t="n">
        <v>124</v>
      </c>
    </row>
    <row r="18" spans="1:3">
      <c r="A18" s="3" t="s">
        <v>1162</v>
      </c>
      <c r="C18" s="4" t="n">
        <v>6</v>
      </c>
    </row>
    <row r="19" spans="1:3">
      <c r="A19" s="3" t="s">
        <v>31</v>
      </c>
      <c r="B19" s="4" t="n">
        <v>1</v>
      </c>
      <c r="C19" s="4" t="n">
        <v>1</v>
      </c>
    </row>
    <row r="20" spans="1:3">
      <c r="A20" s="3" t="s">
        <v>945</v>
      </c>
      <c r="B20" s="4" t="n">
        <v>119</v>
      </c>
      <c r="C20" s="4" t="n">
        <v>131</v>
      </c>
    </row>
    <row r="21" spans="1:3">
      <c r="A21" s="3" t="s">
        <v>1163</v>
      </c>
    </row>
    <row r="22" spans="1:3">
      <c r="A22" s="6" t="s">
        <v>21</v>
      </c>
    </row>
    <row r="23" spans="1:3">
      <c r="A23" s="3" t="s">
        <v>211</v>
      </c>
      <c r="B23" s="4" t="n">
        <v>185</v>
      </c>
      <c r="C23" s="4" t="n">
        <v>197</v>
      </c>
    </row>
    <row r="24" spans="1:3">
      <c r="A24" s="3" t="s">
        <v>1162</v>
      </c>
      <c r="B24" s="4" t="n">
        <v>4</v>
      </c>
      <c r="C24" s="4" t="n">
        <v>14</v>
      </c>
    </row>
    <row r="25" spans="1:3">
      <c r="A25" s="3" t="s">
        <v>31</v>
      </c>
      <c r="B25" s="4" t="n">
        <v>9</v>
      </c>
      <c r="C25" s="4" t="n">
        <v>2</v>
      </c>
    </row>
    <row r="26" spans="1:3">
      <c r="A26" s="3" t="s">
        <v>35</v>
      </c>
      <c r="C26" s="4" t="n">
        <v>1</v>
      </c>
    </row>
    <row r="27" spans="1:3">
      <c r="A27" s="3" t="s">
        <v>38</v>
      </c>
      <c r="C27" s="4" t="n">
        <v>6</v>
      </c>
    </row>
    <row r="28" spans="1:3">
      <c r="A28" s="3" t="s">
        <v>945</v>
      </c>
      <c r="B28" s="7" t="n">
        <v>198</v>
      </c>
      <c r="C28" s="7" t="n">
        <v>22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4</v>
      </c>
      <c r="C1" s="2" t="s">
        <v>2</v>
      </c>
      <c r="D1" s="2" t="s">
        <v>20</v>
      </c>
    </row>
    <row r="2" spans="1:4">
      <c r="A2" s="6" t="s">
        <v>1165</v>
      </c>
    </row>
    <row r="3" spans="1:4">
      <c r="A3" s="3" t="s">
        <v>56</v>
      </c>
      <c r="C3" s="7" t="n">
        <v>1529681</v>
      </c>
      <c r="D3" s="7" t="n">
        <v>1055626</v>
      </c>
    </row>
    <row r="4" spans="1:4">
      <c r="A4" s="3" t="s">
        <v>1166</v>
      </c>
    </row>
    <row r="5" spans="1:4">
      <c r="A5" s="6" t="s">
        <v>1167</v>
      </c>
    </row>
    <row r="6" spans="1:4">
      <c r="A6" s="3" t="s">
        <v>1168</v>
      </c>
      <c r="C6" s="4" t="n">
        <v>56658000</v>
      </c>
      <c r="D6" s="4" t="n">
        <v>48757000</v>
      </c>
    </row>
    <row r="7" spans="1:4">
      <c r="A7" s="3" t="s">
        <v>70</v>
      </c>
      <c r="C7" s="4" t="n">
        <v>4260000</v>
      </c>
      <c r="D7" s="4" t="n">
        <v>4819000</v>
      </c>
    </row>
    <row r="8" spans="1:4">
      <c r="A8" s="3" t="s">
        <v>1169</v>
      </c>
      <c r="B8" s="3" t="s">
        <v>379</v>
      </c>
      <c r="C8" s="4" t="n">
        <v>75821000</v>
      </c>
      <c r="D8" s="4" t="n">
        <v>77040000</v>
      </c>
    </row>
    <row r="9" spans="1:4">
      <c r="A9" s="6" t="s">
        <v>1165</v>
      </c>
    </row>
    <row r="10" spans="1:4">
      <c r="A10" s="3" t="s">
        <v>1170</v>
      </c>
      <c r="C10" s="4" t="n">
        <v>39580000</v>
      </c>
      <c r="D10" s="4" t="n">
        <v>39908000</v>
      </c>
    </row>
    <row r="11" spans="1:4">
      <c r="A11" s="3" t="s">
        <v>45</v>
      </c>
      <c r="C11" s="4" t="n">
        <v>101793000</v>
      </c>
      <c r="D11" s="4" t="n">
        <v>100228000</v>
      </c>
    </row>
    <row r="12" spans="1:4">
      <c r="A12" s="3" t="s">
        <v>46</v>
      </c>
      <c r="C12" s="4" t="n">
        <v>3425000</v>
      </c>
      <c r="D12" s="4" t="n">
        <v>4467000</v>
      </c>
    </row>
    <row r="13" spans="1:4">
      <c r="A13" s="3" t="s">
        <v>50</v>
      </c>
      <c r="C13" s="4" t="n">
        <v>1556000</v>
      </c>
      <c r="D13" s="4" t="n">
        <v>2080000</v>
      </c>
    </row>
    <row r="14" spans="1:4">
      <c r="A14" s="3" t="s">
        <v>56</v>
      </c>
      <c r="C14" s="4" t="n">
        <v>13709000</v>
      </c>
      <c r="D14" s="4" t="n">
        <v>13691000</v>
      </c>
    </row>
    <row r="15" spans="1:4">
      <c r="A15" s="3" t="s">
        <v>1171</v>
      </c>
    </row>
    <row r="16" spans="1:4">
      <c r="A16" s="6" t="s">
        <v>1167</v>
      </c>
    </row>
    <row r="17" spans="1:4">
      <c r="A17" s="3" t="s">
        <v>1168</v>
      </c>
      <c r="C17" s="4" t="n">
        <v>56658000</v>
      </c>
      <c r="D17" s="4" t="n">
        <v>48757000</v>
      </c>
    </row>
    <row r="18" spans="1:4">
      <c r="A18" s="3" t="s">
        <v>70</v>
      </c>
      <c r="C18" s="4" t="n">
        <v>4318000</v>
      </c>
      <c r="D18" s="4" t="n">
        <v>4873000</v>
      </c>
    </row>
    <row r="19" spans="1:4">
      <c r="A19" s="3" t="s">
        <v>1169</v>
      </c>
      <c r="B19" s="3" t="s">
        <v>379</v>
      </c>
      <c r="C19" s="4" t="n">
        <v>76945000</v>
      </c>
      <c r="D19" s="4" t="n">
        <v>78241000</v>
      </c>
    </row>
    <row r="20" spans="1:4">
      <c r="A20" s="6" t="s">
        <v>1165</v>
      </c>
    </row>
    <row r="21" spans="1:4">
      <c r="A21" s="3" t="s">
        <v>1170</v>
      </c>
      <c r="C21" s="4" t="n">
        <v>39580000</v>
      </c>
      <c r="D21" s="4" t="n">
        <v>39908000</v>
      </c>
    </row>
    <row r="22" spans="1:4">
      <c r="A22" s="3" t="s">
        <v>45</v>
      </c>
      <c r="C22" s="4" t="n">
        <v>101803000</v>
      </c>
      <c r="D22" s="4" t="n">
        <v>100234000</v>
      </c>
    </row>
    <row r="23" spans="1:4">
      <c r="A23" s="3" t="s">
        <v>46</v>
      </c>
      <c r="C23" s="4" t="n">
        <v>3425000</v>
      </c>
      <c r="D23" s="4" t="n">
        <v>4467000</v>
      </c>
    </row>
    <row r="24" spans="1:4">
      <c r="A24" s="3" t="s">
        <v>50</v>
      </c>
      <c r="C24" s="4" t="n">
        <v>1556000</v>
      </c>
      <c r="D24" s="4" t="n">
        <v>2080000</v>
      </c>
    </row>
    <row r="25" spans="1:4">
      <c r="A25" s="3" t="s">
        <v>56</v>
      </c>
      <c r="C25" s="4" t="n">
        <v>13865000</v>
      </c>
      <c r="D25" s="4" t="n">
        <v>13863000</v>
      </c>
    </row>
    <row r="26" spans="1:4">
      <c r="A26" s="3" t="s">
        <v>1172</v>
      </c>
    </row>
    <row r="27" spans="1:4">
      <c r="A27" s="6" t="s">
        <v>1167</v>
      </c>
    </row>
    <row r="28" spans="1:4">
      <c r="A28" s="3" t="s">
        <v>1168</v>
      </c>
      <c r="C28" s="4" t="n">
        <v>942000</v>
      </c>
      <c r="D28" s="4" t="n">
        <v>923000</v>
      </c>
    </row>
    <row r="29" spans="1:4">
      <c r="A29" s="3" t="s">
        <v>70</v>
      </c>
      <c r="C29" s="4" t="n">
        <v>4318000</v>
      </c>
      <c r="D29" s="4" t="n">
        <v>4873000</v>
      </c>
    </row>
    <row r="30" spans="1:4">
      <c r="A30" s="6" t="s">
        <v>1165</v>
      </c>
    </row>
    <row r="31" spans="1:4">
      <c r="A31" s="3" t="s">
        <v>1170</v>
      </c>
      <c r="C31" s="4" t="n">
        <v>17948000</v>
      </c>
      <c r="D31" s="4" t="n">
        <v>17223000</v>
      </c>
    </row>
    <row r="32" spans="1:4">
      <c r="A32" s="3" t="s">
        <v>45</v>
      </c>
      <c r="C32" s="4" t="n">
        <v>47587000</v>
      </c>
      <c r="D32" s="4" t="n">
        <v>46207000</v>
      </c>
    </row>
    <row r="33" spans="1:4">
      <c r="A33" s="3" t="s">
        <v>1173</v>
      </c>
    </row>
    <row r="34" spans="1:4">
      <c r="A34" s="6" t="s">
        <v>1167</v>
      </c>
    </row>
    <row r="35" spans="1:4">
      <c r="A35" s="3" t="s">
        <v>1168</v>
      </c>
      <c r="C35" s="4" t="n">
        <v>55716000</v>
      </c>
      <c r="D35" s="4" t="n">
        <v>47834000</v>
      </c>
    </row>
    <row r="36" spans="1:4">
      <c r="A36" s="6" t="s">
        <v>1165</v>
      </c>
    </row>
    <row r="37" spans="1:4">
      <c r="A37" s="3" t="s">
        <v>1170</v>
      </c>
      <c r="C37" s="4" t="n">
        <v>21632000</v>
      </c>
      <c r="D37" s="4" t="n">
        <v>22685000</v>
      </c>
    </row>
    <row r="38" spans="1:4">
      <c r="A38" s="3" t="s">
        <v>45</v>
      </c>
      <c r="C38" s="4" t="n">
        <v>54216000</v>
      </c>
      <c r="D38" s="4" t="n">
        <v>54027000</v>
      </c>
    </row>
    <row r="39" spans="1:4">
      <c r="A39" s="3" t="s">
        <v>46</v>
      </c>
      <c r="C39" s="4" t="n">
        <v>3425000</v>
      </c>
      <c r="D39" s="4" t="n">
        <v>4467000</v>
      </c>
    </row>
    <row r="40" spans="1:4">
      <c r="A40" s="3" t="s">
        <v>50</v>
      </c>
      <c r="C40" s="4" t="n">
        <v>1556000</v>
      </c>
      <c r="D40" s="4" t="n">
        <v>2080000</v>
      </c>
    </row>
    <row r="41" spans="1:4">
      <c r="A41" s="3" t="s">
        <v>56</v>
      </c>
      <c r="C41" s="4" t="n">
        <v>12950000</v>
      </c>
      <c r="D41" s="4" t="n">
        <v>12969000</v>
      </c>
    </row>
    <row r="42" spans="1:4">
      <c r="A42" s="3" t="s">
        <v>1174</v>
      </c>
    </row>
    <row r="43" spans="1:4">
      <c r="A43" s="6" t="s">
        <v>1167</v>
      </c>
    </row>
    <row r="44" spans="1:4">
      <c r="A44" s="3" t="s">
        <v>1169</v>
      </c>
      <c r="B44" s="3" t="s">
        <v>379</v>
      </c>
      <c r="C44" s="4" t="n">
        <v>76945000</v>
      </c>
      <c r="D44" s="4" t="n">
        <v>78241000</v>
      </c>
    </row>
    <row r="45" spans="1:4">
      <c r="A45" s="6" t="s">
        <v>1165</v>
      </c>
    </row>
    <row r="46" spans="1:4">
      <c r="A46" s="3" t="s">
        <v>56</v>
      </c>
      <c r="C46" s="7" t="n">
        <v>915000</v>
      </c>
      <c r="D46" s="7" t="n">
        <v>894000</v>
      </c>
    </row>
    <row r="47" spans="1:4"/>
    <row r="48" spans="1:4">
      <c r="A48" s="3" t="s">
        <v>379</v>
      </c>
      <c r="B48" s="3" t="s">
        <v>1175</v>
      </c>
    </row>
  </sheetData>
  <mergeCells count="3">
    <mergeCell ref="A1:B1"/>
    <mergeCell ref="A47:C47"/>
    <mergeCell ref="B48:C4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6</v>
      </c>
      <c r="C1" s="2" t="s">
        <v>2</v>
      </c>
      <c r="D1" s="2" t="s">
        <v>20</v>
      </c>
    </row>
    <row r="2" spans="1:4">
      <c r="A2" s="6" t="s">
        <v>1177</v>
      </c>
    </row>
    <row r="3" spans="1:4">
      <c r="A3" s="3" t="s">
        <v>1178</v>
      </c>
      <c r="B3" s="3" t="s">
        <v>379</v>
      </c>
      <c r="C3" s="7" t="n">
        <v>15916</v>
      </c>
      <c r="D3" s="7" t="n">
        <v>14130</v>
      </c>
    </row>
    <row r="4" spans="1:4">
      <c r="A4" s="3" t="s">
        <v>1179</v>
      </c>
      <c r="B4" s="3" t="s">
        <v>379</v>
      </c>
      <c r="C4" s="4" t="n">
        <v>0</v>
      </c>
      <c r="D4" s="4" t="n">
        <v>0</v>
      </c>
    </row>
    <row r="5" spans="1:4">
      <c r="A5" s="3" t="s">
        <v>1180</v>
      </c>
      <c r="B5" s="3" t="s">
        <v>380</v>
      </c>
      <c r="C5" s="4" t="n">
        <v>15916</v>
      </c>
      <c r="D5" s="4" t="n">
        <v>14130</v>
      </c>
    </row>
    <row r="6" spans="1:4">
      <c r="A6" s="3" t="s">
        <v>1181</v>
      </c>
      <c r="B6" s="3" t="s">
        <v>1182</v>
      </c>
      <c r="C6" s="4" t="n">
        <v>-13562</v>
      </c>
      <c r="D6" s="4" t="n">
        <v>-12167</v>
      </c>
    </row>
    <row r="7" spans="1:4">
      <c r="A7" s="3" t="s">
        <v>1183</v>
      </c>
      <c r="B7" s="3" t="s">
        <v>1112</v>
      </c>
      <c r="C7" s="4" t="n">
        <v>-709</v>
      </c>
      <c r="D7" s="4" t="n">
        <v>-599</v>
      </c>
    </row>
    <row r="8" spans="1:4">
      <c r="A8" s="3" t="s">
        <v>1184</v>
      </c>
      <c r="B8" s="3" t="s">
        <v>379</v>
      </c>
      <c r="C8" s="4" t="n">
        <v>1645</v>
      </c>
      <c r="D8" s="4" t="n">
        <v>1364</v>
      </c>
    </row>
    <row r="9" spans="1:4">
      <c r="A9" s="3" t="s">
        <v>1185</v>
      </c>
      <c r="B9" s="3" t="s">
        <v>379</v>
      </c>
      <c r="C9" s="4" t="n">
        <v>9068</v>
      </c>
      <c r="D9" s="4" t="n">
        <v>7490</v>
      </c>
    </row>
    <row r="10" spans="1:4">
      <c r="A10" s="3" t="s">
        <v>1186</v>
      </c>
      <c r="B10" s="3" t="s">
        <v>379</v>
      </c>
      <c r="C10" s="4" t="n">
        <v>0</v>
      </c>
      <c r="D10" s="4" t="n">
        <v>0</v>
      </c>
    </row>
    <row r="11" spans="1:4">
      <c r="A11" s="3" t="s">
        <v>1187</v>
      </c>
      <c r="B11" s="3" t="s">
        <v>380</v>
      </c>
      <c r="C11" s="4" t="n">
        <v>9068</v>
      </c>
      <c r="D11" s="4" t="n">
        <v>7490</v>
      </c>
    </row>
    <row r="12" spans="1:4">
      <c r="A12" s="3" t="s">
        <v>1188</v>
      </c>
      <c r="B12" s="3" t="s">
        <v>1182</v>
      </c>
      <c r="C12" s="4" t="n">
        <v>-9028</v>
      </c>
      <c r="D12" s="4" t="n">
        <v>-7461</v>
      </c>
    </row>
    <row r="13" spans="1:4">
      <c r="A13" s="3" t="s">
        <v>1189</v>
      </c>
      <c r="B13" s="3" t="s">
        <v>1112</v>
      </c>
      <c r="C13" s="4" t="n">
        <v>0</v>
      </c>
      <c r="D13" s="4" t="n">
        <v>0</v>
      </c>
    </row>
    <row r="14" spans="1:4">
      <c r="A14" s="3" t="s">
        <v>1190</v>
      </c>
      <c r="B14" s="3" t="s">
        <v>379</v>
      </c>
      <c r="C14" s="4" t="n">
        <v>40</v>
      </c>
      <c r="D14" s="4" t="n">
        <v>29</v>
      </c>
    </row>
    <row r="15" spans="1:4">
      <c r="A15" s="3" t="s">
        <v>1191</v>
      </c>
      <c r="B15" s="3" t="s">
        <v>379</v>
      </c>
      <c r="C15" s="4" t="n">
        <v>3060</v>
      </c>
      <c r="D15" s="4" t="n">
        <v>3327</v>
      </c>
    </row>
    <row r="16" spans="1:4">
      <c r="A16" s="3" t="s">
        <v>1192</v>
      </c>
      <c r="B16" s="3" t="s">
        <v>379</v>
      </c>
      <c r="C16" s="4" t="n">
        <v>0</v>
      </c>
      <c r="D16" s="4" t="n">
        <v>0</v>
      </c>
    </row>
    <row r="17" spans="1:4">
      <c r="A17" s="3" t="s">
        <v>1193</v>
      </c>
      <c r="B17" s="3" t="s">
        <v>380</v>
      </c>
      <c r="C17" s="4" t="n">
        <v>3060</v>
      </c>
      <c r="D17" s="4" t="n">
        <v>3327</v>
      </c>
    </row>
    <row r="18" spans="1:4">
      <c r="A18" s="3" t="s">
        <v>1194</v>
      </c>
      <c r="B18" s="3" t="s">
        <v>1182</v>
      </c>
      <c r="C18" s="4" t="n">
        <v>-3046</v>
      </c>
      <c r="D18" s="4" t="n">
        <v>-3318</v>
      </c>
    </row>
    <row r="19" spans="1:4">
      <c r="A19" s="3" t="s">
        <v>1195</v>
      </c>
      <c r="B19" s="3" t="s">
        <v>1112</v>
      </c>
      <c r="C19" s="4" t="n">
        <v>0</v>
      </c>
      <c r="D19" s="4" t="n">
        <v>0</v>
      </c>
    </row>
    <row r="20" spans="1:4">
      <c r="A20" s="3" t="s">
        <v>1196</v>
      </c>
      <c r="B20" s="3" t="s">
        <v>379</v>
      </c>
      <c r="C20" s="4" t="n">
        <v>14</v>
      </c>
      <c r="D20" s="4" t="n">
        <v>9</v>
      </c>
    </row>
    <row r="21" spans="1:4">
      <c r="A21" s="3" t="s">
        <v>1197</v>
      </c>
      <c r="B21" s="3" t="s">
        <v>379</v>
      </c>
      <c r="C21" s="4" t="n">
        <v>28044</v>
      </c>
      <c r="D21" s="4" t="n">
        <v>24947</v>
      </c>
    </row>
    <row r="22" spans="1:4">
      <c r="A22" s="3" t="s">
        <v>1198</v>
      </c>
      <c r="B22" s="3" t="s">
        <v>379</v>
      </c>
      <c r="C22" s="4" t="n">
        <v>0</v>
      </c>
      <c r="D22" s="4" t="n">
        <v>0</v>
      </c>
    </row>
    <row r="23" spans="1:4">
      <c r="A23" s="3" t="s">
        <v>1199</v>
      </c>
      <c r="B23" s="3" t="s">
        <v>380</v>
      </c>
      <c r="C23" s="4" t="n">
        <v>28044</v>
      </c>
      <c r="D23" s="4" t="n">
        <v>24947</v>
      </c>
    </row>
    <row r="24" spans="1:4">
      <c r="A24" s="3" t="s">
        <v>1200</v>
      </c>
      <c r="B24" s="3" t="s">
        <v>1182</v>
      </c>
      <c r="C24" s="4" t="n">
        <v>-25636</v>
      </c>
      <c r="D24" s="4" t="n">
        <v>-22946</v>
      </c>
    </row>
    <row r="25" spans="1:4">
      <c r="A25" s="3" t="s">
        <v>1201</v>
      </c>
      <c r="B25" s="3" t="s">
        <v>1112</v>
      </c>
      <c r="C25" s="4" t="n">
        <v>-709</v>
      </c>
      <c r="D25" s="4" t="n">
        <v>-599</v>
      </c>
    </row>
    <row r="26" spans="1:4">
      <c r="A26" s="3" t="s">
        <v>1202</v>
      </c>
      <c r="B26" s="3" t="s">
        <v>379</v>
      </c>
      <c r="C26" s="4" t="n">
        <v>1699</v>
      </c>
      <c r="D26" s="4" t="n">
        <v>1402</v>
      </c>
    </row>
    <row r="27" spans="1:4">
      <c r="A27" s="3" t="s">
        <v>1203</v>
      </c>
      <c r="B27" s="3" t="s">
        <v>379</v>
      </c>
      <c r="C27" s="4" t="n">
        <v>15152</v>
      </c>
      <c r="D27" s="4" t="n">
        <v>13652</v>
      </c>
    </row>
    <row r="28" spans="1:4">
      <c r="A28" s="3" t="s">
        <v>1204</v>
      </c>
      <c r="B28" s="3" t="s">
        <v>379</v>
      </c>
      <c r="C28" s="4" t="n">
        <v>0</v>
      </c>
      <c r="D28" s="4" t="n">
        <v>0</v>
      </c>
    </row>
    <row r="29" spans="1:4">
      <c r="A29" s="3" t="s">
        <v>1205</v>
      </c>
      <c r="B29" s="3" t="s">
        <v>380</v>
      </c>
      <c r="C29" s="4" t="n">
        <v>15152</v>
      </c>
      <c r="D29" s="4" t="n">
        <v>13652</v>
      </c>
    </row>
    <row r="30" spans="1:4">
      <c r="A30" s="3" t="s">
        <v>1206</v>
      </c>
      <c r="B30" s="3" t="s">
        <v>1182</v>
      </c>
      <c r="C30" s="4" t="n">
        <v>-13471</v>
      </c>
      <c r="D30" s="4" t="n">
        <v>-12043</v>
      </c>
    </row>
    <row r="31" spans="1:4">
      <c r="A31" s="3" t="s">
        <v>1207</v>
      </c>
      <c r="B31" s="3" t="s">
        <v>1112</v>
      </c>
      <c r="C31" s="4" t="n">
        <v>-910</v>
      </c>
      <c r="D31" s="4" t="n">
        <v>-748</v>
      </c>
    </row>
    <row r="32" spans="1:4">
      <c r="A32" s="3" t="s">
        <v>1208</v>
      </c>
      <c r="B32" s="3" t="s">
        <v>379</v>
      </c>
      <c r="C32" s="4" t="n">
        <v>771</v>
      </c>
      <c r="D32" s="4" t="n">
        <v>861</v>
      </c>
    </row>
    <row r="33" spans="1:4">
      <c r="A33" s="3" t="s">
        <v>1209</v>
      </c>
      <c r="B33" s="3" t="s">
        <v>379</v>
      </c>
      <c r="C33" s="4" t="n">
        <v>17250</v>
      </c>
      <c r="D33" s="4" t="n">
        <v>16507</v>
      </c>
    </row>
    <row r="34" spans="1:4">
      <c r="A34" s="3" t="s">
        <v>1210</v>
      </c>
      <c r="B34" s="3" t="s">
        <v>379</v>
      </c>
      <c r="C34" s="4" t="n">
        <v>0</v>
      </c>
      <c r="D34" s="4" t="n">
        <v>0</v>
      </c>
    </row>
    <row r="35" spans="1:4">
      <c r="A35" s="3" t="s">
        <v>1211</v>
      </c>
      <c r="B35" s="3" t="s">
        <v>380</v>
      </c>
      <c r="C35" s="4" t="n">
        <v>17250</v>
      </c>
      <c r="D35" s="4" t="n">
        <v>16507</v>
      </c>
    </row>
    <row r="36" spans="1:4">
      <c r="A36" s="3" t="s">
        <v>1212</v>
      </c>
      <c r="B36" s="3" t="s">
        <v>1182</v>
      </c>
      <c r="C36" s="4" t="n">
        <v>-17142</v>
      </c>
      <c r="D36" s="4" t="n">
        <v>-16464</v>
      </c>
    </row>
    <row r="37" spans="1:4">
      <c r="A37" s="3" t="s">
        <v>1213</v>
      </c>
      <c r="B37" s="3" t="s">
        <v>1112</v>
      </c>
      <c r="C37" s="4" t="n">
        <v>0</v>
      </c>
      <c r="D37" s="4" t="n">
        <v>0</v>
      </c>
    </row>
    <row r="38" spans="1:4">
      <c r="A38" s="3" t="s">
        <v>1214</v>
      </c>
      <c r="B38" s="3" t="s">
        <v>379</v>
      </c>
      <c r="C38" s="4" t="n">
        <v>108</v>
      </c>
      <c r="D38" s="4" t="n">
        <v>43</v>
      </c>
    </row>
    <row r="39" spans="1:4">
      <c r="A39" s="3" t="s">
        <v>1215</v>
      </c>
      <c r="B39" s="3" t="s">
        <v>379</v>
      </c>
      <c r="C39" s="4" t="n">
        <v>1188</v>
      </c>
      <c r="D39" s="4" t="n">
        <v>2538</v>
      </c>
    </row>
    <row r="40" spans="1:4">
      <c r="A40" s="3" t="s">
        <v>1216</v>
      </c>
      <c r="B40" s="3" t="s">
        <v>379</v>
      </c>
      <c r="C40" s="4" t="n">
        <v>0</v>
      </c>
      <c r="D40" s="4" t="n">
        <v>0</v>
      </c>
    </row>
    <row r="41" spans="1:4">
      <c r="A41" s="3" t="s">
        <v>1217</v>
      </c>
      <c r="B41" s="3" t="s">
        <v>380</v>
      </c>
      <c r="C41" s="4" t="n">
        <v>1188</v>
      </c>
      <c r="D41" s="4" t="n">
        <v>2538</v>
      </c>
    </row>
    <row r="42" spans="1:4">
      <c r="A42" s="3" t="s">
        <v>1218</v>
      </c>
      <c r="B42" s="3" t="s">
        <v>1182</v>
      </c>
      <c r="C42" s="4" t="n">
        <v>-1180</v>
      </c>
      <c r="D42" s="4" t="n">
        <v>-2531</v>
      </c>
    </row>
    <row r="43" spans="1:4">
      <c r="A43" s="3" t="s">
        <v>1219</v>
      </c>
      <c r="B43" s="3" t="s">
        <v>1112</v>
      </c>
      <c r="C43" s="4" t="n">
        <v>0</v>
      </c>
      <c r="D43" s="4" t="n">
        <v>0</v>
      </c>
    </row>
    <row r="44" spans="1:4">
      <c r="A44" s="3" t="s">
        <v>1220</v>
      </c>
      <c r="B44" s="3" t="s">
        <v>379</v>
      </c>
      <c r="C44" s="4" t="n">
        <v>8</v>
      </c>
      <c r="D44" s="4" t="n">
        <v>7</v>
      </c>
    </row>
    <row r="45" spans="1:4">
      <c r="A45" s="3" t="s">
        <v>1221</v>
      </c>
      <c r="B45" s="3" t="s">
        <v>379</v>
      </c>
      <c r="C45" s="4" t="n">
        <v>33590</v>
      </c>
      <c r="D45" s="4" t="n">
        <v>32697</v>
      </c>
    </row>
    <row r="46" spans="1:4">
      <c r="A46" s="3" t="s">
        <v>1222</v>
      </c>
      <c r="B46" s="3" t="s">
        <v>379</v>
      </c>
      <c r="C46" s="4" t="n">
        <v>0</v>
      </c>
      <c r="D46" s="4" t="n">
        <v>0</v>
      </c>
    </row>
    <row r="47" spans="1:4">
      <c r="A47" s="3" t="s">
        <v>1223</v>
      </c>
      <c r="B47" s="3" t="s">
        <v>380</v>
      </c>
      <c r="C47" s="4" t="n">
        <v>33590</v>
      </c>
      <c r="D47" s="4" t="n">
        <v>32697</v>
      </c>
    </row>
    <row r="48" spans="1:4">
      <c r="A48" s="3" t="s">
        <v>1224</v>
      </c>
      <c r="B48" s="3" t="s">
        <v>1182</v>
      </c>
      <c r="C48" s="4" t="n">
        <v>-31793</v>
      </c>
      <c r="D48" s="4" t="n">
        <v>-31038</v>
      </c>
    </row>
    <row r="49" spans="1:4">
      <c r="A49" s="3" t="s">
        <v>1225</v>
      </c>
      <c r="B49" s="3" t="s">
        <v>1112</v>
      </c>
      <c r="C49" s="4" t="n">
        <v>-910</v>
      </c>
      <c r="D49" s="4" t="n">
        <v>-748</v>
      </c>
    </row>
    <row r="50" spans="1:4">
      <c r="A50" s="3" t="s">
        <v>1226</v>
      </c>
      <c r="B50" s="3" t="s">
        <v>379</v>
      </c>
      <c r="C50" s="7" t="n">
        <v>887</v>
      </c>
      <c r="D50" s="7" t="n">
        <v>911</v>
      </c>
    </row>
    <row r="51" spans="1:4"/>
    <row r="52" spans="1:4">
      <c r="A52" s="3" t="s">
        <v>379</v>
      </c>
      <c r="B52" s="3" t="s">
        <v>1227</v>
      </c>
    </row>
    <row r="53" spans="1:4">
      <c r="A53" s="3" t="s">
        <v>394</v>
      </c>
      <c r="B53" s="3" t="s">
        <v>1228</v>
      </c>
    </row>
    <row r="54" spans="1:4">
      <c r="A54" s="3" t="s">
        <v>381</v>
      </c>
      <c r="B54" s="3" t="s">
        <v>1229</v>
      </c>
    </row>
    <row r="55" spans="1:4">
      <c r="A55" s="3" t="s">
        <v>389</v>
      </c>
      <c r="B55" s="3" t="s">
        <v>1230</v>
      </c>
    </row>
  </sheetData>
  <mergeCells count="6">
    <mergeCell ref="A1:B1"/>
    <mergeCell ref="A51:C51"/>
    <mergeCell ref="B52:C52"/>
    <mergeCell ref="B53:C53"/>
    <mergeCell ref="B54:C54"/>
    <mergeCell ref="B55:C5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31</v>
      </c>
      <c r="C1" s="2" t="s">
        <v>2</v>
      </c>
      <c r="D1" s="2" t="s">
        <v>20</v>
      </c>
    </row>
    <row r="2" spans="1:4">
      <c r="A2" s="6" t="s">
        <v>1232</v>
      </c>
    </row>
    <row r="3" spans="1:4">
      <c r="A3" s="3" t="s">
        <v>1233</v>
      </c>
      <c r="B3" s="3" t="s">
        <v>379</v>
      </c>
      <c r="C3" s="7" t="n">
        <v>17739</v>
      </c>
      <c r="D3" s="7" t="n">
        <v>16833</v>
      </c>
    </row>
    <row r="4" spans="1:4">
      <c r="A4" s="3" t="s">
        <v>1234</v>
      </c>
      <c r="B4" s="3" t="s">
        <v>379</v>
      </c>
      <c r="C4" s="4" t="n">
        <v>1535</v>
      </c>
      <c r="D4" s="4" t="n">
        <v>2845</v>
      </c>
    </row>
    <row r="5" spans="1:4">
      <c r="A5" s="3" t="s">
        <v>42</v>
      </c>
      <c r="C5" s="4" t="n">
        <v>19274</v>
      </c>
      <c r="D5" s="4" t="n">
        <v>19678</v>
      </c>
    </row>
    <row r="6" spans="1:4">
      <c r="A6" s="3" t="s">
        <v>1235</v>
      </c>
    </row>
    <row r="7" spans="1:4">
      <c r="A7" s="6" t="s">
        <v>1232</v>
      </c>
    </row>
    <row r="8" spans="1:4">
      <c r="A8" s="3" t="s">
        <v>1233</v>
      </c>
      <c r="C8" s="4" t="n">
        <v>327</v>
      </c>
      <c r="D8" s="4" t="n">
        <v>6289</v>
      </c>
    </row>
    <row r="9" spans="1:4">
      <c r="A9" s="3" t="s">
        <v>1234</v>
      </c>
      <c r="C9" s="4" t="n">
        <v>182</v>
      </c>
      <c r="D9" s="4" t="n">
        <v>1909</v>
      </c>
    </row>
    <row r="10" spans="1:4">
      <c r="A10" s="3" t="s">
        <v>42</v>
      </c>
      <c r="C10" s="4" t="n">
        <v>509</v>
      </c>
      <c r="D10" s="4" t="n">
        <v>8198</v>
      </c>
    </row>
    <row r="11" spans="1:4">
      <c r="A11" s="3" t="s">
        <v>1236</v>
      </c>
    </row>
    <row r="12" spans="1:4">
      <c r="A12" s="6" t="s">
        <v>1232</v>
      </c>
    </row>
    <row r="13" spans="1:4">
      <c r="A13" s="3" t="s">
        <v>1233</v>
      </c>
      <c r="C13" s="4" t="n">
        <v>12847</v>
      </c>
      <c r="D13" s="4" t="n">
        <v>6125</v>
      </c>
    </row>
    <row r="14" spans="1:4">
      <c r="A14" s="3" t="s">
        <v>1234</v>
      </c>
      <c r="C14" s="4" t="n">
        <v>1133</v>
      </c>
      <c r="D14" s="4" t="n">
        <v>700</v>
      </c>
    </row>
    <row r="15" spans="1:4">
      <c r="A15" s="3" t="s">
        <v>42</v>
      </c>
      <c r="C15" s="4" t="n">
        <v>13980</v>
      </c>
      <c r="D15" s="4" t="n">
        <v>6825</v>
      </c>
    </row>
    <row r="16" spans="1:4">
      <c r="A16" s="3" t="s">
        <v>1237</v>
      </c>
    </row>
    <row r="17" spans="1:4">
      <c r="A17" s="6" t="s">
        <v>1232</v>
      </c>
    </row>
    <row r="18" spans="1:4">
      <c r="A18" s="3" t="s">
        <v>1233</v>
      </c>
      <c r="C18" s="4" t="n">
        <v>3362</v>
      </c>
      <c r="D18" s="4" t="n">
        <v>3582</v>
      </c>
    </row>
    <row r="19" spans="1:4">
      <c r="A19" s="3" t="s">
        <v>42</v>
      </c>
      <c r="C19" s="4" t="n">
        <v>3362</v>
      </c>
      <c r="D19" s="4" t="n">
        <v>3582</v>
      </c>
    </row>
    <row r="20" spans="1:4">
      <c r="A20" s="3" t="s">
        <v>1238</v>
      </c>
    </row>
    <row r="21" spans="1:4">
      <c r="A21" s="6" t="s">
        <v>1232</v>
      </c>
    </row>
    <row r="22" spans="1:4">
      <c r="A22" s="3" t="s">
        <v>1233</v>
      </c>
      <c r="C22" s="4" t="n">
        <v>1203</v>
      </c>
      <c r="D22" s="4" t="n">
        <v>837</v>
      </c>
    </row>
    <row r="23" spans="1:4">
      <c r="A23" s="3" t="s">
        <v>1234</v>
      </c>
      <c r="C23" s="4" t="n">
        <v>220</v>
      </c>
      <c r="D23" s="4" t="n">
        <v>236</v>
      </c>
    </row>
    <row r="24" spans="1:4">
      <c r="A24" s="3" t="s">
        <v>42</v>
      </c>
      <c r="C24" s="7" t="n">
        <v>1423</v>
      </c>
      <c r="D24" s="7" t="n">
        <v>1073</v>
      </c>
    </row>
    <row r="25" spans="1:4"/>
    <row r="26" spans="1:4">
      <c r="A26" s="3" t="s">
        <v>379</v>
      </c>
      <c r="B26" s="3" t="s">
        <v>1239</v>
      </c>
    </row>
  </sheetData>
  <mergeCells count="3">
    <mergeCell ref="A1:B1"/>
    <mergeCell ref="A25:C25"/>
    <mergeCell ref="B26:C2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0</v>
      </c>
      <c r="C1" s="2" t="s">
        <v>2</v>
      </c>
      <c r="D1" s="2" t="s">
        <v>20</v>
      </c>
    </row>
    <row r="2" spans="1:4">
      <c r="A2" s="6" t="s">
        <v>1232</v>
      </c>
    </row>
    <row r="3" spans="1:4">
      <c r="A3" s="3" t="s">
        <v>1233</v>
      </c>
      <c r="B3" s="3" t="s">
        <v>379</v>
      </c>
      <c r="C3" s="7" t="n">
        <v>17739</v>
      </c>
      <c r="D3" s="7" t="n">
        <v>16833</v>
      </c>
    </row>
    <row r="4" spans="1:4">
      <c r="A4" s="3" t="s">
        <v>1234</v>
      </c>
      <c r="B4" s="3" t="s">
        <v>379</v>
      </c>
      <c r="C4" s="4" t="n">
        <v>1535</v>
      </c>
      <c r="D4" s="4" t="n">
        <v>2845</v>
      </c>
    </row>
    <row r="5" spans="1:4">
      <c r="A5" s="3" t="s">
        <v>1241</v>
      </c>
    </row>
    <row r="6" spans="1:4">
      <c r="A6" s="6" t="s">
        <v>1232</v>
      </c>
    </row>
    <row r="7" spans="1:4">
      <c r="A7" s="3" t="s">
        <v>1233</v>
      </c>
      <c r="C7" s="4" t="n">
        <v>634</v>
      </c>
      <c r="D7" s="4" t="n">
        <v>532</v>
      </c>
    </row>
    <row r="8" spans="1:4">
      <c r="A8" s="3" t="s">
        <v>1234</v>
      </c>
      <c r="C8" s="4" t="n">
        <v>717</v>
      </c>
      <c r="D8" s="4" t="n">
        <v>1891</v>
      </c>
    </row>
    <row r="9" spans="1:4">
      <c r="A9" s="3" t="s">
        <v>1242</v>
      </c>
    </row>
    <row r="10" spans="1:4">
      <c r="A10" s="6" t="s">
        <v>1232</v>
      </c>
    </row>
    <row r="11" spans="1:4">
      <c r="A11" s="3" t="s">
        <v>1233</v>
      </c>
      <c r="C11" s="4" t="n">
        <v>16087</v>
      </c>
      <c r="D11" s="4" t="n">
        <v>15781</v>
      </c>
    </row>
    <row r="12" spans="1:4">
      <c r="A12" s="3" t="s">
        <v>1234</v>
      </c>
      <c r="C12" s="4" t="n">
        <v>579</v>
      </c>
      <c r="D12" s="4" t="n">
        <v>700</v>
      </c>
    </row>
    <row r="13" spans="1:4">
      <c r="A13" s="3" t="s">
        <v>1243</v>
      </c>
    </row>
    <row r="14" spans="1:4">
      <c r="A14" s="6" t="s">
        <v>1232</v>
      </c>
    </row>
    <row r="15" spans="1:4">
      <c r="A15" s="3" t="s">
        <v>1233</v>
      </c>
      <c r="C15" s="4" t="n">
        <v>486</v>
      </c>
      <c r="D15" s="4" t="n">
        <v>221</v>
      </c>
    </row>
    <row r="16" spans="1:4">
      <c r="A16" s="3" t="s">
        <v>1234</v>
      </c>
      <c r="C16" s="4" t="n">
        <v>29</v>
      </c>
      <c r="D16" s="4" t="n">
        <v>27</v>
      </c>
    </row>
    <row r="17" spans="1:4">
      <c r="A17" s="3" t="s">
        <v>1244</v>
      </c>
    </row>
    <row r="18" spans="1:4">
      <c r="A18" s="6" t="s">
        <v>1232</v>
      </c>
    </row>
    <row r="19" spans="1:4">
      <c r="A19" s="3" t="s">
        <v>1233</v>
      </c>
      <c r="C19" s="4" t="n">
        <v>380</v>
      </c>
      <c r="D19" s="4" t="n">
        <v>141</v>
      </c>
    </row>
    <row r="20" spans="1:4">
      <c r="A20" s="3" t="s">
        <v>1234</v>
      </c>
      <c r="C20" s="4" t="n">
        <v>182</v>
      </c>
      <c r="D20" s="4" t="n">
        <v>185</v>
      </c>
    </row>
    <row r="21" spans="1:4">
      <c r="A21" s="3" t="s">
        <v>1245</v>
      </c>
    </row>
    <row r="22" spans="1:4">
      <c r="A22" s="6" t="s">
        <v>1232</v>
      </c>
    </row>
    <row r="23" spans="1:4">
      <c r="A23" s="3" t="s">
        <v>1233</v>
      </c>
      <c r="C23" s="4" t="n">
        <v>152</v>
      </c>
      <c r="D23" s="4" t="n">
        <v>158</v>
      </c>
    </row>
    <row r="24" spans="1:4">
      <c r="A24" s="3" t="s">
        <v>1234</v>
      </c>
      <c r="C24" s="7" t="n">
        <v>28</v>
      </c>
      <c r="D24" s="7" t="n">
        <v>42</v>
      </c>
    </row>
    <row r="25" spans="1:4"/>
    <row r="26" spans="1:4">
      <c r="A26" s="3" t="s">
        <v>379</v>
      </c>
      <c r="B26" s="3" t="s">
        <v>1239</v>
      </c>
    </row>
  </sheetData>
  <mergeCells count="3">
    <mergeCell ref="A1:B1"/>
    <mergeCell ref="A25:C25"/>
    <mergeCell ref="B26:C2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11</v>
      </c>
      <c r="B1" s="2" t="s">
        <v>1</v>
      </c>
    </row>
    <row r="2" spans="1:2">
      <c r="B2" s="2" t="s">
        <v>2</v>
      </c>
    </row>
    <row r="3" spans="1:2">
      <c r="A3" s="3" t="s">
        <v>211</v>
      </c>
      <c r="B3" s="3"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20</v>
      </c>
    </row>
    <row r="2" spans="1:3">
      <c r="A2" s="6" t="s">
        <v>1232</v>
      </c>
    </row>
    <row r="3" spans="1:3">
      <c r="A3" s="3" t="s">
        <v>1247</v>
      </c>
      <c r="B3" s="7" t="n">
        <v>836</v>
      </c>
      <c r="C3" s="7" t="n">
        <v>63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248</v>
      </c>
      <c r="C1" s="2" t="s">
        <v>1</v>
      </c>
    </row>
    <row r="2" spans="1:5">
      <c r="C2" s="2" t="s">
        <v>2</v>
      </c>
      <c r="D2" s="2" t="s">
        <v>81</v>
      </c>
      <c r="E2" s="2" t="s">
        <v>379</v>
      </c>
    </row>
    <row r="3" spans="1:5">
      <c r="A3" s="6" t="s">
        <v>1249</v>
      </c>
    </row>
    <row r="4" spans="1:5">
      <c r="A4" s="3" t="s">
        <v>1250</v>
      </c>
      <c r="C4" s="10" t="n">
        <v>1089.7</v>
      </c>
      <c r="D4" s="10" t="n">
        <v>1131.8</v>
      </c>
    </row>
    <row r="5" spans="1:5">
      <c r="A5" s="3" t="s">
        <v>108</v>
      </c>
      <c r="C5" s="11" t="n">
        <v>680.5</v>
      </c>
      <c r="D5" s="11" t="n">
        <v>672.3</v>
      </c>
    </row>
    <row r="6" spans="1:5">
      <c r="A6" s="3" t="s">
        <v>642</v>
      </c>
      <c r="C6" s="4" t="n">
        <v>-6</v>
      </c>
      <c r="D6" s="11" t="n">
        <v>-12.8</v>
      </c>
    </row>
    <row r="7" spans="1:5">
      <c r="A7" s="3" t="s">
        <v>1251</v>
      </c>
      <c r="B7" s="3" t="s">
        <v>394</v>
      </c>
      <c r="C7" s="11" t="n">
        <v>403.2</v>
      </c>
      <c r="D7" s="11" t="n">
        <v>446.7</v>
      </c>
    </row>
    <row r="8" spans="1:5">
      <c r="A8" s="3" t="s">
        <v>1252</v>
      </c>
    </row>
    <row r="9" spans="1:5">
      <c r="A9" s="6" t="s">
        <v>1249</v>
      </c>
    </row>
    <row r="10" spans="1:5">
      <c r="A10" s="3" t="s">
        <v>1250</v>
      </c>
      <c r="C10" s="11" t="n">
        <v>310.8</v>
      </c>
      <c r="D10" s="11" t="n">
        <v>332.1</v>
      </c>
    </row>
    <row r="11" spans="1:5">
      <c r="A11" s="3" t="s">
        <v>108</v>
      </c>
      <c r="C11" s="11" t="n">
        <v>338.8</v>
      </c>
      <c r="D11" s="11" t="n">
        <v>331.1</v>
      </c>
    </row>
    <row r="12" spans="1:5">
      <c r="A12" s="3" t="s">
        <v>1251</v>
      </c>
      <c r="B12" s="3" t="s">
        <v>394</v>
      </c>
      <c r="C12" s="4" t="n">
        <v>-28</v>
      </c>
      <c r="D12" s="4" t="n">
        <v>1</v>
      </c>
    </row>
    <row r="13" spans="1:5">
      <c r="A13" s="3" t="s">
        <v>1253</v>
      </c>
    </row>
    <row r="14" spans="1:5">
      <c r="A14" s="6" t="s">
        <v>1249</v>
      </c>
    </row>
    <row r="15" spans="1:5">
      <c r="A15" s="3" t="s">
        <v>1250</v>
      </c>
      <c r="C15" s="11" t="n">
        <v>223.2</v>
      </c>
      <c r="D15" s="11" t="n">
        <v>209.5</v>
      </c>
    </row>
    <row r="16" spans="1:5">
      <c r="A16" s="3" t="s">
        <v>108</v>
      </c>
      <c r="C16" s="11" t="n">
        <v>92.90000000000001</v>
      </c>
      <c r="D16" s="11" t="n">
        <v>91.3</v>
      </c>
    </row>
    <row r="17" spans="1:5">
      <c r="A17" s="3" t="s">
        <v>1251</v>
      </c>
      <c r="B17" s="3" t="s">
        <v>394</v>
      </c>
      <c r="C17" s="11" t="n">
        <v>130.3</v>
      </c>
      <c r="D17" s="11" t="n">
        <v>118.2</v>
      </c>
    </row>
    <row r="18" spans="1:5">
      <c r="A18" s="3" t="s">
        <v>1254</v>
      </c>
    </row>
    <row r="19" spans="1:5">
      <c r="A19" s="6" t="s">
        <v>1249</v>
      </c>
    </row>
    <row r="20" spans="1:5">
      <c r="A20" s="3" t="s">
        <v>1250</v>
      </c>
      <c r="C20" s="11" t="n">
        <v>192.7</v>
      </c>
      <c r="D20" s="11" t="n">
        <v>204.8</v>
      </c>
    </row>
    <row r="21" spans="1:5">
      <c r="A21" s="3" t="s">
        <v>108</v>
      </c>
      <c r="C21" s="11" t="n">
        <v>115.5</v>
      </c>
      <c r="D21" s="11" t="n">
        <v>111.6</v>
      </c>
    </row>
    <row r="22" spans="1:5">
      <c r="A22" s="3" t="s">
        <v>1251</v>
      </c>
      <c r="B22" s="3" t="s">
        <v>394</v>
      </c>
      <c r="C22" s="11" t="n">
        <v>77.2</v>
      </c>
      <c r="D22" s="11" t="n">
        <v>93.2</v>
      </c>
    </row>
    <row r="23" spans="1:5">
      <c r="A23" s="3" t="s">
        <v>1255</v>
      </c>
    </row>
    <row r="24" spans="1:5">
      <c r="A24" s="6" t="s">
        <v>1249</v>
      </c>
    </row>
    <row r="25" spans="1:5">
      <c r="A25" s="3" t="s">
        <v>1250</v>
      </c>
      <c r="C25" s="11" t="n">
        <v>334.3</v>
      </c>
      <c r="D25" s="11" t="n">
        <v>332.3</v>
      </c>
    </row>
    <row r="26" spans="1:5">
      <c r="A26" s="3" t="s">
        <v>108</v>
      </c>
      <c r="C26" s="11" t="n">
        <v>94.59999999999999</v>
      </c>
      <c r="D26" s="11" t="n">
        <v>88.5</v>
      </c>
    </row>
    <row r="27" spans="1:5">
      <c r="A27" s="3" t="s">
        <v>1251</v>
      </c>
      <c r="B27" s="3" t="s">
        <v>394</v>
      </c>
      <c r="C27" s="11" t="n">
        <v>239.7</v>
      </c>
      <c r="D27" s="11" t="n">
        <v>243.8</v>
      </c>
    </row>
    <row r="28" spans="1:5">
      <c r="A28" s="3" t="s">
        <v>1256</v>
      </c>
    </row>
    <row r="29" spans="1:5">
      <c r="A29" s="6" t="s">
        <v>1249</v>
      </c>
    </row>
    <row r="30" spans="1:5">
      <c r="A30" s="3" t="s">
        <v>1250</v>
      </c>
      <c r="C30" s="11" t="n">
        <v>24.5</v>
      </c>
      <c r="D30" s="11" t="n">
        <v>26.6</v>
      </c>
    </row>
    <row r="31" spans="1:5">
      <c r="A31" s="3" t="s">
        <v>108</v>
      </c>
      <c r="C31" s="4" t="n">
        <v>15</v>
      </c>
      <c r="D31" s="4" t="n">
        <v>15</v>
      </c>
    </row>
    <row r="32" spans="1:5">
      <c r="A32" s="3" t="s">
        <v>1251</v>
      </c>
      <c r="B32" s="3" t="s">
        <v>394</v>
      </c>
      <c r="C32" s="11" t="n">
        <v>9.5</v>
      </c>
      <c r="D32" s="11" t="n">
        <v>11.6</v>
      </c>
    </row>
    <row r="33" spans="1:5">
      <c r="A33" s="3" t="s">
        <v>642</v>
      </c>
    </row>
    <row r="34" spans="1:5">
      <c r="A34" s="6" t="s">
        <v>1249</v>
      </c>
    </row>
    <row r="35" spans="1:5">
      <c r="A35" s="3" t="s">
        <v>1250</v>
      </c>
      <c r="B35" s="3" t="s">
        <v>381</v>
      </c>
      <c r="C35" s="11" t="n">
        <v>4.2</v>
      </c>
      <c r="D35" s="11" t="n">
        <v>26.5</v>
      </c>
    </row>
    <row r="36" spans="1:5">
      <c r="A36" s="3" t="s">
        <v>108</v>
      </c>
      <c r="B36" s="3" t="s">
        <v>381</v>
      </c>
      <c r="C36" s="11" t="n">
        <v>23.7</v>
      </c>
      <c r="D36" s="11" t="n">
        <v>34.8</v>
      </c>
    </row>
    <row r="37" spans="1:5">
      <c r="A37" s="3" t="s">
        <v>642</v>
      </c>
      <c r="B37" s="3" t="s">
        <v>381</v>
      </c>
      <c r="C37" s="4" t="n">
        <v>-6</v>
      </c>
      <c r="D37" s="11" t="n">
        <v>-12.8</v>
      </c>
    </row>
    <row r="38" spans="1:5">
      <c r="A38" s="3" t="s">
        <v>1251</v>
      </c>
      <c r="B38" s="3" t="s">
        <v>1257</v>
      </c>
      <c r="C38" s="10" t="n">
        <v>-25.5</v>
      </c>
      <c r="D38" s="10" t="n">
        <v>-21.1</v>
      </c>
    </row>
    <row r="39" spans="1:5"/>
    <row r="40" spans="1:5">
      <c r="A40" s="3" t="s">
        <v>379</v>
      </c>
      <c r="B40" s="3" t="s">
        <v>1258</v>
      </c>
    </row>
    <row r="41" spans="1:5">
      <c r="A41" s="3" t="s">
        <v>394</v>
      </c>
      <c r="B41" s="3" t="s">
        <v>1259</v>
      </c>
    </row>
    <row r="42" spans="1:5">
      <c r="A42" s="3" t="s">
        <v>381</v>
      </c>
      <c r="B42" s="3" t="s">
        <v>1260</v>
      </c>
    </row>
  </sheetData>
  <mergeCells count="42">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A39:D39"/>
    <mergeCell ref="B40:D40"/>
    <mergeCell ref="B41:D41"/>
    <mergeCell ref="B42:D4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261</v>
      </c>
      <c r="C1" s="2" t="s">
        <v>1</v>
      </c>
    </row>
    <row r="2" spans="1:5">
      <c r="C2" s="2" t="s">
        <v>2</v>
      </c>
      <c r="D2" s="2" t="s">
        <v>81</v>
      </c>
    </row>
    <row r="3" spans="1:5">
      <c r="A3" s="6" t="s">
        <v>1262</v>
      </c>
    </row>
    <row r="4" spans="1:5">
      <c r="A4" s="3" t="s">
        <v>1263</v>
      </c>
      <c r="B4" s="3" t="s">
        <v>379</v>
      </c>
      <c r="C4" s="7" t="n">
        <v>403200</v>
      </c>
      <c r="D4" s="7" t="n">
        <v>446700</v>
      </c>
      <c r="E4" s="3" t="s">
        <v>394</v>
      </c>
    </row>
    <row r="5" spans="1:5">
      <c r="A5" s="3" t="s">
        <v>1264</v>
      </c>
      <c r="C5" s="4" t="n">
        <v>14800</v>
      </c>
      <c r="D5" s="4" t="n">
        <v>-67600</v>
      </c>
    </row>
    <row r="6" spans="1:5">
      <c r="A6" s="3" t="s">
        <v>1265</v>
      </c>
      <c r="C6" s="4" t="n">
        <v>-569</v>
      </c>
      <c r="D6" s="4" t="n">
        <v>-3030</v>
      </c>
    </row>
    <row r="7" spans="1:5">
      <c r="A7" s="3" t="s">
        <v>1266</v>
      </c>
      <c r="C7" s="4" t="n">
        <v>64500</v>
      </c>
      <c r="D7" s="4" t="n">
        <v>122600</v>
      </c>
    </row>
    <row r="8" spans="1:5">
      <c r="A8" s="3" t="s">
        <v>1267</v>
      </c>
      <c r="C8" s="4" t="n">
        <v>-4700</v>
      </c>
      <c r="D8" s="4" t="n">
        <v>-800</v>
      </c>
    </row>
    <row r="9" spans="1:5">
      <c r="A9" s="3" t="s">
        <v>103</v>
      </c>
      <c r="C9" s="4" t="n">
        <v>3486</v>
      </c>
      <c r="D9" s="4" t="n">
        <v>8756</v>
      </c>
    </row>
    <row r="10" spans="1:5">
      <c r="A10" s="3" t="s">
        <v>1268</v>
      </c>
      <c r="C10" s="4" t="n">
        <v>7895</v>
      </c>
      <c r="D10" s="4" t="n">
        <v>9324</v>
      </c>
    </row>
    <row r="11" spans="1:5">
      <c r="A11" s="3" t="s">
        <v>1269</v>
      </c>
      <c r="C11" s="4" t="n">
        <v>-31300</v>
      </c>
      <c r="D11" s="4" t="n">
        <v>26500</v>
      </c>
    </row>
    <row r="12" spans="1:5">
      <c r="A12" s="3" t="s">
        <v>114</v>
      </c>
      <c r="C12" s="7" t="n">
        <v>457273</v>
      </c>
      <c r="D12" s="7" t="n">
        <v>542530</v>
      </c>
    </row>
    <row r="13" spans="1:5"/>
    <row r="14" spans="1:5">
      <c r="A14" s="3" t="s">
        <v>379</v>
      </c>
      <c r="B14" s="3" t="s">
        <v>1259</v>
      </c>
    </row>
    <row r="15" spans="1:5">
      <c r="A15" s="3" t="s">
        <v>394</v>
      </c>
      <c r="B15" s="3" t="s">
        <v>1258</v>
      </c>
    </row>
  </sheetData>
  <mergeCells count="6">
    <mergeCell ref="A1:B2"/>
    <mergeCell ref="C1:E1"/>
    <mergeCell ref="D2:E2"/>
    <mergeCell ref="A13:D13"/>
    <mergeCell ref="B14:D14"/>
    <mergeCell ref="B15:D1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1270</v>
      </c>
      <c r="B1" s="2" t="s">
        <v>1271</v>
      </c>
    </row>
    <row r="2" spans="1:2">
      <c r="A2" s="3" t="s">
        <v>1272</v>
      </c>
    </row>
    <row r="3" spans="1:2">
      <c r="A3" s="6" t="s">
        <v>1273</v>
      </c>
    </row>
    <row r="4" spans="1:2">
      <c r="A4" s="3" t="s">
        <v>1274</v>
      </c>
      <c r="B4" s="3" t="s">
        <v>1135</v>
      </c>
    </row>
    <row r="5" spans="1:2">
      <c r="A5" s="3" t="s">
        <v>1275</v>
      </c>
    </row>
    <row r="6" spans="1:2">
      <c r="A6" s="6" t="s">
        <v>1273</v>
      </c>
    </row>
    <row r="7" spans="1:2">
      <c r="A7" s="3" t="s">
        <v>1276</v>
      </c>
      <c r="B7" s="7" t="n">
        <v>72</v>
      </c>
    </row>
    <row r="8" spans="1:2">
      <c r="A8" s="3" t="s">
        <v>1277</v>
      </c>
      <c r="B8" s="4" t="n">
        <v>1038408</v>
      </c>
    </row>
    <row r="9" spans="1:2">
      <c r="A9" s="3" t="s">
        <v>1278</v>
      </c>
      <c r="B9" s="7" t="n">
        <v>29</v>
      </c>
    </row>
    <row r="10" spans="1:2">
      <c r="A10" s="3" t="s">
        <v>1279</v>
      </c>
      <c r="B10" s="7" t="n">
        <v>56</v>
      </c>
    </row>
    <row r="11" spans="1:2">
      <c r="A11" s="3" t="s">
        <v>1280</v>
      </c>
    </row>
    <row r="12" spans="1:2">
      <c r="A12" s="6" t="s">
        <v>1273</v>
      </c>
    </row>
    <row r="13" spans="1:2">
      <c r="A13" s="3" t="s">
        <v>1281</v>
      </c>
      <c r="B13" s="3" t="s">
        <v>1282</v>
      </c>
    </row>
    <row r="14" spans="1:2">
      <c r="A14" s="3" t="s">
        <v>1283</v>
      </c>
      <c r="B14" s="3" t="s">
        <v>128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85</v>
      </c>
      <c r="B1" s="2" t="s">
        <v>1286</v>
      </c>
    </row>
    <row r="2" spans="1:2">
      <c r="A2" s="6" t="s">
        <v>1287</v>
      </c>
    </row>
    <row r="3" spans="1:2">
      <c r="A3" s="3" t="s">
        <v>1288</v>
      </c>
      <c r="B3" s="7" t="n">
        <v>29</v>
      </c>
    </row>
    <row r="4" spans="1:2">
      <c r="A4" s="3" t="s">
        <v>1278</v>
      </c>
      <c r="B4" s="4" t="n">
        <v>29</v>
      </c>
    </row>
    <row r="5" spans="1:2">
      <c r="A5" s="3" t="s">
        <v>1276</v>
      </c>
      <c r="B5" s="4" t="n">
        <v>72</v>
      </c>
    </row>
    <row r="6" spans="1:2">
      <c r="A6" s="3" t="s">
        <v>1289</v>
      </c>
      <c r="B6" s="7" t="n">
        <v>10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90</v>
      </c>
      <c r="B1" s="2" t="s">
        <v>1291</v>
      </c>
    </row>
    <row r="2" spans="1:2">
      <c r="A2" s="3" t="s">
        <v>1292</v>
      </c>
    </row>
    <row r="3" spans="1:2">
      <c r="A3" s="6" t="s">
        <v>1273</v>
      </c>
    </row>
    <row r="4" spans="1:2">
      <c r="A4" s="3" t="s">
        <v>1293</v>
      </c>
      <c r="B4" s="4" t="n">
        <v>103840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3</v>
      </c>
      <c r="B1" s="2" t="s">
        <v>1</v>
      </c>
    </row>
    <row r="2" spans="1:2">
      <c r="B2" s="2" t="s">
        <v>2</v>
      </c>
    </row>
    <row r="3" spans="1:2">
      <c r="A3" s="3" t="s">
        <v>33</v>
      </c>
      <c r="B3" s="3"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86</v>
      </c>
      <c r="B1" s="2" t="s">
        <v>1</v>
      </c>
    </row>
    <row r="2" spans="1:2">
      <c r="B2" s="2" t="s">
        <v>2</v>
      </c>
    </row>
    <row r="3" spans="1:2">
      <c r="A3" s="3" t="s">
        <v>86</v>
      </c>
      <c r="B3" s="3"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19</v>
      </c>
      <c r="B3" s="3"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2</v>
      </c>
    </row>
    <row r="3" spans="1:2">
      <c r="A3" s="3" t="s">
        <v>221</v>
      </c>
      <c r="B3" s="3"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223</v>
      </c>
      <c r="B3" s="3"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5</v>
      </c>
      <c r="B1" s="2" t="s">
        <v>1</v>
      </c>
    </row>
    <row r="2" spans="1:2">
      <c r="B2" s="2" t="s">
        <v>2</v>
      </c>
    </row>
    <row r="3" spans="1:2">
      <c r="A3" s="3" t="s">
        <v>225</v>
      </c>
      <c r="B3" s="3"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v>
      </c>
      <c r="B1" s="2" t="s">
        <v>2</v>
      </c>
      <c r="C1" s="2" t="s">
        <v>20</v>
      </c>
    </row>
    <row r="2" spans="1:3">
      <c r="A2" s="6" t="s">
        <v>21</v>
      </c>
    </row>
    <row r="3" spans="1:3">
      <c r="A3" s="3" t="s">
        <v>22</v>
      </c>
      <c r="B3" s="7" t="n">
        <v>1408537</v>
      </c>
      <c r="C3" s="7" t="n">
        <v>1322597</v>
      </c>
    </row>
    <row r="4" spans="1:3">
      <c r="A4" s="3" t="s">
        <v>23</v>
      </c>
      <c r="B4" s="4" t="n">
        <v>41845190</v>
      </c>
      <c r="C4" s="4" t="n">
        <v>35327408</v>
      </c>
    </row>
    <row r="5" spans="1:3">
      <c r="A5" s="3" t="s">
        <v>24</v>
      </c>
      <c r="B5" s="4" t="n">
        <v>950071</v>
      </c>
      <c r="C5" s="4" t="n">
        <v>893545</v>
      </c>
    </row>
    <row r="6" spans="1:3">
      <c r="A6" s="3" t="s">
        <v>25</v>
      </c>
      <c r="B6" s="4" t="n">
        <v>9258713</v>
      </c>
      <c r="C6" s="4" t="n">
        <v>7805643</v>
      </c>
    </row>
    <row r="7" spans="1:3">
      <c r="A7" s="3" t="s">
        <v>26</v>
      </c>
      <c r="B7" s="4" t="n">
        <v>3195978</v>
      </c>
      <c r="C7" s="4" t="n">
        <v>3407391</v>
      </c>
    </row>
    <row r="8" spans="1:3">
      <c r="A8" s="3" t="s">
        <v>27</v>
      </c>
      <c r="B8" s="4" t="n">
        <v>30952945</v>
      </c>
      <c r="C8" s="4" t="n">
        <v>30020743</v>
      </c>
    </row>
    <row r="9" spans="1:3">
      <c r="A9" s="6" t="s">
        <v>28</v>
      </c>
    </row>
    <row r="10" spans="1:3">
      <c r="A10" s="3" t="s">
        <v>29</v>
      </c>
      <c r="B10" s="4" t="n">
        <v>20312495</v>
      </c>
      <c r="C10" s="4" t="n">
        <v>25452525</v>
      </c>
    </row>
    <row r="11" spans="1:3">
      <c r="A11" s="3" t="s">
        <v>30</v>
      </c>
      <c r="B11" s="4" t="n">
        <v>4260096</v>
      </c>
      <c r="C11" s="4" t="n">
        <v>4818961</v>
      </c>
    </row>
    <row r="12" spans="1:3">
      <c r="A12" s="3" t="s">
        <v>31</v>
      </c>
      <c r="B12" s="4" t="n">
        <v>580854</v>
      </c>
      <c r="C12" s="4" t="n">
        <v>613446</v>
      </c>
    </row>
    <row r="13" spans="1:3">
      <c r="A13" s="3" t="s">
        <v>32</v>
      </c>
      <c r="B13" s="4" t="n">
        <v>76381908</v>
      </c>
      <c r="C13" s="4" t="n">
        <v>77555369</v>
      </c>
    </row>
    <row r="14" spans="1:3">
      <c r="A14" s="3" t="s">
        <v>33</v>
      </c>
      <c r="B14" s="4" t="n">
        <v>-437180</v>
      </c>
      <c r="C14" s="4" t="n">
        <v>-451247</v>
      </c>
    </row>
    <row r="15" spans="1:3">
      <c r="A15" s="3" t="s">
        <v>34</v>
      </c>
      <c r="B15" s="4" t="n">
        <v>75944728</v>
      </c>
      <c r="C15" s="4" t="n">
        <v>77104122</v>
      </c>
    </row>
    <row r="16" spans="1:3">
      <c r="A16" s="3" t="s">
        <v>35</v>
      </c>
      <c r="B16" s="4" t="n">
        <v>1882224</v>
      </c>
      <c r="C16" s="4" t="n">
        <v>1837990</v>
      </c>
    </row>
    <row r="17" spans="1:3">
      <c r="A17" s="3" t="s">
        <v>36</v>
      </c>
      <c r="B17" s="4" t="n">
        <v>142654</v>
      </c>
      <c r="C17" s="4" t="n">
        <v>109567</v>
      </c>
    </row>
    <row r="18" spans="1:3">
      <c r="A18" s="3" t="s">
        <v>37</v>
      </c>
      <c r="B18" s="4" t="n">
        <v>247252</v>
      </c>
      <c r="C18" s="4" t="n">
        <v>274226</v>
      </c>
    </row>
    <row r="19" spans="1:3">
      <c r="A19" s="3" t="s">
        <v>38</v>
      </c>
      <c r="B19" s="4" t="n">
        <v>18822</v>
      </c>
      <c r="C19" s="4" t="n">
        <v>19097</v>
      </c>
    </row>
    <row r="20" spans="1:3">
      <c r="A20" s="3" t="s">
        <v>39</v>
      </c>
      <c r="B20" s="4" t="n">
        <v>46218</v>
      </c>
      <c r="C20" s="4" t="n">
        <v>48651</v>
      </c>
    </row>
    <row r="21" spans="1:3">
      <c r="A21" s="3" t="s">
        <v>40</v>
      </c>
      <c r="B21" s="4" t="n">
        <v>93186</v>
      </c>
      <c r="C21" s="4" t="n">
        <v>57349</v>
      </c>
    </row>
    <row r="22" spans="1:3">
      <c r="A22" s="3" t="s">
        <v>41</v>
      </c>
      <c r="B22" s="4" t="n">
        <v>4874760</v>
      </c>
      <c r="C22" s="4" t="n">
        <v>4696890</v>
      </c>
    </row>
    <row r="23" spans="1:3">
      <c r="A23" s="3" t="s">
        <v>42</v>
      </c>
      <c r="B23" s="4" t="n">
        <v>196014723</v>
      </c>
      <c r="C23" s="4" t="n">
        <v>193810151</v>
      </c>
    </row>
    <row r="24" spans="1:3">
      <c r="A24" s="6" t="s">
        <v>43</v>
      </c>
    </row>
    <row r="25" spans="1:3">
      <c r="A25" s="3" t="s">
        <v>44</v>
      </c>
      <c r="B25" s="4" t="n">
        <v>16787438</v>
      </c>
      <c r="C25" s="4" t="n">
        <v>16108032</v>
      </c>
    </row>
    <row r="26" spans="1:3">
      <c r="A26" s="3" t="s">
        <v>45</v>
      </c>
      <c r="B26" s="4" t="n">
        <v>82101015</v>
      </c>
      <c r="C26" s="4" t="n">
        <v>79596483</v>
      </c>
    </row>
    <row r="27" spans="1:3">
      <c r="A27" s="3" t="s">
        <v>44</v>
      </c>
      <c r="B27" s="4" t="n">
        <v>1727268</v>
      </c>
      <c r="C27" s="4" t="n">
        <v>1601417</v>
      </c>
    </row>
    <row r="28" spans="1:3">
      <c r="A28" s="3" t="s">
        <v>45</v>
      </c>
      <c r="B28" s="4" t="n">
        <v>19691579</v>
      </c>
      <c r="C28" s="4" t="n">
        <v>20631790</v>
      </c>
    </row>
    <row r="29" spans="1:3">
      <c r="A29" s="3" t="s">
        <v>46</v>
      </c>
      <c r="B29" s="4" t="n">
        <v>3425497</v>
      </c>
      <c r="C29" s="4" t="n">
        <v>4467305</v>
      </c>
    </row>
    <row r="30" spans="1:3">
      <c r="A30" s="3" t="s">
        <v>47</v>
      </c>
      <c r="B30" s="4" t="n">
        <v>1791651</v>
      </c>
      <c r="C30" s="4" t="n">
        <v>2521009</v>
      </c>
    </row>
    <row r="31" spans="1:3">
      <c r="A31" s="3" t="s">
        <v>48</v>
      </c>
      <c r="B31" s="4" t="n">
        <v>17739124</v>
      </c>
      <c r="C31" s="4" t="n">
        <v>16833263</v>
      </c>
    </row>
    <row r="32" spans="1:3">
      <c r="A32" s="3" t="s">
        <v>49</v>
      </c>
      <c r="B32" s="4" t="n">
        <v>1534505</v>
      </c>
      <c r="C32" s="4" t="n">
        <v>2844653</v>
      </c>
    </row>
    <row r="33" spans="1:3">
      <c r="A33" s="3" t="s">
        <v>50</v>
      </c>
      <c r="B33" s="4" t="n">
        <v>1556156</v>
      </c>
      <c r="C33" s="4" t="n">
        <v>2080039</v>
      </c>
    </row>
    <row r="34" spans="1:3">
      <c r="A34" s="3" t="s">
        <v>51</v>
      </c>
      <c r="B34" s="4" t="n">
        <v>18970314</v>
      </c>
      <c r="C34" s="4" t="n">
        <v>17111142</v>
      </c>
    </row>
    <row r="35" spans="1:3">
      <c r="A35" s="3" t="s">
        <v>52</v>
      </c>
      <c r="B35" s="4" t="n">
        <v>142654</v>
      </c>
      <c r="C35" s="4" t="n">
        <v>109567</v>
      </c>
    </row>
    <row r="36" spans="1:3">
      <c r="A36" s="3" t="s">
        <v>53</v>
      </c>
      <c r="B36" s="4" t="n">
        <v>77593</v>
      </c>
      <c r="C36" s="4" t="n">
        <v>96710</v>
      </c>
    </row>
    <row r="37" spans="1:3">
      <c r="A37" s="3" t="s">
        <v>54</v>
      </c>
      <c r="B37" s="4" t="n">
        <v>151400</v>
      </c>
      <c r="C37" s="4" t="n">
        <v>201859</v>
      </c>
    </row>
    <row r="38" spans="1:3">
      <c r="A38" s="3" t="s">
        <v>55</v>
      </c>
      <c r="B38" s="4" t="n">
        <v>171302</v>
      </c>
      <c r="C38" s="4" t="n">
        <v>181441</v>
      </c>
    </row>
    <row r="39" spans="1:3">
      <c r="A39" s="3" t="s">
        <v>56</v>
      </c>
      <c r="B39" s="4" t="n">
        <v>15240696</v>
      </c>
      <c r="C39" s="4" t="n">
        <v>14765527</v>
      </c>
    </row>
    <row r="40" spans="1:3">
      <c r="A40" s="3" t="s">
        <v>41</v>
      </c>
      <c r="B40" s="4" t="n">
        <v>6641554</v>
      </c>
      <c r="C40" s="4" t="n">
        <v>6476723</v>
      </c>
    </row>
    <row r="41" spans="1:3">
      <c r="A41" s="3" t="s">
        <v>42</v>
      </c>
      <c r="B41" s="4" t="n">
        <v>187749746</v>
      </c>
      <c r="C41" s="4" t="n">
        <v>185626960</v>
      </c>
    </row>
    <row r="42" spans="1:3">
      <c r="A42" s="3" t="s">
        <v>57</v>
      </c>
      <c r="B42" s="3" t="s">
        <v>58</v>
      </c>
      <c r="C42" s="3" t="s">
        <v>58</v>
      </c>
    </row>
    <row r="43" spans="1:3">
      <c r="A43" s="6" t="s">
        <v>59</v>
      </c>
    </row>
    <row r="44" spans="1:3">
      <c r="A44" s="3" t="s">
        <v>60</v>
      </c>
      <c r="C44" s="4" t="n">
        <v>98924</v>
      </c>
    </row>
    <row r="45" spans="1:3">
      <c r="A45" s="3" t="s">
        <v>61</v>
      </c>
      <c r="B45" s="4" t="n">
        <v>5802796</v>
      </c>
      <c r="C45" s="4" t="n">
        <v>5703144</v>
      </c>
    </row>
    <row r="46" spans="1:3">
      <c r="A46" s="3" t="s">
        <v>62</v>
      </c>
      <c r="B46" s="4" t="n">
        <v>1031186</v>
      </c>
      <c r="C46" s="4" t="n">
        <v>746785</v>
      </c>
    </row>
    <row r="47" spans="1:3">
      <c r="A47" s="3" t="s">
        <v>63</v>
      </c>
      <c r="B47" s="4" t="n">
        <v>1274299</v>
      </c>
      <c r="C47" s="4" t="n">
        <v>1469308</v>
      </c>
    </row>
    <row r="48" spans="1:3">
      <c r="A48" s="3" t="s">
        <v>64</v>
      </c>
      <c r="B48" s="4" t="n">
        <v>-5098</v>
      </c>
      <c r="C48" s="4" t="n">
        <v>-3610</v>
      </c>
    </row>
    <row r="49" spans="1:3">
      <c r="A49" s="3" t="s">
        <v>65</v>
      </c>
      <c r="B49" s="4" t="n">
        <v>8103183</v>
      </c>
      <c r="C49" s="4" t="n">
        <v>8014551</v>
      </c>
    </row>
    <row r="50" spans="1:3">
      <c r="A50" s="3" t="s">
        <v>66</v>
      </c>
      <c r="B50" s="4" t="n">
        <v>161794</v>
      </c>
      <c r="C50" s="4" t="n">
        <v>168640</v>
      </c>
    </row>
    <row r="51" spans="1:3">
      <c r="A51" s="3" t="s">
        <v>67</v>
      </c>
      <c r="B51" s="4" t="n">
        <v>8264977</v>
      </c>
      <c r="C51" s="4" t="n">
        <v>8183191</v>
      </c>
    </row>
    <row r="52" spans="1:3">
      <c r="A52" s="3" t="s">
        <v>68</v>
      </c>
      <c r="B52" s="4" t="n">
        <v>196014723</v>
      </c>
      <c r="C52" s="4" t="n">
        <v>193810151</v>
      </c>
    </row>
    <row r="53" spans="1:3">
      <c r="A53" s="3" t="s">
        <v>69</v>
      </c>
    </row>
    <row r="54" spans="1:3">
      <c r="A54" s="6" t="s">
        <v>21</v>
      </c>
    </row>
    <row r="55" spans="1:3">
      <c r="A55" s="3" t="s">
        <v>22</v>
      </c>
      <c r="B55" s="4" t="n">
        <v>125819</v>
      </c>
      <c r="C55" s="4" t="n">
        <v>51304</v>
      </c>
    </row>
    <row r="56" spans="1:3">
      <c r="A56" s="3" t="s">
        <v>23</v>
      </c>
      <c r="B56" s="4" t="n">
        <v>96236</v>
      </c>
      <c r="C56" s="4" t="n">
        <v>85976</v>
      </c>
    </row>
    <row r="57" spans="1:3">
      <c r="A57" s="3" t="s">
        <v>27</v>
      </c>
      <c r="B57" s="4" t="n">
        <v>1688698</v>
      </c>
      <c r="C57" s="4" t="n">
        <v>1639050</v>
      </c>
    </row>
    <row r="58" spans="1:3">
      <c r="A58" s="6" t="s">
        <v>28</v>
      </c>
    </row>
    <row r="59" spans="1:3">
      <c r="A59" s="3" t="s">
        <v>70</v>
      </c>
      <c r="B59" s="4" t="n">
        <v>44967</v>
      </c>
      <c r="C59" s="4" t="n">
        <v>40732</v>
      </c>
    </row>
    <row r="60" spans="1:3">
      <c r="A60" s="3" t="s">
        <v>34</v>
      </c>
      <c r="B60" s="4" t="n">
        <v>2011933</v>
      </c>
      <c r="C60" s="4" t="n">
        <v>2255409</v>
      </c>
    </row>
    <row r="61" spans="1:3">
      <c r="A61" s="3" t="s">
        <v>41</v>
      </c>
      <c r="B61" s="4" t="n">
        <v>654292</v>
      </c>
      <c r="C61" s="4" t="n">
        <v>620008</v>
      </c>
    </row>
    <row r="62" spans="1:3">
      <c r="A62" s="3" t="s">
        <v>42</v>
      </c>
      <c r="B62" s="4" t="n">
        <v>4621945</v>
      </c>
      <c r="C62" s="4" t="n">
        <v>4692479</v>
      </c>
    </row>
    <row r="63" spans="1:3">
      <c r="A63" s="6" t="s">
        <v>43</v>
      </c>
    </row>
    <row r="64" spans="1:3">
      <c r="A64" s="3" t="s">
        <v>50</v>
      </c>
      <c r="B64" s="4" t="n">
        <v>206341</v>
      </c>
      <c r="C64" s="4" t="n">
        <v>292614</v>
      </c>
    </row>
    <row r="65" spans="1:3">
      <c r="A65" s="3" t="s">
        <v>56</v>
      </c>
      <c r="B65" s="4" t="n">
        <v>509964</v>
      </c>
      <c r="C65" s="4" t="n">
        <v>411679</v>
      </c>
    </row>
    <row r="66" spans="1:3">
      <c r="A66" s="3" t="s">
        <v>41</v>
      </c>
      <c r="B66" s="4" t="n">
        <v>1009861</v>
      </c>
      <c r="C66" s="4" t="n">
        <v>967141</v>
      </c>
    </row>
    <row r="67" spans="1:3">
      <c r="A67" s="3" t="s">
        <v>42</v>
      </c>
      <c r="B67" s="7" t="n">
        <v>1726166</v>
      </c>
      <c r="C67" s="7" t="n">
        <v>1671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7</v>
      </c>
      <c r="B3" s="3"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29</v>
      </c>
      <c r="B3" s="3"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1</v>
      </c>
      <c r="B3" s="3"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3</v>
      </c>
      <c r="B3" s="3"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35</v>
      </c>
      <c r="B1" s="2" t="s">
        <v>1</v>
      </c>
    </row>
    <row r="2" spans="1:2">
      <c r="B2" s="2" t="s">
        <v>2</v>
      </c>
    </row>
    <row r="3" spans="1:2">
      <c r="A3" s="3" t="s">
        <v>235</v>
      </c>
      <c r="B3" s="3"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237</v>
      </c>
      <c r="B3" s="3"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39</v>
      </c>
      <c r="B3" s="3"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1</v>
      </c>
      <c r="B3" s="3"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3</v>
      </c>
      <c r="B3" s="3"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06</v>
      </c>
      <c r="B3" s="3" t="s">
        <v>246</v>
      </c>
    </row>
    <row r="4" spans="1:2">
      <c r="A4" s="3" t="s">
        <v>247</v>
      </c>
      <c r="B4" s="3"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0</v>
      </c>
    </row>
    <row r="2" spans="1:3">
      <c r="A2" s="3" t="s">
        <v>72</v>
      </c>
      <c r="B2" s="7" t="n">
        <v>5563467</v>
      </c>
      <c r="C2" s="7" t="n">
        <v>7020645</v>
      </c>
    </row>
    <row r="3" spans="1:3">
      <c r="A3" s="3" t="s">
        <v>73</v>
      </c>
      <c r="B3" s="4" t="n">
        <v>430463</v>
      </c>
      <c r="C3" s="4" t="n">
        <v>513054</v>
      </c>
    </row>
    <row r="4" spans="1:3">
      <c r="A4" s="3" t="s">
        <v>74</v>
      </c>
      <c r="B4" s="4" t="n">
        <v>1063891</v>
      </c>
      <c r="C4" s="4" t="n">
        <v>1238965</v>
      </c>
    </row>
    <row r="5" spans="1:3">
      <c r="A5" s="3" t="s">
        <v>75</v>
      </c>
      <c r="B5" s="7" t="n">
        <v>1529681</v>
      </c>
      <c r="C5" s="7" t="n">
        <v>1055626</v>
      </c>
    </row>
    <row r="6" spans="1:3">
      <c r="A6" s="3" t="s">
        <v>76</v>
      </c>
      <c r="B6" s="7" t="n">
        <v>0</v>
      </c>
      <c r="C6" s="7" t="n">
        <v>0</v>
      </c>
    </row>
    <row r="7" spans="1:3">
      <c r="A7" s="3" t="s">
        <v>77</v>
      </c>
      <c r="B7" s="4" t="n">
        <v>48000000000</v>
      </c>
      <c r="C7" s="4" t="n">
        <v>48000000000</v>
      </c>
    </row>
    <row r="8" spans="1:3">
      <c r="A8" s="3" t="s">
        <v>78</v>
      </c>
      <c r="B8" s="4" t="n">
        <v>25386307945</v>
      </c>
      <c r="C8" s="4" t="n">
        <v>25030525657</v>
      </c>
    </row>
    <row r="9" spans="1:3">
      <c r="A9" s="3" t="s">
        <v>79</v>
      </c>
      <c r="B9" s="4" t="n">
        <v>21895432</v>
      </c>
      <c r="C9" s="4" t="n">
        <v>109292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c r="B3" s="3" t="s">
        <v>251</v>
      </c>
    </row>
    <row r="4" spans="1:2">
      <c r="A4" s="3" t="s">
        <v>252</v>
      </c>
      <c r="B4" s="3" t="s">
        <v>253</v>
      </c>
    </row>
    <row r="5" spans="1:2">
      <c r="A5" s="3" t="s">
        <v>254</v>
      </c>
      <c r="B5" s="3" t="s">
        <v>255</v>
      </c>
    </row>
    <row r="6" spans="1:2">
      <c r="A6" s="3" t="s">
        <v>256</v>
      </c>
      <c r="B6" s="3" t="s">
        <v>257</v>
      </c>
    </row>
    <row r="7" spans="1:2">
      <c r="A7" s="3" t="s">
        <v>258</v>
      </c>
      <c r="B7" s="3" t="s">
        <v>259</v>
      </c>
    </row>
    <row r="8" spans="1:2">
      <c r="A8" s="3" t="s">
        <v>260</v>
      </c>
      <c r="B8" s="3"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263</v>
      </c>
      <c r="B3" s="3" t="s">
        <v>264</v>
      </c>
    </row>
    <row r="4" spans="1:2">
      <c r="A4" s="3" t="s">
        <v>265</v>
      </c>
      <c r="B4" s="3" t="s">
        <v>266</v>
      </c>
    </row>
    <row r="5" spans="1:2">
      <c r="A5" s="3" t="s">
        <v>267</v>
      </c>
      <c r="B5" s="3" t="s">
        <v>268</v>
      </c>
    </row>
    <row r="6" spans="1:2">
      <c r="A6" s="3" t="s">
        <v>269</v>
      </c>
      <c r="B6" s="3" t="s">
        <v>270</v>
      </c>
    </row>
    <row r="7" spans="1:2">
      <c r="A7" s="3" t="s">
        <v>271</v>
      </c>
      <c r="B7" s="3" t="s">
        <v>272</v>
      </c>
    </row>
    <row r="8" spans="1:2">
      <c r="A8" s="3" t="s">
        <v>273</v>
      </c>
      <c r="B8" s="3"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6</v>
      </c>
      <c r="B3" s="3"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79</v>
      </c>
      <c r="B3" s="3"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82</v>
      </c>
    </row>
    <row r="4" spans="1:2">
      <c r="A4" s="3" t="s">
        <v>283</v>
      </c>
      <c r="B4" s="3"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c r="B3" s="3"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c r="B3" s="3" t="s">
        <v>290</v>
      </c>
    </row>
    <row r="4" spans="1:2">
      <c r="A4" s="3" t="s">
        <v>291</v>
      </c>
      <c r="B4" s="3"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c r="B3" s="3"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297</v>
      </c>
      <c r="B3" s="3"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300</v>
      </c>
      <c r="B3" s="3" t="s">
        <v>301</v>
      </c>
    </row>
    <row r="4" spans="1:2">
      <c r="A4" s="3" t="s">
        <v>302</v>
      </c>
      <c r="B4" s="3"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0</v>
      </c>
      <c r="B1" s="2" t="s">
        <v>1</v>
      </c>
    </row>
    <row r="2" spans="1:3">
      <c r="B2" s="2" t="s">
        <v>2</v>
      </c>
      <c r="C2" s="2" t="s">
        <v>81</v>
      </c>
    </row>
    <row r="3" spans="1:3">
      <c r="A3" s="6" t="s">
        <v>82</v>
      </c>
    </row>
    <row r="4" spans="1:3">
      <c r="A4" s="3" t="s">
        <v>83</v>
      </c>
      <c r="B4" s="7" t="n">
        <v>494309</v>
      </c>
      <c r="C4" s="7" t="n">
        <v>510782</v>
      </c>
    </row>
    <row r="5" spans="1:3">
      <c r="A5" s="6" t="s">
        <v>84</v>
      </c>
    </row>
    <row r="6" spans="1:3">
      <c r="A6" s="3" t="s">
        <v>85</v>
      </c>
      <c r="B6" s="4" t="n">
        <v>41303</v>
      </c>
      <c r="C6" s="4" t="n">
        <v>54785</v>
      </c>
    </row>
    <row r="7" spans="1:3">
      <c r="A7" s="3" t="s">
        <v>86</v>
      </c>
      <c r="B7" s="4" t="n">
        <v>38348</v>
      </c>
      <c r="C7" s="4" t="n">
        <v>39287</v>
      </c>
    </row>
    <row r="8" spans="1:3">
      <c r="A8" s="3" t="s">
        <v>27</v>
      </c>
      <c r="B8" s="4" t="n">
        <v>71746</v>
      </c>
      <c r="C8" s="4" t="n">
        <v>71701</v>
      </c>
    </row>
    <row r="9" spans="1:3">
      <c r="A9" s="3" t="s">
        <v>24</v>
      </c>
      <c r="B9" s="4" t="n">
        <v>2550</v>
      </c>
      <c r="C9" s="4" t="n">
        <v>3460</v>
      </c>
    </row>
    <row r="10" spans="1:3">
      <c r="A10" s="3" t="s">
        <v>87</v>
      </c>
      <c r="B10" s="4" t="n">
        <v>38428</v>
      </c>
      <c r="C10" s="4" t="n">
        <v>22211</v>
      </c>
    </row>
    <row r="11" spans="1:3">
      <c r="A11" s="3" t="s">
        <v>88</v>
      </c>
      <c r="B11" s="4" t="n">
        <v>35383</v>
      </c>
      <c r="C11" s="4" t="n">
        <v>31382</v>
      </c>
    </row>
    <row r="12" spans="1:3">
      <c r="A12" s="3" t="s">
        <v>89</v>
      </c>
      <c r="B12" s="4" t="n">
        <v>722067</v>
      </c>
      <c r="C12" s="4" t="n">
        <v>733608</v>
      </c>
    </row>
    <row r="13" spans="1:3">
      <c r="A13" s="6" t="s">
        <v>90</v>
      </c>
    </row>
    <row r="14" spans="1:3">
      <c r="A14" s="3" t="s">
        <v>88</v>
      </c>
      <c r="B14" s="4" t="n">
        <v>116237</v>
      </c>
      <c r="C14" s="4" t="n">
        <v>96334</v>
      </c>
    </row>
    <row r="15" spans="1:3">
      <c r="A15" s="3" t="s">
        <v>91</v>
      </c>
      <c r="B15" s="4" t="n">
        <v>10245</v>
      </c>
      <c r="C15" s="4" t="n">
        <v>11163</v>
      </c>
    </row>
    <row r="16" spans="1:3">
      <c r="A16" s="3" t="s">
        <v>47</v>
      </c>
      <c r="B16" s="4" t="n">
        <v>1534</v>
      </c>
      <c r="C16" s="4" t="n">
        <v>3897</v>
      </c>
    </row>
    <row r="17" spans="1:3">
      <c r="A17" s="3" t="s">
        <v>92</v>
      </c>
      <c r="B17" s="4" t="n">
        <v>50494</v>
      </c>
      <c r="C17" s="4" t="n">
        <v>25808</v>
      </c>
    </row>
    <row r="18" spans="1:3">
      <c r="A18" s="3" t="s">
        <v>50</v>
      </c>
      <c r="B18" s="4" t="n">
        <v>4946</v>
      </c>
      <c r="C18" s="4" t="n">
        <v>2788</v>
      </c>
    </row>
    <row r="19" spans="1:3">
      <c r="A19" s="3" t="s">
        <v>56</v>
      </c>
      <c r="B19" s="4" t="n">
        <v>85312</v>
      </c>
      <c r="C19" s="4" t="n">
        <v>87963</v>
      </c>
    </row>
    <row r="20" spans="1:3">
      <c r="A20" s="3" t="s">
        <v>93</v>
      </c>
      <c r="B20" s="4" t="n">
        <v>268768</v>
      </c>
      <c r="C20" s="4" t="n">
        <v>227953</v>
      </c>
    </row>
    <row r="21" spans="1:3">
      <c r="A21" s="3" t="s">
        <v>94</v>
      </c>
      <c r="B21" s="4" t="n">
        <v>453299</v>
      </c>
      <c r="C21" s="4" t="n">
        <v>505655</v>
      </c>
    </row>
    <row r="22" spans="1:3">
      <c r="A22" s="3" t="s">
        <v>95</v>
      </c>
      <c r="B22" s="4" t="n">
        <v>569</v>
      </c>
      <c r="C22" s="4" t="n">
        <v>3030</v>
      </c>
    </row>
    <row r="23" spans="1:3">
      <c r="A23" s="3" t="s">
        <v>96</v>
      </c>
      <c r="B23" s="4" t="n">
        <v>452730</v>
      </c>
      <c r="C23" s="4" t="n">
        <v>502625</v>
      </c>
    </row>
    <row r="24" spans="1:3">
      <c r="A24" s="6" t="s">
        <v>97</v>
      </c>
    </row>
    <row r="25" spans="1:3">
      <c r="A25" s="3" t="s">
        <v>98</v>
      </c>
      <c r="B25" s="4" t="n">
        <v>362913</v>
      </c>
      <c r="C25" s="4" t="n">
        <v>365411</v>
      </c>
    </row>
    <row r="26" spans="1:3">
      <c r="A26" s="3" t="s">
        <v>99</v>
      </c>
      <c r="B26" s="4" t="n">
        <v>57090</v>
      </c>
      <c r="C26" s="4" t="n">
        <v>47938</v>
      </c>
    </row>
    <row r="27" spans="1:3">
      <c r="A27" s="3" t="s">
        <v>100</v>
      </c>
      <c r="B27" s="4" t="n">
        <v>206061</v>
      </c>
      <c r="C27" s="4" t="n">
        <v>149142</v>
      </c>
    </row>
    <row r="28" spans="1:3">
      <c r="A28" s="3" t="s">
        <v>101</v>
      </c>
      <c r="B28" s="4" t="n">
        <v>128749</v>
      </c>
      <c r="C28" s="4" t="n">
        <v>149312</v>
      </c>
    </row>
    <row r="29" spans="1:3">
      <c r="A29" s="3" t="s">
        <v>102</v>
      </c>
      <c r="B29" s="4" t="n">
        <v>16726</v>
      </c>
      <c r="C29" s="4" t="n">
        <v>20151</v>
      </c>
    </row>
    <row r="30" spans="1:3">
      <c r="A30" s="3" t="s">
        <v>103</v>
      </c>
      <c r="B30" s="4" t="n">
        <v>3486</v>
      </c>
      <c r="C30" s="4" t="n">
        <v>8756</v>
      </c>
    </row>
    <row r="31" spans="1:3">
      <c r="A31" s="3" t="s">
        <v>104</v>
      </c>
      <c r="B31" s="4" t="n">
        <v>71980</v>
      </c>
      <c r="C31" s="4" t="n">
        <v>113386</v>
      </c>
    </row>
    <row r="32" spans="1:3">
      <c r="A32" s="3" t="s">
        <v>105</v>
      </c>
      <c r="B32" s="4" t="n">
        <v>847005</v>
      </c>
      <c r="C32" s="4" t="n">
        <v>854096</v>
      </c>
    </row>
    <row r="33" spans="1:3">
      <c r="A33" s="6" t="s">
        <v>106</v>
      </c>
    </row>
    <row r="34" spans="1:3">
      <c r="A34" s="3" t="s">
        <v>107</v>
      </c>
      <c r="B34" s="4" t="n">
        <v>326676</v>
      </c>
      <c r="C34" s="4" t="n">
        <v>315826</v>
      </c>
    </row>
    <row r="35" spans="1:3">
      <c r="A35" s="3" t="s">
        <v>108</v>
      </c>
      <c r="B35" s="4" t="n">
        <v>274572</v>
      </c>
      <c r="C35" s="4" t="n">
        <v>268901</v>
      </c>
    </row>
    <row r="36" spans="1:3">
      <c r="A36" s="3" t="s">
        <v>109</v>
      </c>
      <c r="B36" s="4" t="n">
        <v>93958</v>
      </c>
      <c r="C36" s="4" t="n">
        <v>100777</v>
      </c>
    </row>
    <row r="37" spans="1:3">
      <c r="A37" s="3" t="s">
        <v>110</v>
      </c>
      <c r="B37" s="4" t="n">
        <v>76822</v>
      </c>
      <c r="C37" s="4" t="n">
        <v>77303</v>
      </c>
    </row>
    <row r="38" spans="1:3">
      <c r="A38" s="3" t="s">
        <v>111</v>
      </c>
      <c r="B38" s="4" t="n">
        <v>-7895</v>
      </c>
      <c r="C38" s="4" t="n">
        <v>-9324</v>
      </c>
    </row>
    <row r="39" spans="1:3">
      <c r="A39" s="3" t="s">
        <v>112</v>
      </c>
      <c r="B39" s="4" t="n">
        <v>78329</v>
      </c>
      <c r="C39" s="4" t="n">
        <v>60708</v>
      </c>
    </row>
    <row r="40" spans="1:3">
      <c r="A40" s="3" t="s">
        <v>113</v>
      </c>
      <c r="B40" s="4" t="n">
        <v>842462</v>
      </c>
      <c r="C40" s="4" t="n">
        <v>814191</v>
      </c>
    </row>
    <row r="41" spans="1:3">
      <c r="A41" s="3" t="s">
        <v>114</v>
      </c>
      <c r="B41" s="4" t="n">
        <v>457273</v>
      </c>
      <c r="C41" s="4" t="n">
        <v>542530</v>
      </c>
    </row>
    <row r="42" spans="1:3">
      <c r="A42" s="3" t="s">
        <v>115</v>
      </c>
      <c r="B42" s="4" t="n">
        <v>74515</v>
      </c>
      <c r="C42" s="4" t="n">
        <v>167261</v>
      </c>
    </row>
    <row r="43" spans="1:3">
      <c r="A43" s="3" t="s">
        <v>116</v>
      </c>
      <c r="B43" s="4" t="n">
        <v>382758</v>
      </c>
      <c r="C43" s="4" t="n">
        <v>375269</v>
      </c>
    </row>
    <row r="44" spans="1:3">
      <c r="A44" s="3" t="s">
        <v>117</v>
      </c>
      <c r="B44" s="4" t="n">
        <v>3200</v>
      </c>
      <c r="C44" s="4" t="n">
        <v>9396</v>
      </c>
    </row>
    <row r="45" spans="1:3">
      <c r="A45" s="3" t="s">
        <v>118</v>
      </c>
      <c r="B45" s="7" t="n">
        <v>379558</v>
      </c>
      <c r="C45" s="7" t="n">
        <v>365873</v>
      </c>
    </row>
    <row r="46" spans="1:3">
      <c r="A46" s="6" t="s">
        <v>119</v>
      </c>
    </row>
    <row r="47" spans="1:3">
      <c r="A47" s="3" t="s">
        <v>120</v>
      </c>
      <c r="B47" s="8" t="n">
        <v>15.06</v>
      </c>
      <c r="C47" s="8" t="n">
        <v>14.74</v>
      </c>
    </row>
    <row r="48" spans="1:3">
      <c r="A48" s="3" t="s">
        <v>121</v>
      </c>
      <c r="B48" s="8" t="n">
        <v>14.95</v>
      </c>
      <c r="C48" s="8" t="n">
        <v>14.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305</v>
      </c>
      <c r="B3" s="3"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c r="B3" s="3" t="s">
        <v>309</v>
      </c>
    </row>
    <row r="4" spans="1:2">
      <c r="A4" s="3" t="s">
        <v>310</v>
      </c>
      <c r="B4" s="3" t="s">
        <v>311</v>
      </c>
    </row>
    <row r="5" spans="1:2">
      <c r="A5" s="3" t="s">
        <v>312</v>
      </c>
      <c r="B5" s="3" t="s">
        <v>313</v>
      </c>
    </row>
    <row r="6" spans="1:2">
      <c r="A6" s="3" t="s">
        <v>314</v>
      </c>
      <c r="B6" s="3" t="s">
        <v>315</v>
      </c>
    </row>
    <row r="7" spans="1:2">
      <c r="A7" s="3" t="s">
        <v>316</v>
      </c>
    </row>
    <row r="8" spans="1:2">
      <c r="A8" s="3" t="s">
        <v>317</v>
      </c>
      <c r="B8" s="3" t="s">
        <v>318</v>
      </c>
    </row>
    <row r="9" spans="1:2">
      <c r="A9" s="3" t="s">
        <v>319</v>
      </c>
    </row>
    <row r="10" spans="1:2">
      <c r="A10" s="3" t="s">
        <v>317</v>
      </c>
      <c r="B10" s="3" t="s">
        <v>320</v>
      </c>
    </row>
    <row r="11" spans="1:2">
      <c r="A11" s="3" t="s">
        <v>321</v>
      </c>
    </row>
    <row r="12" spans="1:2">
      <c r="A12" s="3" t="s">
        <v>317</v>
      </c>
      <c r="B12" s="3"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c r="B3" s="3" t="s">
        <v>325</v>
      </c>
    </row>
    <row r="4" spans="1:2">
      <c r="A4" s="3" t="s">
        <v>326</v>
      </c>
      <c r="B4" s="3" t="s">
        <v>327</v>
      </c>
    </row>
    <row r="5" spans="1:2">
      <c r="A5" s="3" t="s">
        <v>328</v>
      </c>
    </row>
    <row r="6" spans="1:2">
      <c r="A6" s="3" t="s">
        <v>324</v>
      </c>
      <c r="B6" s="3"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331</v>
      </c>
      <c r="B3" s="3" t="s">
        <v>332</v>
      </c>
    </row>
    <row r="4" spans="1:2">
      <c r="A4" s="3" t="s">
        <v>333</v>
      </c>
    </row>
    <row r="5" spans="1:2">
      <c r="A5" s="3" t="s">
        <v>331</v>
      </c>
      <c r="B5" s="3"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c r="B3" s="3" t="s">
        <v>337</v>
      </c>
    </row>
    <row r="4" spans="1:2">
      <c r="A4" s="3" t="s">
        <v>338</v>
      </c>
      <c r="B4" s="3" t="s">
        <v>339</v>
      </c>
    </row>
    <row r="5" spans="1:2">
      <c r="A5" s="3" t="s">
        <v>340</v>
      </c>
      <c r="B5" s="3" t="s">
        <v>341</v>
      </c>
    </row>
    <row r="6" spans="1:2">
      <c r="A6" s="3" t="s">
        <v>342</v>
      </c>
      <c r="B6" s="3" t="s">
        <v>343</v>
      </c>
    </row>
    <row r="7" spans="1:2">
      <c r="A7" s="3" t="s">
        <v>344</v>
      </c>
      <c r="B7" s="3"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347</v>
      </c>
      <c r="B3" s="3"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c r="B3" s="3" t="s">
        <v>351</v>
      </c>
    </row>
    <row r="4" spans="1:2">
      <c r="A4" s="3" t="s">
        <v>352</v>
      </c>
      <c r="B4" s="3"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4</v>
      </c>
      <c r="B1" s="2" t="s">
        <v>1</v>
      </c>
    </row>
    <row r="2" spans="1:2">
      <c r="B2" s="2" t="s">
        <v>2</v>
      </c>
    </row>
    <row r="3" spans="1:2">
      <c r="A3" s="3" t="s">
        <v>355</v>
      </c>
      <c r="B3" s="3" t="s">
        <v>356</v>
      </c>
    </row>
    <row r="4" spans="1:2">
      <c r="A4" s="3" t="s">
        <v>357</v>
      </c>
      <c r="B4" s="3"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59</v>
      </c>
      <c r="B1" s="2" t="s">
        <v>1</v>
      </c>
    </row>
    <row r="2" spans="1:2">
      <c r="B2" s="2" t="s">
        <v>2</v>
      </c>
    </row>
    <row r="3" spans="1:2">
      <c r="A3" s="3" t="s">
        <v>360</v>
      </c>
      <c r="B3" s="3"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3" t="s">
        <v>364</v>
      </c>
    </row>
    <row r="3" spans="1:2">
      <c r="A3" s="6" t="s">
        <v>365</v>
      </c>
    </row>
    <row r="4" spans="1:2">
      <c r="A4" s="3" t="s">
        <v>366</v>
      </c>
      <c r="B4" s="7" t="n">
        <v>-329</v>
      </c>
    </row>
    <row r="5" spans="1:2">
      <c r="A5" s="3" t="s">
        <v>367</v>
      </c>
    </row>
    <row r="6" spans="1:2">
      <c r="A6" s="6" t="s">
        <v>365</v>
      </c>
    </row>
    <row r="7" spans="1:2">
      <c r="A7" s="3" t="s">
        <v>366</v>
      </c>
      <c r="B7" s="7" t="n">
        <v>3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2</v>
      </c>
      <c r="B1" s="2" t="s">
        <v>1</v>
      </c>
    </row>
    <row r="2" spans="1:3">
      <c r="B2" s="2" t="s">
        <v>2</v>
      </c>
      <c r="C2" s="2" t="s">
        <v>81</v>
      </c>
    </row>
    <row r="3" spans="1:3">
      <c r="A3" s="3" t="s">
        <v>116</v>
      </c>
      <c r="B3" s="7" t="n">
        <v>382758</v>
      </c>
      <c r="C3" s="7" t="n">
        <v>375269</v>
      </c>
    </row>
    <row r="4" spans="1:3">
      <c r="A4" s="3" t="s">
        <v>123</v>
      </c>
      <c r="B4" s="4" t="n">
        <v>-196229</v>
      </c>
      <c r="C4" s="4" t="n">
        <v>-297397</v>
      </c>
    </row>
    <row r="5" spans="1:3">
      <c r="A5" s="3" t="s">
        <v>124</v>
      </c>
      <c r="B5" s="4" t="n">
        <v>186529</v>
      </c>
      <c r="C5" s="4" t="n">
        <v>77872</v>
      </c>
    </row>
    <row r="6" spans="1:3">
      <c r="A6" s="3" t="s">
        <v>125</v>
      </c>
      <c r="B6" s="4" t="n">
        <v>2310</v>
      </c>
      <c r="C6" s="4" t="n">
        <v>8069</v>
      </c>
    </row>
    <row r="7" spans="1:3">
      <c r="A7" s="3" t="s">
        <v>126</v>
      </c>
      <c r="B7" s="7" t="n">
        <v>184219</v>
      </c>
      <c r="C7" s="7" t="n">
        <v>698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8</v>
      </c>
      <c r="C1" s="2" t="s">
        <v>2</v>
      </c>
      <c r="D1" s="2" t="s">
        <v>20</v>
      </c>
    </row>
    <row r="2" spans="1:4">
      <c r="A2" s="6" t="s">
        <v>369</v>
      </c>
    </row>
    <row r="3" spans="1:4">
      <c r="A3" s="3" t="s">
        <v>370</v>
      </c>
      <c r="C3" s="7" t="n">
        <v>18235309</v>
      </c>
      <c r="D3" s="7" t="n">
        <v>23180206</v>
      </c>
    </row>
    <row r="4" spans="1:4">
      <c r="A4" s="3" t="s">
        <v>371</v>
      </c>
      <c r="C4" s="4" t="n">
        <v>2090034</v>
      </c>
      <c r="D4" s="4" t="n">
        <v>2282634</v>
      </c>
    </row>
    <row r="5" spans="1:4">
      <c r="A5" s="3" t="s">
        <v>372</v>
      </c>
      <c r="C5" s="4" t="n">
        <v>12848</v>
      </c>
      <c r="D5" s="4" t="n">
        <v>10315</v>
      </c>
    </row>
    <row r="6" spans="1:4">
      <c r="A6" s="3" t="s">
        <v>373</v>
      </c>
      <c r="C6" s="4" t="n">
        <v>20312495</v>
      </c>
      <c r="D6" s="4" t="n">
        <v>25452525</v>
      </c>
    </row>
    <row r="7" spans="1:4">
      <c r="A7" s="3" t="s">
        <v>374</v>
      </c>
      <c r="C7" s="4" t="n">
        <v>4260096</v>
      </c>
      <c r="D7" s="4" t="n">
        <v>4818961</v>
      </c>
    </row>
    <row r="8" spans="1:4">
      <c r="A8" s="3" t="s">
        <v>375</v>
      </c>
      <c r="C8" s="4" t="n">
        <v>59566</v>
      </c>
      <c r="D8" s="4" t="n">
        <v>60514</v>
      </c>
    </row>
    <row r="9" spans="1:4">
      <c r="A9" s="3" t="s">
        <v>376</v>
      </c>
      <c r="C9" s="4" t="n">
        <v>1743</v>
      </c>
      <c r="D9" s="4" t="n">
        <v>6266</v>
      </c>
    </row>
    <row r="10" spans="1:4">
      <c r="A10" s="3" t="s">
        <v>377</v>
      </c>
      <c r="C10" s="4" t="n">
        <v>4317919</v>
      </c>
      <c r="D10" s="4" t="n">
        <v>4873209</v>
      </c>
    </row>
    <row r="11" spans="1:4">
      <c r="A11" s="3" t="s">
        <v>378</v>
      </c>
    </row>
    <row r="12" spans="1:4">
      <c r="A12" s="6" t="s">
        <v>369</v>
      </c>
    </row>
    <row r="13" spans="1:4">
      <c r="A13" s="3" t="s">
        <v>370</v>
      </c>
      <c r="B13" s="3" t="s">
        <v>379</v>
      </c>
      <c r="C13" s="4" t="n">
        <v>887307</v>
      </c>
      <c r="D13" s="4" t="n">
        <v>920375</v>
      </c>
    </row>
    <row r="14" spans="1:4">
      <c r="A14" s="3" t="s">
        <v>371</v>
      </c>
      <c r="B14" s="3" t="s">
        <v>379</v>
      </c>
      <c r="C14" s="4" t="n">
        <v>25285</v>
      </c>
      <c r="D14" s="4" t="n">
        <v>29804</v>
      </c>
    </row>
    <row r="15" spans="1:4">
      <c r="A15" s="3" t="s">
        <v>372</v>
      </c>
      <c r="B15" s="3" t="s">
        <v>380</v>
      </c>
      <c r="C15" s="4" t="n">
        <v>647</v>
      </c>
      <c r="D15" s="4" t="n">
        <v>1293</v>
      </c>
    </row>
    <row r="16" spans="1:4">
      <c r="A16" s="3" t="s">
        <v>373</v>
      </c>
      <c r="B16" s="3" t="s">
        <v>379</v>
      </c>
      <c r="C16" s="4" t="n">
        <v>911945</v>
      </c>
      <c r="D16" s="4" t="n">
        <v>948886</v>
      </c>
    </row>
    <row r="17" spans="1:4">
      <c r="A17" s="3" t="s">
        <v>374</v>
      </c>
      <c r="B17" s="3" t="s">
        <v>381</v>
      </c>
      <c r="C17" s="4" t="n">
        <v>800097</v>
      </c>
      <c r="D17" s="4" t="n">
        <v>1058929</v>
      </c>
    </row>
    <row r="18" spans="1:4">
      <c r="A18" s="3" t="s">
        <v>375</v>
      </c>
      <c r="B18" s="3" t="s">
        <v>381</v>
      </c>
      <c r="C18" s="4" t="n">
        <v>4714</v>
      </c>
      <c r="D18" s="4" t="n">
        <v>3894</v>
      </c>
    </row>
    <row r="19" spans="1:4">
      <c r="A19" s="3" t="s">
        <v>376</v>
      </c>
      <c r="B19" s="3" t="s">
        <v>381</v>
      </c>
      <c r="C19" s="4" t="n">
        <v>1743</v>
      </c>
      <c r="D19" s="4" t="n">
        <v>6266</v>
      </c>
    </row>
    <row r="20" spans="1:4">
      <c r="A20" s="3" t="s">
        <v>377</v>
      </c>
      <c r="B20" s="3" t="s">
        <v>381</v>
      </c>
      <c r="C20" s="4" t="n">
        <v>803068</v>
      </c>
      <c r="D20" s="4" t="n">
        <v>1056557</v>
      </c>
    </row>
    <row r="21" spans="1:4">
      <c r="A21" s="3" t="s">
        <v>382</v>
      </c>
    </row>
    <row r="22" spans="1:4">
      <c r="A22" s="6" t="s">
        <v>369</v>
      </c>
    </row>
    <row r="23" spans="1:4">
      <c r="A23" s="3" t="s">
        <v>370</v>
      </c>
      <c r="C23" s="4" t="n">
        <v>10322825</v>
      </c>
      <c r="D23" s="4" t="n">
        <v>15672171</v>
      </c>
    </row>
    <row r="24" spans="1:4">
      <c r="A24" s="3" t="s">
        <v>371</v>
      </c>
      <c r="C24" s="4" t="n">
        <v>52600</v>
      </c>
      <c r="D24" s="4" t="n">
        <v>91420</v>
      </c>
    </row>
    <row r="25" spans="1:4">
      <c r="A25" s="3" t="s">
        <v>372</v>
      </c>
      <c r="C25" s="4" t="n">
        <v>4836</v>
      </c>
      <c r="D25" s="4" t="n">
        <v>1015</v>
      </c>
    </row>
    <row r="26" spans="1:4">
      <c r="A26" s="3" t="s">
        <v>373</v>
      </c>
      <c r="C26" s="4" t="n">
        <v>10370589</v>
      </c>
      <c r="D26" s="4" t="n">
        <v>15762576</v>
      </c>
    </row>
    <row r="27" spans="1:4">
      <c r="A27" s="3" t="s">
        <v>374</v>
      </c>
      <c r="C27" s="4" t="n">
        <v>3459999</v>
      </c>
      <c r="D27" s="4" t="n">
        <v>3760032</v>
      </c>
    </row>
    <row r="28" spans="1:4">
      <c r="A28" s="3" t="s">
        <v>375</v>
      </c>
      <c r="C28" s="4" t="n">
        <v>54852</v>
      </c>
      <c r="D28" s="4" t="n">
        <v>56620</v>
      </c>
    </row>
    <row r="29" spans="1:4">
      <c r="A29" s="3" t="s">
        <v>377</v>
      </c>
      <c r="C29" s="4" t="n">
        <v>3514851</v>
      </c>
      <c r="D29" s="4" t="n">
        <v>3816652</v>
      </c>
    </row>
    <row r="30" spans="1:4">
      <c r="A30" s="3" t="s">
        <v>383</v>
      </c>
    </row>
    <row r="31" spans="1:4">
      <c r="A31" s="6" t="s">
        <v>369</v>
      </c>
    </row>
    <row r="32" spans="1:4">
      <c r="A32" s="3" t="s">
        <v>370</v>
      </c>
      <c r="C32" s="4" t="n">
        <v>274890</v>
      </c>
      <c r="D32" s="4" t="n">
        <v>234587</v>
      </c>
    </row>
    <row r="33" spans="1:4">
      <c r="A33" s="3" t="s">
        <v>371</v>
      </c>
      <c r="C33" s="4" t="n">
        <v>6449</v>
      </c>
      <c r="D33" s="4" t="n">
        <v>6097</v>
      </c>
    </row>
    <row r="34" spans="1:4">
      <c r="A34" s="3" t="s">
        <v>372</v>
      </c>
      <c r="C34" s="4" t="n">
        <v>28</v>
      </c>
      <c r="D34" s="4" t="n">
        <v>3</v>
      </c>
    </row>
    <row r="35" spans="1:4">
      <c r="A35" s="3" t="s">
        <v>373</v>
      </c>
      <c r="C35" s="4" t="n">
        <v>281311</v>
      </c>
      <c r="D35" s="4" t="n">
        <v>240681</v>
      </c>
    </row>
    <row r="36" spans="1:4">
      <c r="A36" s="3" t="s">
        <v>384</v>
      </c>
    </row>
    <row r="37" spans="1:4">
      <c r="A37" s="6" t="s">
        <v>369</v>
      </c>
    </row>
    <row r="38" spans="1:4">
      <c r="A38" s="3" t="s">
        <v>370</v>
      </c>
      <c r="C38" s="4" t="n">
        <v>904552</v>
      </c>
      <c r="D38" s="4" t="n">
        <v>436792</v>
      </c>
    </row>
    <row r="39" spans="1:4">
      <c r="A39" s="3" t="s">
        <v>371</v>
      </c>
      <c r="C39" s="4" t="n">
        <v>50</v>
      </c>
      <c r="D39" s="4" t="n">
        <v>1720</v>
      </c>
    </row>
    <row r="40" spans="1:4">
      <c r="A40" s="3" t="s">
        <v>372</v>
      </c>
      <c r="C40" s="4" t="n">
        <v>767</v>
      </c>
      <c r="D40" s="4" t="n">
        <v>32</v>
      </c>
    </row>
    <row r="41" spans="1:4">
      <c r="A41" s="3" t="s">
        <v>373</v>
      </c>
      <c r="C41" s="4" t="n">
        <v>903835</v>
      </c>
      <c r="D41" s="4" t="n">
        <v>438480</v>
      </c>
    </row>
    <row r="42" spans="1:4">
      <c r="A42" s="3" t="s">
        <v>385</v>
      </c>
    </row>
    <row r="43" spans="1:4">
      <c r="A43" s="6" t="s">
        <v>369</v>
      </c>
    </row>
    <row r="44" spans="1:4">
      <c r="A44" s="3" t="s">
        <v>370</v>
      </c>
      <c r="C44" s="4" t="n">
        <v>926996</v>
      </c>
      <c r="D44" s="4" t="n">
        <v>939808</v>
      </c>
    </row>
    <row r="45" spans="1:4">
      <c r="A45" s="3" t="s">
        <v>371</v>
      </c>
      <c r="C45" s="4" t="n">
        <v>1707</v>
      </c>
      <c r="D45" s="4" t="n">
        <v>2740</v>
      </c>
    </row>
    <row r="46" spans="1:4">
      <c r="A46" s="3" t="s">
        <v>372</v>
      </c>
      <c r="C46" s="4" t="n">
        <v>110</v>
      </c>
      <c r="D46" s="4" t="n">
        <v>153</v>
      </c>
    </row>
    <row r="47" spans="1:4">
      <c r="A47" s="3" t="s">
        <v>373</v>
      </c>
      <c r="C47" s="4" t="n">
        <v>928593</v>
      </c>
      <c r="D47" s="4" t="n">
        <v>942395</v>
      </c>
    </row>
    <row r="48" spans="1:4">
      <c r="A48" s="3" t="s">
        <v>386</v>
      </c>
    </row>
    <row r="49" spans="1:4">
      <c r="A49" s="6" t="s">
        <v>369</v>
      </c>
    </row>
    <row r="50" spans="1:4">
      <c r="A50" s="3" t="s">
        <v>370</v>
      </c>
      <c r="C50" s="4" t="n">
        <v>166837</v>
      </c>
      <c r="D50" s="4" t="n">
        <v>206882</v>
      </c>
    </row>
    <row r="51" spans="1:4">
      <c r="A51" s="3" t="s">
        <v>371</v>
      </c>
      <c r="C51" s="4" t="n">
        <v>3165</v>
      </c>
      <c r="D51" s="4" t="n">
        <v>4254</v>
      </c>
    </row>
    <row r="52" spans="1:4">
      <c r="A52" s="3" t="s">
        <v>372</v>
      </c>
      <c r="C52" s="4" t="n">
        <v>688</v>
      </c>
      <c r="D52" s="4" t="n">
        <v>878</v>
      </c>
    </row>
    <row r="53" spans="1:4">
      <c r="A53" s="3" t="s">
        <v>373</v>
      </c>
      <c r="C53" s="4" t="n">
        <v>169314</v>
      </c>
      <c r="D53" s="4" t="n">
        <v>210258</v>
      </c>
    </row>
    <row r="54" spans="1:4">
      <c r="A54" s="3" t="s">
        <v>387</v>
      </c>
    </row>
    <row r="55" spans="1:4">
      <c r="A55" s="6" t="s">
        <v>369</v>
      </c>
    </row>
    <row r="56" spans="1:4">
      <c r="A56" s="3" t="s">
        <v>370</v>
      </c>
      <c r="C56" s="4" t="n">
        <v>197481</v>
      </c>
      <c r="D56" s="4" t="n">
        <v>186525</v>
      </c>
    </row>
    <row r="57" spans="1:4">
      <c r="A57" s="3" t="s">
        <v>371</v>
      </c>
      <c r="C57" s="4" t="n">
        <v>998</v>
      </c>
      <c r="D57" s="4" t="n">
        <v>788</v>
      </c>
    </row>
    <row r="58" spans="1:4">
      <c r="A58" s="3" t="s">
        <v>372</v>
      </c>
      <c r="C58" s="4" t="n">
        <v>300</v>
      </c>
      <c r="D58" s="4" t="n">
        <v>523</v>
      </c>
    </row>
    <row r="59" spans="1:4">
      <c r="A59" s="3" t="s">
        <v>373</v>
      </c>
      <c r="C59" s="4" t="n">
        <v>198179</v>
      </c>
      <c r="D59" s="4" t="n">
        <v>186790</v>
      </c>
    </row>
    <row r="60" spans="1:4">
      <c r="A60" s="3" t="s">
        <v>388</v>
      </c>
    </row>
    <row r="61" spans="1:4">
      <c r="A61" s="6" t="s">
        <v>369</v>
      </c>
    </row>
    <row r="62" spans="1:4">
      <c r="A62" s="3" t="s">
        <v>370</v>
      </c>
      <c r="B62" s="3" t="s">
        <v>389</v>
      </c>
      <c r="C62" s="4" t="n">
        <v>2071260</v>
      </c>
      <c r="D62" s="4" t="n">
        <v>2079599</v>
      </c>
    </row>
    <row r="63" spans="1:4">
      <c r="A63" s="3" t="s">
        <v>371</v>
      </c>
      <c r="B63" s="3" t="s">
        <v>389</v>
      </c>
      <c r="C63" s="4" t="n">
        <v>37099</v>
      </c>
      <c r="D63" s="4" t="n">
        <v>15688</v>
      </c>
    </row>
    <row r="64" spans="1:4">
      <c r="A64" s="3" t="s">
        <v>372</v>
      </c>
      <c r="B64" s="3" t="s">
        <v>389</v>
      </c>
      <c r="C64" s="4" t="n">
        <v>1394</v>
      </c>
      <c r="D64" s="4" t="n">
        <v>420</v>
      </c>
    </row>
    <row r="65" spans="1:4">
      <c r="A65" s="3" t="s">
        <v>373</v>
      </c>
      <c r="B65" s="3" t="s">
        <v>389</v>
      </c>
      <c r="C65" s="4" t="n">
        <v>2106965</v>
      </c>
      <c r="D65" s="4" t="n">
        <v>2094867</v>
      </c>
    </row>
    <row r="66" spans="1:4">
      <c r="A66" s="3" t="s">
        <v>390</v>
      </c>
    </row>
    <row r="67" spans="1:4">
      <c r="A67" s="6" t="s">
        <v>369</v>
      </c>
    </row>
    <row r="68" spans="1:4">
      <c r="A68" s="3" t="s">
        <v>370</v>
      </c>
      <c r="B68" s="3" t="s">
        <v>391</v>
      </c>
      <c r="C68" s="4" t="n">
        <v>789496</v>
      </c>
      <c r="D68" s="4" t="n">
        <v>839981</v>
      </c>
    </row>
    <row r="69" spans="1:4">
      <c r="A69" s="3" t="s">
        <v>371</v>
      </c>
      <c r="B69" s="3" t="s">
        <v>391</v>
      </c>
      <c r="C69" s="4" t="n">
        <v>6387</v>
      </c>
      <c r="D69" s="4" t="n">
        <v>8744</v>
      </c>
    </row>
    <row r="70" spans="1:4">
      <c r="A70" s="3" t="s">
        <v>372</v>
      </c>
      <c r="B70" s="3" t="s">
        <v>391</v>
      </c>
      <c r="C70" s="4" t="n">
        <v>1072</v>
      </c>
      <c r="D70" s="4" t="n">
        <v>1421</v>
      </c>
    </row>
    <row r="71" spans="1:4">
      <c r="A71" s="3" t="s">
        <v>373</v>
      </c>
      <c r="B71" s="3" t="s">
        <v>391</v>
      </c>
      <c r="C71" s="4" t="n">
        <v>794811</v>
      </c>
      <c r="D71" s="4" t="n">
        <v>847304</v>
      </c>
    </row>
    <row r="72" spans="1:4">
      <c r="A72" s="3" t="s">
        <v>392</v>
      </c>
    </row>
    <row r="73" spans="1:4">
      <c r="A73" s="6" t="s">
        <v>369</v>
      </c>
    </row>
    <row r="74" spans="1:4">
      <c r="A74" s="3" t="s">
        <v>370</v>
      </c>
      <c r="C74" s="4" t="n">
        <v>1693665</v>
      </c>
      <c r="D74" s="4" t="n">
        <v>1663486</v>
      </c>
    </row>
    <row r="75" spans="1:4">
      <c r="A75" s="3" t="s">
        <v>371</v>
      </c>
      <c r="C75" s="4" t="n">
        <v>1956294</v>
      </c>
      <c r="D75" s="4" t="n">
        <v>2121379</v>
      </c>
    </row>
    <row r="76" spans="1:4">
      <c r="A76" s="3" t="s">
        <v>372</v>
      </c>
      <c r="C76" s="4" t="n">
        <v>3006</v>
      </c>
      <c r="D76" s="4" t="n">
        <v>4577</v>
      </c>
    </row>
    <row r="77" spans="1:4">
      <c r="A77" s="3" t="s">
        <v>373</v>
      </c>
      <c r="C77" s="7" t="n">
        <v>3646953</v>
      </c>
      <c r="D77" s="7" t="n">
        <v>3780288</v>
      </c>
    </row>
    <row r="78" spans="1:4"/>
    <row r="79" spans="1:4">
      <c r="A79" s="3" t="s">
        <v>379</v>
      </c>
      <c r="B79" s="3" t="s">
        <v>393</v>
      </c>
    </row>
    <row r="80" spans="1:4">
      <c r="A80" s="3" t="s">
        <v>394</v>
      </c>
      <c r="B80" s="3" t="s">
        <v>395</v>
      </c>
    </row>
    <row r="81" spans="1:4">
      <c r="A81" s="3" t="s">
        <v>381</v>
      </c>
      <c r="B81" s="3" t="s">
        <v>396</v>
      </c>
    </row>
    <row r="82" spans="1:4">
      <c r="A82" s="3" t="s">
        <v>389</v>
      </c>
      <c r="B82" s="3" t="s">
        <v>397</v>
      </c>
    </row>
    <row r="83" spans="1:4">
      <c r="A83" s="3" t="s">
        <v>391</v>
      </c>
      <c r="B83" s="3" t="s">
        <v>398</v>
      </c>
    </row>
  </sheetData>
  <mergeCells count="7">
    <mergeCell ref="A1:B1"/>
    <mergeCell ref="A78:C78"/>
    <mergeCell ref="B79:C79"/>
    <mergeCell ref="B80:C80"/>
    <mergeCell ref="B81:C81"/>
    <mergeCell ref="B82:C82"/>
    <mergeCell ref="B83:C8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9</v>
      </c>
      <c r="C1" s="2" t="s">
        <v>2</v>
      </c>
      <c r="D1" s="2" t="s">
        <v>20</v>
      </c>
    </row>
    <row r="2" spans="1:4">
      <c r="A2" s="6" t="s">
        <v>369</v>
      </c>
    </row>
    <row r="3" spans="1:4">
      <c r="A3" s="3" t="s">
        <v>373</v>
      </c>
      <c r="C3" s="7" t="n">
        <v>20312495</v>
      </c>
      <c r="D3" s="7" t="n">
        <v>25452525</v>
      </c>
    </row>
    <row r="4" spans="1:4">
      <c r="A4" s="3" t="s">
        <v>400</v>
      </c>
    </row>
    <row r="5" spans="1:4">
      <c r="A5" s="6" t="s">
        <v>369</v>
      </c>
    </row>
    <row r="6" spans="1:4">
      <c r="A6" s="3" t="s">
        <v>373</v>
      </c>
      <c r="B6" s="3" t="s">
        <v>379</v>
      </c>
      <c r="C6" s="4" t="n">
        <v>911945</v>
      </c>
      <c r="D6" s="4" t="n">
        <v>948886</v>
      </c>
    </row>
    <row r="7" spans="1:4">
      <c r="A7" s="3" t="s">
        <v>401</v>
      </c>
    </row>
    <row r="8" spans="1:4">
      <c r="A8" s="6" t="s">
        <v>369</v>
      </c>
    </row>
    <row r="9" spans="1:4">
      <c r="A9" s="3" t="s">
        <v>373</v>
      </c>
      <c r="C9" s="4" t="n">
        <v>146851</v>
      </c>
      <c r="D9" s="4" t="n">
        <v>158446</v>
      </c>
    </row>
    <row r="10" spans="1:4">
      <c r="A10" s="3" t="s">
        <v>402</v>
      </c>
    </row>
    <row r="11" spans="1:4">
      <c r="A11" s="6" t="s">
        <v>369</v>
      </c>
    </row>
    <row r="12" spans="1:4">
      <c r="A12" s="3" t="s">
        <v>373</v>
      </c>
      <c r="C12" s="4" t="n">
        <v>212641</v>
      </c>
      <c r="D12" s="4" t="n">
        <v>201952</v>
      </c>
    </row>
    <row r="13" spans="1:4">
      <c r="A13" s="3" t="s">
        <v>403</v>
      </c>
    </row>
    <row r="14" spans="1:4">
      <c r="A14" s="6" t="s">
        <v>369</v>
      </c>
    </row>
    <row r="15" spans="1:4">
      <c r="A15" s="3" t="s">
        <v>373</v>
      </c>
      <c r="C15" s="4" t="n">
        <v>167585</v>
      </c>
      <c r="D15" s="4" t="n">
        <v>168604</v>
      </c>
    </row>
    <row r="16" spans="1:4">
      <c r="A16" s="3" t="s">
        <v>404</v>
      </c>
    </row>
    <row r="17" spans="1:4">
      <c r="A17" s="6" t="s">
        <v>369</v>
      </c>
    </row>
    <row r="18" spans="1:4">
      <c r="A18" s="3" t="s">
        <v>373</v>
      </c>
      <c r="C18" s="7" t="n">
        <v>744360</v>
      </c>
      <c r="D18" s="7" t="n">
        <v>780282</v>
      </c>
    </row>
    <row r="19" spans="1:4"/>
    <row r="20" spans="1:4">
      <c r="A20" s="3" t="s">
        <v>379</v>
      </c>
      <c r="B20" s="3" t="s">
        <v>393</v>
      </c>
    </row>
  </sheetData>
  <mergeCells count="3">
    <mergeCell ref="A1:B1"/>
    <mergeCell ref="A19:C19"/>
    <mergeCell ref="B20:C2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5</v>
      </c>
      <c r="C1" s="2" t="s">
        <v>2</v>
      </c>
      <c r="D1" s="2" t="s">
        <v>20</v>
      </c>
    </row>
    <row r="2" spans="1:4">
      <c r="A2" s="6" t="s">
        <v>406</v>
      </c>
    </row>
    <row r="3" spans="1:4">
      <c r="A3" s="3" t="s">
        <v>407</v>
      </c>
      <c r="C3" s="7" t="n">
        <v>3587389</v>
      </c>
    </row>
    <row r="4" spans="1:4">
      <c r="A4" s="3" t="s">
        <v>408</v>
      </c>
      <c r="C4" s="4" t="n">
        <v>9346443</v>
      </c>
    </row>
    <row r="5" spans="1:4">
      <c r="A5" s="3" t="s">
        <v>409</v>
      </c>
      <c r="C5" s="4" t="n">
        <v>2219085</v>
      </c>
    </row>
    <row r="6" spans="1:4">
      <c r="A6" s="3" t="s">
        <v>410</v>
      </c>
      <c r="C6" s="4" t="n">
        <v>1388727</v>
      </c>
    </row>
    <row r="7" spans="1:4">
      <c r="A7" s="3" t="s">
        <v>42</v>
      </c>
      <c r="C7" s="4" t="n">
        <v>16541644</v>
      </c>
    </row>
    <row r="8" spans="1:4">
      <c r="A8" s="3" t="s">
        <v>407</v>
      </c>
      <c r="C8" s="4" t="n">
        <v>999979</v>
      </c>
    </row>
    <row r="9" spans="1:4">
      <c r="A9" s="3" t="s">
        <v>408</v>
      </c>
      <c r="C9" s="4" t="n">
        <v>1980160</v>
      </c>
    </row>
    <row r="10" spans="1:4">
      <c r="A10" s="3" t="s">
        <v>411</v>
      </c>
      <c r="C10" s="4" t="n">
        <v>479860</v>
      </c>
    </row>
    <row r="11" spans="1:4">
      <c r="A11" s="3" t="s">
        <v>410</v>
      </c>
      <c r="C11" s="4" t="n">
        <v>800097</v>
      </c>
    </row>
    <row r="12" spans="1:4">
      <c r="A12" s="3" t="s">
        <v>374</v>
      </c>
      <c r="C12" s="4" t="n">
        <v>4260096</v>
      </c>
      <c r="D12" s="7" t="n">
        <v>4818961</v>
      </c>
    </row>
    <row r="13" spans="1:4">
      <c r="A13" s="3" t="s">
        <v>412</v>
      </c>
      <c r="C13" s="4" t="n">
        <v>3589551</v>
      </c>
    </row>
    <row r="14" spans="1:4">
      <c r="A14" s="3" t="s">
        <v>413</v>
      </c>
      <c r="C14" s="4" t="n">
        <v>9392334</v>
      </c>
    </row>
    <row r="15" spans="1:4">
      <c r="A15" s="3" t="s">
        <v>414</v>
      </c>
      <c r="C15" s="4" t="n">
        <v>2243879</v>
      </c>
    </row>
    <row r="16" spans="1:4">
      <c r="A16" s="3" t="s">
        <v>415</v>
      </c>
      <c r="C16" s="4" t="n">
        <v>1439778</v>
      </c>
    </row>
    <row r="17" spans="1:4">
      <c r="A17" s="3" t="s">
        <v>42</v>
      </c>
      <c r="C17" s="4" t="n">
        <v>16665542</v>
      </c>
    </row>
    <row r="18" spans="1:4">
      <c r="A18" s="3" t="s">
        <v>412</v>
      </c>
      <c r="C18" s="4" t="n">
        <v>1003550</v>
      </c>
    </row>
    <row r="19" spans="1:4">
      <c r="A19" s="3" t="s">
        <v>413</v>
      </c>
      <c r="C19" s="4" t="n">
        <v>2001089</v>
      </c>
    </row>
    <row r="20" spans="1:4">
      <c r="A20" s="3" t="s">
        <v>414</v>
      </c>
      <c r="C20" s="4" t="n">
        <v>510212</v>
      </c>
    </row>
    <row r="21" spans="1:4">
      <c r="A21" s="3" t="s">
        <v>415</v>
      </c>
      <c r="C21" s="4" t="n">
        <v>803068</v>
      </c>
    </row>
    <row r="22" spans="1:4">
      <c r="A22" s="3" t="s">
        <v>42</v>
      </c>
      <c r="C22" s="4" t="n">
        <v>4317919</v>
      </c>
      <c r="D22" s="4" t="n">
        <v>4873209</v>
      </c>
    </row>
    <row r="23" spans="1:4">
      <c r="A23" s="3" t="s">
        <v>382</v>
      </c>
    </row>
    <row r="24" spans="1:4">
      <c r="A24" s="6" t="s">
        <v>406</v>
      </c>
    </row>
    <row r="25" spans="1:4">
      <c r="A25" s="3" t="s">
        <v>407</v>
      </c>
      <c r="C25" s="4" t="n">
        <v>1396343</v>
      </c>
    </row>
    <row r="26" spans="1:4">
      <c r="A26" s="3" t="s">
        <v>408</v>
      </c>
      <c r="C26" s="4" t="n">
        <v>7400210</v>
      </c>
    </row>
    <row r="27" spans="1:4">
      <c r="A27" s="3" t="s">
        <v>409</v>
      </c>
      <c r="C27" s="4" t="n">
        <v>1462976</v>
      </c>
    </row>
    <row r="28" spans="1:4">
      <c r="A28" s="3" t="s">
        <v>410</v>
      </c>
      <c r="C28" s="4" t="n">
        <v>63296</v>
      </c>
    </row>
    <row r="29" spans="1:4">
      <c r="A29" s="3" t="s">
        <v>42</v>
      </c>
      <c r="C29" s="4" t="n">
        <v>10322825</v>
      </c>
    </row>
    <row r="30" spans="1:4">
      <c r="A30" s="3" t="s">
        <v>407</v>
      </c>
      <c r="C30" s="4" t="n">
        <v>999979</v>
      </c>
    </row>
    <row r="31" spans="1:4">
      <c r="A31" s="3" t="s">
        <v>408</v>
      </c>
      <c r="C31" s="4" t="n">
        <v>1980160</v>
      </c>
    </row>
    <row r="32" spans="1:4">
      <c r="A32" s="3" t="s">
        <v>411</v>
      </c>
      <c r="C32" s="4" t="n">
        <v>479860</v>
      </c>
    </row>
    <row r="33" spans="1:4">
      <c r="A33" s="3" t="s">
        <v>374</v>
      </c>
      <c r="C33" s="4" t="n">
        <v>3459999</v>
      </c>
      <c r="D33" s="4" t="n">
        <v>3760032</v>
      </c>
    </row>
    <row r="34" spans="1:4">
      <c r="A34" s="3" t="s">
        <v>412</v>
      </c>
      <c r="C34" s="4" t="n">
        <v>1396500</v>
      </c>
    </row>
    <row r="35" spans="1:4">
      <c r="A35" s="3" t="s">
        <v>413</v>
      </c>
      <c r="C35" s="4" t="n">
        <v>7432623</v>
      </c>
    </row>
    <row r="36" spans="1:4">
      <c r="A36" s="3" t="s">
        <v>414</v>
      </c>
      <c r="C36" s="4" t="n">
        <v>1478096</v>
      </c>
    </row>
    <row r="37" spans="1:4">
      <c r="A37" s="3" t="s">
        <v>415</v>
      </c>
      <c r="C37" s="4" t="n">
        <v>63370</v>
      </c>
    </row>
    <row r="38" spans="1:4">
      <c r="A38" s="3" t="s">
        <v>42</v>
      </c>
      <c r="C38" s="4" t="n">
        <v>10370589</v>
      </c>
    </row>
    <row r="39" spans="1:4">
      <c r="A39" s="3" t="s">
        <v>412</v>
      </c>
      <c r="C39" s="4" t="n">
        <v>1003550</v>
      </c>
    </row>
    <row r="40" spans="1:4">
      <c r="A40" s="3" t="s">
        <v>413</v>
      </c>
      <c r="C40" s="4" t="n">
        <v>2001089</v>
      </c>
    </row>
    <row r="41" spans="1:4">
      <c r="A41" s="3" t="s">
        <v>414</v>
      </c>
      <c r="C41" s="4" t="n">
        <v>510212</v>
      </c>
    </row>
    <row r="42" spans="1:4">
      <c r="A42" s="3" t="s">
        <v>42</v>
      </c>
      <c r="C42" s="4" t="n">
        <v>3514851</v>
      </c>
      <c r="D42" s="4" t="n">
        <v>3816652</v>
      </c>
    </row>
    <row r="43" spans="1:4">
      <c r="A43" s="3" t="s">
        <v>378</v>
      </c>
    </row>
    <row r="44" spans="1:4">
      <c r="A44" s="6" t="s">
        <v>406</v>
      </c>
    </row>
    <row r="45" spans="1:4">
      <c r="A45" s="3" t="s">
        <v>410</v>
      </c>
      <c r="C45" s="4" t="n">
        <v>887307</v>
      </c>
    </row>
    <row r="46" spans="1:4">
      <c r="A46" s="3" t="s">
        <v>42</v>
      </c>
      <c r="C46" s="4" t="n">
        <v>887307</v>
      </c>
    </row>
    <row r="47" spans="1:4">
      <c r="A47" s="3" t="s">
        <v>410</v>
      </c>
      <c r="C47" s="4" t="n">
        <v>800097</v>
      </c>
    </row>
    <row r="48" spans="1:4">
      <c r="A48" s="3" t="s">
        <v>374</v>
      </c>
      <c r="B48" s="3" t="s">
        <v>379</v>
      </c>
      <c r="C48" s="4" t="n">
        <v>800097</v>
      </c>
      <c r="D48" s="4" t="n">
        <v>1058929</v>
      </c>
    </row>
    <row r="49" spans="1:4">
      <c r="A49" s="3" t="s">
        <v>415</v>
      </c>
      <c r="C49" s="4" t="n">
        <v>911945</v>
      </c>
    </row>
    <row r="50" spans="1:4">
      <c r="A50" s="3" t="s">
        <v>42</v>
      </c>
      <c r="C50" s="4" t="n">
        <v>911945</v>
      </c>
    </row>
    <row r="51" spans="1:4">
      <c r="A51" s="3" t="s">
        <v>415</v>
      </c>
      <c r="C51" s="4" t="n">
        <v>803068</v>
      </c>
    </row>
    <row r="52" spans="1:4">
      <c r="A52" s="3" t="s">
        <v>42</v>
      </c>
      <c r="B52" s="3" t="s">
        <v>379</v>
      </c>
      <c r="C52" s="4" t="n">
        <v>803068</v>
      </c>
      <c r="D52" s="7" t="n">
        <v>1056557</v>
      </c>
    </row>
    <row r="53" spans="1:4">
      <c r="A53" s="3" t="s">
        <v>383</v>
      </c>
    </row>
    <row r="54" spans="1:4">
      <c r="A54" s="6" t="s">
        <v>406</v>
      </c>
    </row>
    <row r="55" spans="1:4">
      <c r="A55" s="3" t="s">
        <v>407</v>
      </c>
      <c r="C55" s="4" t="n">
        <v>33648</v>
      </c>
    </row>
    <row r="56" spans="1:4">
      <c r="A56" s="3" t="s">
        <v>408</v>
      </c>
      <c r="C56" s="4" t="n">
        <v>99991</v>
      </c>
    </row>
    <row r="57" spans="1:4">
      <c r="A57" s="3" t="s">
        <v>409</v>
      </c>
      <c r="C57" s="4" t="n">
        <v>140591</v>
      </c>
    </row>
    <row r="58" spans="1:4">
      <c r="A58" s="3" t="s">
        <v>410</v>
      </c>
      <c r="C58" s="4" t="n">
        <v>660</v>
      </c>
    </row>
    <row r="59" spans="1:4">
      <c r="A59" s="3" t="s">
        <v>42</v>
      </c>
      <c r="C59" s="4" t="n">
        <v>274890</v>
      </c>
    </row>
    <row r="60" spans="1:4">
      <c r="A60" s="3" t="s">
        <v>412</v>
      </c>
      <c r="C60" s="4" t="n">
        <v>33716</v>
      </c>
    </row>
    <row r="61" spans="1:4">
      <c r="A61" s="3" t="s">
        <v>413</v>
      </c>
      <c r="C61" s="4" t="n">
        <v>101444</v>
      </c>
    </row>
    <row r="62" spans="1:4">
      <c r="A62" s="3" t="s">
        <v>414</v>
      </c>
      <c r="C62" s="4" t="n">
        <v>145352</v>
      </c>
    </row>
    <row r="63" spans="1:4">
      <c r="A63" s="3" t="s">
        <v>415</v>
      </c>
      <c r="C63" s="4" t="n">
        <v>799</v>
      </c>
    </row>
    <row r="64" spans="1:4">
      <c r="A64" s="3" t="s">
        <v>42</v>
      </c>
      <c r="C64" s="4" t="n">
        <v>281311</v>
      </c>
    </row>
    <row r="65" spans="1:4">
      <c r="A65" s="3" t="s">
        <v>384</v>
      </c>
    </row>
    <row r="66" spans="1:4">
      <c r="A66" s="6" t="s">
        <v>406</v>
      </c>
    </row>
    <row r="67" spans="1:4">
      <c r="A67" s="3" t="s">
        <v>407</v>
      </c>
      <c r="C67" s="4" t="n">
        <v>823997</v>
      </c>
    </row>
    <row r="68" spans="1:4">
      <c r="A68" s="3" t="s">
        <v>409</v>
      </c>
      <c r="C68" s="4" t="n">
        <v>74569</v>
      </c>
    </row>
    <row r="69" spans="1:4">
      <c r="A69" s="3" t="s">
        <v>410</v>
      </c>
      <c r="C69" s="4" t="n">
        <v>5986</v>
      </c>
    </row>
    <row r="70" spans="1:4">
      <c r="A70" s="3" t="s">
        <v>42</v>
      </c>
      <c r="C70" s="4" t="n">
        <v>904552</v>
      </c>
    </row>
    <row r="71" spans="1:4">
      <c r="A71" s="3" t="s">
        <v>412</v>
      </c>
      <c r="C71" s="4" t="n">
        <v>824007</v>
      </c>
    </row>
    <row r="72" spans="1:4">
      <c r="A72" s="3" t="s">
        <v>414</v>
      </c>
      <c r="C72" s="4" t="n">
        <v>74062</v>
      </c>
    </row>
    <row r="73" spans="1:4">
      <c r="A73" s="3" t="s">
        <v>415</v>
      </c>
      <c r="C73" s="4" t="n">
        <v>5766</v>
      </c>
    </row>
    <row r="74" spans="1:4">
      <c r="A74" s="3" t="s">
        <v>42</v>
      </c>
      <c r="C74" s="4" t="n">
        <v>903835</v>
      </c>
    </row>
    <row r="75" spans="1:4">
      <c r="A75" s="3" t="s">
        <v>385</v>
      </c>
    </row>
    <row r="76" spans="1:4">
      <c r="A76" s="6" t="s">
        <v>406</v>
      </c>
    </row>
    <row r="77" spans="1:4">
      <c r="A77" s="3" t="s">
        <v>407</v>
      </c>
      <c r="C77" s="4" t="n">
        <v>720168</v>
      </c>
    </row>
    <row r="78" spans="1:4">
      <c r="A78" s="3" t="s">
        <v>408</v>
      </c>
      <c r="C78" s="4" t="n">
        <v>201202</v>
      </c>
    </row>
    <row r="79" spans="1:4">
      <c r="A79" s="3" t="s">
        <v>409</v>
      </c>
      <c r="C79" s="4" t="n">
        <v>5626</v>
      </c>
    </row>
    <row r="80" spans="1:4">
      <c r="A80" s="3" t="s">
        <v>42</v>
      </c>
      <c r="C80" s="4" t="n">
        <v>926996</v>
      </c>
    </row>
    <row r="81" spans="1:4">
      <c r="A81" s="3" t="s">
        <v>412</v>
      </c>
      <c r="C81" s="4" t="n">
        <v>720490</v>
      </c>
    </row>
    <row r="82" spans="1:4">
      <c r="A82" s="3" t="s">
        <v>413</v>
      </c>
      <c r="C82" s="4" t="n">
        <v>202207</v>
      </c>
    </row>
    <row r="83" spans="1:4">
      <c r="A83" s="3" t="s">
        <v>414</v>
      </c>
      <c r="C83" s="4" t="n">
        <v>5896</v>
      </c>
    </row>
    <row r="84" spans="1:4">
      <c r="A84" s="3" t="s">
        <v>42</v>
      </c>
      <c r="C84" s="4" t="n">
        <v>928593</v>
      </c>
    </row>
    <row r="85" spans="1:4">
      <c r="A85" s="3" t="s">
        <v>386</v>
      </c>
    </row>
    <row r="86" spans="1:4">
      <c r="A86" s="6" t="s">
        <v>406</v>
      </c>
    </row>
    <row r="87" spans="1:4">
      <c r="A87" s="3" t="s">
        <v>410</v>
      </c>
      <c r="C87" s="4" t="n">
        <v>166837</v>
      </c>
    </row>
    <row r="88" spans="1:4">
      <c r="A88" s="3" t="s">
        <v>42</v>
      </c>
      <c r="C88" s="4" t="n">
        <v>166837</v>
      </c>
    </row>
    <row r="89" spans="1:4">
      <c r="A89" s="3" t="s">
        <v>415</v>
      </c>
      <c r="C89" s="4" t="n">
        <v>169314</v>
      </c>
    </row>
    <row r="90" spans="1:4">
      <c r="A90" s="3" t="s">
        <v>42</v>
      </c>
      <c r="C90" s="4" t="n">
        <v>169314</v>
      </c>
    </row>
    <row r="91" spans="1:4">
      <c r="A91" s="3" t="s">
        <v>387</v>
      </c>
    </row>
    <row r="92" spans="1:4">
      <c r="A92" s="6" t="s">
        <v>406</v>
      </c>
    </row>
    <row r="93" spans="1:4">
      <c r="A93" s="3" t="s">
        <v>407</v>
      </c>
      <c r="C93" s="4" t="n">
        <v>1250</v>
      </c>
    </row>
    <row r="94" spans="1:4">
      <c r="A94" s="3" t="s">
        <v>408</v>
      </c>
      <c r="C94" s="4" t="n">
        <v>128468</v>
      </c>
    </row>
    <row r="95" spans="1:4">
      <c r="A95" s="3" t="s">
        <v>409</v>
      </c>
      <c r="C95" s="4" t="n">
        <v>67763</v>
      </c>
    </row>
    <row r="96" spans="1:4">
      <c r="A96" s="3" t="s">
        <v>42</v>
      </c>
      <c r="C96" s="4" t="n">
        <v>197481</v>
      </c>
    </row>
    <row r="97" spans="1:4">
      <c r="A97" s="3" t="s">
        <v>412</v>
      </c>
      <c r="C97" s="4" t="n">
        <v>1250</v>
      </c>
    </row>
    <row r="98" spans="1:4">
      <c r="A98" s="3" t="s">
        <v>413</v>
      </c>
      <c r="C98" s="4" t="n">
        <v>128443</v>
      </c>
    </row>
    <row r="99" spans="1:4">
      <c r="A99" s="3" t="s">
        <v>414</v>
      </c>
      <c r="C99" s="4" t="n">
        <v>68486</v>
      </c>
    </row>
    <row r="100" spans="1:4">
      <c r="A100" s="3" t="s">
        <v>42</v>
      </c>
      <c r="C100" s="4" t="n">
        <v>198179</v>
      </c>
    </row>
    <row r="101" spans="1:4">
      <c r="A101" s="3" t="s">
        <v>388</v>
      </c>
    </row>
    <row r="102" spans="1:4">
      <c r="A102" s="6" t="s">
        <v>406</v>
      </c>
    </row>
    <row r="103" spans="1:4">
      <c r="A103" s="3" t="s">
        <v>407</v>
      </c>
      <c r="C103" s="4" t="n">
        <v>406988</v>
      </c>
    </row>
    <row r="104" spans="1:4">
      <c r="A104" s="3" t="s">
        <v>408</v>
      </c>
      <c r="C104" s="4" t="n">
        <v>1088491</v>
      </c>
    </row>
    <row r="105" spans="1:4">
      <c r="A105" s="3" t="s">
        <v>409</v>
      </c>
      <c r="C105" s="4" t="n">
        <v>399102</v>
      </c>
    </row>
    <row r="106" spans="1:4">
      <c r="A106" s="3" t="s">
        <v>410</v>
      </c>
      <c r="C106" s="4" t="n">
        <v>176679</v>
      </c>
    </row>
    <row r="107" spans="1:4">
      <c r="A107" s="3" t="s">
        <v>42</v>
      </c>
      <c r="C107" s="4" t="n">
        <v>2071260</v>
      </c>
    </row>
    <row r="108" spans="1:4">
      <c r="A108" s="3" t="s">
        <v>412</v>
      </c>
      <c r="C108" s="4" t="n">
        <v>407503</v>
      </c>
    </row>
    <row r="109" spans="1:4">
      <c r="A109" s="3" t="s">
        <v>413</v>
      </c>
      <c r="C109" s="4" t="n">
        <v>1095194</v>
      </c>
    </row>
    <row r="110" spans="1:4">
      <c r="A110" s="3" t="s">
        <v>414</v>
      </c>
      <c r="C110" s="4" t="n">
        <v>403617</v>
      </c>
    </row>
    <row r="111" spans="1:4">
      <c r="A111" s="3" t="s">
        <v>415</v>
      </c>
      <c r="C111" s="4" t="n">
        <v>200651</v>
      </c>
    </row>
    <row r="112" spans="1:4">
      <c r="A112" s="3" t="s">
        <v>42</v>
      </c>
      <c r="C112" s="4" t="n">
        <v>2106965</v>
      </c>
    </row>
    <row r="113" spans="1:4">
      <c r="A113" s="3" t="s">
        <v>390</v>
      </c>
    </row>
    <row r="114" spans="1:4">
      <c r="A114" s="6" t="s">
        <v>406</v>
      </c>
    </row>
    <row r="115" spans="1:4">
      <c r="A115" s="3" t="s">
        <v>407</v>
      </c>
      <c r="C115" s="4" t="n">
        <v>204995</v>
      </c>
    </row>
    <row r="116" spans="1:4">
      <c r="A116" s="3" t="s">
        <v>408</v>
      </c>
      <c r="C116" s="4" t="n">
        <v>428081</v>
      </c>
    </row>
    <row r="117" spans="1:4">
      <c r="A117" s="3" t="s">
        <v>409</v>
      </c>
      <c r="C117" s="4" t="n">
        <v>68458</v>
      </c>
    </row>
    <row r="118" spans="1:4">
      <c r="A118" s="3" t="s">
        <v>410</v>
      </c>
      <c r="C118" s="4" t="n">
        <v>87962</v>
      </c>
    </row>
    <row r="119" spans="1:4">
      <c r="A119" s="3" t="s">
        <v>42</v>
      </c>
      <c r="C119" s="4" t="n">
        <v>789496</v>
      </c>
    </row>
    <row r="120" spans="1:4">
      <c r="A120" s="3" t="s">
        <v>412</v>
      </c>
      <c r="C120" s="4" t="n">
        <v>206085</v>
      </c>
    </row>
    <row r="121" spans="1:4">
      <c r="A121" s="3" t="s">
        <v>413</v>
      </c>
      <c r="C121" s="4" t="n">
        <v>432423</v>
      </c>
    </row>
    <row r="122" spans="1:4">
      <c r="A122" s="3" t="s">
        <v>414</v>
      </c>
      <c r="C122" s="4" t="n">
        <v>68370</v>
      </c>
    </row>
    <row r="123" spans="1:4">
      <c r="A123" s="3" t="s">
        <v>415</v>
      </c>
      <c r="C123" s="4" t="n">
        <v>87933</v>
      </c>
    </row>
    <row r="124" spans="1:4">
      <c r="A124" s="3" t="s">
        <v>42</v>
      </c>
      <c r="C124" s="7" t="n">
        <v>794811</v>
      </c>
    </row>
    <row r="125" spans="1:4"/>
    <row r="126" spans="1:4">
      <c r="A126" s="3" t="s">
        <v>379</v>
      </c>
      <c r="B126" s="3" t="s">
        <v>396</v>
      </c>
    </row>
  </sheetData>
  <mergeCells count="3">
    <mergeCell ref="A1:B1"/>
    <mergeCell ref="A125:C125"/>
    <mergeCell ref="B126:C1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16</v>
      </c>
      <c r="B1" s="2" t="s">
        <v>1</v>
      </c>
    </row>
    <row r="2" spans="1:4">
      <c r="B2" s="2" t="s">
        <v>2</v>
      </c>
      <c r="C2" s="2" t="s">
        <v>81</v>
      </c>
      <c r="D2" s="2" t="s">
        <v>20</v>
      </c>
    </row>
    <row r="3" spans="1:4">
      <c r="A3" s="6" t="s">
        <v>417</v>
      </c>
    </row>
    <row r="4" spans="1:4">
      <c r="A4" s="3" t="s">
        <v>418</v>
      </c>
      <c r="B4" s="7" t="n">
        <v>242744</v>
      </c>
      <c r="D4" s="7" t="n">
        <v>258180</v>
      </c>
    </row>
    <row r="5" spans="1:4">
      <c r="A5" s="3" t="s">
        <v>419</v>
      </c>
    </row>
    <row r="6" spans="1:4">
      <c r="A6" s="6" t="s">
        <v>417</v>
      </c>
    </row>
    <row r="7" spans="1:4">
      <c r="A7" s="3" t="s">
        <v>420</v>
      </c>
      <c r="B7" s="7" t="n">
        <v>0</v>
      </c>
      <c r="C7" s="7" t="n">
        <v>0</v>
      </c>
    </row>
    <row r="8" spans="1:4">
      <c r="A8" s="3" t="s">
        <v>421</v>
      </c>
    </row>
    <row r="9" spans="1:4">
      <c r="A9" s="6" t="s">
        <v>417</v>
      </c>
    </row>
    <row r="10" spans="1:4">
      <c r="A10" s="3" t="s">
        <v>422</v>
      </c>
      <c r="B10" s="3" t="s">
        <v>423</v>
      </c>
    </row>
    <row r="11" spans="1:4">
      <c r="A11" s="3" t="s">
        <v>392</v>
      </c>
    </row>
    <row r="12" spans="1:4">
      <c r="A12" s="6" t="s">
        <v>417</v>
      </c>
    </row>
    <row r="13" spans="1:4">
      <c r="A13" s="3" t="s">
        <v>418</v>
      </c>
      <c r="B13" s="7" t="n">
        <v>120256</v>
      </c>
      <c r="D13" s="4" t="n">
        <v>124830</v>
      </c>
    </row>
    <row r="14" spans="1:4">
      <c r="A14" s="3" t="s">
        <v>424</v>
      </c>
      <c r="B14" s="7" t="n">
        <v>234754</v>
      </c>
      <c r="D14" s="7" t="n">
        <v>2775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81</v>
      </c>
    </row>
    <row r="3" spans="1:3">
      <c r="A3" s="6" t="s">
        <v>417</v>
      </c>
    </row>
    <row r="4" spans="1:3">
      <c r="A4" s="3" t="s">
        <v>426</v>
      </c>
      <c r="B4" s="7" t="n">
        <v>10072</v>
      </c>
      <c r="C4" s="7" t="n">
        <v>6100</v>
      </c>
    </row>
    <row r="5" spans="1:3">
      <c r="A5" s="3" t="s">
        <v>427</v>
      </c>
    </row>
    <row r="6" spans="1:3">
      <c r="A6" s="6" t="s">
        <v>417</v>
      </c>
    </row>
    <row r="7" spans="1:3">
      <c r="A7" s="3" t="s">
        <v>426</v>
      </c>
      <c r="B7" s="4" t="n">
        <v>56</v>
      </c>
      <c r="C7" s="4" t="n">
        <v>40</v>
      </c>
    </row>
    <row r="8" spans="1:3">
      <c r="A8" s="3" t="s">
        <v>428</v>
      </c>
    </row>
    <row r="9" spans="1:3">
      <c r="A9" s="6" t="s">
        <v>417</v>
      </c>
    </row>
    <row r="10" spans="1:3">
      <c r="A10" s="3" t="s">
        <v>426</v>
      </c>
      <c r="B10" s="7" t="n">
        <v>10016</v>
      </c>
      <c r="C10" s="7" t="n">
        <v>60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9</v>
      </c>
      <c r="C1" s="2" t="s">
        <v>2</v>
      </c>
      <c r="D1" s="2" t="s">
        <v>20</v>
      </c>
    </row>
    <row r="2" spans="1:4">
      <c r="A2" s="6" t="s">
        <v>417</v>
      </c>
    </row>
    <row r="3" spans="1:4">
      <c r="A3" s="3" t="s">
        <v>430</v>
      </c>
      <c r="C3" s="7" t="n">
        <v>3239167</v>
      </c>
      <c r="D3" s="7" t="n">
        <v>2753127</v>
      </c>
    </row>
    <row r="4" spans="1:4">
      <c r="A4" s="3" t="s">
        <v>431</v>
      </c>
      <c r="C4" s="4" t="n">
        <v>9498</v>
      </c>
      <c r="D4" s="4" t="n">
        <v>7090</v>
      </c>
    </row>
    <row r="5" spans="1:4">
      <c r="A5" s="3" t="s">
        <v>432</v>
      </c>
      <c r="C5" s="4" t="n">
        <v>355184</v>
      </c>
      <c r="D5" s="4" t="n">
        <v>237627</v>
      </c>
    </row>
    <row r="6" spans="1:4">
      <c r="A6" s="3" t="s">
        <v>433</v>
      </c>
      <c r="C6" s="4" t="n">
        <v>3350</v>
      </c>
      <c r="D6" s="4" t="n">
        <v>3225</v>
      </c>
    </row>
    <row r="7" spans="1:4">
      <c r="A7" s="3" t="s">
        <v>434</v>
      </c>
      <c r="C7" s="4" t="n">
        <v>3594351</v>
      </c>
      <c r="D7" s="4" t="n">
        <v>2990754</v>
      </c>
    </row>
    <row r="8" spans="1:4">
      <c r="A8" s="3" t="s">
        <v>435</v>
      </c>
      <c r="C8" s="4" t="n">
        <v>12848</v>
      </c>
      <c r="D8" s="4" t="n">
        <v>10315</v>
      </c>
    </row>
    <row r="9" spans="1:4">
      <c r="A9" s="3" t="s">
        <v>436</v>
      </c>
      <c r="D9" s="4" t="n">
        <v>394673</v>
      </c>
    </row>
    <row r="10" spans="1:4">
      <c r="A10" s="3" t="s">
        <v>437</v>
      </c>
      <c r="D10" s="4" t="n">
        <v>5384</v>
      </c>
    </row>
    <row r="11" spans="1:4">
      <c r="A11" s="3" t="s">
        <v>438</v>
      </c>
      <c r="C11" s="4" t="n">
        <v>280284</v>
      </c>
      <c r="D11" s="4" t="n">
        <v>101892</v>
      </c>
    </row>
    <row r="12" spans="1:4">
      <c r="A12" s="3" t="s">
        <v>439</v>
      </c>
      <c r="C12" s="4" t="n">
        <v>1743</v>
      </c>
      <c r="D12" s="4" t="n">
        <v>882</v>
      </c>
    </row>
    <row r="13" spans="1:4">
      <c r="A13" s="3" t="s">
        <v>440</v>
      </c>
      <c r="C13" s="4" t="n">
        <v>280284</v>
      </c>
      <c r="D13" s="4" t="n">
        <v>496565</v>
      </c>
    </row>
    <row r="14" spans="1:4">
      <c r="A14" s="3" t="s">
        <v>441</v>
      </c>
      <c r="C14" s="4" t="n">
        <v>1743</v>
      </c>
      <c r="D14" s="4" t="n">
        <v>6266</v>
      </c>
    </row>
    <row r="15" spans="1:4">
      <c r="A15" s="3" t="s">
        <v>378</v>
      </c>
    </row>
    <row r="16" spans="1:4">
      <c r="A16" s="6" t="s">
        <v>417</v>
      </c>
    </row>
    <row r="17" spans="1:4">
      <c r="A17" s="3" t="s">
        <v>430</v>
      </c>
      <c r="B17" s="3" t="s">
        <v>379</v>
      </c>
      <c r="C17" s="4" t="n">
        <v>41607</v>
      </c>
      <c r="D17" s="4" t="n">
        <v>15965</v>
      </c>
    </row>
    <row r="18" spans="1:4">
      <c r="A18" s="3" t="s">
        <v>431</v>
      </c>
      <c r="B18" s="3" t="s">
        <v>379</v>
      </c>
      <c r="C18" s="4" t="n">
        <v>232</v>
      </c>
      <c r="D18" s="4" t="n">
        <v>86</v>
      </c>
    </row>
    <row r="19" spans="1:4">
      <c r="A19" s="3" t="s">
        <v>432</v>
      </c>
      <c r="B19" s="3" t="s">
        <v>379</v>
      </c>
      <c r="C19" s="4" t="n">
        <v>47609</v>
      </c>
      <c r="D19" s="4" t="n">
        <v>58147</v>
      </c>
    </row>
    <row r="20" spans="1:4">
      <c r="A20" s="3" t="s">
        <v>433</v>
      </c>
      <c r="B20" s="3" t="s">
        <v>379</v>
      </c>
      <c r="C20" s="4" t="n">
        <v>415</v>
      </c>
      <c r="D20" s="4" t="n">
        <v>1207</v>
      </c>
    </row>
    <row r="21" spans="1:4">
      <c r="A21" s="3" t="s">
        <v>434</v>
      </c>
      <c r="B21" s="3" t="s">
        <v>379</v>
      </c>
      <c r="C21" s="4" t="n">
        <v>89216</v>
      </c>
      <c r="D21" s="4" t="n">
        <v>74112</v>
      </c>
    </row>
    <row r="22" spans="1:4">
      <c r="A22" s="3" t="s">
        <v>435</v>
      </c>
      <c r="B22" s="3" t="s">
        <v>380</v>
      </c>
      <c r="C22" s="4" t="n">
        <v>647</v>
      </c>
      <c r="D22" s="4" t="n">
        <v>1293</v>
      </c>
    </row>
    <row r="23" spans="1:4">
      <c r="A23" s="3" t="s">
        <v>436</v>
      </c>
      <c r="B23" s="3" t="s">
        <v>381</v>
      </c>
      <c r="D23" s="4" t="n">
        <v>394673</v>
      </c>
    </row>
    <row r="24" spans="1:4">
      <c r="A24" s="3" t="s">
        <v>437</v>
      </c>
      <c r="B24" s="3" t="s">
        <v>381</v>
      </c>
      <c r="D24" s="4" t="n">
        <v>5384</v>
      </c>
    </row>
    <row r="25" spans="1:4">
      <c r="A25" s="3" t="s">
        <v>438</v>
      </c>
      <c r="B25" s="3" t="s">
        <v>381</v>
      </c>
      <c r="C25" s="4" t="n">
        <v>280284</v>
      </c>
      <c r="D25" s="4" t="n">
        <v>101892</v>
      </c>
    </row>
    <row r="26" spans="1:4">
      <c r="A26" s="3" t="s">
        <v>439</v>
      </c>
      <c r="B26" s="3" t="s">
        <v>381</v>
      </c>
      <c r="C26" s="4" t="n">
        <v>1743</v>
      </c>
      <c r="D26" s="4" t="n">
        <v>882</v>
      </c>
    </row>
    <row r="27" spans="1:4">
      <c r="A27" s="3" t="s">
        <v>440</v>
      </c>
      <c r="B27" s="3" t="s">
        <v>381</v>
      </c>
      <c r="C27" s="4" t="n">
        <v>280284</v>
      </c>
      <c r="D27" s="4" t="n">
        <v>496565</v>
      </c>
    </row>
    <row r="28" spans="1:4">
      <c r="A28" s="3" t="s">
        <v>441</v>
      </c>
      <c r="B28" s="3" t="s">
        <v>381</v>
      </c>
      <c r="C28" s="4" t="n">
        <v>1743</v>
      </c>
      <c r="D28" s="4" t="n">
        <v>6266</v>
      </c>
    </row>
    <row r="29" spans="1:4">
      <c r="A29" s="3" t="s">
        <v>382</v>
      </c>
    </row>
    <row r="30" spans="1:4">
      <c r="A30" s="6" t="s">
        <v>417</v>
      </c>
    </row>
    <row r="31" spans="1:4">
      <c r="A31" s="3" t="s">
        <v>430</v>
      </c>
      <c r="C31" s="4" t="n">
        <v>2112158</v>
      </c>
      <c r="D31" s="4" t="n">
        <v>1531400</v>
      </c>
    </row>
    <row r="32" spans="1:4">
      <c r="A32" s="3" t="s">
        <v>431</v>
      </c>
      <c r="C32" s="4" t="n">
        <v>4391</v>
      </c>
      <c r="D32" s="4" t="n">
        <v>692</v>
      </c>
    </row>
    <row r="33" spans="1:4">
      <c r="A33" s="3" t="s">
        <v>432</v>
      </c>
      <c r="C33" s="4" t="n">
        <v>90433</v>
      </c>
      <c r="D33" s="4" t="n">
        <v>74427</v>
      </c>
    </row>
    <row r="34" spans="1:4">
      <c r="A34" s="3" t="s">
        <v>433</v>
      </c>
      <c r="C34" s="4" t="n">
        <v>445</v>
      </c>
      <c r="D34" s="4" t="n">
        <v>323</v>
      </c>
    </row>
    <row r="35" spans="1:4">
      <c r="A35" s="3" t="s">
        <v>434</v>
      </c>
      <c r="C35" s="4" t="n">
        <v>2202591</v>
      </c>
      <c r="D35" s="4" t="n">
        <v>1605827</v>
      </c>
    </row>
    <row r="36" spans="1:4">
      <c r="A36" s="3" t="s">
        <v>435</v>
      </c>
      <c r="C36" s="4" t="n">
        <v>4836</v>
      </c>
      <c r="D36" s="4" t="n">
        <v>1015</v>
      </c>
    </row>
    <row r="37" spans="1:4">
      <c r="A37" s="3" t="s">
        <v>383</v>
      </c>
    </row>
    <row r="38" spans="1:4">
      <c r="A38" s="6" t="s">
        <v>417</v>
      </c>
    </row>
    <row r="39" spans="1:4">
      <c r="A39" s="3" t="s">
        <v>430</v>
      </c>
      <c r="C39" s="4" t="n">
        <v>8182</v>
      </c>
      <c r="D39" s="4" t="n">
        <v>3434</v>
      </c>
    </row>
    <row r="40" spans="1:4">
      <c r="A40" s="3" t="s">
        <v>431</v>
      </c>
      <c r="C40" s="4" t="n">
        <v>28</v>
      </c>
      <c r="D40" s="4" t="n">
        <v>3</v>
      </c>
    </row>
    <row r="41" spans="1:4">
      <c r="A41" s="3" t="s">
        <v>434</v>
      </c>
      <c r="C41" s="4" t="n">
        <v>8182</v>
      </c>
      <c r="D41" s="4" t="n">
        <v>3434</v>
      </c>
    </row>
    <row r="42" spans="1:4">
      <c r="A42" s="3" t="s">
        <v>435</v>
      </c>
      <c r="C42" s="4" t="n">
        <v>28</v>
      </c>
      <c r="D42" s="4" t="n">
        <v>3</v>
      </c>
    </row>
    <row r="43" spans="1:4">
      <c r="A43" s="3" t="s">
        <v>384</v>
      </c>
    </row>
    <row r="44" spans="1:4">
      <c r="A44" s="6" t="s">
        <v>417</v>
      </c>
    </row>
    <row r="45" spans="1:4">
      <c r="A45" s="3" t="s">
        <v>430</v>
      </c>
      <c r="C45" s="4" t="n">
        <v>190983</v>
      </c>
      <c r="D45" s="4" t="n">
        <v>315425</v>
      </c>
    </row>
    <row r="46" spans="1:4">
      <c r="A46" s="3" t="s">
        <v>431</v>
      </c>
      <c r="C46" s="4" t="n">
        <v>767</v>
      </c>
      <c r="D46" s="4" t="n">
        <v>32</v>
      </c>
    </row>
    <row r="47" spans="1:4">
      <c r="A47" s="3" t="s">
        <v>434</v>
      </c>
      <c r="C47" s="4" t="n">
        <v>190983</v>
      </c>
      <c r="D47" s="4" t="n">
        <v>315425</v>
      </c>
    </row>
    <row r="48" spans="1:4">
      <c r="A48" s="3" t="s">
        <v>435</v>
      </c>
      <c r="C48" s="4" t="n">
        <v>767</v>
      </c>
      <c r="D48" s="4" t="n">
        <v>32</v>
      </c>
    </row>
    <row r="49" spans="1:4">
      <c r="A49" s="3" t="s">
        <v>385</v>
      </c>
    </row>
    <row r="50" spans="1:4">
      <c r="A50" s="6" t="s">
        <v>417</v>
      </c>
    </row>
    <row r="51" spans="1:4">
      <c r="A51" s="3" t="s">
        <v>430</v>
      </c>
      <c r="C51" s="4" t="n">
        <v>277723</v>
      </c>
      <c r="D51" s="4" t="n">
        <v>225493</v>
      </c>
    </row>
    <row r="52" spans="1:4">
      <c r="A52" s="3" t="s">
        <v>431</v>
      </c>
      <c r="C52" s="4" t="n">
        <v>107</v>
      </c>
      <c r="D52" s="4" t="n">
        <v>139</v>
      </c>
    </row>
    <row r="53" spans="1:4">
      <c r="A53" s="3" t="s">
        <v>432</v>
      </c>
      <c r="C53" s="4" t="n">
        <v>3299</v>
      </c>
      <c r="D53" s="4" t="n">
        <v>225</v>
      </c>
    </row>
    <row r="54" spans="1:4">
      <c r="A54" s="3" t="s">
        <v>433</v>
      </c>
      <c r="C54" s="4" t="n">
        <v>3</v>
      </c>
      <c r="D54" s="4" t="n">
        <v>14</v>
      </c>
    </row>
    <row r="55" spans="1:4">
      <c r="A55" s="3" t="s">
        <v>434</v>
      </c>
      <c r="C55" s="4" t="n">
        <v>281022</v>
      </c>
      <c r="D55" s="4" t="n">
        <v>225718</v>
      </c>
    </row>
    <row r="56" spans="1:4">
      <c r="A56" s="3" t="s">
        <v>435</v>
      </c>
      <c r="C56" s="4" t="n">
        <v>110</v>
      </c>
      <c r="D56" s="4" t="n">
        <v>153</v>
      </c>
    </row>
    <row r="57" spans="1:4">
      <c r="A57" s="3" t="s">
        <v>386</v>
      </c>
    </row>
    <row r="58" spans="1:4">
      <c r="A58" s="6" t="s">
        <v>417</v>
      </c>
    </row>
    <row r="59" spans="1:4">
      <c r="A59" s="3" t="s">
        <v>430</v>
      </c>
      <c r="C59" s="4" t="n">
        <v>7037</v>
      </c>
      <c r="D59" s="4" t="n">
        <v>2417</v>
      </c>
    </row>
    <row r="60" spans="1:4">
      <c r="A60" s="3" t="s">
        <v>431</v>
      </c>
      <c r="C60" s="4" t="n">
        <v>8</v>
      </c>
      <c r="D60" s="4" t="n">
        <v>3</v>
      </c>
    </row>
    <row r="61" spans="1:4">
      <c r="A61" s="3" t="s">
        <v>432</v>
      </c>
      <c r="C61" s="4" t="n">
        <v>35004</v>
      </c>
      <c r="D61" s="4" t="n">
        <v>39984</v>
      </c>
    </row>
    <row r="62" spans="1:4">
      <c r="A62" s="3" t="s">
        <v>433</v>
      </c>
      <c r="C62" s="4" t="n">
        <v>680</v>
      </c>
      <c r="D62" s="4" t="n">
        <v>875</v>
      </c>
    </row>
    <row r="63" spans="1:4">
      <c r="A63" s="3" t="s">
        <v>434</v>
      </c>
      <c r="C63" s="4" t="n">
        <v>42041</v>
      </c>
      <c r="D63" s="4" t="n">
        <v>42401</v>
      </c>
    </row>
    <row r="64" spans="1:4">
      <c r="A64" s="3" t="s">
        <v>435</v>
      </c>
      <c r="C64" s="4" t="n">
        <v>688</v>
      </c>
      <c r="D64" s="4" t="n">
        <v>878</v>
      </c>
    </row>
    <row r="65" spans="1:4">
      <c r="A65" s="3" t="s">
        <v>387</v>
      </c>
    </row>
    <row r="66" spans="1:4">
      <c r="A66" s="6" t="s">
        <v>417</v>
      </c>
    </row>
    <row r="67" spans="1:4">
      <c r="A67" s="3" t="s">
        <v>430</v>
      </c>
      <c r="C67" s="4" t="n">
        <v>22635</v>
      </c>
      <c r="D67" s="4" t="n">
        <v>40471</v>
      </c>
    </row>
    <row r="68" spans="1:4">
      <c r="A68" s="3" t="s">
        <v>431</v>
      </c>
      <c r="C68" s="4" t="n">
        <v>117</v>
      </c>
      <c r="D68" s="4" t="n">
        <v>300</v>
      </c>
    </row>
    <row r="69" spans="1:4">
      <c r="A69" s="3" t="s">
        <v>432</v>
      </c>
      <c r="C69" s="4" t="n">
        <v>32620</v>
      </c>
      <c r="D69" s="4" t="n">
        <v>22465</v>
      </c>
    </row>
    <row r="70" spans="1:4">
      <c r="A70" s="3" t="s">
        <v>433</v>
      </c>
      <c r="C70" s="4" t="n">
        <v>183</v>
      </c>
      <c r="D70" s="4" t="n">
        <v>223</v>
      </c>
    </row>
    <row r="71" spans="1:4">
      <c r="A71" s="3" t="s">
        <v>434</v>
      </c>
      <c r="C71" s="4" t="n">
        <v>55255</v>
      </c>
      <c r="D71" s="4" t="n">
        <v>62936</v>
      </c>
    </row>
    <row r="72" spans="1:4">
      <c r="A72" s="3" t="s">
        <v>435</v>
      </c>
      <c r="C72" s="4" t="n">
        <v>300</v>
      </c>
      <c r="D72" s="4" t="n">
        <v>523</v>
      </c>
    </row>
    <row r="73" spans="1:4">
      <c r="A73" s="3" t="s">
        <v>388</v>
      </c>
    </row>
    <row r="74" spans="1:4">
      <c r="A74" s="6" t="s">
        <v>417</v>
      </c>
    </row>
    <row r="75" spans="1:4">
      <c r="A75" s="3" t="s">
        <v>430</v>
      </c>
      <c r="C75" s="4" t="n">
        <v>288591</v>
      </c>
      <c r="D75" s="4" t="n">
        <v>360782</v>
      </c>
    </row>
    <row r="76" spans="1:4">
      <c r="A76" s="3" t="s">
        <v>431</v>
      </c>
      <c r="C76" s="4" t="n">
        <v>1177</v>
      </c>
      <c r="D76" s="4" t="n">
        <v>348</v>
      </c>
    </row>
    <row r="77" spans="1:4">
      <c r="A77" s="3" t="s">
        <v>432</v>
      </c>
      <c r="C77" s="4" t="n">
        <v>87971</v>
      </c>
      <c r="D77" s="4" t="n">
        <v>20109</v>
      </c>
    </row>
    <row r="78" spans="1:4">
      <c r="A78" s="3" t="s">
        <v>433</v>
      </c>
      <c r="C78" s="4" t="n">
        <v>217</v>
      </c>
      <c r="D78" s="4" t="n">
        <v>72</v>
      </c>
    </row>
    <row r="79" spans="1:4">
      <c r="A79" s="3" t="s">
        <v>434</v>
      </c>
      <c r="C79" s="4" t="n">
        <v>376562</v>
      </c>
      <c r="D79" s="4" t="n">
        <v>380891</v>
      </c>
    </row>
    <row r="80" spans="1:4">
      <c r="A80" s="3" t="s">
        <v>435</v>
      </c>
      <c r="B80" s="3" t="s">
        <v>389</v>
      </c>
      <c r="C80" s="4" t="n">
        <v>1394</v>
      </c>
      <c r="D80" s="4" t="n">
        <v>420</v>
      </c>
    </row>
    <row r="81" spans="1:4">
      <c r="A81" s="3" t="s">
        <v>390</v>
      </c>
    </row>
    <row r="82" spans="1:4">
      <c r="A82" s="6" t="s">
        <v>417</v>
      </c>
    </row>
    <row r="83" spans="1:4">
      <c r="A83" s="3" t="s">
        <v>430</v>
      </c>
      <c r="C83" s="4" t="n">
        <v>130937</v>
      </c>
      <c r="D83" s="4" t="n">
        <v>186478</v>
      </c>
    </row>
    <row r="84" spans="1:4">
      <c r="A84" s="3" t="s">
        <v>431</v>
      </c>
      <c r="C84" s="4" t="n">
        <v>699</v>
      </c>
      <c r="D84" s="4" t="n">
        <v>972</v>
      </c>
    </row>
    <row r="85" spans="1:4">
      <c r="A85" s="3" t="s">
        <v>432</v>
      </c>
      <c r="C85" s="4" t="n">
        <v>53956</v>
      </c>
      <c r="D85" s="4" t="n">
        <v>22090</v>
      </c>
    </row>
    <row r="86" spans="1:4">
      <c r="A86" s="3" t="s">
        <v>433</v>
      </c>
      <c r="C86" s="4" t="n">
        <v>373</v>
      </c>
      <c r="D86" s="4" t="n">
        <v>449</v>
      </c>
    </row>
    <row r="87" spans="1:4">
      <c r="A87" s="3" t="s">
        <v>434</v>
      </c>
      <c r="C87" s="4" t="n">
        <v>184893</v>
      </c>
      <c r="D87" s="4" t="n">
        <v>208568</v>
      </c>
    </row>
    <row r="88" spans="1:4">
      <c r="A88" s="3" t="s">
        <v>435</v>
      </c>
      <c r="B88" s="3" t="s">
        <v>391</v>
      </c>
      <c r="C88" s="4" t="n">
        <v>1072</v>
      </c>
      <c r="D88" s="4" t="n">
        <v>1421</v>
      </c>
    </row>
    <row r="89" spans="1:4">
      <c r="A89" s="3" t="s">
        <v>392</v>
      </c>
    </row>
    <row r="90" spans="1:4">
      <c r="A90" s="6" t="s">
        <v>417</v>
      </c>
    </row>
    <row r="91" spans="1:4">
      <c r="A91" s="3" t="s">
        <v>430</v>
      </c>
      <c r="C91" s="4" t="n">
        <v>159314</v>
      </c>
      <c r="D91" s="4" t="n">
        <v>71262</v>
      </c>
    </row>
    <row r="92" spans="1:4">
      <c r="A92" s="3" t="s">
        <v>431</v>
      </c>
      <c r="C92" s="4" t="n">
        <v>1972</v>
      </c>
      <c r="D92" s="4" t="n">
        <v>4515</v>
      </c>
    </row>
    <row r="93" spans="1:4">
      <c r="A93" s="3" t="s">
        <v>432</v>
      </c>
      <c r="C93" s="4" t="n">
        <v>4292</v>
      </c>
      <c r="D93" s="4" t="n">
        <v>180</v>
      </c>
    </row>
    <row r="94" spans="1:4">
      <c r="A94" s="3" t="s">
        <v>433</v>
      </c>
      <c r="C94" s="4" t="n">
        <v>1034</v>
      </c>
      <c r="D94" s="4" t="n">
        <v>62</v>
      </c>
    </row>
    <row r="95" spans="1:4">
      <c r="A95" s="3" t="s">
        <v>434</v>
      </c>
      <c r="C95" s="4" t="n">
        <v>163606</v>
      </c>
      <c r="D95" s="4" t="n">
        <v>71442</v>
      </c>
    </row>
    <row r="96" spans="1:4">
      <c r="A96" s="3" t="s">
        <v>435</v>
      </c>
      <c r="C96" s="7" t="n">
        <v>3006</v>
      </c>
      <c r="D96" s="7" t="n">
        <v>4577</v>
      </c>
    </row>
    <row r="97" spans="1:4"/>
    <row r="98" spans="1:4">
      <c r="A98" s="3" t="s">
        <v>379</v>
      </c>
      <c r="B98" s="3" t="s">
        <v>395</v>
      </c>
    </row>
    <row r="99" spans="1:4">
      <c r="A99" s="3" t="s">
        <v>394</v>
      </c>
      <c r="B99" s="3" t="s">
        <v>393</v>
      </c>
    </row>
    <row r="100" spans="1:4">
      <c r="A100" s="3" t="s">
        <v>381</v>
      </c>
      <c r="B100" s="3" t="s">
        <v>396</v>
      </c>
    </row>
    <row r="101" spans="1:4">
      <c r="A101" s="3" t="s">
        <v>389</v>
      </c>
      <c r="B101" s="3" t="s">
        <v>397</v>
      </c>
    </row>
    <row r="102" spans="1:4">
      <c r="A102" s="3" t="s">
        <v>391</v>
      </c>
      <c r="B102" s="3" t="s">
        <v>398</v>
      </c>
    </row>
  </sheetData>
  <mergeCells count="7">
    <mergeCell ref="A1:B1"/>
    <mergeCell ref="A97:C97"/>
    <mergeCell ref="B98:C98"/>
    <mergeCell ref="B99:C99"/>
    <mergeCell ref="B100:C100"/>
    <mergeCell ref="B101:C101"/>
    <mergeCell ref="B102:C10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2</v>
      </c>
      <c r="C1" s="2" t="s">
        <v>2</v>
      </c>
      <c r="D1" s="2" t="s">
        <v>20</v>
      </c>
    </row>
    <row r="2" spans="1:4">
      <c r="A2" s="6" t="s">
        <v>417</v>
      </c>
    </row>
    <row r="3" spans="1:4">
      <c r="A3" s="3" t="s">
        <v>373</v>
      </c>
      <c r="C3" s="7" t="n">
        <v>3594351</v>
      </c>
      <c r="D3" s="7" t="n">
        <v>2990754</v>
      </c>
    </row>
    <row r="4" spans="1:4">
      <c r="A4" s="3" t="s">
        <v>400</v>
      </c>
    </row>
    <row r="5" spans="1:4">
      <c r="A5" s="6" t="s">
        <v>417</v>
      </c>
    </row>
    <row r="6" spans="1:4">
      <c r="A6" s="3" t="s">
        <v>373</v>
      </c>
      <c r="B6" s="3" t="s">
        <v>379</v>
      </c>
      <c r="C6" s="4" t="n">
        <v>89216</v>
      </c>
      <c r="D6" s="4" t="n">
        <v>74112</v>
      </c>
    </row>
    <row r="7" spans="1:4">
      <c r="A7" s="3" t="s">
        <v>403</v>
      </c>
    </row>
    <row r="8" spans="1:4">
      <c r="A8" s="6" t="s">
        <v>417</v>
      </c>
    </row>
    <row r="9" spans="1:4">
      <c r="A9" s="3" t="s">
        <v>373</v>
      </c>
      <c r="C9" s="4" t="n">
        <v>54473</v>
      </c>
      <c r="D9" s="4" t="n">
        <v>69805</v>
      </c>
    </row>
    <row r="10" spans="1:4">
      <c r="A10" s="3" t="s">
        <v>404</v>
      </c>
    </row>
    <row r="11" spans="1:4">
      <c r="A11" s="6" t="s">
        <v>417</v>
      </c>
    </row>
    <row r="12" spans="1:4">
      <c r="A12" s="3" t="s">
        <v>373</v>
      </c>
      <c r="C12" s="7" t="n">
        <v>34743</v>
      </c>
      <c r="D12" s="7" t="n">
        <v>4307</v>
      </c>
    </row>
    <row r="13" spans="1:4"/>
    <row r="14" spans="1:4">
      <c r="A14" s="3" t="s">
        <v>379</v>
      </c>
      <c r="B14" s="3" t="s">
        <v>395</v>
      </c>
    </row>
  </sheetData>
  <mergeCells count="3">
    <mergeCell ref="A1:B1"/>
    <mergeCell ref="A13:C13"/>
    <mergeCell ref="B14:C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81</v>
      </c>
    </row>
    <row r="3" spans="1:3">
      <c r="A3" s="6" t="s">
        <v>444</v>
      </c>
    </row>
    <row r="4" spans="1:3">
      <c r="A4" s="3" t="s">
        <v>445</v>
      </c>
      <c r="B4" s="7" t="n">
        <v>144796</v>
      </c>
      <c r="C4" s="7" t="n">
        <v>128495</v>
      </c>
    </row>
    <row r="5" spans="1:3">
      <c r="A5" s="3" t="s">
        <v>446</v>
      </c>
      <c r="B5" s="4" t="n">
        <v>-9615</v>
      </c>
      <c r="C5" s="4" t="n">
        <v>-14949</v>
      </c>
    </row>
    <row r="6" spans="1:3">
      <c r="A6" s="3" t="s">
        <v>447</v>
      </c>
      <c r="B6" s="7" t="n">
        <v>135181</v>
      </c>
      <c r="C6" s="7" t="n">
        <v>1135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0</v>
      </c>
    </row>
    <row r="2" spans="1:3">
      <c r="A2" s="6" t="s">
        <v>449</v>
      </c>
    </row>
    <row r="3" spans="1:3">
      <c r="A3" s="3" t="s">
        <v>450</v>
      </c>
      <c r="B3" s="7" t="n">
        <v>242744</v>
      </c>
      <c r="C3" s="7" t="n">
        <v>258180</v>
      </c>
    </row>
    <row r="4" spans="1:3">
      <c r="A4" s="3" t="s">
        <v>451</v>
      </c>
      <c r="B4" s="4" t="n">
        <v>37481</v>
      </c>
      <c r="C4" s="4" t="n">
        <v>42045</v>
      </c>
    </row>
    <row r="5" spans="1:3">
      <c r="A5" s="3" t="s">
        <v>452</v>
      </c>
      <c r="B5" s="4" t="n">
        <v>300629</v>
      </c>
      <c r="C5" s="4" t="n">
        <v>313221</v>
      </c>
    </row>
    <row r="6" spans="1:3">
      <c r="A6" s="3" t="s">
        <v>42</v>
      </c>
      <c r="B6" s="7" t="n">
        <v>580854</v>
      </c>
      <c r="C6" s="7" t="n">
        <v>6134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3</v>
      </c>
      <c r="C1" s="2" t="s">
        <v>2</v>
      </c>
      <c r="D1" s="2" t="s">
        <v>20</v>
      </c>
    </row>
    <row r="2" spans="1:4">
      <c r="A2" s="6" t="s">
        <v>454</v>
      </c>
    </row>
    <row r="3" spans="1:4">
      <c r="A3" s="3" t="s">
        <v>455</v>
      </c>
      <c r="B3" s="3" t="s">
        <v>379</v>
      </c>
      <c r="C3" s="7" t="n">
        <v>76532216</v>
      </c>
      <c r="D3" s="7" t="n">
        <v>77722525</v>
      </c>
    </row>
    <row r="4" spans="1:4">
      <c r="A4" s="3" t="s">
        <v>456</v>
      </c>
      <c r="C4" s="4" t="n">
        <v>150308</v>
      </c>
      <c r="D4" s="4" t="n">
        <v>167156</v>
      </c>
    </row>
    <row r="5" spans="1:4">
      <c r="A5" s="3" t="s">
        <v>455</v>
      </c>
      <c r="C5" s="4" t="n">
        <v>76381908</v>
      </c>
      <c r="D5" s="4" t="n">
        <v>77555369</v>
      </c>
    </row>
    <row r="6" spans="1:4">
      <c r="A6" s="3" t="s">
        <v>457</v>
      </c>
    </row>
    <row r="7" spans="1:4">
      <c r="A7" s="6" t="s">
        <v>454</v>
      </c>
    </row>
    <row r="8" spans="1:4">
      <c r="A8" s="3" t="s">
        <v>455</v>
      </c>
      <c r="C8" s="4" t="n">
        <v>53600842</v>
      </c>
      <c r="D8" s="4" t="n">
        <v>52572432</v>
      </c>
    </row>
    <row r="9" spans="1:4">
      <c r="A9" s="3" t="s">
        <v>458</v>
      </c>
    </row>
    <row r="10" spans="1:4">
      <c r="A10" s="6" t="s">
        <v>454</v>
      </c>
    </row>
    <row r="11" spans="1:4">
      <c r="A11" s="3" t="s">
        <v>455</v>
      </c>
      <c r="C11" s="4" t="n">
        <v>8086048</v>
      </c>
      <c r="D11" s="4" t="n">
        <v>8344808</v>
      </c>
    </row>
    <row r="12" spans="1:4">
      <c r="A12" s="3" t="s">
        <v>459</v>
      </c>
    </row>
    <row r="13" spans="1:4">
      <c r="A13" s="6" t="s">
        <v>454</v>
      </c>
    </row>
    <row r="14" spans="1:4">
      <c r="A14" s="3" t="s">
        <v>455</v>
      </c>
      <c r="C14" s="4" t="n">
        <v>7666062</v>
      </c>
      <c r="D14" s="4" t="n">
        <v>7733513</v>
      </c>
    </row>
    <row r="15" spans="1:4">
      <c r="A15" s="3" t="s">
        <v>460</v>
      </c>
    </row>
    <row r="16" spans="1:4">
      <c r="A16" s="6" t="s">
        <v>454</v>
      </c>
    </row>
    <row r="17" spans="1:4">
      <c r="A17" s="3" t="s">
        <v>455</v>
      </c>
      <c r="C17" s="4" t="n">
        <v>4560155</v>
      </c>
      <c r="D17" s="4" t="n">
        <v>4655704</v>
      </c>
    </row>
    <row r="18" spans="1:4">
      <c r="A18" s="3" t="s">
        <v>461</v>
      </c>
    </row>
    <row r="19" spans="1:4">
      <c r="A19" s="6" t="s">
        <v>454</v>
      </c>
    </row>
    <row r="20" spans="1:4">
      <c r="A20" s="3" t="s">
        <v>455</v>
      </c>
      <c r="C20" s="4" t="n">
        <v>5100718</v>
      </c>
      <c r="D20" s="4" t="n">
        <v>5408850</v>
      </c>
    </row>
    <row r="21" spans="1:4">
      <c r="A21" s="3" t="s">
        <v>462</v>
      </c>
    </row>
    <row r="22" spans="1:4">
      <c r="A22" s="6" t="s">
        <v>454</v>
      </c>
    </row>
    <row r="23" spans="1:4">
      <c r="A23" s="3" t="s">
        <v>455</v>
      </c>
      <c r="C23" s="4" t="n">
        <v>3528283</v>
      </c>
      <c r="D23" s="4" t="n">
        <v>3267902</v>
      </c>
    </row>
    <row r="24" spans="1:4">
      <c r="A24" s="3" t="s">
        <v>463</v>
      </c>
    </row>
    <row r="25" spans="1:4">
      <c r="A25" s="6" t="s">
        <v>454</v>
      </c>
    </row>
    <row r="26" spans="1:4">
      <c r="A26" s="3" t="s">
        <v>455</v>
      </c>
      <c r="C26" s="4" t="n">
        <v>3579276</v>
      </c>
      <c r="D26" s="4" t="n">
        <v>3632481</v>
      </c>
    </row>
    <row r="27" spans="1:4">
      <c r="A27" s="3" t="s">
        <v>464</v>
      </c>
    </row>
    <row r="28" spans="1:4">
      <c r="A28" s="6" t="s">
        <v>454</v>
      </c>
    </row>
    <row r="29" spans="1:4">
      <c r="A29" s="3" t="s">
        <v>455</v>
      </c>
      <c r="C29" s="4" t="n">
        <v>5682739</v>
      </c>
      <c r="D29" s="4" t="n">
        <v>3395784</v>
      </c>
    </row>
    <row r="30" spans="1:4">
      <c r="A30" s="3" t="s">
        <v>465</v>
      </c>
    </row>
    <row r="31" spans="1:4">
      <c r="A31" s="6" t="s">
        <v>454</v>
      </c>
    </row>
    <row r="32" spans="1:4">
      <c r="A32" s="3" t="s">
        <v>455</v>
      </c>
      <c r="B32" s="3" t="s">
        <v>394</v>
      </c>
      <c r="C32" s="4" t="n">
        <v>4244129</v>
      </c>
      <c r="D32" s="4" t="n">
        <v>4619336</v>
      </c>
    </row>
    <row r="33" spans="1:4">
      <c r="A33" s="3" t="s">
        <v>466</v>
      </c>
    </row>
    <row r="34" spans="1:4">
      <c r="A34" s="6" t="s">
        <v>454</v>
      </c>
    </row>
    <row r="35" spans="1:4">
      <c r="A35" s="3" t="s">
        <v>455</v>
      </c>
      <c r="C35" s="4" t="n">
        <v>10241326</v>
      </c>
      <c r="D35" s="4" t="n">
        <v>10589646</v>
      </c>
    </row>
    <row r="36" spans="1:4">
      <c r="A36" s="3" t="s">
        <v>467</v>
      </c>
    </row>
    <row r="37" spans="1:4">
      <c r="A37" s="6" t="s">
        <v>454</v>
      </c>
    </row>
    <row r="38" spans="1:4">
      <c r="A38" s="3" t="s">
        <v>455</v>
      </c>
      <c r="C38" s="4" t="n">
        <v>912106</v>
      </c>
      <c r="D38" s="4" t="n">
        <v>924408</v>
      </c>
    </row>
    <row r="39" spans="1:4">
      <c r="A39" s="3" t="s">
        <v>468</v>
      </c>
    </row>
    <row r="40" spans="1:4">
      <c r="A40" s="6" t="s">
        <v>454</v>
      </c>
    </row>
    <row r="41" spans="1:4">
      <c r="A41" s="3" t="s">
        <v>455</v>
      </c>
      <c r="C41" s="4" t="n">
        <v>22931374</v>
      </c>
      <c r="D41" s="4" t="n">
        <v>25150093</v>
      </c>
    </row>
    <row r="42" spans="1:4">
      <c r="A42" s="3" t="s">
        <v>469</v>
      </c>
    </row>
    <row r="43" spans="1:4">
      <c r="A43" s="6" t="s">
        <v>454</v>
      </c>
    </row>
    <row r="44" spans="1:4">
      <c r="A44" s="3" t="s">
        <v>455</v>
      </c>
      <c r="C44" s="4" t="n">
        <v>6022059</v>
      </c>
      <c r="D44" s="4" t="n">
        <v>6382449</v>
      </c>
    </row>
    <row r="45" spans="1:4">
      <c r="A45" s="3" t="s">
        <v>470</v>
      </c>
    </row>
    <row r="46" spans="1:4">
      <c r="A46" s="6" t="s">
        <v>454</v>
      </c>
    </row>
    <row r="47" spans="1:4">
      <c r="A47" s="3" t="s">
        <v>455</v>
      </c>
      <c r="C47" s="4" t="n">
        <v>921697</v>
      </c>
      <c r="D47" s="4" t="n">
        <v>1174665</v>
      </c>
    </row>
    <row r="48" spans="1:4">
      <c r="A48" s="3" t="s">
        <v>471</v>
      </c>
    </row>
    <row r="49" spans="1:4">
      <c r="A49" s="6" t="s">
        <v>454</v>
      </c>
    </row>
    <row r="50" spans="1:4">
      <c r="A50" s="3" t="s">
        <v>455</v>
      </c>
      <c r="C50" s="4" t="n">
        <v>15784820</v>
      </c>
      <c r="D50" s="4" t="n">
        <v>17319284</v>
      </c>
    </row>
    <row r="51" spans="1:4">
      <c r="A51" s="3" t="s">
        <v>472</v>
      </c>
    </row>
    <row r="52" spans="1:4">
      <c r="A52" s="6" t="s">
        <v>454</v>
      </c>
    </row>
    <row r="53" spans="1:4">
      <c r="A53" s="3" t="s">
        <v>455</v>
      </c>
      <c r="B53" s="3" t="s">
        <v>394</v>
      </c>
      <c r="C53" s="7" t="n">
        <v>202798</v>
      </c>
      <c r="D53" s="7" t="n">
        <v>273695</v>
      </c>
    </row>
    <row r="54" spans="1:4"/>
    <row r="55" spans="1:4">
      <c r="A55" s="3" t="s">
        <v>379</v>
      </c>
      <c r="B55" s="3" t="s">
        <v>473</v>
      </c>
    </row>
    <row r="56" spans="1:4">
      <c r="A56" s="3" t="s">
        <v>394</v>
      </c>
      <c r="B56" s="3" t="s">
        <v>474</v>
      </c>
    </row>
  </sheetData>
  <mergeCells count="4">
    <mergeCell ref="A1:B1"/>
    <mergeCell ref="A54:C54"/>
    <mergeCell ref="B55:C55"/>
    <mergeCell ref="B56:C5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3"/>
    <col customWidth="1" max="5" min="5" width="19"/>
    <col customWidth="1" max="6" min="6" width="61"/>
    <col customWidth="1" max="7" min="7" width="25"/>
    <col customWidth="1" max="8" min="8" width="32"/>
    <col customWidth="1" max="9" min="9" width="26"/>
  </cols>
  <sheetData>
    <row r="1" spans="1:9">
      <c r="A1" s="1" t="s">
        <v>127</v>
      </c>
      <c r="B1" s="2" t="s">
        <v>42</v>
      </c>
      <c r="C1" s="2" t="s">
        <v>128</v>
      </c>
      <c r="D1" s="2" t="s">
        <v>129</v>
      </c>
      <c r="E1" s="2" t="s">
        <v>130</v>
      </c>
      <c r="F1" s="2" t="s">
        <v>131</v>
      </c>
      <c r="G1" s="2" t="s">
        <v>132</v>
      </c>
      <c r="H1" s="2" t="s">
        <v>65</v>
      </c>
      <c r="I1" s="2" t="s">
        <v>133</v>
      </c>
    </row>
    <row r="2" spans="1:9">
      <c r="A2" s="3" t="s">
        <v>134</v>
      </c>
      <c r="F2" s="7" t="n">
        <v>2041005</v>
      </c>
    </row>
    <row r="3" spans="1:9">
      <c r="A3" s="3" t="s">
        <v>135</v>
      </c>
      <c r="C3" s="7" t="n">
        <v>213121</v>
      </c>
      <c r="D3" s="7" t="n">
        <v>5590396</v>
      </c>
      <c r="E3" s="7" t="n">
        <v>89432</v>
      </c>
      <c r="F3" s="4" t="n">
        <v>2041005</v>
      </c>
      <c r="G3" s="7" t="n">
        <v>-3616</v>
      </c>
      <c r="I3" s="7" t="n">
        <v>259506</v>
      </c>
    </row>
    <row r="4" spans="1:9">
      <c r="A4" s="3" t="s">
        <v>136</v>
      </c>
      <c r="D4" s="4" t="n">
        <v>69048</v>
      </c>
    </row>
    <row r="5" spans="1:9">
      <c r="A5" s="3" t="s">
        <v>137</v>
      </c>
      <c r="I5" s="4" t="n">
        <v>-25819</v>
      </c>
    </row>
    <row r="6" spans="1:9">
      <c r="A6" s="3" t="s">
        <v>138</v>
      </c>
      <c r="G6" s="4" t="n">
        <v>-684</v>
      </c>
    </row>
    <row r="7" spans="1:9">
      <c r="A7" s="3" t="s">
        <v>118</v>
      </c>
      <c r="B7" s="7" t="n">
        <v>365873</v>
      </c>
      <c r="E7" s="4" t="n">
        <v>365873</v>
      </c>
    </row>
    <row r="8" spans="1:9">
      <c r="A8" s="3" t="s">
        <v>139</v>
      </c>
      <c r="C8" s="4" t="n">
        <v>-69048</v>
      </c>
    </row>
    <row r="9" spans="1:9">
      <c r="A9" s="3" t="s">
        <v>140</v>
      </c>
      <c r="B9" s="4" t="n">
        <v>-297397</v>
      </c>
      <c r="F9" s="4" t="n">
        <v>-296070</v>
      </c>
    </row>
    <row r="10" spans="1:9">
      <c r="A10" s="3" t="s">
        <v>141</v>
      </c>
      <c r="D10" s="4" t="n">
        <v>772</v>
      </c>
    </row>
    <row r="11" spans="1:9">
      <c r="A11" s="3" t="s">
        <v>142</v>
      </c>
      <c r="I11" s="4" t="n">
        <v>-2246</v>
      </c>
    </row>
    <row r="12" spans="1:9">
      <c r="A12" s="3" t="s">
        <v>143</v>
      </c>
      <c r="G12" s="4" t="n">
        <v>269</v>
      </c>
    </row>
    <row r="13" spans="1:9">
      <c r="A13" s="3" t="s">
        <v>144</v>
      </c>
      <c r="B13" s="4" t="n">
        <v>-100584</v>
      </c>
      <c r="E13" s="4" t="n">
        <v>-100584</v>
      </c>
    </row>
    <row r="14" spans="1:9">
      <c r="A14" s="3" t="s">
        <v>145</v>
      </c>
      <c r="D14" s="4" t="n">
        <v>82</v>
      </c>
    </row>
    <row r="15" spans="1:9">
      <c r="A15" s="3" t="s">
        <v>146</v>
      </c>
      <c r="B15" s="4" t="n">
        <v>-9396</v>
      </c>
      <c r="I15" s="4" t="n">
        <v>9396</v>
      </c>
    </row>
    <row r="16" spans="1:9">
      <c r="A16" s="3" t="s">
        <v>147</v>
      </c>
      <c r="D16" s="4" t="n">
        <v>-1058</v>
      </c>
    </row>
    <row r="17" spans="1:9">
      <c r="A17" s="3" t="s">
        <v>148</v>
      </c>
      <c r="I17" s="4" t="n">
        <v>-1168</v>
      </c>
    </row>
    <row r="18" spans="1:9">
      <c r="A18" s="3" t="s">
        <v>149</v>
      </c>
      <c r="I18" s="4" t="n">
        <v>-146</v>
      </c>
    </row>
    <row r="19" spans="1:9">
      <c r="A19" s="3" t="s">
        <v>150</v>
      </c>
      <c r="I19" s="4" t="n">
        <v>-14</v>
      </c>
    </row>
    <row r="20" spans="1:9">
      <c r="A20" s="3" t="s">
        <v>151</v>
      </c>
      <c r="B20" s="4" t="n">
        <v>8138447</v>
      </c>
      <c r="C20" s="4" t="n">
        <v>144073</v>
      </c>
      <c r="D20" s="4" t="n">
        <v>5659240</v>
      </c>
      <c r="E20" s="4" t="n">
        <v>354721</v>
      </c>
      <c r="F20" s="4" t="n">
        <v>1744935</v>
      </c>
      <c r="G20" s="4" t="n">
        <v>-4031</v>
      </c>
      <c r="H20" s="7" t="n">
        <v>7898938</v>
      </c>
      <c r="I20" s="4" t="n">
        <v>239509</v>
      </c>
    </row>
    <row r="21" spans="1:9">
      <c r="A21" s="3" t="s">
        <v>152</v>
      </c>
      <c r="E21" s="4" t="n">
        <v>746785</v>
      </c>
      <c r="F21" s="4" t="n">
        <v>1469308</v>
      </c>
      <c r="I21" s="4" t="n">
        <v>168640</v>
      </c>
    </row>
    <row r="22" spans="1:9">
      <c r="A22" s="3" t="s">
        <v>153</v>
      </c>
      <c r="E22" s="4" t="n">
        <v>-329</v>
      </c>
      <c r="F22" s="4" t="n">
        <v>330</v>
      </c>
      <c r="I22" s="4" t="n">
        <v>-10441</v>
      </c>
    </row>
    <row r="23" spans="1:9">
      <c r="A23" s="3" t="s">
        <v>154</v>
      </c>
      <c r="B23" s="4" t="n">
        <v>8183191</v>
      </c>
      <c r="C23" s="4" t="n">
        <v>98924</v>
      </c>
      <c r="D23" s="4" t="n">
        <v>5703144</v>
      </c>
      <c r="E23" s="4" t="n">
        <v>746456</v>
      </c>
      <c r="F23" s="4" t="n">
        <v>1469638</v>
      </c>
      <c r="G23" s="4" t="n">
        <v>-3610</v>
      </c>
      <c r="I23" s="4" t="n">
        <v>158199</v>
      </c>
    </row>
    <row r="24" spans="1:9">
      <c r="A24" s="3" t="s">
        <v>136</v>
      </c>
      <c r="D24" s="4" t="n">
        <v>98924</v>
      </c>
    </row>
    <row r="25" spans="1:9">
      <c r="A25" s="3" t="s">
        <v>137</v>
      </c>
      <c r="I25" s="4" t="n">
        <v>3256</v>
      </c>
    </row>
    <row r="26" spans="1:9">
      <c r="A26" s="3" t="s">
        <v>138</v>
      </c>
      <c r="G26" s="4" t="n">
        <v>-1869</v>
      </c>
    </row>
    <row r="27" spans="1:9">
      <c r="A27" s="3" t="s">
        <v>118</v>
      </c>
      <c r="B27" s="4" t="n">
        <v>379558</v>
      </c>
      <c r="E27" s="4" t="n">
        <v>379558</v>
      </c>
    </row>
    <row r="28" spans="1:9">
      <c r="A28" s="3" t="s">
        <v>139</v>
      </c>
      <c r="C28" s="7" t="n">
        <v>-98924</v>
      </c>
    </row>
    <row r="29" spans="1:9">
      <c r="A29" s="3" t="s">
        <v>140</v>
      </c>
      <c r="B29" s="4" t="n">
        <v>-196229</v>
      </c>
      <c r="F29" s="4" t="n">
        <v>-195339</v>
      </c>
    </row>
    <row r="30" spans="1:9">
      <c r="A30" s="3" t="s">
        <v>141</v>
      </c>
      <c r="D30" s="4" t="n">
        <v>969</v>
      </c>
    </row>
    <row r="31" spans="1:9">
      <c r="A31" s="3" t="s">
        <v>142</v>
      </c>
      <c r="I31" s="4" t="n">
        <v>-1971</v>
      </c>
    </row>
    <row r="32" spans="1:9">
      <c r="A32" s="3" t="s">
        <v>143</v>
      </c>
      <c r="G32" s="4" t="n">
        <v>380</v>
      </c>
    </row>
    <row r="33" spans="1:9">
      <c r="A33" s="3" t="s">
        <v>144</v>
      </c>
      <c r="B33" s="4" t="n">
        <v>-94828</v>
      </c>
      <c r="E33" s="4" t="n">
        <v>-94828</v>
      </c>
    </row>
    <row r="34" spans="1:9">
      <c r="A34" s="3" t="s">
        <v>145</v>
      </c>
      <c r="D34" s="4" t="n">
        <v>-55</v>
      </c>
    </row>
    <row r="35" spans="1:9">
      <c r="A35" s="3" t="s">
        <v>146</v>
      </c>
      <c r="B35" s="4" t="n">
        <v>-3200</v>
      </c>
      <c r="I35" s="4" t="n">
        <v>3200</v>
      </c>
    </row>
    <row r="36" spans="1:9">
      <c r="A36" s="3" t="s">
        <v>147</v>
      </c>
      <c r="D36" s="4" t="n">
        <v>-1009</v>
      </c>
    </row>
    <row r="37" spans="1:9">
      <c r="A37" s="3" t="s">
        <v>148</v>
      </c>
      <c r="I37" s="4" t="n">
        <v>108</v>
      </c>
    </row>
    <row r="38" spans="1:9">
      <c r="A38" s="3" t="s">
        <v>155</v>
      </c>
      <c r="D38" s="4" t="n">
        <v>118</v>
      </c>
    </row>
    <row r="39" spans="1:9">
      <c r="A39" s="3" t="s">
        <v>149</v>
      </c>
      <c r="I39" s="4" t="n">
        <v>-1000</v>
      </c>
    </row>
    <row r="40" spans="1:9">
      <c r="A40" s="3" t="s">
        <v>156</v>
      </c>
      <c r="D40" s="4" t="n">
        <v>706</v>
      </c>
    </row>
    <row r="41" spans="1:9">
      <c r="A41" s="3" t="s">
        <v>150</v>
      </c>
      <c r="I41" s="4" t="n">
        <v>2</v>
      </c>
    </row>
    <row r="42" spans="1:9">
      <c r="A42" s="3" t="s">
        <v>157</v>
      </c>
      <c r="D42" s="4" t="n">
        <v>-1</v>
      </c>
      <c r="G42" s="4" t="n">
        <v>1</v>
      </c>
    </row>
    <row r="43" spans="1:9">
      <c r="A43" s="3" t="s">
        <v>158</v>
      </c>
      <c r="B43" s="7" t="n">
        <v>8264977</v>
      </c>
      <c r="D43" s="7" t="n">
        <v>5802796</v>
      </c>
      <c r="E43" s="7" t="n">
        <v>1031186</v>
      </c>
      <c r="F43" s="7" t="n">
        <v>1274299</v>
      </c>
      <c r="G43" s="7" t="n">
        <v>-5098</v>
      </c>
      <c r="H43" s="7" t="n">
        <v>8103183</v>
      </c>
      <c r="I43" s="7" t="n">
        <v>1617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5</v>
      </c>
      <c r="C1" s="2" t="s">
        <v>2</v>
      </c>
      <c r="D1" s="2" t="s">
        <v>20</v>
      </c>
    </row>
    <row r="2" spans="1:4">
      <c r="A2" s="6" t="s">
        <v>454</v>
      </c>
    </row>
    <row r="3" spans="1:4">
      <c r="A3" s="3" t="s">
        <v>455</v>
      </c>
      <c r="B3" s="3" t="s">
        <v>379</v>
      </c>
      <c r="C3" s="7" t="n">
        <v>76532216</v>
      </c>
      <c r="D3" s="7" t="n">
        <v>77722525</v>
      </c>
    </row>
    <row r="4" spans="1:4">
      <c r="A4" s="3" t="s">
        <v>457</v>
      </c>
    </row>
    <row r="5" spans="1:4">
      <c r="A5" s="6" t="s">
        <v>454</v>
      </c>
    </row>
    <row r="6" spans="1:4">
      <c r="A6" s="3" t="s">
        <v>455</v>
      </c>
      <c r="C6" s="4" t="n">
        <v>53600842</v>
      </c>
      <c r="D6" s="4" t="n">
        <v>52572432</v>
      </c>
    </row>
    <row r="7" spans="1:4">
      <c r="A7" s="3" t="s">
        <v>458</v>
      </c>
    </row>
    <row r="8" spans="1:4">
      <c r="A8" s="6" t="s">
        <v>454</v>
      </c>
    </row>
    <row r="9" spans="1:4">
      <c r="A9" s="3" t="s">
        <v>455</v>
      </c>
      <c r="C9" s="4" t="n">
        <v>8086048</v>
      </c>
      <c r="D9" s="4" t="n">
        <v>8344808</v>
      </c>
    </row>
    <row r="10" spans="1:4">
      <c r="A10" s="3" t="s">
        <v>459</v>
      </c>
    </row>
    <row r="11" spans="1:4">
      <c r="A11" s="6" t="s">
        <v>454</v>
      </c>
    </row>
    <row r="12" spans="1:4">
      <c r="A12" s="3" t="s">
        <v>455</v>
      </c>
      <c r="C12" s="4" t="n">
        <v>7666062</v>
      </c>
      <c r="D12" s="4" t="n">
        <v>7733513</v>
      </c>
    </row>
    <row r="13" spans="1:4">
      <c r="A13" s="3" t="s">
        <v>460</v>
      </c>
    </row>
    <row r="14" spans="1:4">
      <c r="A14" s="6" t="s">
        <v>454</v>
      </c>
    </row>
    <row r="15" spans="1:4">
      <c r="A15" s="3" t="s">
        <v>455</v>
      </c>
      <c r="C15" s="4" t="n">
        <v>4560155</v>
      </c>
      <c r="D15" s="4" t="n">
        <v>4655704</v>
      </c>
    </row>
    <row r="16" spans="1:4">
      <c r="A16" s="3" t="s">
        <v>461</v>
      </c>
    </row>
    <row r="17" spans="1:4">
      <c r="A17" s="6" t="s">
        <v>454</v>
      </c>
    </row>
    <row r="18" spans="1:4">
      <c r="A18" s="3" t="s">
        <v>455</v>
      </c>
      <c r="C18" s="4" t="n">
        <v>5100718</v>
      </c>
      <c r="D18" s="4" t="n">
        <v>5408850</v>
      </c>
    </row>
    <row r="19" spans="1:4">
      <c r="A19" s="3" t="s">
        <v>462</v>
      </c>
    </row>
    <row r="20" spans="1:4">
      <c r="A20" s="6" t="s">
        <v>454</v>
      </c>
    </row>
    <row r="21" spans="1:4">
      <c r="A21" s="3" t="s">
        <v>455</v>
      </c>
      <c r="C21" s="4" t="n">
        <v>3528283</v>
      </c>
      <c r="D21" s="4" t="n">
        <v>3267902</v>
      </c>
    </row>
    <row r="22" spans="1:4">
      <c r="A22" s="3" t="s">
        <v>463</v>
      </c>
    </row>
    <row r="23" spans="1:4">
      <c r="A23" s="6" t="s">
        <v>454</v>
      </c>
    </row>
    <row r="24" spans="1:4">
      <c r="A24" s="3" t="s">
        <v>455</v>
      </c>
      <c r="C24" s="4" t="n">
        <v>3579276</v>
      </c>
      <c r="D24" s="4" t="n">
        <v>3632481</v>
      </c>
    </row>
    <row r="25" spans="1:4">
      <c r="A25" s="3" t="s">
        <v>464</v>
      </c>
    </row>
    <row r="26" spans="1:4">
      <c r="A26" s="6" t="s">
        <v>454</v>
      </c>
    </row>
    <row r="27" spans="1:4">
      <c r="A27" s="3" t="s">
        <v>455</v>
      </c>
      <c r="C27" s="4" t="n">
        <v>5682739</v>
      </c>
      <c r="D27" s="4" t="n">
        <v>3395784</v>
      </c>
    </row>
    <row r="28" spans="1:4">
      <c r="A28" s="3" t="s">
        <v>465</v>
      </c>
    </row>
    <row r="29" spans="1:4">
      <c r="A29" s="6" t="s">
        <v>454</v>
      </c>
    </row>
    <row r="30" spans="1:4">
      <c r="A30" s="3" t="s">
        <v>455</v>
      </c>
      <c r="B30" s="3" t="s">
        <v>394</v>
      </c>
      <c r="C30" s="4" t="n">
        <v>4244129</v>
      </c>
      <c r="D30" s="4" t="n">
        <v>4619336</v>
      </c>
    </row>
    <row r="31" spans="1:4">
      <c r="A31" s="3" t="s">
        <v>476</v>
      </c>
    </row>
    <row r="32" spans="1:4">
      <c r="A32" s="6" t="s">
        <v>454</v>
      </c>
    </row>
    <row r="33" spans="1:4">
      <c r="A33" s="3" t="s">
        <v>455</v>
      </c>
      <c r="C33" s="4" t="n">
        <v>11153432</v>
      </c>
      <c r="D33" s="4" t="n">
        <v>11514054</v>
      </c>
    </row>
    <row r="34" spans="1:4">
      <c r="A34" s="3" t="s">
        <v>468</v>
      </c>
    </row>
    <row r="35" spans="1:4">
      <c r="A35" s="6" t="s">
        <v>454</v>
      </c>
    </row>
    <row r="36" spans="1:4">
      <c r="A36" s="3" t="s">
        <v>455</v>
      </c>
      <c r="C36" s="4" t="n">
        <v>22931374</v>
      </c>
      <c r="D36" s="4" t="n">
        <v>25150093</v>
      </c>
    </row>
    <row r="37" spans="1:4">
      <c r="A37" s="3" t="s">
        <v>469</v>
      </c>
    </row>
    <row r="38" spans="1:4">
      <c r="A38" s="6" t="s">
        <v>454</v>
      </c>
    </row>
    <row r="39" spans="1:4">
      <c r="A39" s="3" t="s">
        <v>455</v>
      </c>
      <c r="C39" s="4" t="n">
        <v>6022059</v>
      </c>
      <c r="D39" s="4" t="n">
        <v>6382449</v>
      </c>
    </row>
    <row r="40" spans="1:4">
      <c r="A40" s="3" t="s">
        <v>470</v>
      </c>
    </row>
    <row r="41" spans="1:4">
      <c r="A41" s="6" t="s">
        <v>454</v>
      </c>
    </row>
    <row r="42" spans="1:4">
      <c r="A42" s="3" t="s">
        <v>455</v>
      </c>
      <c r="C42" s="4" t="n">
        <v>921697</v>
      </c>
      <c r="D42" s="4" t="n">
        <v>1174665</v>
      </c>
    </row>
    <row r="43" spans="1:4">
      <c r="A43" s="3" t="s">
        <v>477</v>
      </c>
    </row>
    <row r="44" spans="1:4">
      <c r="A44" s="6" t="s">
        <v>454</v>
      </c>
    </row>
    <row r="45" spans="1:4">
      <c r="A45" s="3" t="s">
        <v>455</v>
      </c>
      <c r="C45" s="4" t="n">
        <v>40134297</v>
      </c>
      <c r="D45" s="4" t="n">
        <v>39473402</v>
      </c>
    </row>
    <row r="46" spans="1:4">
      <c r="A46" s="3" t="s">
        <v>478</v>
      </c>
    </row>
    <row r="47" spans="1:4">
      <c r="A47" s="6" t="s">
        <v>454</v>
      </c>
    </row>
    <row r="48" spans="1:4">
      <c r="A48" s="3" t="s">
        <v>455</v>
      </c>
      <c r="C48" s="4" t="n">
        <v>16642532</v>
      </c>
      <c r="D48" s="4" t="n">
        <v>17892639</v>
      </c>
    </row>
    <row r="49" spans="1:4">
      <c r="A49" s="3" t="s">
        <v>479</v>
      </c>
    </row>
    <row r="50" spans="1:4">
      <c r="A50" s="6" t="s">
        <v>454</v>
      </c>
    </row>
    <row r="51" spans="1:4">
      <c r="A51" s="3" t="s">
        <v>455</v>
      </c>
      <c r="B51" s="3" t="s">
        <v>381</v>
      </c>
      <c r="C51" s="4" t="n">
        <v>11727702</v>
      </c>
      <c r="D51" s="4" t="n">
        <v>12115160</v>
      </c>
    </row>
    <row r="52" spans="1:4">
      <c r="A52" s="3" t="s">
        <v>480</v>
      </c>
    </row>
    <row r="53" spans="1:4">
      <c r="A53" s="6" t="s">
        <v>454</v>
      </c>
    </row>
    <row r="54" spans="1:4">
      <c r="A54" s="3" t="s">
        <v>455</v>
      </c>
      <c r="B54" s="3" t="s">
        <v>389</v>
      </c>
      <c r="C54" s="4" t="n">
        <v>5654041</v>
      </c>
      <c r="D54" s="4" t="n">
        <v>5749767</v>
      </c>
    </row>
    <row r="55" spans="1:4">
      <c r="A55" s="3" t="s">
        <v>481</v>
      </c>
    </row>
    <row r="56" spans="1:4">
      <c r="A56" s="6" t="s">
        <v>454</v>
      </c>
    </row>
    <row r="57" spans="1:4">
      <c r="A57" s="3" t="s">
        <v>455</v>
      </c>
      <c r="C57" s="4" t="n">
        <v>25659786</v>
      </c>
      <c r="D57" s="4" t="n">
        <v>23933055</v>
      </c>
    </row>
    <row r="58" spans="1:4">
      <c r="A58" s="3" t="s">
        <v>482</v>
      </c>
    </row>
    <row r="59" spans="1:4">
      <c r="A59" s="6" t="s">
        <v>454</v>
      </c>
    </row>
    <row r="60" spans="1:4">
      <c r="A60" s="3" t="s">
        <v>455</v>
      </c>
      <c r="C60" s="4" t="n">
        <v>4821589</v>
      </c>
      <c r="D60" s="4" t="n">
        <v>4859256</v>
      </c>
    </row>
    <row r="61" spans="1:4">
      <c r="A61" s="3" t="s">
        <v>483</v>
      </c>
    </row>
    <row r="62" spans="1:4">
      <c r="A62" s="6" t="s">
        <v>454</v>
      </c>
    </row>
    <row r="63" spans="1:4">
      <c r="A63" s="3" t="s">
        <v>455</v>
      </c>
      <c r="C63" s="4" t="n">
        <v>4038679</v>
      </c>
      <c r="D63" s="4" t="n">
        <v>3956798</v>
      </c>
    </row>
    <row r="64" spans="1:4">
      <c r="A64" s="3" t="s">
        <v>484</v>
      </c>
    </row>
    <row r="65" spans="1:4">
      <c r="A65" s="6" t="s">
        <v>454</v>
      </c>
    </row>
    <row r="66" spans="1:4">
      <c r="A66" s="3" t="s">
        <v>455</v>
      </c>
      <c r="C66" s="4" t="n">
        <v>2591663</v>
      </c>
      <c r="D66" s="4" t="n">
        <v>2611296</v>
      </c>
    </row>
    <row r="67" spans="1:4">
      <c r="A67" s="3" t="s">
        <v>485</v>
      </c>
    </row>
    <row r="68" spans="1:4">
      <c r="A68" s="6" t="s">
        <v>454</v>
      </c>
    </row>
    <row r="69" spans="1:4">
      <c r="A69" s="3" t="s">
        <v>455</v>
      </c>
      <c r="C69" s="4" t="n">
        <v>2158490</v>
      </c>
      <c r="D69" s="4" t="n">
        <v>2240228</v>
      </c>
    </row>
    <row r="70" spans="1:4">
      <c r="A70" s="3" t="s">
        <v>486</v>
      </c>
    </row>
    <row r="71" spans="1:4">
      <c r="A71" s="6" t="s">
        <v>454</v>
      </c>
    </row>
    <row r="72" spans="1:4">
      <c r="A72" s="3" t="s">
        <v>455</v>
      </c>
      <c r="C72" s="4" t="n">
        <v>2682877</v>
      </c>
      <c r="D72" s="4" t="n">
        <v>2410967</v>
      </c>
    </row>
    <row r="73" spans="1:4">
      <c r="A73" s="3" t="s">
        <v>487</v>
      </c>
    </row>
    <row r="74" spans="1:4">
      <c r="A74" s="6" t="s">
        <v>454</v>
      </c>
    </row>
    <row r="75" spans="1:4">
      <c r="A75" s="3" t="s">
        <v>455</v>
      </c>
      <c r="C75" s="4" t="n">
        <v>2698093</v>
      </c>
      <c r="D75" s="4" t="n">
        <v>2719047</v>
      </c>
    </row>
    <row r="76" spans="1:4">
      <c r="A76" s="3" t="s">
        <v>488</v>
      </c>
    </row>
    <row r="77" spans="1:4">
      <c r="A77" s="6" t="s">
        <v>454</v>
      </c>
    </row>
    <row r="78" spans="1:4">
      <c r="A78" s="3" t="s">
        <v>455</v>
      </c>
      <c r="C78" s="4" t="n">
        <v>4802983</v>
      </c>
      <c r="D78" s="4" t="n">
        <v>3181241</v>
      </c>
    </row>
    <row r="79" spans="1:4">
      <c r="A79" s="3" t="s">
        <v>489</v>
      </c>
    </row>
    <row r="80" spans="1:4">
      <c r="A80" s="6" t="s">
        <v>454</v>
      </c>
    </row>
    <row r="81" spans="1:4">
      <c r="A81" s="3" t="s">
        <v>455</v>
      </c>
      <c r="C81" s="4" t="n">
        <v>1865412</v>
      </c>
      <c r="D81" s="4" t="n">
        <v>1954222</v>
      </c>
    </row>
    <row r="82" spans="1:4">
      <c r="A82" s="3" t="s">
        <v>490</v>
      </c>
    </row>
    <row r="83" spans="1:4">
      <c r="A83" s="6" t="s">
        <v>454</v>
      </c>
    </row>
    <row r="84" spans="1:4">
      <c r="A84" s="3" t="s">
        <v>455</v>
      </c>
      <c r="C84" s="4" t="n">
        <v>11541048</v>
      </c>
      <c r="D84" s="4" t="n">
        <v>12144508</v>
      </c>
    </row>
    <row r="85" spans="1:4">
      <c r="A85" s="3" t="s">
        <v>491</v>
      </c>
    </row>
    <row r="86" spans="1:4">
      <c r="A86" s="6" t="s">
        <v>454</v>
      </c>
    </row>
    <row r="87" spans="1:4">
      <c r="A87" s="3" t="s">
        <v>455</v>
      </c>
      <c r="C87" s="4" t="n">
        <v>2511839</v>
      </c>
      <c r="D87" s="4" t="n">
        <v>2681958</v>
      </c>
    </row>
    <row r="88" spans="1:4">
      <c r="A88" s="3" t="s">
        <v>492</v>
      </c>
    </row>
    <row r="89" spans="1:4">
      <c r="A89" s="6" t="s">
        <v>454</v>
      </c>
    </row>
    <row r="90" spans="1:4">
      <c r="A90" s="3" t="s">
        <v>455</v>
      </c>
      <c r="C90" s="4" t="n">
        <v>2662926</v>
      </c>
      <c r="D90" s="4" t="n">
        <v>2709617</v>
      </c>
    </row>
    <row r="91" spans="1:4">
      <c r="A91" s="3" t="s">
        <v>493</v>
      </c>
    </row>
    <row r="92" spans="1:4">
      <c r="A92" s="6" t="s">
        <v>454</v>
      </c>
    </row>
    <row r="93" spans="1:4">
      <c r="A93" s="3" t="s">
        <v>455</v>
      </c>
      <c r="C93" s="4" t="n">
        <v>1617784</v>
      </c>
      <c r="D93" s="4" t="n">
        <v>1674328</v>
      </c>
    </row>
    <row r="94" spans="1:4">
      <c r="A94" s="3" t="s">
        <v>494</v>
      </c>
    </row>
    <row r="95" spans="1:4">
      <c r="A95" s="6" t="s">
        <v>454</v>
      </c>
    </row>
    <row r="96" spans="1:4">
      <c r="A96" s="3" t="s">
        <v>455</v>
      </c>
      <c r="C96" s="4" t="n">
        <v>2368145</v>
      </c>
      <c r="D96" s="4" t="n">
        <v>2552552</v>
      </c>
    </row>
    <row r="97" spans="1:4">
      <c r="A97" s="3" t="s">
        <v>495</v>
      </c>
    </row>
    <row r="98" spans="1:4">
      <c r="A98" s="6" t="s">
        <v>454</v>
      </c>
    </row>
    <row r="99" spans="1:4">
      <c r="A99" s="3" t="s">
        <v>455</v>
      </c>
      <c r="C99" s="4" t="n">
        <v>688034</v>
      </c>
      <c r="D99" s="4" t="n">
        <v>695697</v>
      </c>
    </row>
    <row r="100" spans="1:4">
      <c r="A100" s="3" t="s">
        <v>496</v>
      </c>
    </row>
    <row r="101" spans="1:4">
      <c r="A101" s="6" t="s">
        <v>454</v>
      </c>
    </row>
    <row r="102" spans="1:4">
      <c r="A102" s="3" t="s">
        <v>455</v>
      </c>
      <c r="C102" s="4" t="n">
        <v>842036</v>
      </c>
      <c r="D102" s="4" t="n">
        <v>881405</v>
      </c>
    </row>
    <row r="103" spans="1:4">
      <c r="A103" s="3" t="s">
        <v>497</v>
      </c>
    </row>
    <row r="104" spans="1:4">
      <c r="A104" s="6" t="s">
        <v>454</v>
      </c>
    </row>
    <row r="105" spans="1:4">
      <c r="A105" s="3" t="s">
        <v>455</v>
      </c>
      <c r="C105" s="4" t="n">
        <v>3750</v>
      </c>
      <c r="D105" s="4" t="n">
        <v>4047</v>
      </c>
    </row>
    <row r="106" spans="1:4">
      <c r="A106" s="3" t="s">
        <v>498</v>
      </c>
    </row>
    <row r="107" spans="1:4">
      <c r="A107" s="6" t="s">
        <v>454</v>
      </c>
    </row>
    <row r="108" spans="1:4">
      <c r="A108" s="3" t="s">
        <v>455</v>
      </c>
      <c r="C108" s="4" t="n">
        <v>574973</v>
      </c>
      <c r="D108" s="4" t="n">
        <v>685258</v>
      </c>
    </row>
    <row r="109" spans="1:4">
      <c r="A109" s="3" t="s">
        <v>499</v>
      </c>
    </row>
    <row r="110" spans="1:4">
      <c r="A110" s="6" t="s">
        <v>454</v>
      </c>
    </row>
    <row r="111" spans="1:4">
      <c r="A111" s="3" t="s">
        <v>455</v>
      </c>
      <c r="C111" s="4" t="n">
        <v>271561</v>
      </c>
      <c r="D111" s="4" t="n">
        <v>259646</v>
      </c>
    </row>
    <row r="112" spans="1:4">
      <c r="A112" s="3" t="s">
        <v>500</v>
      </c>
    </row>
    <row r="113" spans="1:4">
      <c r="A113" s="6" t="s">
        <v>454</v>
      </c>
    </row>
    <row r="114" spans="1:4">
      <c r="A114" s="3" t="s">
        <v>455</v>
      </c>
      <c r="B114" s="3" t="s">
        <v>381</v>
      </c>
      <c r="C114" s="4" t="n">
        <v>11718586</v>
      </c>
      <c r="D114" s="4" t="n">
        <v>12106778</v>
      </c>
    </row>
    <row r="115" spans="1:4">
      <c r="A115" s="3" t="s">
        <v>501</v>
      </c>
    </row>
    <row r="116" spans="1:4">
      <c r="A116" s="6" t="s">
        <v>454</v>
      </c>
    </row>
    <row r="117" spans="1:4">
      <c r="A117" s="3" t="s">
        <v>455</v>
      </c>
      <c r="B117" s="3" t="s">
        <v>381</v>
      </c>
      <c r="C117" s="4" t="n">
        <v>94614</v>
      </c>
      <c r="D117" s="4" t="n">
        <v>103343</v>
      </c>
    </row>
    <row r="118" spans="1:4">
      <c r="A118" s="3" t="s">
        <v>502</v>
      </c>
    </row>
    <row r="119" spans="1:4">
      <c r="A119" s="6" t="s">
        <v>454</v>
      </c>
    </row>
    <row r="120" spans="1:4">
      <c r="A120" s="3" t="s">
        <v>455</v>
      </c>
      <c r="B120" s="3" t="s">
        <v>381</v>
      </c>
      <c r="C120" s="4" t="n">
        <v>580874</v>
      </c>
      <c r="D120" s="4" t="n">
        <v>601251</v>
      </c>
    </row>
    <row r="121" spans="1:4">
      <c r="A121" s="3" t="s">
        <v>503</v>
      </c>
    </row>
    <row r="122" spans="1:4">
      <c r="A122" s="6" t="s">
        <v>454</v>
      </c>
    </row>
    <row r="123" spans="1:4">
      <c r="A123" s="3" t="s">
        <v>455</v>
      </c>
      <c r="B123" s="3" t="s">
        <v>381</v>
      </c>
      <c r="C123" s="4" t="n">
        <v>186542</v>
      </c>
      <c r="D123" s="4" t="n">
        <v>195140</v>
      </c>
    </row>
    <row r="124" spans="1:4">
      <c r="A124" s="3" t="s">
        <v>504</v>
      </c>
    </row>
    <row r="125" spans="1:4">
      <c r="A125" s="6" t="s">
        <v>454</v>
      </c>
    </row>
    <row r="126" spans="1:4">
      <c r="A126" s="3" t="s">
        <v>455</v>
      </c>
      <c r="B126" s="3" t="s">
        <v>381</v>
      </c>
      <c r="C126" s="4" t="n">
        <v>205881</v>
      </c>
      <c r="D126" s="4" t="n">
        <v>223677</v>
      </c>
    </row>
    <row r="127" spans="1:4">
      <c r="A127" s="3" t="s">
        <v>505</v>
      </c>
    </row>
    <row r="128" spans="1:4">
      <c r="A128" s="6" t="s">
        <v>454</v>
      </c>
    </row>
    <row r="129" spans="1:4">
      <c r="A129" s="3" t="s">
        <v>455</v>
      </c>
      <c r="B129" s="3" t="s">
        <v>381</v>
      </c>
      <c r="C129" s="4" t="n">
        <v>84095</v>
      </c>
      <c r="D129" s="4" t="n">
        <v>86094</v>
      </c>
    </row>
    <row r="130" spans="1:4">
      <c r="A130" s="3" t="s">
        <v>506</v>
      </c>
    </row>
    <row r="131" spans="1:4">
      <c r="A131" s="6" t="s">
        <v>454</v>
      </c>
    </row>
    <row r="132" spans="1:4">
      <c r="A132" s="3" t="s">
        <v>455</v>
      </c>
      <c r="B132" s="3" t="s">
        <v>381</v>
      </c>
      <c r="C132" s="4" t="n">
        <v>1812</v>
      </c>
      <c r="D132" s="4" t="n">
        <v>2234</v>
      </c>
    </row>
    <row r="133" spans="1:4">
      <c r="A133" s="3" t="s">
        <v>507</v>
      </c>
    </row>
    <row r="134" spans="1:4">
      <c r="A134" s="6" t="s">
        <v>454</v>
      </c>
    </row>
    <row r="135" spans="1:4">
      <c r="A135" s="3" t="s">
        <v>455</v>
      </c>
      <c r="B135" s="3" t="s">
        <v>381</v>
      </c>
      <c r="C135" s="4" t="n">
        <v>3253</v>
      </c>
      <c r="D135" s="4" t="n">
        <v>3501</v>
      </c>
    </row>
    <row r="136" spans="1:4">
      <c r="A136" s="3" t="s">
        <v>508</v>
      </c>
    </row>
    <row r="137" spans="1:4">
      <c r="A137" s="6" t="s">
        <v>454</v>
      </c>
    </row>
    <row r="138" spans="1:4">
      <c r="A138" s="3" t="s">
        <v>455</v>
      </c>
      <c r="B138" s="3" t="s">
        <v>381</v>
      </c>
      <c r="C138" s="4" t="n">
        <v>10561515</v>
      </c>
      <c r="D138" s="4" t="n">
        <v>10891538</v>
      </c>
    </row>
    <row r="139" spans="1:4">
      <c r="A139" s="3" t="s">
        <v>509</v>
      </c>
    </row>
    <row r="140" spans="1:4">
      <c r="A140" s="6" t="s">
        <v>454</v>
      </c>
    </row>
    <row r="141" spans="1:4">
      <c r="A141" s="3" t="s">
        <v>455</v>
      </c>
      <c r="B141" s="3" t="s">
        <v>389</v>
      </c>
      <c r="C141" s="4" t="n">
        <v>2958990</v>
      </c>
      <c r="D141" s="4" t="n">
        <v>2616911</v>
      </c>
    </row>
    <row r="142" spans="1:4">
      <c r="A142" s="3" t="s">
        <v>510</v>
      </c>
    </row>
    <row r="143" spans="1:4">
      <c r="A143" s="6" t="s">
        <v>454</v>
      </c>
    </row>
    <row r="144" spans="1:4">
      <c r="A144" s="3" t="s">
        <v>455</v>
      </c>
      <c r="B144" s="3" t="s">
        <v>389</v>
      </c>
      <c r="C144" s="4" t="n">
        <v>114648</v>
      </c>
      <c r="D144" s="4" t="n">
        <v>148102</v>
      </c>
    </row>
    <row r="145" spans="1:4">
      <c r="A145" s="3" t="s">
        <v>511</v>
      </c>
    </row>
    <row r="146" spans="1:4">
      <c r="A146" s="6" t="s">
        <v>454</v>
      </c>
    </row>
    <row r="147" spans="1:4">
      <c r="A147" s="3" t="s">
        <v>455</v>
      </c>
      <c r="B147" s="3" t="s">
        <v>389</v>
      </c>
      <c r="C147" s="4" t="n">
        <v>101261</v>
      </c>
      <c r="D147" s="4" t="n">
        <v>157057</v>
      </c>
    </row>
    <row r="148" spans="1:4">
      <c r="A148" s="3" t="s">
        <v>512</v>
      </c>
    </row>
    <row r="149" spans="1:4">
      <c r="A149" s="6" t="s">
        <v>454</v>
      </c>
    </row>
    <row r="150" spans="1:4">
      <c r="A150" s="3" t="s">
        <v>455</v>
      </c>
      <c r="B150" s="3" t="s">
        <v>389</v>
      </c>
      <c r="C150" s="4" t="n">
        <v>1495</v>
      </c>
      <c r="D150" s="4" t="n">
        <v>2380</v>
      </c>
    </row>
    <row r="151" spans="1:4">
      <c r="A151" s="3" t="s">
        <v>513</v>
      </c>
    </row>
    <row r="152" spans="1:4">
      <c r="A152" s="6" t="s">
        <v>454</v>
      </c>
    </row>
    <row r="153" spans="1:4">
      <c r="A153" s="3" t="s">
        <v>455</v>
      </c>
      <c r="B153" s="3" t="s">
        <v>389</v>
      </c>
      <c r="C153" s="4" t="n">
        <v>32117</v>
      </c>
      <c r="D153" s="4" t="n">
        <v>57865</v>
      </c>
    </row>
    <row r="154" spans="1:4">
      <c r="A154" s="3" t="s">
        <v>514</v>
      </c>
    </row>
    <row r="155" spans="1:4">
      <c r="A155" s="6" t="s">
        <v>454</v>
      </c>
    </row>
    <row r="156" spans="1:4">
      <c r="A156" s="3" t="s">
        <v>455</v>
      </c>
      <c r="B156" s="3" t="s">
        <v>389</v>
      </c>
      <c r="C156" s="4" t="n">
        <v>205</v>
      </c>
      <c r="D156" s="4" t="n">
        <v>380</v>
      </c>
    </row>
    <row r="157" spans="1:4">
      <c r="A157" s="3" t="s">
        <v>515</v>
      </c>
    </row>
    <row r="158" spans="1:4">
      <c r="A158" s="6" t="s">
        <v>454</v>
      </c>
    </row>
    <row r="159" spans="1:4">
      <c r="A159" s="3" t="s">
        <v>455</v>
      </c>
      <c r="B159" s="3" t="s">
        <v>389</v>
      </c>
      <c r="C159" s="4" t="n">
        <v>554</v>
      </c>
      <c r="D159" s="4" t="n">
        <v>3788</v>
      </c>
    </row>
    <row r="160" spans="1:4">
      <c r="A160" s="3" t="s">
        <v>516</v>
      </c>
    </row>
    <row r="161" spans="1:4">
      <c r="A161" s="6" t="s">
        <v>454</v>
      </c>
    </row>
    <row r="162" spans="1:4">
      <c r="A162" s="3" t="s">
        <v>455</v>
      </c>
      <c r="B162" s="3" t="s">
        <v>389</v>
      </c>
      <c r="C162" s="4" t="n">
        <v>876006</v>
      </c>
      <c r="D162" s="4" t="n">
        <v>210496</v>
      </c>
    </row>
    <row r="163" spans="1:4">
      <c r="A163" s="3" t="s">
        <v>517</v>
      </c>
    </row>
    <row r="164" spans="1:4">
      <c r="A164" s="6" t="s">
        <v>454</v>
      </c>
    </row>
    <row r="165" spans="1:4">
      <c r="A165" s="3" t="s">
        <v>455</v>
      </c>
      <c r="B165" s="3" t="s">
        <v>389</v>
      </c>
      <c r="C165" s="4" t="n">
        <v>1753107</v>
      </c>
      <c r="D165" s="4" t="n">
        <v>1929712</v>
      </c>
    </row>
    <row r="166" spans="1:4">
      <c r="A166" s="3" t="s">
        <v>518</v>
      </c>
    </row>
    <row r="167" spans="1:4">
      <c r="A167" s="6" t="s">
        <v>454</v>
      </c>
    </row>
    <row r="168" spans="1:4">
      <c r="A168" s="3" t="s">
        <v>455</v>
      </c>
      <c r="B168" s="3" t="s">
        <v>389</v>
      </c>
      <c r="C168" s="4" t="n">
        <v>79597</v>
      </c>
      <c r="D168" s="4" t="n">
        <v>107131</v>
      </c>
    </row>
    <row r="169" spans="1:4">
      <c r="A169" s="3" t="s">
        <v>519</v>
      </c>
    </row>
    <row r="170" spans="1:4">
      <c r="A170" s="6" t="s">
        <v>454</v>
      </c>
    </row>
    <row r="171" spans="1:4">
      <c r="A171" s="3" t="s">
        <v>455</v>
      </c>
      <c r="C171" s="4" t="n">
        <v>14474511</v>
      </c>
      <c r="D171" s="4" t="n">
        <v>15540347</v>
      </c>
    </row>
    <row r="172" spans="1:4">
      <c r="A172" s="3" t="s">
        <v>520</v>
      </c>
    </row>
    <row r="173" spans="1:4">
      <c r="A173" s="6" t="s">
        <v>454</v>
      </c>
    </row>
    <row r="174" spans="1:4">
      <c r="A174" s="3" t="s">
        <v>455</v>
      </c>
      <c r="C174" s="4" t="n">
        <v>5101484</v>
      </c>
      <c r="D174" s="4" t="n">
        <v>5748131</v>
      </c>
    </row>
    <row r="175" spans="1:4">
      <c r="A175" s="3" t="s">
        <v>521</v>
      </c>
    </row>
    <row r="176" spans="1:4">
      <c r="A176" s="6" t="s">
        <v>454</v>
      </c>
    </row>
    <row r="177" spans="1:4">
      <c r="A177" s="3" t="s">
        <v>455</v>
      </c>
      <c r="B177" s="3" t="s">
        <v>381</v>
      </c>
      <c r="C177" s="4" t="n">
        <v>9116</v>
      </c>
      <c r="D177" s="4" t="n">
        <v>8382</v>
      </c>
    </row>
    <row r="178" spans="1:4">
      <c r="A178" s="3" t="s">
        <v>522</v>
      </c>
    </row>
    <row r="179" spans="1:4">
      <c r="A179" s="6" t="s">
        <v>454</v>
      </c>
    </row>
    <row r="180" spans="1:4">
      <c r="A180" s="3" t="s">
        <v>455</v>
      </c>
      <c r="B180" s="3" t="s">
        <v>389</v>
      </c>
      <c r="C180" s="4" t="n">
        <v>2695051</v>
      </c>
      <c r="D180" s="4" t="n">
        <v>3132856</v>
      </c>
    </row>
    <row r="181" spans="1:4">
      <c r="A181" s="3" t="s">
        <v>523</v>
      </c>
    </row>
    <row r="182" spans="1:4">
      <c r="A182" s="6" t="s">
        <v>454</v>
      </c>
    </row>
    <row r="183" spans="1:4">
      <c r="A183" s="3" t="s">
        <v>455</v>
      </c>
      <c r="B183" s="3" t="s">
        <v>524</v>
      </c>
      <c r="C183" s="4" t="n">
        <v>194450</v>
      </c>
      <c r="D183" s="4" t="n">
        <v>201063</v>
      </c>
    </row>
    <row r="184" spans="1:4">
      <c r="A184" s="3" t="s">
        <v>525</v>
      </c>
    </row>
    <row r="185" spans="1:4">
      <c r="A185" s="6" t="s">
        <v>454</v>
      </c>
    </row>
    <row r="186" spans="1:4">
      <c r="A186" s="3" t="s">
        <v>455</v>
      </c>
      <c r="B186" s="3" t="s">
        <v>526</v>
      </c>
      <c r="C186" s="4" t="n">
        <v>112591</v>
      </c>
      <c r="D186" s="4" t="n">
        <v>121340</v>
      </c>
    </row>
    <row r="187" spans="1:4">
      <c r="A187" s="3" t="s">
        <v>527</v>
      </c>
    </row>
    <row r="188" spans="1:4">
      <c r="A188" s="6" t="s">
        <v>454</v>
      </c>
    </row>
    <row r="189" spans="1:4">
      <c r="A189" s="3" t="s">
        <v>455</v>
      </c>
      <c r="B189" s="3" t="s">
        <v>391</v>
      </c>
      <c r="C189" s="4" t="n">
        <v>1108303</v>
      </c>
      <c r="D189" s="4" t="n">
        <v>1179451</v>
      </c>
    </row>
    <row r="190" spans="1:4">
      <c r="A190" s="3" t="s">
        <v>528</v>
      </c>
    </row>
    <row r="191" spans="1:4">
      <c r="A191" s="6" t="s">
        <v>454</v>
      </c>
    </row>
    <row r="192" spans="1:4">
      <c r="A192" s="3" t="s">
        <v>455</v>
      </c>
      <c r="B192" s="3" t="s">
        <v>524</v>
      </c>
      <c r="C192" s="4" t="n">
        <v>194441</v>
      </c>
      <c r="D192" s="4" t="n">
        <v>201053</v>
      </c>
    </row>
    <row r="193" spans="1:4">
      <c r="A193" s="3" t="s">
        <v>529</v>
      </c>
    </row>
    <row r="194" spans="1:4">
      <c r="A194" s="6" t="s">
        <v>454</v>
      </c>
    </row>
    <row r="195" spans="1:4">
      <c r="A195" s="3" t="s">
        <v>455</v>
      </c>
      <c r="B195" s="3" t="s">
        <v>524</v>
      </c>
      <c r="C195" s="4" t="n">
        <v>12020</v>
      </c>
      <c r="D195" s="4" t="n">
        <v>12473</v>
      </c>
    </row>
    <row r="196" spans="1:4">
      <c r="A196" s="3" t="s">
        <v>530</v>
      </c>
    </row>
    <row r="197" spans="1:4">
      <c r="A197" s="6" t="s">
        <v>454</v>
      </c>
    </row>
    <row r="198" spans="1:4">
      <c r="A198" s="3" t="s">
        <v>455</v>
      </c>
      <c r="B198" s="3" t="s">
        <v>524</v>
      </c>
      <c r="C198" s="4" t="n">
        <v>16775</v>
      </c>
      <c r="D198" s="4" t="n">
        <v>16408</v>
      </c>
    </row>
    <row r="199" spans="1:4">
      <c r="A199" s="3" t="s">
        <v>531</v>
      </c>
    </row>
    <row r="200" spans="1:4">
      <c r="A200" s="6" t="s">
        <v>454</v>
      </c>
    </row>
    <row r="201" spans="1:4">
      <c r="A201" s="3" t="s">
        <v>455</v>
      </c>
      <c r="B201" s="3" t="s">
        <v>524</v>
      </c>
      <c r="C201" s="4" t="n">
        <v>25071</v>
      </c>
      <c r="D201" s="4" t="n">
        <v>24846</v>
      </c>
    </row>
    <row r="202" spans="1:4">
      <c r="A202" s="3" t="s">
        <v>532</v>
      </c>
    </row>
    <row r="203" spans="1:4">
      <c r="A203" s="6" t="s">
        <v>454</v>
      </c>
    </row>
    <row r="204" spans="1:4">
      <c r="A204" s="3" t="s">
        <v>455</v>
      </c>
      <c r="B204" s="3" t="s">
        <v>524</v>
      </c>
      <c r="C204" s="4" t="n">
        <v>37476</v>
      </c>
      <c r="D204" s="4" t="n">
        <v>39486</v>
      </c>
    </row>
    <row r="205" spans="1:4">
      <c r="A205" s="3" t="s">
        <v>533</v>
      </c>
    </row>
    <row r="206" spans="1:4">
      <c r="A206" s="6" t="s">
        <v>454</v>
      </c>
    </row>
    <row r="207" spans="1:4">
      <c r="A207" s="3" t="s">
        <v>455</v>
      </c>
      <c r="B207" s="3" t="s">
        <v>524</v>
      </c>
      <c r="C207" s="4" t="n">
        <v>9691</v>
      </c>
      <c r="D207" s="4" t="n">
        <v>10518</v>
      </c>
    </row>
    <row r="208" spans="1:4">
      <c r="A208" s="3" t="s">
        <v>534</v>
      </c>
    </row>
    <row r="209" spans="1:4">
      <c r="A209" s="6" t="s">
        <v>454</v>
      </c>
    </row>
    <row r="210" spans="1:4">
      <c r="A210" s="3" t="s">
        <v>455</v>
      </c>
      <c r="B210" s="3" t="s">
        <v>524</v>
      </c>
      <c r="C210" s="4" t="n">
        <v>385</v>
      </c>
      <c r="D210" s="4" t="n">
        <v>264</v>
      </c>
    </row>
    <row r="211" spans="1:4">
      <c r="A211" s="3" t="s">
        <v>535</v>
      </c>
    </row>
    <row r="212" spans="1:4">
      <c r="A212" s="6" t="s">
        <v>454</v>
      </c>
    </row>
    <row r="213" spans="1:4">
      <c r="A213" s="3" t="s">
        <v>455</v>
      </c>
      <c r="B213" s="3" t="s">
        <v>524</v>
      </c>
      <c r="C213" s="4" t="n">
        <v>402</v>
      </c>
      <c r="D213" s="4" t="n">
        <v>329</v>
      </c>
    </row>
    <row r="214" spans="1:4">
      <c r="A214" s="3" t="s">
        <v>536</v>
      </c>
    </row>
    <row r="215" spans="1:4">
      <c r="A215" s="6" t="s">
        <v>454</v>
      </c>
    </row>
    <row r="216" spans="1:4">
      <c r="A216" s="3" t="s">
        <v>455</v>
      </c>
      <c r="B216" s="3" t="s">
        <v>524</v>
      </c>
      <c r="C216" s="4" t="n">
        <v>92621</v>
      </c>
      <c r="D216" s="4" t="n">
        <v>96729</v>
      </c>
    </row>
    <row r="217" spans="1:4">
      <c r="A217" s="3" t="s">
        <v>537</v>
      </c>
    </row>
    <row r="218" spans="1:4">
      <c r="A218" s="6" t="s">
        <v>454</v>
      </c>
    </row>
    <row r="219" spans="1:4">
      <c r="A219" s="3" t="s">
        <v>455</v>
      </c>
      <c r="B219" s="3" t="s">
        <v>526</v>
      </c>
      <c r="C219" s="4" t="n">
        <v>40121</v>
      </c>
      <c r="D219" s="4" t="n">
        <v>40733</v>
      </c>
    </row>
    <row r="220" spans="1:4">
      <c r="A220" s="3" t="s">
        <v>538</v>
      </c>
    </row>
    <row r="221" spans="1:4">
      <c r="A221" s="6" t="s">
        <v>454</v>
      </c>
    </row>
    <row r="222" spans="1:4">
      <c r="A222" s="3" t="s">
        <v>455</v>
      </c>
      <c r="B222" s="3" t="s">
        <v>526</v>
      </c>
      <c r="C222" s="4" t="n">
        <v>3768</v>
      </c>
      <c r="D222" s="4" t="n">
        <v>2958</v>
      </c>
    </row>
    <row r="223" spans="1:4">
      <c r="A223" s="3" t="s">
        <v>539</v>
      </c>
    </row>
    <row r="224" spans="1:4">
      <c r="A224" s="6" t="s">
        <v>454</v>
      </c>
    </row>
    <row r="225" spans="1:4">
      <c r="A225" s="3" t="s">
        <v>455</v>
      </c>
      <c r="B225" s="3" t="s">
        <v>526</v>
      </c>
      <c r="C225" s="4" t="n">
        <v>384</v>
      </c>
      <c r="D225" s="4" t="n">
        <v>255</v>
      </c>
    </row>
    <row r="226" spans="1:4">
      <c r="A226" s="3" t="s">
        <v>540</v>
      </c>
    </row>
    <row r="227" spans="1:4">
      <c r="A227" s="6" t="s">
        <v>454</v>
      </c>
    </row>
    <row r="228" spans="1:4">
      <c r="A228" s="3" t="s">
        <v>455</v>
      </c>
      <c r="B228" s="3" t="s">
        <v>526</v>
      </c>
      <c r="C228" s="4" t="n">
        <v>51</v>
      </c>
    </row>
    <row r="229" spans="1:4">
      <c r="A229" s="3" t="s">
        <v>541</v>
      </c>
    </row>
    <row r="230" spans="1:4">
      <c r="A230" s="6" t="s">
        <v>454</v>
      </c>
    </row>
    <row r="231" spans="1:4">
      <c r="A231" s="3" t="s">
        <v>455</v>
      </c>
      <c r="B231" s="3" t="s">
        <v>526</v>
      </c>
      <c r="C231" s="4" t="n">
        <v>281</v>
      </c>
      <c r="D231" s="4" t="n">
        <v>546</v>
      </c>
    </row>
    <row r="232" spans="1:4">
      <c r="A232" s="3" t="s">
        <v>542</v>
      </c>
    </row>
    <row r="233" spans="1:4">
      <c r="A233" s="6" t="s">
        <v>454</v>
      </c>
    </row>
    <row r="234" spans="1:4">
      <c r="A234" s="3" t="s">
        <v>455</v>
      </c>
      <c r="B234" s="3" t="s">
        <v>526</v>
      </c>
      <c r="C234" s="4" t="n">
        <v>34224</v>
      </c>
      <c r="D234" s="4" t="n">
        <v>35315</v>
      </c>
    </row>
    <row r="235" spans="1:4">
      <c r="A235" s="3" t="s">
        <v>543</v>
      </c>
    </row>
    <row r="236" spans="1:4">
      <c r="A236" s="6" t="s">
        <v>454</v>
      </c>
    </row>
    <row r="237" spans="1:4">
      <c r="A237" s="3" t="s">
        <v>455</v>
      </c>
      <c r="B237" s="3" t="s">
        <v>526</v>
      </c>
      <c r="C237" s="4" t="n">
        <v>1413</v>
      </c>
      <c r="D237" s="4" t="n">
        <v>1659</v>
      </c>
    </row>
    <row r="238" spans="1:4">
      <c r="A238" s="3" t="s">
        <v>544</v>
      </c>
    </row>
    <row r="239" spans="1:4">
      <c r="A239" s="6" t="s">
        <v>454</v>
      </c>
    </row>
    <row r="240" spans="1:4">
      <c r="A240" s="3" t="s">
        <v>455</v>
      </c>
      <c r="B240" s="3" t="s">
        <v>391</v>
      </c>
      <c r="C240" s="4" t="n">
        <v>679471</v>
      </c>
      <c r="D240" s="4" t="n">
        <v>706755</v>
      </c>
    </row>
    <row r="241" spans="1:4">
      <c r="A241" s="3" t="s">
        <v>545</v>
      </c>
    </row>
    <row r="242" spans="1:4">
      <c r="A242" s="6" t="s">
        <v>454</v>
      </c>
    </row>
    <row r="243" spans="1:4">
      <c r="A243" s="3" t="s">
        <v>455</v>
      </c>
      <c r="B243" s="3" t="s">
        <v>391</v>
      </c>
      <c r="C243" s="4" t="n">
        <v>152447</v>
      </c>
      <c r="D243" s="4" t="n">
        <v>163213</v>
      </c>
    </row>
    <row r="244" spans="1:4">
      <c r="A244" s="3" t="s">
        <v>546</v>
      </c>
    </row>
    <row r="245" spans="1:4">
      <c r="A245" s="6" t="s">
        <v>454</v>
      </c>
    </row>
    <row r="246" spans="1:4">
      <c r="A246" s="3" t="s">
        <v>455</v>
      </c>
      <c r="B246" s="3" t="s">
        <v>391</v>
      </c>
      <c r="C246" s="4" t="n">
        <v>199136</v>
      </c>
      <c r="D246" s="4" t="n">
        <v>215244</v>
      </c>
    </row>
    <row r="247" spans="1:4">
      <c r="A247" s="3" t="s">
        <v>547</v>
      </c>
    </row>
    <row r="248" spans="1:4">
      <c r="A248" s="6" t="s">
        <v>454</v>
      </c>
    </row>
    <row r="249" spans="1:4">
      <c r="A249" s="3" t="s">
        <v>455</v>
      </c>
      <c r="B249" s="3" t="s">
        <v>391</v>
      </c>
      <c r="C249" s="4" t="n">
        <v>71778</v>
      </c>
      <c r="D249" s="4" t="n">
        <v>81704</v>
      </c>
    </row>
    <row r="250" spans="1:4">
      <c r="A250" s="3" t="s">
        <v>548</v>
      </c>
    </row>
    <row r="251" spans="1:4">
      <c r="A251" s="6" t="s">
        <v>454</v>
      </c>
    </row>
    <row r="252" spans="1:4">
      <c r="A252" s="3" t="s">
        <v>455</v>
      </c>
      <c r="B252" s="3" t="s">
        <v>391</v>
      </c>
      <c r="C252" s="4" t="n">
        <v>145727</v>
      </c>
      <c r="D252" s="4" t="n">
        <v>147404</v>
      </c>
    </row>
    <row r="253" spans="1:4">
      <c r="A253" s="3" t="s">
        <v>549</v>
      </c>
    </row>
    <row r="254" spans="1:4">
      <c r="A254" s="6" t="s">
        <v>454</v>
      </c>
    </row>
    <row r="255" spans="1:4">
      <c r="A255" s="3" t="s">
        <v>455</v>
      </c>
      <c r="B255" s="3" t="s">
        <v>391</v>
      </c>
      <c r="C255" s="4" t="n">
        <v>43046</v>
      </c>
      <c r="D255" s="4" t="n">
        <v>35090</v>
      </c>
    </row>
    <row r="256" spans="1:4">
      <c r="A256" s="3" t="s">
        <v>550</v>
      </c>
    </row>
    <row r="257" spans="1:4">
      <c r="A257" s="6" t="s">
        <v>454</v>
      </c>
    </row>
    <row r="258" spans="1:4">
      <c r="A258" s="3" t="s">
        <v>455</v>
      </c>
      <c r="B258" s="3" t="s">
        <v>391</v>
      </c>
      <c r="C258" s="4" t="n">
        <v>30461</v>
      </c>
      <c r="D258" s="4" t="n">
        <v>22303</v>
      </c>
    </row>
    <row r="259" spans="1:4">
      <c r="A259" s="3" t="s">
        <v>551</v>
      </c>
    </row>
    <row r="260" spans="1:4">
      <c r="A260" s="6" t="s">
        <v>454</v>
      </c>
    </row>
    <row r="261" spans="1:4">
      <c r="A261" s="3" t="s">
        <v>455</v>
      </c>
      <c r="B261" s="3" t="s">
        <v>391</v>
      </c>
      <c r="C261" s="4" t="n">
        <v>5154</v>
      </c>
      <c r="D261" s="4" t="n">
        <v>7053</v>
      </c>
    </row>
    <row r="262" spans="1:4">
      <c r="A262" s="3" t="s">
        <v>552</v>
      </c>
    </row>
    <row r="263" spans="1:4">
      <c r="A263" s="6" t="s">
        <v>454</v>
      </c>
    </row>
    <row r="264" spans="1:4">
      <c r="A264" s="3" t="s">
        <v>455</v>
      </c>
      <c r="B264" s="3" t="s">
        <v>391</v>
      </c>
      <c r="C264" s="4" t="n">
        <v>31722</v>
      </c>
      <c r="D264" s="4" t="n">
        <v>34744</v>
      </c>
    </row>
    <row r="265" spans="1:4">
      <c r="A265" s="3" t="s">
        <v>553</v>
      </c>
    </row>
    <row r="266" spans="1:4">
      <c r="A266" s="6" t="s">
        <v>454</v>
      </c>
    </row>
    <row r="267" spans="1:4">
      <c r="A267" s="3" t="s">
        <v>455</v>
      </c>
      <c r="B267" s="3" t="s">
        <v>524</v>
      </c>
      <c r="C267" s="4" t="n">
        <v>9</v>
      </c>
      <c r="D267" s="4" t="n">
        <v>10</v>
      </c>
    </row>
    <row r="268" spans="1:4">
      <c r="A268" s="3" t="s">
        <v>554</v>
      </c>
    </row>
    <row r="269" spans="1:4">
      <c r="A269" s="6" t="s">
        <v>454</v>
      </c>
    </row>
    <row r="270" spans="1:4">
      <c r="A270" s="3" t="s">
        <v>455</v>
      </c>
      <c r="B270" s="3" t="s">
        <v>526</v>
      </c>
      <c r="C270" s="4" t="n">
        <v>72470</v>
      </c>
      <c r="D270" s="4" t="n">
        <v>80607</v>
      </c>
    </row>
    <row r="271" spans="1:4">
      <c r="A271" s="3" t="s">
        <v>555</v>
      </c>
    </row>
    <row r="272" spans="1:4">
      <c r="A272" s="6" t="s">
        <v>454</v>
      </c>
    </row>
    <row r="273" spans="1:4">
      <c r="A273" s="3" t="s">
        <v>455</v>
      </c>
      <c r="B273" s="3" t="s">
        <v>391</v>
      </c>
      <c r="C273" s="4" t="n">
        <v>428832</v>
      </c>
      <c r="D273" s="4" t="n">
        <v>472696</v>
      </c>
    </row>
    <row r="274" spans="1:4">
      <c r="A274" s="3" t="s">
        <v>556</v>
      </c>
    </row>
    <row r="275" spans="1:4">
      <c r="A275" s="6" t="s">
        <v>454</v>
      </c>
    </row>
    <row r="276" spans="1:4">
      <c r="A276" s="3" t="s">
        <v>455</v>
      </c>
      <c r="C276" s="4" t="n">
        <v>958300</v>
      </c>
      <c r="D276" s="4" t="n">
        <v>989703</v>
      </c>
    </row>
    <row r="277" spans="1:4">
      <c r="A277" s="3" t="s">
        <v>557</v>
      </c>
    </row>
    <row r="278" spans="1:4">
      <c r="A278" s="6" t="s">
        <v>454</v>
      </c>
    </row>
    <row r="279" spans="1:4">
      <c r="A279" s="3" t="s">
        <v>455</v>
      </c>
      <c r="C279" s="4" t="n">
        <v>808399</v>
      </c>
      <c r="D279" s="4" t="n">
        <v>822639</v>
      </c>
    </row>
    <row r="280" spans="1:4">
      <c r="A280" s="3" t="s">
        <v>558</v>
      </c>
    </row>
    <row r="281" spans="1:4">
      <c r="A281" s="6" t="s">
        <v>454</v>
      </c>
    </row>
    <row r="282" spans="1:4">
      <c r="A282" s="3" t="s">
        <v>455</v>
      </c>
      <c r="C282" s="4" t="n">
        <v>375123</v>
      </c>
      <c r="D282" s="4" t="n">
        <v>373505</v>
      </c>
    </row>
    <row r="283" spans="1:4">
      <c r="A283" s="3" t="s">
        <v>559</v>
      </c>
    </row>
    <row r="284" spans="1:4">
      <c r="A284" s="6" t="s">
        <v>454</v>
      </c>
    </row>
    <row r="285" spans="1:4">
      <c r="A285" s="3" t="s">
        <v>455</v>
      </c>
      <c r="C285" s="4" t="n">
        <v>66027</v>
      </c>
      <c r="D285" s="4" t="n">
        <v>76883</v>
      </c>
    </row>
    <row r="286" spans="1:4">
      <c r="A286" s="3" t="s">
        <v>560</v>
      </c>
    </row>
    <row r="287" spans="1:4">
      <c r="A287" s="6" t="s">
        <v>454</v>
      </c>
    </row>
    <row r="288" spans="1:4">
      <c r="A288" s="3" t="s">
        <v>455</v>
      </c>
      <c r="C288" s="4" t="n">
        <v>65771</v>
      </c>
      <c r="D288" s="4" t="n">
        <v>66010</v>
      </c>
    </row>
    <row r="289" spans="1:4">
      <c r="A289" s="3" t="s">
        <v>561</v>
      </c>
    </row>
    <row r="290" spans="1:4">
      <c r="A290" s="6" t="s">
        <v>454</v>
      </c>
    </row>
    <row r="291" spans="1:4">
      <c r="A291" s="3" t="s">
        <v>455</v>
      </c>
      <c r="C291" s="4" t="n">
        <v>152601</v>
      </c>
      <c r="D291" s="4" t="n">
        <v>147092</v>
      </c>
    </row>
    <row r="292" spans="1:4">
      <c r="A292" s="3" t="s">
        <v>562</v>
      </c>
    </row>
    <row r="293" spans="1:4">
      <c r="A293" s="6" t="s">
        <v>454</v>
      </c>
    </row>
    <row r="294" spans="1:4">
      <c r="A294" s="3" t="s">
        <v>455</v>
      </c>
      <c r="C294" s="4" t="n">
        <v>20335</v>
      </c>
      <c r="D294" s="4" t="n">
        <v>29156</v>
      </c>
    </row>
    <row r="295" spans="1:4">
      <c r="A295" s="3" t="s">
        <v>563</v>
      </c>
    </row>
    <row r="296" spans="1:4">
      <c r="A296" s="6" t="s">
        <v>454</v>
      </c>
    </row>
    <row r="297" spans="1:4">
      <c r="A297" s="3" t="s">
        <v>455</v>
      </c>
      <c r="C297" s="4" t="n">
        <v>5935</v>
      </c>
      <c r="D297" s="4" t="n">
        <v>3440</v>
      </c>
    </row>
    <row r="298" spans="1:4">
      <c r="A298" s="3" t="s">
        <v>564</v>
      </c>
    </row>
    <row r="299" spans="1:4">
      <c r="A299" s="6" t="s">
        <v>454</v>
      </c>
    </row>
    <row r="300" spans="1:4">
      <c r="A300" s="3" t="s">
        <v>455</v>
      </c>
      <c r="C300" s="4" t="n">
        <v>7604</v>
      </c>
      <c r="D300" s="4" t="n">
        <v>3946</v>
      </c>
    </row>
    <row r="301" spans="1:4">
      <c r="A301" s="3" t="s">
        <v>565</v>
      </c>
    </row>
    <row r="302" spans="1:4">
      <c r="A302" s="6" t="s">
        <v>454</v>
      </c>
    </row>
    <row r="303" spans="1:4">
      <c r="A303" s="3" t="s">
        <v>455</v>
      </c>
      <c r="C303" s="4" t="n">
        <v>115003</v>
      </c>
      <c r="D303" s="4" t="n">
        <v>122607</v>
      </c>
    </row>
    <row r="304" spans="1:4">
      <c r="A304" s="3" t="s">
        <v>566</v>
      </c>
    </row>
    <row r="305" spans="1:4">
      <c r="A305" s="6" t="s">
        <v>454</v>
      </c>
    </row>
    <row r="306" spans="1:4">
      <c r="A306" s="3" t="s">
        <v>455</v>
      </c>
      <c r="C306" s="7" t="n">
        <v>149901</v>
      </c>
      <c r="D306" s="7" t="n">
        <v>167064</v>
      </c>
    </row>
    <row r="307" spans="1:4"/>
    <row r="308" spans="1:4">
      <c r="A308" s="3" t="s">
        <v>379</v>
      </c>
      <c r="B308" s="3" t="s">
        <v>473</v>
      </c>
    </row>
    <row r="309" spans="1:4">
      <c r="A309" s="3" t="s">
        <v>394</v>
      </c>
      <c r="B309" s="3" t="s">
        <v>474</v>
      </c>
    </row>
    <row r="310" spans="1:4">
      <c r="A310" s="3" t="s">
        <v>381</v>
      </c>
      <c r="B310" s="3" t="s">
        <v>567</v>
      </c>
    </row>
    <row r="311" spans="1:4">
      <c r="A311" s="3" t="s">
        <v>389</v>
      </c>
      <c r="B311" s="3" t="s">
        <v>568</v>
      </c>
    </row>
    <row r="312" spans="1:4">
      <c r="A312" s="3" t="s">
        <v>391</v>
      </c>
      <c r="B312" s="3" t="s">
        <v>569</v>
      </c>
    </row>
  </sheetData>
  <mergeCells count="7">
    <mergeCell ref="A1:B1"/>
    <mergeCell ref="A307:C307"/>
    <mergeCell ref="B308:C308"/>
    <mergeCell ref="B309:C309"/>
    <mergeCell ref="B310:C310"/>
    <mergeCell ref="B311:C311"/>
    <mergeCell ref="B312:C3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70</v>
      </c>
      <c r="B1" s="2" t="s">
        <v>1</v>
      </c>
    </row>
    <row r="2" spans="1:3">
      <c r="B2" s="2" t="s">
        <v>2</v>
      </c>
      <c r="C2" s="2" t="s">
        <v>20</v>
      </c>
    </row>
    <row r="3" spans="1:3">
      <c r="A3" s="6" t="s">
        <v>454</v>
      </c>
    </row>
    <row r="4" spans="1:3">
      <c r="A4" s="3" t="s">
        <v>571</v>
      </c>
      <c r="B4" s="7" t="n">
        <v>35024</v>
      </c>
      <c r="C4" s="7" t="n">
        <v>33133</v>
      </c>
    </row>
    <row r="5" spans="1:3">
      <c r="A5" s="3" t="s">
        <v>572</v>
      </c>
    </row>
    <row r="6" spans="1:3">
      <c r="A6" s="6" t="s">
        <v>454</v>
      </c>
    </row>
    <row r="7" spans="1:3">
      <c r="A7" s="3" t="s">
        <v>573</v>
      </c>
      <c r="B7" s="7" t="n">
        <v>28803</v>
      </c>
      <c r="C7" s="7" t="n">
        <v>31933</v>
      </c>
    </row>
    <row r="8" spans="1:3">
      <c r="A8" s="3" t="s">
        <v>574</v>
      </c>
    </row>
    <row r="9" spans="1:3">
      <c r="A9" s="6" t="s">
        <v>454</v>
      </c>
    </row>
    <row r="10" spans="1:3">
      <c r="A10" s="3" t="s">
        <v>575</v>
      </c>
      <c r="B10" s="3" t="s">
        <v>5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6"/>
  </cols>
  <sheetData>
    <row r="1" spans="1:4">
      <c r="A1" s="1" t="s">
        <v>577</v>
      </c>
      <c r="C1" s="2" t="s">
        <v>1</v>
      </c>
      <c r="D1" s="2" t="s">
        <v>578</v>
      </c>
    </row>
    <row r="2" spans="1:4">
      <c r="C2" s="2" t="s">
        <v>2</v>
      </c>
      <c r="D2" s="2" t="s">
        <v>20</v>
      </c>
    </row>
    <row r="3" spans="1:4">
      <c r="A3" s="6" t="s">
        <v>454</v>
      </c>
    </row>
    <row r="4" spans="1:4">
      <c r="A4" s="3" t="s">
        <v>579</v>
      </c>
      <c r="B4" s="3" t="s">
        <v>379</v>
      </c>
      <c r="C4" s="7" t="n">
        <v>836999</v>
      </c>
      <c r="D4" s="7" t="n">
        <v>860848</v>
      </c>
    </row>
    <row r="5" spans="1:4">
      <c r="A5" s="3" t="s">
        <v>580</v>
      </c>
      <c r="B5" s="3" t="s">
        <v>380</v>
      </c>
      <c r="C5" s="4" t="n">
        <v>121301</v>
      </c>
      <c r="D5" s="4" t="n">
        <v>128855</v>
      </c>
    </row>
    <row r="6" spans="1:4">
      <c r="A6" s="3" t="s">
        <v>42</v>
      </c>
      <c r="B6" s="3" t="s">
        <v>379</v>
      </c>
      <c r="C6" s="4" t="n">
        <v>958300</v>
      </c>
      <c r="D6" s="4" t="n">
        <v>989703</v>
      </c>
    </row>
    <row r="7" spans="1:4">
      <c r="A7" s="3" t="s">
        <v>581</v>
      </c>
      <c r="C7" s="4" t="n">
        <v>1017110</v>
      </c>
      <c r="D7" s="4" t="n">
        <v>1051240</v>
      </c>
    </row>
    <row r="8" spans="1:4">
      <c r="A8" s="3" t="s">
        <v>582</v>
      </c>
      <c r="B8" s="3" t="s">
        <v>381</v>
      </c>
      <c r="C8" s="4" t="n">
        <v>293012</v>
      </c>
      <c r="D8" s="4" t="n">
        <v>289186</v>
      </c>
    </row>
    <row r="9" spans="1:4">
      <c r="A9" s="3" t="s">
        <v>583</v>
      </c>
      <c r="C9" s="4" t="n">
        <v>974001</v>
      </c>
      <c r="D9" s="4" t="n">
        <v>1078842</v>
      </c>
    </row>
    <row r="10" spans="1:4">
      <c r="A10" s="3" t="s">
        <v>584</v>
      </c>
      <c r="B10" s="3" t="s">
        <v>389</v>
      </c>
      <c r="C10" s="4" t="n">
        <v>5945</v>
      </c>
      <c r="D10" s="4" t="n">
        <v>18267</v>
      </c>
    </row>
    <row r="11" spans="1:4">
      <c r="A11" s="3" t="s">
        <v>457</v>
      </c>
    </row>
    <row r="12" spans="1:4">
      <c r="A12" s="6" t="s">
        <v>454</v>
      </c>
    </row>
    <row r="13" spans="1:4">
      <c r="A13" s="3" t="s">
        <v>579</v>
      </c>
      <c r="B13" s="3" t="s">
        <v>379</v>
      </c>
      <c r="C13" s="4" t="n">
        <v>702604</v>
      </c>
      <c r="D13" s="4" t="n">
        <v>712377</v>
      </c>
    </row>
    <row r="14" spans="1:4">
      <c r="A14" s="3" t="s">
        <v>580</v>
      </c>
      <c r="B14" s="3" t="s">
        <v>380</v>
      </c>
      <c r="C14" s="4" t="n">
        <v>105795</v>
      </c>
      <c r="D14" s="4" t="n">
        <v>110262</v>
      </c>
    </row>
    <row r="15" spans="1:4">
      <c r="A15" s="3" t="s">
        <v>42</v>
      </c>
      <c r="B15" s="3" t="s">
        <v>379</v>
      </c>
      <c r="C15" s="4" t="n">
        <v>808399</v>
      </c>
      <c r="D15" s="4" t="n">
        <v>822639</v>
      </c>
    </row>
    <row r="16" spans="1:4">
      <c r="A16" s="3" t="s">
        <v>581</v>
      </c>
      <c r="C16" s="4" t="n">
        <v>853269</v>
      </c>
      <c r="D16" s="4" t="n">
        <v>870370</v>
      </c>
    </row>
    <row r="17" spans="1:4">
      <c r="A17" s="3" t="s">
        <v>582</v>
      </c>
      <c r="B17" s="3" t="s">
        <v>381</v>
      </c>
      <c r="C17" s="4" t="n">
        <v>233579</v>
      </c>
      <c r="D17" s="4" t="n">
        <v>227878</v>
      </c>
    </row>
    <row r="18" spans="1:4">
      <c r="A18" s="3" t="s">
        <v>583</v>
      </c>
      <c r="C18" s="4" t="n">
        <v>815519</v>
      </c>
      <c r="D18" s="4" t="n">
        <v>892402</v>
      </c>
    </row>
    <row r="19" spans="1:4">
      <c r="A19" s="3" t="s">
        <v>584</v>
      </c>
      <c r="B19" s="3" t="s">
        <v>389</v>
      </c>
      <c r="C19" s="4" t="n">
        <v>5057</v>
      </c>
      <c r="D19" s="4" t="n">
        <v>15638</v>
      </c>
    </row>
    <row r="20" spans="1:4">
      <c r="A20" s="3" t="s">
        <v>458</v>
      </c>
    </row>
    <row r="21" spans="1:4">
      <c r="A21" s="6" t="s">
        <v>454</v>
      </c>
    </row>
    <row r="22" spans="1:4">
      <c r="A22" s="3" t="s">
        <v>579</v>
      </c>
      <c r="B22" s="3" t="s">
        <v>379</v>
      </c>
      <c r="C22" s="4" t="n">
        <v>367787</v>
      </c>
      <c r="D22" s="4" t="n">
        <v>365361</v>
      </c>
    </row>
    <row r="23" spans="1:4">
      <c r="A23" s="3" t="s">
        <v>580</v>
      </c>
      <c r="B23" s="3" t="s">
        <v>380</v>
      </c>
      <c r="C23" s="4" t="n">
        <v>7336</v>
      </c>
      <c r="D23" s="4" t="n">
        <v>8144</v>
      </c>
    </row>
    <row r="24" spans="1:4">
      <c r="A24" s="3" t="s">
        <v>42</v>
      </c>
      <c r="B24" s="3" t="s">
        <v>379</v>
      </c>
      <c r="C24" s="4" t="n">
        <v>375123</v>
      </c>
      <c r="D24" s="4" t="n">
        <v>373505</v>
      </c>
    </row>
    <row r="25" spans="1:4">
      <c r="A25" s="3" t="s">
        <v>581</v>
      </c>
      <c r="C25" s="4" t="n">
        <v>381412</v>
      </c>
      <c r="D25" s="4" t="n">
        <v>379642</v>
      </c>
    </row>
    <row r="26" spans="1:4">
      <c r="A26" s="3" t="s">
        <v>582</v>
      </c>
      <c r="B26" s="3" t="s">
        <v>381</v>
      </c>
      <c r="C26" s="4" t="n">
        <v>141908</v>
      </c>
      <c r="D26" s="4" t="n">
        <v>138676</v>
      </c>
    </row>
    <row r="27" spans="1:4">
      <c r="A27" s="3" t="s">
        <v>583</v>
      </c>
      <c r="C27" s="4" t="n">
        <v>374314</v>
      </c>
      <c r="D27" s="4" t="n">
        <v>410491</v>
      </c>
    </row>
    <row r="28" spans="1:4">
      <c r="A28" s="3" t="s">
        <v>584</v>
      </c>
      <c r="B28" s="3" t="s">
        <v>389</v>
      </c>
      <c r="C28" s="4" t="n">
        <v>1404</v>
      </c>
      <c r="D28" s="4" t="n">
        <v>7930</v>
      </c>
    </row>
    <row r="29" spans="1:4">
      <c r="A29" s="3" t="s">
        <v>459</v>
      </c>
    </row>
    <row r="30" spans="1:4">
      <c r="A30" s="6" t="s">
        <v>454</v>
      </c>
    </row>
    <row r="31" spans="1:4">
      <c r="A31" s="3" t="s">
        <v>579</v>
      </c>
      <c r="B31" s="3" t="s">
        <v>379</v>
      </c>
      <c r="C31" s="4" t="n">
        <v>51468</v>
      </c>
      <c r="D31" s="4" t="n">
        <v>59883</v>
      </c>
    </row>
    <row r="32" spans="1:4">
      <c r="A32" s="3" t="s">
        <v>580</v>
      </c>
      <c r="B32" s="3" t="s">
        <v>380</v>
      </c>
      <c r="C32" s="4" t="n">
        <v>14559</v>
      </c>
      <c r="D32" s="4" t="n">
        <v>17000</v>
      </c>
    </row>
    <row r="33" spans="1:4">
      <c r="A33" s="3" t="s">
        <v>42</v>
      </c>
      <c r="B33" s="3" t="s">
        <v>379</v>
      </c>
      <c r="C33" s="4" t="n">
        <v>66027</v>
      </c>
      <c r="D33" s="4" t="n">
        <v>76883</v>
      </c>
    </row>
    <row r="34" spans="1:4">
      <c r="A34" s="3" t="s">
        <v>581</v>
      </c>
      <c r="C34" s="4" t="n">
        <v>75170</v>
      </c>
      <c r="D34" s="4" t="n">
        <v>87516</v>
      </c>
    </row>
    <row r="35" spans="1:4">
      <c r="A35" s="3" t="s">
        <v>582</v>
      </c>
      <c r="B35" s="3" t="s">
        <v>381</v>
      </c>
      <c r="C35" s="4" t="n">
        <v>7712</v>
      </c>
      <c r="D35" s="4" t="n">
        <v>10130</v>
      </c>
    </row>
    <row r="36" spans="1:4">
      <c r="A36" s="3" t="s">
        <v>583</v>
      </c>
      <c r="C36" s="4" t="n">
        <v>71455</v>
      </c>
      <c r="D36" s="4" t="n">
        <v>89075</v>
      </c>
    </row>
    <row r="37" spans="1:4">
      <c r="A37" s="3" t="s">
        <v>584</v>
      </c>
      <c r="B37" s="3" t="s">
        <v>389</v>
      </c>
      <c r="C37" s="4" t="n">
        <v>572</v>
      </c>
      <c r="D37" s="4" t="n">
        <v>1246</v>
      </c>
    </row>
    <row r="38" spans="1:4">
      <c r="A38" s="3" t="s">
        <v>460</v>
      </c>
    </row>
    <row r="39" spans="1:4">
      <c r="A39" s="6" t="s">
        <v>454</v>
      </c>
    </row>
    <row r="40" spans="1:4">
      <c r="A40" s="3" t="s">
        <v>579</v>
      </c>
      <c r="B40" s="3" t="s">
        <v>379</v>
      </c>
      <c r="C40" s="4" t="n">
        <v>58030</v>
      </c>
      <c r="D40" s="4" t="n">
        <v>56695</v>
      </c>
    </row>
    <row r="41" spans="1:4">
      <c r="A41" s="3" t="s">
        <v>580</v>
      </c>
      <c r="B41" s="3" t="s">
        <v>380</v>
      </c>
      <c r="C41" s="4" t="n">
        <v>7741</v>
      </c>
      <c r="D41" s="4" t="n">
        <v>9315</v>
      </c>
    </row>
    <row r="42" spans="1:4">
      <c r="A42" s="3" t="s">
        <v>42</v>
      </c>
      <c r="B42" s="3" t="s">
        <v>379</v>
      </c>
      <c r="C42" s="4" t="n">
        <v>65771</v>
      </c>
      <c r="D42" s="4" t="n">
        <v>66010</v>
      </c>
    </row>
    <row r="43" spans="1:4">
      <c r="A43" s="3" t="s">
        <v>581</v>
      </c>
      <c r="C43" s="4" t="n">
        <v>72960</v>
      </c>
      <c r="D43" s="4" t="n">
        <v>72603</v>
      </c>
    </row>
    <row r="44" spans="1:4">
      <c r="A44" s="3" t="s">
        <v>582</v>
      </c>
      <c r="B44" s="3" t="s">
        <v>381</v>
      </c>
      <c r="C44" s="4" t="n">
        <v>19725</v>
      </c>
      <c r="D44" s="4" t="n">
        <v>19095</v>
      </c>
    </row>
    <row r="45" spans="1:4">
      <c r="A45" s="3" t="s">
        <v>583</v>
      </c>
      <c r="C45" s="4" t="n">
        <v>65890</v>
      </c>
      <c r="D45" s="4" t="n">
        <v>69525</v>
      </c>
    </row>
    <row r="46" spans="1:4">
      <c r="A46" s="3" t="s">
        <v>584</v>
      </c>
      <c r="B46" s="3" t="s">
        <v>389</v>
      </c>
      <c r="C46" s="4" t="n">
        <v>604</v>
      </c>
      <c r="D46" s="4" t="n">
        <v>1292</v>
      </c>
    </row>
    <row r="47" spans="1:4">
      <c r="A47" s="3" t="s">
        <v>461</v>
      </c>
    </row>
    <row r="48" spans="1:4">
      <c r="A48" s="6" t="s">
        <v>454</v>
      </c>
    </row>
    <row r="49" spans="1:4">
      <c r="A49" s="3" t="s">
        <v>579</v>
      </c>
      <c r="B49" s="3" t="s">
        <v>379</v>
      </c>
      <c r="C49" s="4" t="n">
        <v>141135</v>
      </c>
      <c r="D49" s="4" t="n">
        <v>134425</v>
      </c>
    </row>
    <row r="50" spans="1:4">
      <c r="A50" s="3" t="s">
        <v>580</v>
      </c>
      <c r="B50" s="3" t="s">
        <v>380</v>
      </c>
      <c r="C50" s="4" t="n">
        <v>11466</v>
      </c>
      <c r="D50" s="4" t="n">
        <v>12667</v>
      </c>
    </row>
    <row r="51" spans="1:4">
      <c r="A51" s="3" t="s">
        <v>42</v>
      </c>
      <c r="B51" s="3" t="s">
        <v>379</v>
      </c>
      <c r="C51" s="4" t="n">
        <v>152601</v>
      </c>
      <c r="D51" s="4" t="n">
        <v>147092</v>
      </c>
    </row>
    <row r="52" spans="1:4">
      <c r="A52" s="3" t="s">
        <v>581</v>
      </c>
      <c r="C52" s="4" t="n">
        <v>161702</v>
      </c>
      <c r="D52" s="4" t="n">
        <v>157215</v>
      </c>
    </row>
    <row r="53" spans="1:4">
      <c r="A53" s="3" t="s">
        <v>582</v>
      </c>
      <c r="B53" s="3" t="s">
        <v>381</v>
      </c>
      <c r="C53" s="4" t="n">
        <v>50449</v>
      </c>
      <c r="D53" s="4" t="n">
        <v>46304</v>
      </c>
    </row>
    <row r="54" spans="1:4">
      <c r="A54" s="3" t="s">
        <v>583</v>
      </c>
      <c r="C54" s="4" t="n">
        <v>149847</v>
      </c>
      <c r="D54" s="4" t="n">
        <v>149324</v>
      </c>
    </row>
    <row r="55" spans="1:4">
      <c r="A55" s="3" t="s">
        <v>584</v>
      </c>
      <c r="B55" s="3" t="s">
        <v>389</v>
      </c>
      <c r="C55" s="4" t="n">
        <v>1222</v>
      </c>
      <c r="D55" s="4" t="n">
        <v>2376</v>
      </c>
    </row>
    <row r="56" spans="1:4">
      <c r="A56" s="3" t="s">
        <v>462</v>
      </c>
    </row>
    <row r="57" spans="1:4">
      <c r="A57" s="6" t="s">
        <v>454</v>
      </c>
    </row>
    <row r="58" spans="1:4">
      <c r="A58" s="3" t="s">
        <v>579</v>
      </c>
      <c r="B58" s="3" t="s">
        <v>379</v>
      </c>
      <c r="C58" s="4" t="n">
        <v>16508</v>
      </c>
      <c r="D58" s="4" t="n">
        <v>25665</v>
      </c>
    </row>
    <row r="59" spans="1:4">
      <c r="A59" s="3" t="s">
        <v>580</v>
      </c>
      <c r="B59" s="3" t="s">
        <v>380</v>
      </c>
      <c r="C59" s="4" t="n">
        <v>3827</v>
      </c>
      <c r="D59" s="4" t="n">
        <v>3491</v>
      </c>
    </row>
    <row r="60" spans="1:4">
      <c r="A60" s="3" t="s">
        <v>42</v>
      </c>
      <c r="B60" s="3" t="s">
        <v>379</v>
      </c>
      <c r="C60" s="4" t="n">
        <v>20335</v>
      </c>
      <c r="D60" s="4" t="n">
        <v>29156</v>
      </c>
    </row>
    <row r="61" spans="1:4">
      <c r="A61" s="3" t="s">
        <v>581</v>
      </c>
      <c r="C61" s="4" t="n">
        <v>21376</v>
      </c>
      <c r="D61" s="4" t="n">
        <v>30497</v>
      </c>
    </row>
    <row r="62" spans="1:4">
      <c r="A62" s="3" t="s">
        <v>582</v>
      </c>
      <c r="B62" s="3" t="s">
        <v>381</v>
      </c>
      <c r="C62" s="4" t="n">
        <v>4567</v>
      </c>
      <c r="D62" s="4" t="n">
        <v>5694</v>
      </c>
    </row>
    <row r="63" spans="1:4">
      <c r="A63" s="3" t="s">
        <v>583</v>
      </c>
      <c r="C63" s="4" t="n">
        <v>24746</v>
      </c>
      <c r="D63" s="4" t="n">
        <v>33119</v>
      </c>
    </row>
    <row r="64" spans="1:4">
      <c r="A64" s="3" t="s">
        <v>584</v>
      </c>
      <c r="B64" s="3" t="s">
        <v>389</v>
      </c>
      <c r="C64" s="4" t="n">
        <v>215</v>
      </c>
      <c r="D64" s="4" t="n">
        <v>630</v>
      </c>
    </row>
    <row r="65" spans="1:4">
      <c r="A65" s="3" t="s">
        <v>463</v>
      </c>
    </row>
    <row r="66" spans="1:4">
      <c r="A66" s="6" t="s">
        <v>454</v>
      </c>
    </row>
    <row r="67" spans="1:4">
      <c r="A67" s="3" t="s">
        <v>579</v>
      </c>
      <c r="B67" s="3" t="s">
        <v>379</v>
      </c>
      <c r="C67" s="4" t="n">
        <v>3072</v>
      </c>
      <c r="D67" s="4" t="n">
        <v>3390</v>
      </c>
    </row>
    <row r="68" spans="1:4">
      <c r="A68" s="3" t="s">
        <v>580</v>
      </c>
      <c r="B68" s="3" t="s">
        <v>380</v>
      </c>
      <c r="C68" s="4" t="n">
        <v>2863</v>
      </c>
      <c r="D68" s="4" t="n">
        <v>50</v>
      </c>
    </row>
    <row r="69" spans="1:4">
      <c r="A69" s="3" t="s">
        <v>42</v>
      </c>
      <c r="B69" s="3" t="s">
        <v>379</v>
      </c>
      <c r="C69" s="4" t="n">
        <v>5935</v>
      </c>
      <c r="D69" s="4" t="n">
        <v>3440</v>
      </c>
    </row>
    <row r="70" spans="1:4">
      <c r="A70" s="3" t="s">
        <v>581</v>
      </c>
      <c r="C70" s="4" t="n">
        <v>5935</v>
      </c>
      <c r="D70" s="4" t="n">
        <v>3440</v>
      </c>
    </row>
    <row r="71" spans="1:4">
      <c r="A71" s="3" t="s">
        <v>582</v>
      </c>
      <c r="B71" s="3" t="s">
        <v>381</v>
      </c>
      <c r="C71" s="4" t="n">
        <v>1055</v>
      </c>
      <c r="D71" s="4" t="n">
        <v>1095</v>
      </c>
    </row>
    <row r="72" spans="1:4">
      <c r="A72" s="3" t="s">
        <v>583</v>
      </c>
      <c r="C72" s="4" t="n">
        <v>4687</v>
      </c>
      <c r="D72" s="4" t="n">
        <v>5188</v>
      </c>
    </row>
    <row r="73" spans="1:4">
      <c r="A73" s="3" t="s">
        <v>584</v>
      </c>
      <c r="B73" s="3" t="s">
        <v>389</v>
      </c>
      <c r="C73" s="4" t="n">
        <v>30</v>
      </c>
      <c r="D73" s="4" t="n">
        <v>42</v>
      </c>
    </row>
    <row r="74" spans="1:4">
      <c r="A74" s="3" t="s">
        <v>465</v>
      </c>
    </row>
    <row r="75" spans="1:4">
      <c r="A75" s="6" t="s">
        <v>454</v>
      </c>
    </row>
    <row r="76" spans="1:4">
      <c r="A76" s="3" t="s">
        <v>579</v>
      </c>
      <c r="B76" s="3" t="s">
        <v>379</v>
      </c>
      <c r="C76" s="4" t="n">
        <v>7543</v>
      </c>
      <c r="D76" s="4" t="n">
        <v>3591</v>
      </c>
    </row>
    <row r="77" spans="1:4">
      <c r="A77" s="3" t="s">
        <v>580</v>
      </c>
      <c r="B77" s="3" t="s">
        <v>380</v>
      </c>
      <c r="C77" s="4" t="n">
        <v>61</v>
      </c>
      <c r="D77" s="4" t="n">
        <v>355</v>
      </c>
    </row>
    <row r="78" spans="1:4">
      <c r="A78" s="3" t="s">
        <v>42</v>
      </c>
      <c r="B78" s="3" t="s">
        <v>379</v>
      </c>
      <c r="C78" s="4" t="n">
        <v>7604</v>
      </c>
      <c r="D78" s="4" t="n">
        <v>3946</v>
      </c>
    </row>
    <row r="79" spans="1:4">
      <c r="A79" s="3" t="s">
        <v>581</v>
      </c>
      <c r="C79" s="4" t="n">
        <v>7790</v>
      </c>
      <c r="D79" s="4" t="n">
        <v>4132</v>
      </c>
    </row>
    <row r="80" spans="1:4">
      <c r="A80" s="3" t="s">
        <v>582</v>
      </c>
      <c r="B80" s="3" t="s">
        <v>381</v>
      </c>
      <c r="C80" s="4" t="n">
        <v>2277</v>
      </c>
      <c r="D80" s="4" t="n">
        <v>799</v>
      </c>
    </row>
    <row r="81" spans="1:4">
      <c r="A81" s="3" t="s">
        <v>583</v>
      </c>
      <c r="C81" s="4" t="n">
        <v>5775</v>
      </c>
      <c r="D81" s="4" t="n">
        <v>2665</v>
      </c>
    </row>
    <row r="82" spans="1:4">
      <c r="A82" s="3" t="s">
        <v>584</v>
      </c>
      <c r="B82" s="3" t="s">
        <v>389</v>
      </c>
      <c r="C82" s="4" t="n">
        <v>43</v>
      </c>
      <c r="D82" s="4" t="n">
        <v>64</v>
      </c>
    </row>
    <row r="83" spans="1:4">
      <c r="A83" s="3" t="s">
        <v>476</v>
      </c>
    </row>
    <row r="84" spans="1:4">
      <c r="A84" s="6" t="s">
        <v>454</v>
      </c>
    </row>
    <row r="85" spans="1:4">
      <c r="A85" s="3" t="s">
        <v>579</v>
      </c>
      <c r="B85" s="3" t="s">
        <v>379</v>
      </c>
      <c r="C85" s="4" t="n">
        <v>57061</v>
      </c>
      <c r="D85" s="4" t="n">
        <v>63367</v>
      </c>
    </row>
    <row r="86" spans="1:4">
      <c r="A86" s="3" t="s">
        <v>580</v>
      </c>
      <c r="B86" s="3" t="s">
        <v>380</v>
      </c>
      <c r="C86" s="4" t="n">
        <v>57942</v>
      </c>
      <c r="D86" s="4" t="n">
        <v>59240</v>
      </c>
    </row>
    <row r="87" spans="1:4">
      <c r="A87" s="3" t="s">
        <v>42</v>
      </c>
      <c r="B87" s="3" t="s">
        <v>379</v>
      </c>
      <c r="C87" s="4" t="n">
        <v>115003</v>
      </c>
      <c r="D87" s="4" t="n">
        <v>122607</v>
      </c>
    </row>
    <row r="88" spans="1:4">
      <c r="A88" s="3" t="s">
        <v>581</v>
      </c>
      <c r="C88" s="4" t="n">
        <v>126924</v>
      </c>
      <c r="D88" s="4" t="n">
        <v>135325</v>
      </c>
    </row>
    <row r="89" spans="1:4">
      <c r="A89" s="3" t="s">
        <v>582</v>
      </c>
      <c r="B89" s="3" t="s">
        <v>381</v>
      </c>
      <c r="C89" s="4" t="n">
        <v>5886</v>
      </c>
      <c r="D89" s="4" t="n">
        <v>6085</v>
      </c>
    </row>
    <row r="90" spans="1:4">
      <c r="A90" s="3" t="s">
        <v>583</v>
      </c>
      <c r="C90" s="4" t="n">
        <v>118805</v>
      </c>
      <c r="D90" s="4" t="n">
        <v>133015</v>
      </c>
    </row>
    <row r="91" spans="1:4">
      <c r="A91" s="3" t="s">
        <v>584</v>
      </c>
      <c r="B91" s="3" t="s">
        <v>389</v>
      </c>
      <c r="C91" s="4" t="n">
        <v>967</v>
      </c>
      <c r="D91" s="4" t="n">
        <v>2058</v>
      </c>
    </row>
    <row r="92" spans="1:4">
      <c r="A92" s="3" t="s">
        <v>468</v>
      </c>
    </row>
    <row r="93" spans="1:4">
      <c r="A93" s="6" t="s">
        <v>454</v>
      </c>
    </row>
    <row r="94" spans="1:4">
      <c r="A94" s="3" t="s">
        <v>579</v>
      </c>
      <c r="B94" s="3" t="s">
        <v>379</v>
      </c>
      <c r="C94" s="4" t="n">
        <v>134395</v>
      </c>
      <c r="D94" s="4" t="n">
        <v>148471</v>
      </c>
    </row>
    <row r="95" spans="1:4">
      <c r="A95" s="3" t="s">
        <v>580</v>
      </c>
      <c r="B95" s="3" t="s">
        <v>380</v>
      </c>
      <c r="C95" s="4" t="n">
        <v>15506</v>
      </c>
      <c r="D95" s="4" t="n">
        <v>18593</v>
      </c>
    </row>
    <row r="96" spans="1:4">
      <c r="A96" s="3" t="s">
        <v>42</v>
      </c>
      <c r="B96" s="3" t="s">
        <v>379</v>
      </c>
      <c r="C96" s="4" t="n">
        <v>149901</v>
      </c>
      <c r="D96" s="4" t="n">
        <v>167064</v>
      </c>
    </row>
    <row r="97" spans="1:4">
      <c r="A97" s="3" t="s">
        <v>581</v>
      </c>
      <c r="C97" s="4" t="n">
        <v>163841</v>
      </c>
      <c r="D97" s="4" t="n">
        <v>180870</v>
      </c>
    </row>
    <row r="98" spans="1:4">
      <c r="A98" s="3" t="s">
        <v>582</v>
      </c>
      <c r="B98" s="3" t="s">
        <v>381</v>
      </c>
      <c r="C98" s="4" t="n">
        <v>59433</v>
      </c>
      <c r="D98" s="4" t="n">
        <v>61308</v>
      </c>
    </row>
    <row r="99" spans="1:4">
      <c r="A99" s="3" t="s">
        <v>583</v>
      </c>
      <c r="C99" s="4" t="n">
        <v>158482</v>
      </c>
      <c r="D99" s="4" t="n">
        <v>186440</v>
      </c>
    </row>
    <row r="100" spans="1:4">
      <c r="A100" s="3" t="s">
        <v>584</v>
      </c>
      <c r="B100" s="3" t="s">
        <v>389</v>
      </c>
      <c r="C100" s="7" t="n">
        <v>888</v>
      </c>
      <c r="D100" s="7" t="n">
        <v>2629</v>
      </c>
    </row>
    <row r="101" spans="1:4"/>
    <row r="102" spans="1:4">
      <c r="A102" s="3" t="s">
        <v>379</v>
      </c>
      <c r="B102" s="3" t="s">
        <v>585</v>
      </c>
    </row>
    <row r="103" spans="1:4">
      <c r="A103" s="3" t="s">
        <v>394</v>
      </c>
      <c r="B103" s="3" t="s">
        <v>586</v>
      </c>
    </row>
    <row r="104" spans="1:4">
      <c r="A104" s="3" t="s">
        <v>381</v>
      </c>
      <c r="B104" s="3" t="s">
        <v>587</v>
      </c>
    </row>
    <row r="105" spans="1:4">
      <c r="A105" s="3" t="s">
        <v>389</v>
      </c>
      <c r="B105" s="3" t="s">
        <v>588</v>
      </c>
    </row>
  </sheetData>
  <mergeCells count="6">
    <mergeCell ref="A1:B2"/>
    <mergeCell ref="A101:C101"/>
    <mergeCell ref="B102:C102"/>
    <mergeCell ref="B103:C103"/>
    <mergeCell ref="B104:C104"/>
    <mergeCell ref="B105:C10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9</v>
      </c>
      <c r="C1" s="2" t="s">
        <v>2</v>
      </c>
      <c r="D1" s="2" t="s">
        <v>20</v>
      </c>
    </row>
    <row r="2" spans="1:4">
      <c r="A2" s="6" t="s">
        <v>454</v>
      </c>
    </row>
    <row r="3" spans="1:4">
      <c r="A3" s="3" t="s">
        <v>590</v>
      </c>
      <c r="B3" s="3" t="s">
        <v>379</v>
      </c>
      <c r="C3" s="7" t="n">
        <v>958300</v>
      </c>
      <c r="D3" s="7" t="n">
        <v>989703</v>
      </c>
    </row>
    <row r="4" spans="1:4">
      <c r="A4" s="3" t="s">
        <v>591</v>
      </c>
    </row>
    <row r="5" spans="1:4">
      <c r="A5" s="6" t="s">
        <v>454</v>
      </c>
    </row>
    <row r="6" spans="1:4">
      <c r="A6" s="3" t="s">
        <v>590</v>
      </c>
      <c r="C6" s="7" t="n">
        <v>330764</v>
      </c>
      <c r="D6" s="7" t="n">
        <v>347839</v>
      </c>
    </row>
    <row r="7" spans="1:4"/>
    <row r="8" spans="1:4">
      <c r="A8" s="3" t="s">
        <v>379</v>
      </c>
      <c r="B8" s="3" t="s">
        <v>585</v>
      </c>
    </row>
  </sheetData>
  <mergeCells count="3">
    <mergeCell ref="A1:B1"/>
    <mergeCell ref="A7:C7"/>
    <mergeCell ref="B8:C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592</v>
      </c>
      <c r="C1" s="2" t="s">
        <v>1</v>
      </c>
    </row>
    <row r="2" spans="1:4">
      <c r="C2" s="2" t="s">
        <v>2</v>
      </c>
      <c r="D2" s="2" t="s">
        <v>81</v>
      </c>
    </row>
    <row r="3" spans="1:4">
      <c r="A3" s="6" t="s">
        <v>593</v>
      </c>
    </row>
    <row r="4" spans="1:4">
      <c r="A4" s="3" t="s">
        <v>594</v>
      </c>
      <c r="B4" s="3" t="s">
        <v>379</v>
      </c>
      <c r="D4" s="7" t="n">
        <v>67107</v>
      </c>
    </row>
    <row r="5" spans="1:4">
      <c r="A5" s="3" t="s">
        <v>595</v>
      </c>
      <c r="D5" s="4" t="n">
        <v>34360</v>
      </c>
    </row>
    <row r="6" spans="1:4">
      <c r="A6" s="3" t="s">
        <v>596</v>
      </c>
      <c r="C6" s="7" t="n">
        <v>206442</v>
      </c>
      <c r="D6" s="4" t="n">
        <v>237342</v>
      </c>
    </row>
    <row r="7" spans="1:4">
      <c r="A7" s="3" t="s">
        <v>457</v>
      </c>
    </row>
    <row r="8" spans="1:4">
      <c r="A8" s="6" t="s">
        <v>593</v>
      </c>
    </row>
    <row r="9" spans="1:4">
      <c r="A9" s="3" t="s">
        <v>594</v>
      </c>
      <c r="B9" s="3" t="s">
        <v>379</v>
      </c>
      <c r="D9" s="4" t="n">
        <v>67107</v>
      </c>
    </row>
    <row r="10" spans="1:4">
      <c r="A10" s="3" t="s">
        <v>595</v>
      </c>
      <c r="D10" s="4" t="n">
        <v>34360</v>
      </c>
    </row>
    <row r="11" spans="1:4">
      <c r="A11" s="3" t="s">
        <v>596</v>
      </c>
      <c r="C11" s="4" t="n">
        <v>195593</v>
      </c>
      <c r="D11" s="4" t="n">
        <v>213371</v>
      </c>
    </row>
    <row r="12" spans="1:4">
      <c r="A12" s="3" t="s">
        <v>458</v>
      </c>
    </row>
    <row r="13" spans="1:4">
      <c r="A13" s="6" t="s">
        <v>593</v>
      </c>
    </row>
    <row r="14" spans="1:4">
      <c r="A14" s="3" t="s">
        <v>594</v>
      </c>
      <c r="B14" s="3" t="s">
        <v>379</v>
      </c>
      <c r="D14" s="4" t="n">
        <v>67058</v>
      </c>
    </row>
    <row r="15" spans="1:4">
      <c r="A15" s="3" t="s">
        <v>595</v>
      </c>
      <c r="D15" s="4" t="n">
        <v>34081</v>
      </c>
    </row>
    <row r="16" spans="1:4">
      <c r="A16" s="3" t="s">
        <v>596</v>
      </c>
      <c r="C16" s="4" t="n">
        <v>54476</v>
      </c>
      <c r="D16" s="4" t="n">
        <v>60865</v>
      </c>
    </row>
    <row r="17" spans="1:4">
      <c r="A17" s="3" t="s">
        <v>459</v>
      </c>
    </row>
    <row r="18" spans="1:4">
      <c r="A18" s="6" t="s">
        <v>593</v>
      </c>
    </row>
    <row r="19" spans="1:4">
      <c r="A19" s="3" t="s">
        <v>596</v>
      </c>
      <c r="C19" s="4" t="n">
        <v>8596</v>
      </c>
      <c r="D19" s="4" t="n">
        <v>15059</v>
      </c>
    </row>
    <row r="20" spans="1:4">
      <c r="A20" s="3" t="s">
        <v>460</v>
      </c>
    </row>
    <row r="21" spans="1:4">
      <c r="A21" s="6" t="s">
        <v>593</v>
      </c>
    </row>
    <row r="22" spans="1:4">
      <c r="A22" s="3" t="s">
        <v>596</v>
      </c>
      <c r="C22" s="4" t="n">
        <v>21951</v>
      </c>
      <c r="D22" s="4" t="n">
        <v>23345</v>
      </c>
    </row>
    <row r="23" spans="1:4">
      <c r="A23" s="3" t="s">
        <v>461</v>
      </c>
    </row>
    <row r="24" spans="1:4">
      <c r="A24" s="6" t="s">
        <v>593</v>
      </c>
    </row>
    <row r="25" spans="1:4">
      <c r="A25" s="3" t="s">
        <v>596</v>
      </c>
      <c r="C25" s="4" t="n">
        <v>87237</v>
      </c>
      <c r="D25" s="4" t="n">
        <v>77097</v>
      </c>
    </row>
    <row r="26" spans="1:4">
      <c r="A26" s="3" t="s">
        <v>462</v>
      </c>
    </row>
    <row r="27" spans="1:4">
      <c r="A27" s="6" t="s">
        <v>593</v>
      </c>
    </row>
    <row r="28" spans="1:4">
      <c r="A28" s="3" t="s">
        <v>594</v>
      </c>
      <c r="B28" s="3" t="s">
        <v>379</v>
      </c>
      <c r="D28" s="4" t="n">
        <v>49</v>
      </c>
    </row>
    <row r="29" spans="1:4">
      <c r="A29" s="3" t="s">
        <v>595</v>
      </c>
      <c r="D29" s="4" t="n">
        <v>279</v>
      </c>
    </row>
    <row r="30" spans="1:4">
      <c r="A30" s="3" t="s">
        <v>596</v>
      </c>
      <c r="C30" s="4" t="n">
        <v>8656</v>
      </c>
      <c r="D30" s="4" t="n">
        <v>12230</v>
      </c>
    </row>
    <row r="31" spans="1:4">
      <c r="A31" s="3" t="s">
        <v>463</v>
      </c>
    </row>
    <row r="32" spans="1:4">
      <c r="A32" s="6" t="s">
        <v>593</v>
      </c>
    </row>
    <row r="33" spans="1:4">
      <c r="A33" s="3" t="s">
        <v>596</v>
      </c>
      <c r="C33" s="4" t="n">
        <v>3198</v>
      </c>
      <c r="D33" s="4" t="n">
        <v>4776</v>
      </c>
    </row>
    <row r="34" spans="1:4">
      <c r="A34" s="3" t="s">
        <v>465</v>
      </c>
    </row>
    <row r="35" spans="1:4">
      <c r="A35" s="6" t="s">
        <v>593</v>
      </c>
    </row>
    <row r="36" spans="1:4">
      <c r="A36" s="3" t="s">
        <v>596</v>
      </c>
      <c r="C36" s="4" t="n">
        <v>2274</v>
      </c>
      <c r="D36" s="4" t="n">
        <v>2933</v>
      </c>
    </row>
    <row r="37" spans="1:4">
      <c r="A37" s="3" t="s">
        <v>476</v>
      </c>
    </row>
    <row r="38" spans="1:4">
      <c r="A38" s="6" t="s">
        <v>593</v>
      </c>
    </row>
    <row r="39" spans="1:4">
      <c r="A39" s="3" t="s">
        <v>596</v>
      </c>
      <c r="C39" s="4" t="n">
        <v>9205</v>
      </c>
      <c r="D39" s="4" t="n">
        <v>17066</v>
      </c>
    </row>
    <row r="40" spans="1:4">
      <c r="A40" s="3" t="s">
        <v>468</v>
      </c>
    </row>
    <row r="41" spans="1:4">
      <c r="A41" s="6" t="s">
        <v>593</v>
      </c>
    </row>
    <row r="42" spans="1:4">
      <c r="A42" s="3" t="s">
        <v>596</v>
      </c>
      <c r="C42" s="7" t="n">
        <v>10849</v>
      </c>
      <c r="D42" s="7" t="n">
        <v>23971</v>
      </c>
    </row>
    <row r="43" spans="1:4"/>
    <row r="44" spans="1:4">
      <c r="A44" s="3" t="s">
        <v>379</v>
      </c>
      <c r="B44" s="3" t="s">
        <v>597</v>
      </c>
    </row>
  </sheetData>
  <mergeCells count="4">
    <mergeCell ref="A1:B2"/>
    <mergeCell ref="C1:D1"/>
    <mergeCell ref="A43:C43"/>
    <mergeCell ref="B44:C4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81</v>
      </c>
    </row>
    <row r="3" spans="1:3">
      <c r="A3" s="6" t="s">
        <v>593</v>
      </c>
    </row>
    <row r="4" spans="1:3">
      <c r="A4" s="3" t="s">
        <v>590</v>
      </c>
      <c r="B4" s="7" t="n">
        <v>11391</v>
      </c>
      <c r="C4" s="7" t="n">
        <v>30230</v>
      </c>
    </row>
    <row r="5" spans="1:3">
      <c r="A5" s="3" t="s">
        <v>457</v>
      </c>
    </row>
    <row r="6" spans="1:3">
      <c r="A6" s="6" t="s">
        <v>593</v>
      </c>
    </row>
    <row r="7" spans="1:3">
      <c r="A7" s="3" t="s">
        <v>590</v>
      </c>
      <c r="B7" s="4" t="n">
        <v>11361</v>
      </c>
      <c r="C7" s="4" t="n">
        <v>23329</v>
      </c>
    </row>
    <row r="8" spans="1:3">
      <c r="A8" s="3" t="s">
        <v>458</v>
      </c>
    </row>
    <row r="9" spans="1:3">
      <c r="A9" s="6" t="s">
        <v>593</v>
      </c>
    </row>
    <row r="10" spans="1:3">
      <c r="A10" s="3" t="s">
        <v>590</v>
      </c>
      <c r="B10" s="4" t="n">
        <v>1801</v>
      </c>
      <c r="C10" s="4" t="n">
        <v>2890</v>
      </c>
    </row>
    <row r="11" spans="1:3">
      <c r="A11" s="3" t="s">
        <v>459</v>
      </c>
    </row>
    <row r="12" spans="1:3">
      <c r="A12" s="6" t="s">
        <v>593</v>
      </c>
    </row>
    <row r="13" spans="1:3">
      <c r="A13" s="3" t="s">
        <v>590</v>
      </c>
      <c r="B13" s="4" t="n">
        <v>1621</v>
      </c>
      <c r="C13" s="4" t="n">
        <v>1731</v>
      </c>
    </row>
    <row r="14" spans="1:3">
      <c r="A14" s="3" t="s">
        <v>460</v>
      </c>
    </row>
    <row r="15" spans="1:3">
      <c r="A15" s="6" t="s">
        <v>593</v>
      </c>
    </row>
    <row r="16" spans="1:3">
      <c r="A16" s="3" t="s">
        <v>590</v>
      </c>
      <c r="B16" s="4" t="n">
        <v>1188</v>
      </c>
      <c r="C16" s="4" t="n">
        <v>2710</v>
      </c>
    </row>
    <row r="17" spans="1:3">
      <c r="A17" s="3" t="s">
        <v>461</v>
      </c>
    </row>
    <row r="18" spans="1:3">
      <c r="A18" s="6" t="s">
        <v>593</v>
      </c>
    </row>
    <row r="19" spans="1:3">
      <c r="A19" s="3" t="s">
        <v>590</v>
      </c>
      <c r="B19" s="4" t="n">
        <v>4614</v>
      </c>
      <c r="C19" s="4" t="n">
        <v>13097</v>
      </c>
    </row>
    <row r="20" spans="1:3">
      <c r="A20" s="3" t="s">
        <v>462</v>
      </c>
    </row>
    <row r="21" spans="1:3">
      <c r="A21" s="6" t="s">
        <v>593</v>
      </c>
    </row>
    <row r="22" spans="1:3">
      <c r="A22" s="3" t="s">
        <v>590</v>
      </c>
      <c r="B22" s="4" t="n">
        <v>771</v>
      </c>
      <c r="C22" s="4" t="n">
        <v>833</v>
      </c>
    </row>
    <row r="23" spans="1:3">
      <c r="A23" s="3" t="s">
        <v>476</v>
      </c>
    </row>
    <row r="24" spans="1:3">
      <c r="A24" s="6" t="s">
        <v>593</v>
      </c>
    </row>
    <row r="25" spans="1:3">
      <c r="A25" s="3" t="s">
        <v>590</v>
      </c>
      <c r="B25" s="4" t="n">
        <v>1366</v>
      </c>
      <c r="C25" s="4" t="n">
        <v>2068</v>
      </c>
    </row>
    <row r="26" spans="1:3">
      <c r="A26" s="3" t="s">
        <v>468</v>
      </c>
    </row>
    <row r="27" spans="1:3">
      <c r="A27" s="6" t="s">
        <v>593</v>
      </c>
    </row>
    <row r="28" spans="1:3">
      <c r="A28" s="3" t="s">
        <v>590</v>
      </c>
      <c r="B28" s="7" t="n">
        <v>30</v>
      </c>
      <c r="C28" s="7" t="n">
        <v>69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599</v>
      </c>
      <c r="C1" s="2" t="s">
        <v>2</v>
      </c>
      <c r="D1" s="2" t="s">
        <v>20</v>
      </c>
    </row>
    <row r="2" spans="1:4">
      <c r="A2" s="6" t="s">
        <v>454</v>
      </c>
    </row>
    <row r="3" spans="1:4">
      <c r="A3" s="3" t="s">
        <v>600</v>
      </c>
      <c r="C3" s="7" t="n">
        <v>241006</v>
      </c>
      <c r="D3" s="7" t="n">
        <v>200117</v>
      </c>
    </row>
    <row r="4" spans="1:4">
      <c r="A4" s="3" t="s">
        <v>601</v>
      </c>
      <c r="C4" s="4" t="n">
        <v>76291210</v>
      </c>
      <c r="D4" s="4" t="n">
        <v>77522408</v>
      </c>
    </row>
    <row r="5" spans="1:4">
      <c r="A5" s="3" t="s">
        <v>42</v>
      </c>
      <c r="B5" s="3" t="s">
        <v>379</v>
      </c>
      <c r="C5" s="4" t="n">
        <v>76532216</v>
      </c>
      <c r="D5" s="4" t="n">
        <v>77722525</v>
      </c>
    </row>
    <row r="6" spans="1:4">
      <c r="A6" s="3" t="s">
        <v>602</v>
      </c>
    </row>
    <row r="7" spans="1:4">
      <c r="A7" s="6" t="s">
        <v>454</v>
      </c>
    </row>
    <row r="8" spans="1:4">
      <c r="A8" s="3" t="s">
        <v>600</v>
      </c>
      <c r="C8" s="4" t="n">
        <v>80961</v>
      </c>
      <c r="D8" s="4" t="n">
        <v>50075</v>
      </c>
    </row>
    <row r="9" spans="1:4">
      <c r="A9" s="3" t="s">
        <v>603</v>
      </c>
    </row>
    <row r="10" spans="1:4">
      <c r="A10" s="6" t="s">
        <v>454</v>
      </c>
    </row>
    <row r="11" spans="1:4">
      <c r="A11" s="3" t="s">
        <v>600</v>
      </c>
      <c r="C11" s="4" t="n">
        <v>14422</v>
      </c>
      <c r="D11" s="4" t="n">
        <v>18545</v>
      </c>
    </row>
    <row r="12" spans="1:4">
      <c r="A12" s="3" t="s">
        <v>604</v>
      </c>
    </row>
    <row r="13" spans="1:4">
      <c r="A13" s="6" t="s">
        <v>454</v>
      </c>
    </row>
    <row r="14" spans="1:4">
      <c r="A14" s="3" t="s">
        <v>600</v>
      </c>
      <c r="C14" s="4" t="n">
        <v>145623</v>
      </c>
      <c r="D14" s="4" t="n">
        <v>131497</v>
      </c>
    </row>
    <row r="15" spans="1:4">
      <c r="A15" s="3" t="s">
        <v>457</v>
      </c>
    </row>
    <row r="16" spans="1:4">
      <c r="A16" s="6" t="s">
        <v>454</v>
      </c>
    </row>
    <row r="17" spans="1:4">
      <c r="A17" s="3" t="s">
        <v>600</v>
      </c>
      <c r="C17" s="4" t="n">
        <v>160330</v>
      </c>
      <c r="D17" s="4" t="n">
        <v>166660</v>
      </c>
    </row>
    <row r="18" spans="1:4">
      <c r="A18" s="3" t="s">
        <v>601</v>
      </c>
      <c r="C18" s="4" t="n">
        <v>53440512</v>
      </c>
      <c r="D18" s="4" t="n">
        <v>52405772</v>
      </c>
    </row>
    <row r="19" spans="1:4">
      <c r="A19" s="3" t="s">
        <v>42</v>
      </c>
      <c r="C19" s="4" t="n">
        <v>53600842</v>
      </c>
      <c r="D19" s="4" t="n">
        <v>52572432</v>
      </c>
    </row>
    <row r="20" spans="1:4">
      <c r="A20" s="3" t="s">
        <v>458</v>
      </c>
    </row>
    <row r="21" spans="1:4">
      <c r="A21" s="6" t="s">
        <v>454</v>
      </c>
    </row>
    <row r="22" spans="1:4">
      <c r="A22" s="3" t="s">
        <v>600</v>
      </c>
      <c r="C22" s="4" t="n">
        <v>12568</v>
      </c>
      <c r="D22" s="4" t="n">
        <v>11172</v>
      </c>
    </row>
    <row r="23" spans="1:4">
      <c r="A23" s="3" t="s">
        <v>601</v>
      </c>
      <c r="C23" s="4" t="n">
        <v>8073480</v>
      </c>
      <c r="D23" s="4" t="n">
        <v>8333636</v>
      </c>
    </row>
    <row r="24" spans="1:4">
      <c r="A24" s="3" t="s">
        <v>42</v>
      </c>
      <c r="C24" s="4" t="n">
        <v>8086048</v>
      </c>
      <c r="D24" s="4" t="n">
        <v>8344808</v>
      </c>
    </row>
    <row r="25" spans="1:4">
      <c r="A25" s="3" t="s">
        <v>459</v>
      </c>
    </row>
    <row r="26" spans="1:4">
      <c r="A26" s="6" t="s">
        <v>454</v>
      </c>
    </row>
    <row r="27" spans="1:4">
      <c r="A27" s="3" t="s">
        <v>600</v>
      </c>
      <c r="C27" s="4" t="n">
        <v>39475</v>
      </c>
      <c r="D27" s="4" t="n">
        <v>39428</v>
      </c>
    </row>
    <row r="28" spans="1:4">
      <c r="A28" s="3" t="s">
        <v>601</v>
      </c>
      <c r="C28" s="4" t="n">
        <v>7626587</v>
      </c>
      <c r="D28" s="4" t="n">
        <v>7694085</v>
      </c>
    </row>
    <row r="29" spans="1:4">
      <c r="A29" s="3" t="s">
        <v>42</v>
      </c>
      <c r="C29" s="4" t="n">
        <v>7666062</v>
      </c>
      <c r="D29" s="4" t="n">
        <v>7733513</v>
      </c>
    </row>
    <row r="30" spans="1:4">
      <c r="A30" s="3" t="s">
        <v>460</v>
      </c>
    </row>
    <row r="31" spans="1:4">
      <c r="A31" s="6" t="s">
        <v>454</v>
      </c>
    </row>
    <row r="32" spans="1:4">
      <c r="A32" s="3" t="s">
        <v>600</v>
      </c>
      <c r="C32" s="4" t="n">
        <v>9648</v>
      </c>
      <c r="D32" s="4" t="n">
        <v>9718</v>
      </c>
    </row>
    <row r="33" spans="1:4">
      <c r="A33" s="3" t="s">
        <v>601</v>
      </c>
      <c r="C33" s="4" t="n">
        <v>4550507</v>
      </c>
      <c r="D33" s="4" t="n">
        <v>4645986</v>
      </c>
    </row>
    <row r="34" spans="1:4">
      <c r="A34" s="3" t="s">
        <v>42</v>
      </c>
      <c r="C34" s="4" t="n">
        <v>4560155</v>
      </c>
      <c r="D34" s="4" t="n">
        <v>4655704</v>
      </c>
    </row>
    <row r="35" spans="1:4">
      <c r="A35" s="3" t="s">
        <v>461</v>
      </c>
    </row>
    <row r="36" spans="1:4">
      <c r="A36" s="6" t="s">
        <v>454</v>
      </c>
    </row>
    <row r="37" spans="1:4">
      <c r="A37" s="3" t="s">
        <v>600</v>
      </c>
      <c r="C37" s="4" t="n">
        <v>9156</v>
      </c>
      <c r="D37" s="4" t="n">
        <v>12940</v>
      </c>
    </row>
    <row r="38" spans="1:4">
      <c r="A38" s="3" t="s">
        <v>601</v>
      </c>
      <c r="C38" s="4" t="n">
        <v>5091562</v>
      </c>
      <c r="D38" s="4" t="n">
        <v>5395910</v>
      </c>
    </row>
    <row r="39" spans="1:4">
      <c r="A39" s="3" t="s">
        <v>42</v>
      </c>
      <c r="C39" s="4" t="n">
        <v>5100718</v>
      </c>
      <c r="D39" s="4" t="n">
        <v>5408850</v>
      </c>
    </row>
    <row r="40" spans="1:4">
      <c r="A40" s="3" t="s">
        <v>462</v>
      </c>
    </row>
    <row r="41" spans="1:4">
      <c r="A41" s="6" t="s">
        <v>454</v>
      </c>
    </row>
    <row r="42" spans="1:4">
      <c r="A42" s="3" t="s">
        <v>600</v>
      </c>
      <c r="C42" s="4" t="n">
        <v>2318</v>
      </c>
      <c r="D42" s="4" t="n">
        <v>2708</v>
      </c>
    </row>
    <row r="43" spans="1:4">
      <c r="A43" s="3" t="s">
        <v>601</v>
      </c>
      <c r="C43" s="4" t="n">
        <v>3525965</v>
      </c>
      <c r="D43" s="4" t="n">
        <v>3265194</v>
      </c>
    </row>
    <row r="44" spans="1:4">
      <c r="A44" s="3" t="s">
        <v>42</v>
      </c>
      <c r="C44" s="4" t="n">
        <v>3528283</v>
      </c>
      <c r="D44" s="4" t="n">
        <v>3267902</v>
      </c>
    </row>
    <row r="45" spans="1:4">
      <c r="A45" s="3" t="s">
        <v>463</v>
      </c>
    </row>
    <row r="46" spans="1:4">
      <c r="A46" s="6" t="s">
        <v>454</v>
      </c>
    </row>
    <row r="47" spans="1:4">
      <c r="A47" s="3" t="s">
        <v>600</v>
      </c>
      <c r="C47" s="4" t="n">
        <v>16</v>
      </c>
    </row>
    <row r="48" spans="1:4">
      <c r="A48" s="3" t="s">
        <v>601</v>
      </c>
      <c r="C48" s="4" t="n">
        <v>3579260</v>
      </c>
      <c r="D48" s="4" t="n">
        <v>3632481</v>
      </c>
    </row>
    <row r="49" spans="1:4">
      <c r="A49" s="3" t="s">
        <v>42</v>
      </c>
      <c r="C49" s="4" t="n">
        <v>3579276</v>
      </c>
      <c r="D49" s="4" t="n">
        <v>3632481</v>
      </c>
    </row>
    <row r="50" spans="1:4">
      <c r="A50" s="3" t="s">
        <v>464</v>
      </c>
    </row>
    <row r="51" spans="1:4">
      <c r="A51" s="6" t="s">
        <v>454</v>
      </c>
    </row>
    <row r="52" spans="1:4">
      <c r="A52" s="3" t="s">
        <v>601</v>
      </c>
      <c r="C52" s="4" t="n">
        <v>5682739</v>
      </c>
      <c r="D52" s="4" t="n">
        <v>3395784</v>
      </c>
    </row>
    <row r="53" spans="1:4">
      <c r="A53" s="3" t="s">
        <v>42</v>
      </c>
      <c r="C53" s="4" t="n">
        <v>5682739</v>
      </c>
      <c r="D53" s="4" t="n">
        <v>3395784</v>
      </c>
    </row>
    <row r="54" spans="1:4">
      <c r="A54" s="3" t="s">
        <v>465</v>
      </c>
    </row>
    <row r="55" spans="1:4">
      <c r="A55" s="6" t="s">
        <v>454</v>
      </c>
    </row>
    <row r="56" spans="1:4">
      <c r="A56" s="3" t="s">
        <v>600</v>
      </c>
      <c r="C56" s="4" t="n">
        <v>83</v>
      </c>
      <c r="D56" s="4" t="n">
        <v>29</v>
      </c>
    </row>
    <row r="57" spans="1:4">
      <c r="A57" s="3" t="s">
        <v>601</v>
      </c>
      <c r="C57" s="4" t="n">
        <v>4244046</v>
      </c>
      <c r="D57" s="4" t="n">
        <v>4619307</v>
      </c>
    </row>
    <row r="58" spans="1:4">
      <c r="A58" s="3" t="s">
        <v>42</v>
      </c>
      <c r="B58" s="3" t="s">
        <v>394</v>
      </c>
      <c r="C58" s="4" t="n">
        <v>4244129</v>
      </c>
      <c r="D58" s="4" t="n">
        <v>4619336</v>
      </c>
    </row>
    <row r="59" spans="1:4">
      <c r="A59" s="3" t="s">
        <v>476</v>
      </c>
    </row>
    <row r="60" spans="1:4">
      <c r="A60" s="6" t="s">
        <v>454</v>
      </c>
    </row>
    <row r="61" spans="1:4">
      <c r="A61" s="3" t="s">
        <v>600</v>
      </c>
      <c r="C61" s="4" t="n">
        <v>87066</v>
      </c>
      <c r="D61" s="4" t="n">
        <v>90665</v>
      </c>
    </row>
    <row r="62" spans="1:4">
      <c r="A62" s="3" t="s">
        <v>601</v>
      </c>
      <c r="C62" s="4" t="n">
        <v>11066366</v>
      </c>
      <c r="D62" s="4" t="n">
        <v>11423389</v>
      </c>
    </row>
    <row r="63" spans="1:4">
      <c r="A63" s="3" t="s">
        <v>42</v>
      </c>
      <c r="C63" s="4" t="n">
        <v>11153432</v>
      </c>
      <c r="D63" s="4" t="n">
        <v>11514054</v>
      </c>
    </row>
    <row r="64" spans="1:4">
      <c r="A64" s="3" t="s">
        <v>605</v>
      </c>
    </row>
    <row r="65" spans="1:4">
      <c r="A65" s="6" t="s">
        <v>454</v>
      </c>
    </row>
    <row r="66" spans="1:4">
      <c r="A66" s="3" t="s">
        <v>600</v>
      </c>
      <c r="C66" s="4" t="n">
        <v>45044</v>
      </c>
      <c r="D66" s="4" t="n">
        <v>49216</v>
      </c>
    </row>
    <row r="67" spans="1:4">
      <c r="A67" s="3" t="s">
        <v>606</v>
      </c>
    </row>
    <row r="68" spans="1:4">
      <c r="A68" s="6" t="s">
        <v>454</v>
      </c>
    </row>
    <row r="69" spans="1:4">
      <c r="A69" s="3" t="s">
        <v>600</v>
      </c>
      <c r="C69" s="4" t="n">
        <v>1467</v>
      </c>
      <c r="D69" s="4" t="n">
        <v>1555</v>
      </c>
    </row>
    <row r="70" spans="1:4">
      <c r="A70" s="3" t="s">
        <v>607</v>
      </c>
    </row>
    <row r="71" spans="1:4">
      <c r="A71" s="6" t="s">
        <v>454</v>
      </c>
    </row>
    <row r="72" spans="1:4">
      <c r="A72" s="3" t="s">
        <v>600</v>
      </c>
      <c r="C72" s="4" t="n">
        <v>2449</v>
      </c>
      <c r="D72" s="4" t="n">
        <v>2713</v>
      </c>
    </row>
    <row r="73" spans="1:4">
      <c r="A73" s="3" t="s">
        <v>608</v>
      </c>
    </row>
    <row r="74" spans="1:4">
      <c r="A74" s="6" t="s">
        <v>454</v>
      </c>
    </row>
    <row r="75" spans="1:4">
      <c r="A75" s="3" t="s">
        <v>600</v>
      </c>
      <c r="C75" s="4" t="n">
        <v>1030</v>
      </c>
      <c r="D75" s="4" t="n">
        <v>2479</v>
      </c>
    </row>
    <row r="76" spans="1:4">
      <c r="A76" s="3" t="s">
        <v>609</v>
      </c>
    </row>
    <row r="77" spans="1:4">
      <c r="A77" s="6" t="s">
        <v>454</v>
      </c>
    </row>
    <row r="78" spans="1:4">
      <c r="A78" s="3" t="s">
        <v>600</v>
      </c>
      <c r="C78" s="4" t="n">
        <v>1561</v>
      </c>
      <c r="D78" s="4" t="n">
        <v>3193</v>
      </c>
    </row>
    <row r="79" spans="1:4">
      <c r="A79" s="3" t="s">
        <v>610</v>
      </c>
    </row>
    <row r="80" spans="1:4">
      <c r="A80" s="6" t="s">
        <v>454</v>
      </c>
    </row>
    <row r="81" spans="1:4">
      <c r="A81" s="3" t="s">
        <v>600</v>
      </c>
      <c r="C81" s="4" t="n">
        <v>279</v>
      </c>
      <c r="D81" s="4" t="n">
        <v>594</v>
      </c>
    </row>
    <row r="82" spans="1:4">
      <c r="A82" s="3" t="s">
        <v>611</v>
      </c>
    </row>
    <row r="83" spans="1:4">
      <c r="A83" s="6" t="s">
        <v>454</v>
      </c>
    </row>
    <row r="84" spans="1:4">
      <c r="A84" s="3" t="s">
        <v>600</v>
      </c>
      <c r="C84" s="4" t="n">
        <v>16</v>
      </c>
    </row>
    <row r="85" spans="1:4">
      <c r="A85" s="3" t="s">
        <v>612</v>
      </c>
    </row>
    <row r="86" spans="1:4">
      <c r="A86" s="6" t="s">
        <v>454</v>
      </c>
    </row>
    <row r="87" spans="1:4">
      <c r="A87" s="3" t="s">
        <v>600</v>
      </c>
      <c r="C87" s="4" t="n">
        <v>41</v>
      </c>
    </row>
    <row r="88" spans="1:4">
      <c r="A88" s="3" t="s">
        <v>613</v>
      </c>
    </row>
    <row r="89" spans="1:4">
      <c r="A89" s="6" t="s">
        <v>454</v>
      </c>
    </row>
    <row r="90" spans="1:4">
      <c r="A90" s="3" t="s">
        <v>600</v>
      </c>
      <c r="C90" s="4" t="n">
        <v>38201</v>
      </c>
      <c r="D90" s="4" t="n">
        <v>38682</v>
      </c>
    </row>
    <row r="91" spans="1:4">
      <c r="A91" s="3" t="s">
        <v>614</v>
      </c>
    </row>
    <row r="92" spans="1:4">
      <c r="A92" s="6" t="s">
        <v>454</v>
      </c>
    </row>
    <row r="93" spans="1:4">
      <c r="A93" s="3" t="s">
        <v>600</v>
      </c>
      <c r="C93" s="4" t="n">
        <v>13171</v>
      </c>
      <c r="D93" s="4" t="n">
        <v>15947</v>
      </c>
    </row>
    <row r="94" spans="1:4">
      <c r="A94" s="3" t="s">
        <v>615</v>
      </c>
    </row>
    <row r="95" spans="1:4">
      <c r="A95" s="6" t="s">
        <v>454</v>
      </c>
    </row>
    <row r="96" spans="1:4">
      <c r="A96" s="3" t="s">
        <v>600</v>
      </c>
      <c r="C96" s="4" t="n">
        <v>41</v>
      </c>
      <c r="D96" s="4" t="n">
        <v>163</v>
      </c>
    </row>
    <row r="97" spans="1:4">
      <c r="A97" s="3" t="s">
        <v>616</v>
      </c>
    </row>
    <row r="98" spans="1:4">
      <c r="A98" s="6" t="s">
        <v>454</v>
      </c>
    </row>
    <row r="99" spans="1:4">
      <c r="A99" s="3" t="s">
        <v>600</v>
      </c>
      <c r="C99" s="4" t="n">
        <v>1488</v>
      </c>
      <c r="D99" s="4" t="n">
        <v>1024</v>
      </c>
    </row>
    <row r="100" spans="1:4">
      <c r="A100" s="3" t="s">
        <v>617</v>
      </c>
    </row>
    <row r="101" spans="1:4">
      <c r="A101" s="6" t="s">
        <v>454</v>
      </c>
    </row>
    <row r="102" spans="1:4">
      <c r="A102" s="3" t="s">
        <v>600</v>
      </c>
      <c r="C102" s="4" t="n">
        <v>572</v>
      </c>
      <c r="D102" s="4" t="n">
        <v>223</v>
      </c>
    </row>
    <row r="103" spans="1:4">
      <c r="A103" s="3" t="s">
        <v>618</v>
      </c>
    </row>
    <row r="104" spans="1:4">
      <c r="A104" s="6" t="s">
        <v>454</v>
      </c>
    </row>
    <row r="105" spans="1:4">
      <c r="A105" s="3" t="s">
        <v>600</v>
      </c>
      <c r="C105" s="4" t="n">
        <v>681</v>
      </c>
      <c r="D105" s="4" t="n">
        <v>886</v>
      </c>
    </row>
    <row r="106" spans="1:4">
      <c r="A106" s="3" t="s">
        <v>619</v>
      </c>
    </row>
    <row r="107" spans="1:4">
      <c r="A107" s="6" t="s">
        <v>454</v>
      </c>
    </row>
    <row r="108" spans="1:4">
      <c r="A108" s="3" t="s">
        <v>600</v>
      </c>
      <c r="D108" s="4" t="n">
        <v>81</v>
      </c>
    </row>
    <row r="109" spans="1:4">
      <c r="A109" s="3" t="s">
        <v>620</v>
      </c>
    </row>
    <row r="110" spans="1:4">
      <c r="A110" s="6" t="s">
        <v>454</v>
      </c>
    </row>
    <row r="111" spans="1:4">
      <c r="A111" s="3" t="s">
        <v>600</v>
      </c>
      <c r="C111" s="4" t="n">
        <v>14</v>
      </c>
    </row>
    <row r="112" spans="1:4">
      <c r="A112" s="3" t="s">
        <v>621</v>
      </c>
    </row>
    <row r="113" spans="1:4">
      <c r="A113" s="6" t="s">
        <v>454</v>
      </c>
    </row>
    <row r="114" spans="1:4">
      <c r="A114" s="3" t="s">
        <v>600</v>
      </c>
      <c r="C114" s="4" t="n">
        <v>10375</v>
      </c>
      <c r="D114" s="4" t="n">
        <v>13570</v>
      </c>
    </row>
    <row r="115" spans="1:4">
      <c r="A115" s="3" t="s">
        <v>622</v>
      </c>
    </row>
    <row r="116" spans="1:4">
      <c r="A116" s="6" t="s">
        <v>454</v>
      </c>
    </row>
    <row r="117" spans="1:4">
      <c r="A117" s="3" t="s">
        <v>600</v>
      </c>
      <c r="C117" s="4" t="n">
        <v>102115</v>
      </c>
      <c r="D117" s="4" t="n">
        <v>101497</v>
      </c>
    </row>
    <row r="118" spans="1:4">
      <c r="A118" s="3" t="s">
        <v>623</v>
      </c>
    </row>
    <row r="119" spans="1:4">
      <c r="A119" s="6" t="s">
        <v>454</v>
      </c>
    </row>
    <row r="120" spans="1:4">
      <c r="A120" s="3" t="s">
        <v>600</v>
      </c>
      <c r="C120" s="4" t="n">
        <v>11060</v>
      </c>
      <c r="D120" s="4" t="n">
        <v>9454</v>
      </c>
    </row>
    <row r="121" spans="1:4">
      <c r="A121" s="3" t="s">
        <v>624</v>
      </c>
    </row>
    <row r="122" spans="1:4">
      <c r="A122" s="6" t="s">
        <v>454</v>
      </c>
    </row>
    <row r="123" spans="1:4">
      <c r="A123" s="3" t="s">
        <v>600</v>
      </c>
      <c r="C123" s="4" t="n">
        <v>35538</v>
      </c>
      <c r="D123" s="4" t="n">
        <v>35691</v>
      </c>
    </row>
    <row r="124" spans="1:4">
      <c r="A124" s="3" t="s">
        <v>625</v>
      </c>
    </row>
    <row r="125" spans="1:4">
      <c r="A125" s="6" t="s">
        <v>454</v>
      </c>
    </row>
    <row r="126" spans="1:4">
      <c r="A126" s="3" t="s">
        <v>600</v>
      </c>
      <c r="C126" s="4" t="n">
        <v>8046</v>
      </c>
      <c r="D126" s="4" t="n">
        <v>7016</v>
      </c>
    </row>
    <row r="127" spans="1:4">
      <c r="A127" s="3" t="s">
        <v>626</v>
      </c>
    </row>
    <row r="128" spans="1:4">
      <c r="A128" s="6" t="s">
        <v>454</v>
      </c>
    </row>
    <row r="129" spans="1:4">
      <c r="A129" s="3" t="s">
        <v>600</v>
      </c>
      <c r="C129" s="4" t="n">
        <v>6914</v>
      </c>
      <c r="D129" s="4" t="n">
        <v>8861</v>
      </c>
    </row>
    <row r="130" spans="1:4">
      <c r="A130" s="3" t="s">
        <v>627</v>
      </c>
    </row>
    <row r="131" spans="1:4">
      <c r="A131" s="6" t="s">
        <v>454</v>
      </c>
    </row>
    <row r="132" spans="1:4">
      <c r="A132" s="3" t="s">
        <v>600</v>
      </c>
      <c r="C132" s="4" t="n">
        <v>2039</v>
      </c>
      <c r="D132" s="4" t="n">
        <v>2033</v>
      </c>
    </row>
    <row r="133" spans="1:4">
      <c r="A133" s="3" t="s">
        <v>628</v>
      </c>
    </row>
    <row r="134" spans="1:4">
      <c r="A134" s="6" t="s">
        <v>454</v>
      </c>
    </row>
    <row r="135" spans="1:4">
      <c r="A135" s="3" t="s">
        <v>600</v>
      </c>
      <c r="C135" s="4" t="n">
        <v>28</v>
      </c>
      <c r="D135" s="4" t="n">
        <v>29</v>
      </c>
    </row>
    <row r="136" spans="1:4">
      <c r="A136" s="3" t="s">
        <v>629</v>
      </c>
    </row>
    <row r="137" spans="1:4">
      <c r="A137" s="6" t="s">
        <v>454</v>
      </c>
    </row>
    <row r="138" spans="1:4">
      <c r="A138" s="3" t="s">
        <v>600</v>
      </c>
      <c r="C138" s="4" t="n">
        <v>38490</v>
      </c>
      <c r="D138" s="4" t="n">
        <v>38413</v>
      </c>
    </row>
    <row r="139" spans="1:4">
      <c r="A139" s="3" t="s">
        <v>468</v>
      </c>
    </row>
    <row r="140" spans="1:4">
      <c r="A140" s="6" t="s">
        <v>454</v>
      </c>
    </row>
    <row r="141" spans="1:4">
      <c r="A141" s="3" t="s">
        <v>600</v>
      </c>
      <c r="C141" s="4" t="n">
        <v>80676</v>
      </c>
      <c r="D141" s="4" t="n">
        <v>33457</v>
      </c>
    </row>
    <row r="142" spans="1:4">
      <c r="A142" s="3" t="s">
        <v>601</v>
      </c>
      <c r="C142" s="4" t="n">
        <v>22850698</v>
      </c>
      <c r="D142" s="4" t="n">
        <v>25116636</v>
      </c>
    </row>
    <row r="143" spans="1:4">
      <c r="A143" s="3" t="s">
        <v>42</v>
      </c>
      <c r="C143" s="4" t="n">
        <v>22931374</v>
      </c>
      <c r="D143" s="4" t="n">
        <v>25150093</v>
      </c>
    </row>
    <row r="144" spans="1:4">
      <c r="A144" s="3" t="s">
        <v>469</v>
      </c>
    </row>
    <row r="145" spans="1:4">
      <c r="A145" s="6" t="s">
        <v>454</v>
      </c>
    </row>
    <row r="146" spans="1:4">
      <c r="A146" s="3" t="s">
        <v>42</v>
      </c>
      <c r="C146" s="4" t="n">
        <v>6022059</v>
      </c>
      <c r="D146" s="4" t="n">
        <v>6382449</v>
      </c>
    </row>
    <row r="147" spans="1:4">
      <c r="A147" s="3" t="s">
        <v>470</v>
      </c>
    </row>
    <row r="148" spans="1:4">
      <c r="A148" s="6" t="s">
        <v>454</v>
      </c>
    </row>
    <row r="149" spans="1:4">
      <c r="A149" s="3" t="s">
        <v>42</v>
      </c>
      <c r="C149" s="4" t="n">
        <v>921697</v>
      </c>
      <c r="D149" s="4" t="n">
        <v>1174665</v>
      </c>
    </row>
    <row r="150" spans="1:4">
      <c r="A150" s="3" t="s">
        <v>630</v>
      </c>
    </row>
    <row r="151" spans="1:4">
      <c r="A151" s="6" t="s">
        <v>454</v>
      </c>
    </row>
    <row r="152" spans="1:4">
      <c r="A152" s="3" t="s">
        <v>600</v>
      </c>
      <c r="C152" s="4" t="n">
        <v>35917</v>
      </c>
      <c r="D152" s="4" t="n">
        <v>859</v>
      </c>
    </row>
    <row r="153" spans="1:4">
      <c r="A153" s="3" t="s">
        <v>631</v>
      </c>
    </row>
    <row r="154" spans="1:4">
      <c r="A154" s="6" t="s">
        <v>454</v>
      </c>
    </row>
    <row r="155" spans="1:4">
      <c r="A155" s="3" t="s">
        <v>600</v>
      </c>
      <c r="C155" s="4" t="n">
        <v>1251</v>
      </c>
      <c r="D155" s="4" t="n">
        <v>2598</v>
      </c>
    </row>
    <row r="156" spans="1:4">
      <c r="A156" s="3" t="s">
        <v>632</v>
      </c>
    </row>
    <row r="157" spans="1:4">
      <c r="A157" s="6" t="s">
        <v>454</v>
      </c>
    </row>
    <row r="158" spans="1:4">
      <c r="A158" s="3" t="s">
        <v>600</v>
      </c>
      <c r="C158" s="7" t="n">
        <v>43508</v>
      </c>
      <c r="D158" s="7" t="n">
        <v>30000</v>
      </c>
    </row>
    <row r="159" spans="1:4"/>
    <row r="160" spans="1:4">
      <c r="A160" s="3" t="s">
        <v>379</v>
      </c>
      <c r="B160" s="3" t="s">
        <v>473</v>
      </c>
    </row>
    <row r="161" spans="1:4">
      <c r="A161" s="3" t="s">
        <v>394</v>
      </c>
      <c r="B161" s="3" t="s">
        <v>474</v>
      </c>
    </row>
  </sheetData>
  <mergeCells count="4">
    <mergeCell ref="A1:B1"/>
    <mergeCell ref="A159:C159"/>
    <mergeCell ref="B160:C160"/>
    <mergeCell ref="B161:C16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33</v>
      </c>
      <c r="B1" s="2" t="s">
        <v>1</v>
      </c>
    </row>
    <row r="2" spans="1:2">
      <c r="B2" s="2" t="s">
        <v>2</v>
      </c>
    </row>
    <row r="3" spans="1:2">
      <c r="A3" s="3" t="s">
        <v>634</v>
      </c>
    </row>
    <row r="4" spans="1:2">
      <c r="A4" s="6" t="s">
        <v>454</v>
      </c>
    </row>
    <row r="5" spans="1:2">
      <c r="A5" s="3" t="s">
        <v>635</v>
      </c>
      <c r="B5" s="3" t="s">
        <v>6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37</v>
      </c>
      <c r="C1" s="2" t="s">
        <v>1</v>
      </c>
    </row>
    <row r="2" spans="1:5">
      <c r="C2" s="2" t="s">
        <v>2</v>
      </c>
      <c r="D2" s="2" t="s">
        <v>81</v>
      </c>
      <c r="E2" s="2" t="s">
        <v>20</v>
      </c>
    </row>
    <row r="3" spans="1:5">
      <c r="A3" s="6" t="s">
        <v>454</v>
      </c>
    </row>
    <row r="4" spans="1:5">
      <c r="A4" s="3" t="s">
        <v>638</v>
      </c>
      <c r="C4" s="7" t="n">
        <v>451247</v>
      </c>
      <c r="D4" s="7" t="n">
        <v>520259</v>
      </c>
    </row>
    <row r="5" spans="1:5">
      <c r="A5" s="3" t="s">
        <v>163</v>
      </c>
      <c r="C5" s="4" t="n">
        <v>569</v>
      </c>
      <c r="D5" s="4" t="n">
        <v>3030</v>
      </c>
    </row>
    <row r="6" spans="1:5">
      <c r="A6" s="3" t="s">
        <v>639</v>
      </c>
      <c r="C6" s="4" t="n">
        <v>-15160</v>
      </c>
      <c r="D6" s="4" t="n">
        <v>-67219</v>
      </c>
    </row>
    <row r="7" spans="1:5">
      <c r="A7" s="3" t="s">
        <v>640</v>
      </c>
      <c r="C7" s="4" t="n">
        <v>15741</v>
      </c>
      <c r="D7" s="4" t="n">
        <v>9742</v>
      </c>
    </row>
    <row r="8" spans="1:5">
      <c r="A8" s="3" t="s">
        <v>641</v>
      </c>
      <c r="C8" s="4" t="n">
        <v>581</v>
      </c>
      <c r="D8" s="4" t="n">
        <v>-57477</v>
      </c>
    </row>
    <row r="9" spans="1:5">
      <c r="A9" s="3" t="s">
        <v>642</v>
      </c>
      <c r="B9" s="3" t="s">
        <v>379</v>
      </c>
      <c r="C9" s="4" t="n">
        <v>-15217</v>
      </c>
      <c r="D9" s="4" t="n">
        <v>-774</v>
      </c>
    </row>
    <row r="10" spans="1:5">
      <c r="A10" s="3" t="s">
        <v>643</v>
      </c>
      <c r="C10" s="4" t="n">
        <v>437180</v>
      </c>
      <c r="D10" s="4" t="n">
        <v>465038</v>
      </c>
    </row>
    <row r="11" spans="1:5">
      <c r="A11" s="3" t="s">
        <v>644</v>
      </c>
      <c r="C11" s="4" t="n">
        <v>241053</v>
      </c>
      <c r="E11" s="7" t="n">
        <v>238941</v>
      </c>
    </row>
    <row r="12" spans="1:5">
      <c r="A12" s="3" t="s">
        <v>645</v>
      </c>
      <c r="C12" s="4" t="n">
        <v>196127</v>
      </c>
      <c r="E12" s="4" t="n">
        <v>212306</v>
      </c>
    </row>
    <row r="13" spans="1:5">
      <c r="A13" s="3" t="s">
        <v>211</v>
      </c>
      <c r="B13" s="3" t="s">
        <v>394</v>
      </c>
      <c r="C13" s="4" t="n">
        <v>76532216</v>
      </c>
      <c r="E13" s="4" t="n">
        <v>77722525</v>
      </c>
    </row>
    <row r="14" spans="1:5">
      <c r="A14" s="3" t="s">
        <v>646</v>
      </c>
      <c r="B14" s="3" t="s">
        <v>394</v>
      </c>
      <c r="C14" s="4" t="n">
        <v>684784</v>
      </c>
      <c r="E14" s="4" t="n">
        <v>722097</v>
      </c>
    </row>
    <row r="15" spans="1:5">
      <c r="A15" s="3" t="s">
        <v>647</v>
      </c>
      <c r="B15" s="3" t="s">
        <v>394</v>
      </c>
      <c r="C15" s="4" t="n">
        <v>75847432</v>
      </c>
      <c r="E15" s="4" t="n">
        <v>77000428</v>
      </c>
    </row>
    <row r="16" spans="1:5">
      <c r="A16" s="3" t="s">
        <v>648</v>
      </c>
    </row>
    <row r="17" spans="1:5">
      <c r="A17" s="6" t="s">
        <v>454</v>
      </c>
    </row>
    <row r="18" spans="1:5">
      <c r="A18" s="3" t="s">
        <v>638</v>
      </c>
      <c r="C18" s="4" t="n">
        <v>367739</v>
      </c>
      <c r="D18" s="4" t="n">
        <v>423177</v>
      </c>
    </row>
    <row r="19" spans="1:5">
      <c r="A19" s="3" t="s">
        <v>163</v>
      </c>
      <c r="C19" s="4" t="n">
        <v>9123</v>
      </c>
      <c r="D19" s="4" t="n">
        <v>6878</v>
      </c>
    </row>
    <row r="20" spans="1:5">
      <c r="A20" s="3" t="s">
        <v>639</v>
      </c>
      <c r="C20" s="4" t="n">
        <v>-10332</v>
      </c>
      <c r="D20" s="4" t="n">
        <v>-59795</v>
      </c>
    </row>
    <row r="21" spans="1:5">
      <c r="A21" s="3" t="s">
        <v>640</v>
      </c>
      <c r="C21" s="4" t="n">
        <v>8877</v>
      </c>
      <c r="D21" s="4" t="n">
        <v>7733</v>
      </c>
    </row>
    <row r="22" spans="1:5">
      <c r="A22" s="3" t="s">
        <v>641</v>
      </c>
      <c r="C22" s="4" t="n">
        <v>-1455</v>
      </c>
      <c r="D22" s="4" t="n">
        <v>-52062</v>
      </c>
    </row>
    <row r="23" spans="1:5">
      <c r="A23" s="3" t="s">
        <v>642</v>
      </c>
      <c r="B23" s="3" t="s">
        <v>379</v>
      </c>
      <c r="C23" s="4" t="n">
        <v>-10404</v>
      </c>
      <c r="D23" s="4" t="n">
        <v>-971</v>
      </c>
    </row>
    <row r="24" spans="1:5">
      <c r="A24" s="3" t="s">
        <v>643</v>
      </c>
      <c r="C24" s="4" t="n">
        <v>365003</v>
      </c>
      <c r="D24" s="4" t="n">
        <v>377022</v>
      </c>
    </row>
    <row r="25" spans="1:5">
      <c r="A25" s="3" t="s">
        <v>644</v>
      </c>
      <c r="C25" s="4" t="n">
        <v>226809</v>
      </c>
      <c r="E25" s="4" t="n">
        <v>222591</v>
      </c>
    </row>
    <row r="26" spans="1:5">
      <c r="A26" s="3" t="s">
        <v>645</v>
      </c>
      <c r="C26" s="4" t="n">
        <v>138194</v>
      </c>
      <c r="E26" s="4" t="n">
        <v>145148</v>
      </c>
    </row>
    <row r="27" spans="1:5">
      <c r="A27" s="3" t="s">
        <v>211</v>
      </c>
      <c r="B27" s="3" t="s">
        <v>394</v>
      </c>
      <c r="C27" s="4" t="n">
        <v>58704366</v>
      </c>
      <c r="E27" s="4" t="n">
        <v>59385962</v>
      </c>
    </row>
    <row r="28" spans="1:5">
      <c r="A28" s="3" t="s">
        <v>646</v>
      </c>
      <c r="B28" s="3" t="s">
        <v>394</v>
      </c>
      <c r="C28" s="4" t="n">
        <v>598269</v>
      </c>
      <c r="E28" s="4" t="n">
        <v>634049</v>
      </c>
    </row>
    <row r="29" spans="1:5">
      <c r="A29" s="3" t="s">
        <v>647</v>
      </c>
      <c r="B29" s="3" t="s">
        <v>394</v>
      </c>
      <c r="C29" s="4" t="n">
        <v>58106097</v>
      </c>
      <c r="E29" s="4" t="n">
        <v>58751913</v>
      </c>
    </row>
    <row r="30" spans="1:5">
      <c r="A30" s="3" t="s">
        <v>649</v>
      </c>
    </row>
    <row r="31" spans="1:5">
      <c r="A31" s="6" t="s">
        <v>454</v>
      </c>
    </row>
    <row r="32" spans="1:5">
      <c r="A32" s="3" t="s">
        <v>638</v>
      </c>
      <c r="C32" s="4" t="n">
        <v>44221</v>
      </c>
      <c r="D32" s="4" t="n">
        <v>60469</v>
      </c>
    </row>
    <row r="33" spans="1:5">
      <c r="A33" s="3" t="s">
        <v>163</v>
      </c>
      <c r="C33" s="4" t="n">
        <v>-7983</v>
      </c>
      <c r="D33" s="4" t="n">
        <v>-10052</v>
      </c>
    </row>
    <row r="34" spans="1:5">
      <c r="A34" s="3" t="s">
        <v>639</v>
      </c>
      <c r="C34" s="4" t="n">
        <v>-1016</v>
      </c>
      <c r="D34" s="4" t="n">
        <v>-1251</v>
      </c>
    </row>
    <row r="35" spans="1:5">
      <c r="A35" s="3" t="s">
        <v>640</v>
      </c>
      <c r="C35" s="4" t="n">
        <v>4725</v>
      </c>
      <c r="D35" s="4" t="n">
        <v>634</v>
      </c>
    </row>
    <row r="36" spans="1:5">
      <c r="A36" s="3" t="s">
        <v>641</v>
      </c>
      <c r="C36" s="4" t="n">
        <v>3709</v>
      </c>
      <c r="D36" s="4" t="n">
        <v>-617</v>
      </c>
    </row>
    <row r="37" spans="1:5">
      <c r="A37" s="3" t="s">
        <v>643</v>
      </c>
      <c r="C37" s="4" t="n">
        <v>39947</v>
      </c>
      <c r="D37" s="4" t="n">
        <v>49800</v>
      </c>
    </row>
    <row r="38" spans="1:5">
      <c r="A38" s="3" t="s">
        <v>644</v>
      </c>
      <c r="C38" s="4" t="n">
        <v>3441</v>
      </c>
      <c r="E38" s="4" t="n">
        <v>3829</v>
      </c>
    </row>
    <row r="39" spans="1:5">
      <c r="A39" s="3" t="s">
        <v>645</v>
      </c>
      <c r="C39" s="4" t="n">
        <v>36506</v>
      </c>
      <c r="E39" s="4" t="n">
        <v>40392</v>
      </c>
    </row>
    <row r="40" spans="1:5">
      <c r="A40" s="3" t="s">
        <v>211</v>
      </c>
      <c r="B40" s="3" t="s">
        <v>394</v>
      </c>
      <c r="C40" s="4" t="n">
        <v>12017580</v>
      </c>
      <c r="E40" s="4" t="n">
        <v>12414453</v>
      </c>
    </row>
    <row r="41" spans="1:5">
      <c r="A41" s="3" t="s">
        <v>646</v>
      </c>
      <c r="B41" s="3" t="s">
        <v>394</v>
      </c>
      <c r="C41" s="4" t="n">
        <v>24472</v>
      </c>
      <c r="E41" s="4" t="n">
        <v>24768</v>
      </c>
    </row>
    <row r="42" spans="1:5">
      <c r="A42" s="3" t="s">
        <v>647</v>
      </c>
      <c r="B42" s="3" t="s">
        <v>394</v>
      </c>
      <c r="C42" s="4" t="n">
        <v>11993108</v>
      </c>
      <c r="E42" s="4" t="n">
        <v>12389685</v>
      </c>
    </row>
    <row r="43" spans="1:5">
      <c r="A43" s="3" t="s">
        <v>41</v>
      </c>
    </row>
    <row r="44" spans="1:5">
      <c r="A44" s="6" t="s">
        <v>454</v>
      </c>
    </row>
    <row r="45" spans="1:5">
      <c r="A45" s="3" t="s">
        <v>638</v>
      </c>
      <c r="C45" s="4" t="n">
        <v>39287</v>
      </c>
      <c r="D45" s="4" t="n">
        <v>36613</v>
      </c>
    </row>
    <row r="46" spans="1:5">
      <c r="A46" s="3" t="s">
        <v>163</v>
      </c>
      <c r="C46" s="4" t="n">
        <v>-571</v>
      </c>
      <c r="D46" s="4" t="n">
        <v>6204</v>
      </c>
    </row>
    <row r="47" spans="1:5">
      <c r="A47" s="3" t="s">
        <v>639</v>
      </c>
      <c r="C47" s="4" t="n">
        <v>-3812</v>
      </c>
      <c r="D47" s="4" t="n">
        <v>-6173</v>
      </c>
    </row>
    <row r="48" spans="1:5">
      <c r="A48" s="3" t="s">
        <v>640</v>
      </c>
      <c r="C48" s="4" t="n">
        <v>2139</v>
      </c>
      <c r="D48" s="4" t="n">
        <v>1375</v>
      </c>
    </row>
    <row r="49" spans="1:5">
      <c r="A49" s="3" t="s">
        <v>641</v>
      </c>
      <c r="C49" s="4" t="n">
        <v>-1673</v>
      </c>
      <c r="D49" s="4" t="n">
        <v>-4798</v>
      </c>
    </row>
    <row r="50" spans="1:5">
      <c r="A50" s="3" t="s">
        <v>642</v>
      </c>
      <c r="B50" s="3" t="s">
        <v>379</v>
      </c>
      <c r="C50" s="4" t="n">
        <v>-4813</v>
      </c>
      <c r="D50" s="4" t="n">
        <v>197</v>
      </c>
    </row>
    <row r="51" spans="1:5">
      <c r="A51" s="3" t="s">
        <v>643</v>
      </c>
      <c r="C51" s="4" t="n">
        <v>32230</v>
      </c>
      <c r="D51" s="7" t="n">
        <v>38216</v>
      </c>
    </row>
    <row r="52" spans="1:5">
      <c r="A52" s="3" t="s">
        <v>644</v>
      </c>
      <c r="C52" s="4" t="n">
        <v>10803</v>
      </c>
      <c r="E52" s="4" t="n">
        <v>12521</v>
      </c>
    </row>
    <row r="53" spans="1:5">
      <c r="A53" s="3" t="s">
        <v>645</v>
      </c>
      <c r="C53" s="4" t="n">
        <v>21427</v>
      </c>
      <c r="E53" s="4" t="n">
        <v>26766</v>
      </c>
    </row>
    <row r="54" spans="1:5">
      <c r="A54" s="3" t="s">
        <v>211</v>
      </c>
      <c r="B54" s="3" t="s">
        <v>394</v>
      </c>
      <c r="C54" s="4" t="n">
        <v>5810270</v>
      </c>
      <c r="E54" s="4" t="n">
        <v>5922110</v>
      </c>
    </row>
    <row r="55" spans="1:5">
      <c r="A55" s="3" t="s">
        <v>646</v>
      </c>
      <c r="B55" s="3" t="s">
        <v>394</v>
      </c>
      <c r="C55" s="4" t="n">
        <v>62043</v>
      </c>
      <c r="E55" s="4" t="n">
        <v>63280</v>
      </c>
    </row>
    <row r="56" spans="1:5">
      <c r="A56" s="3" t="s">
        <v>647</v>
      </c>
      <c r="B56" s="3" t="s">
        <v>394</v>
      </c>
      <c r="C56" s="7" t="n">
        <v>5748227</v>
      </c>
      <c r="E56" s="7" t="n">
        <v>5858830</v>
      </c>
    </row>
    <row r="57" spans="1:5"/>
    <row r="58" spans="1:5">
      <c r="A58" s="3" t="s">
        <v>379</v>
      </c>
      <c r="B58" s="3" t="s">
        <v>650</v>
      </c>
    </row>
    <row r="59" spans="1:5">
      <c r="A59" s="3" t="s">
        <v>394</v>
      </c>
      <c r="B59" s="3" t="s">
        <v>473</v>
      </c>
    </row>
  </sheetData>
  <mergeCells count="5">
    <mergeCell ref="A1:B2"/>
    <mergeCell ref="C1:D1"/>
    <mergeCell ref="A57:D57"/>
    <mergeCell ref="B58:D58"/>
    <mergeCell ref="B59:D5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0</v>
      </c>
    </row>
    <row r="2" spans="1:3">
      <c r="A2" s="6" t="s">
        <v>652</v>
      </c>
    </row>
    <row r="3" spans="1:3">
      <c r="A3" s="3" t="s">
        <v>653</v>
      </c>
      <c r="B3" s="7" t="n">
        <v>1772693</v>
      </c>
      <c r="C3" s="7" t="n">
        <v>1718769</v>
      </c>
    </row>
    <row r="4" spans="1:3">
      <c r="A4" s="3" t="s">
        <v>654</v>
      </c>
      <c r="B4" s="4" t="n">
        <v>1021305</v>
      </c>
      <c r="C4" s="4" t="n">
        <v>884651</v>
      </c>
    </row>
    <row r="5" spans="1:3">
      <c r="A5" s="3" t="s">
        <v>655</v>
      </c>
      <c r="B5" s="4" t="n">
        <v>638596</v>
      </c>
      <c r="C5" s="4" t="n">
        <v>612102</v>
      </c>
    </row>
    <row r="6" spans="1:3">
      <c r="A6" s="3" t="s">
        <v>656</v>
      </c>
      <c r="B6" s="4" t="n">
        <v>266944</v>
      </c>
      <c r="C6" s="4" t="n">
        <v>286896</v>
      </c>
    </row>
    <row r="7" spans="1:3">
      <c r="A7" s="3" t="s">
        <v>657</v>
      </c>
      <c r="B7" s="4" t="n">
        <v>190893</v>
      </c>
      <c r="C7" s="4" t="n">
        <v>225240</v>
      </c>
    </row>
    <row r="8" spans="1:3">
      <c r="A8" s="3" t="s">
        <v>658</v>
      </c>
      <c r="B8" s="4" t="n">
        <v>112218</v>
      </c>
      <c r="C8" s="4" t="n">
        <v>113066</v>
      </c>
    </row>
    <row r="9" spans="1:3">
      <c r="A9" s="3" t="s">
        <v>571</v>
      </c>
      <c r="B9" s="4" t="n">
        <v>35024</v>
      </c>
      <c r="C9" s="4" t="n">
        <v>33133</v>
      </c>
    </row>
    <row r="10" spans="1:3">
      <c r="A10" s="3" t="s">
        <v>41</v>
      </c>
      <c r="B10" s="4" t="n">
        <v>837087</v>
      </c>
      <c r="C10" s="4" t="n">
        <v>823033</v>
      </c>
    </row>
    <row r="11" spans="1:3">
      <c r="A11" s="3" t="s">
        <v>42</v>
      </c>
      <c r="B11" s="4" t="n">
        <v>4874760</v>
      </c>
      <c r="C11" s="4" t="n">
        <v>4696890</v>
      </c>
    </row>
    <row r="12" spans="1:3">
      <c r="A12" s="6" t="s">
        <v>659</v>
      </c>
    </row>
    <row r="13" spans="1:3">
      <c r="A13" s="3" t="s">
        <v>660</v>
      </c>
      <c r="B13" s="4" t="n">
        <v>2907787</v>
      </c>
      <c r="C13" s="4" t="n">
        <v>2882824</v>
      </c>
    </row>
    <row r="14" spans="1:3">
      <c r="A14" s="3" t="s">
        <v>661</v>
      </c>
      <c r="B14" s="4" t="n">
        <v>979152</v>
      </c>
      <c r="C14" s="4" t="n">
        <v>715894</v>
      </c>
    </row>
    <row r="15" spans="1:3">
      <c r="A15" s="3" t="s">
        <v>662</v>
      </c>
      <c r="B15" s="4" t="n">
        <v>651254</v>
      </c>
      <c r="C15" s="4" t="n">
        <v>623904</v>
      </c>
    </row>
    <row r="16" spans="1:3">
      <c r="A16" s="3" t="s">
        <v>663</v>
      </c>
      <c r="B16" s="4" t="n">
        <v>408148</v>
      </c>
      <c r="C16" s="4" t="n">
        <v>442352</v>
      </c>
    </row>
    <row r="17" spans="1:3">
      <c r="A17" s="3" t="s">
        <v>664</v>
      </c>
      <c r="B17" s="4" t="n">
        <v>328362</v>
      </c>
      <c r="C17" s="4" t="n">
        <v>334925</v>
      </c>
    </row>
    <row r="18" spans="1:3">
      <c r="A18" s="3" t="s">
        <v>665</v>
      </c>
      <c r="B18" s="4" t="n">
        <v>164629</v>
      </c>
      <c r="C18" s="4" t="n">
        <v>242392</v>
      </c>
    </row>
    <row r="19" spans="1:3">
      <c r="A19" s="3" t="s">
        <v>666</v>
      </c>
      <c r="B19" s="4" t="n">
        <v>134618</v>
      </c>
      <c r="C19" s="4" t="n">
        <v>144903</v>
      </c>
    </row>
    <row r="20" spans="1:3">
      <c r="A20" s="3" t="s">
        <v>41</v>
      </c>
      <c r="B20" s="4" t="n">
        <v>1067604</v>
      </c>
      <c r="C20" s="4" t="n">
        <v>1089529</v>
      </c>
    </row>
    <row r="21" spans="1:3">
      <c r="A21" s="3" t="s">
        <v>42</v>
      </c>
      <c r="B21" s="7" t="n">
        <v>6641554</v>
      </c>
      <c r="C21" s="7" t="n">
        <v>64767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1</v>
      </c>
    </row>
    <row r="3" spans="1:3">
      <c r="A3" s="6" t="s">
        <v>160</v>
      </c>
    </row>
    <row r="4" spans="1:3">
      <c r="A4" s="3" t="s">
        <v>116</v>
      </c>
      <c r="B4" s="7" t="n">
        <v>382758</v>
      </c>
      <c r="C4" s="7" t="n">
        <v>375269</v>
      </c>
    </row>
    <row r="5" spans="1:3">
      <c r="A5" s="3" t="s">
        <v>117</v>
      </c>
      <c r="B5" s="4" t="n">
        <v>3200</v>
      </c>
      <c r="C5" s="4" t="n">
        <v>9396</v>
      </c>
    </row>
    <row r="6" spans="1:3">
      <c r="A6" s="3" t="s">
        <v>118</v>
      </c>
      <c r="B6" s="4" t="n">
        <v>379558</v>
      </c>
      <c r="C6" s="4" t="n">
        <v>365873</v>
      </c>
    </row>
    <row r="7" spans="1:3">
      <c r="A7" s="6" t="s">
        <v>161</v>
      </c>
    </row>
    <row r="8" spans="1:3">
      <c r="A8" s="3" t="s">
        <v>162</v>
      </c>
      <c r="B8" s="4" t="n">
        <v>81650</v>
      </c>
      <c r="C8" s="4" t="n">
        <v>82608</v>
      </c>
    </row>
    <row r="9" spans="1:3">
      <c r="A9" s="3" t="s">
        <v>163</v>
      </c>
      <c r="B9" s="4" t="n">
        <v>569</v>
      </c>
      <c r="C9" s="4" t="n">
        <v>3030</v>
      </c>
    </row>
    <row r="10" spans="1:3">
      <c r="A10" s="3" t="s">
        <v>164</v>
      </c>
      <c r="B10" s="4" t="n">
        <v>-128749</v>
      </c>
      <c r="C10" s="4" t="n">
        <v>-149312</v>
      </c>
    </row>
    <row r="11" spans="1:3">
      <c r="A11" s="3" t="s">
        <v>165</v>
      </c>
      <c r="B11" s="4" t="n">
        <v>-16726</v>
      </c>
      <c r="C11" s="4" t="n">
        <v>-20151</v>
      </c>
    </row>
    <row r="12" spans="1:3">
      <c r="A12" s="3" t="s">
        <v>166</v>
      </c>
      <c r="B12" s="4" t="n">
        <v>-367495</v>
      </c>
      <c r="C12" s="4" t="n">
        <v>-43487</v>
      </c>
    </row>
    <row r="13" spans="1:3">
      <c r="A13" s="3" t="s">
        <v>167</v>
      </c>
      <c r="B13" s="4" t="n">
        <v>-27875</v>
      </c>
      <c r="C13" s="4" t="n">
        <v>29890</v>
      </c>
    </row>
    <row r="14" spans="1:3">
      <c r="A14" s="3" t="s">
        <v>168</v>
      </c>
      <c r="B14" s="4" t="n">
        <v>-575402</v>
      </c>
      <c r="C14" s="4" t="n">
        <v>1249754</v>
      </c>
    </row>
    <row r="15" spans="1:3">
      <c r="A15" s="3" t="s">
        <v>169</v>
      </c>
      <c r="B15" s="4" t="n">
        <v>2358095</v>
      </c>
      <c r="C15" s="4" t="n">
        <v>-771660</v>
      </c>
    </row>
    <row r="16" spans="1:3">
      <c r="A16" s="3" t="s">
        <v>170</v>
      </c>
      <c r="B16" s="4" t="n">
        <v>-8892</v>
      </c>
      <c r="C16" s="4" t="n">
        <v>-32588</v>
      </c>
    </row>
    <row r="17" spans="1:3">
      <c r="A17" s="3" t="s">
        <v>171</v>
      </c>
      <c r="B17" s="4" t="n">
        <v>13947</v>
      </c>
      <c r="C17" s="4" t="n">
        <v>11601</v>
      </c>
    </row>
    <row r="18" spans="1:3">
      <c r="A18" s="3" t="s">
        <v>172</v>
      </c>
      <c r="B18" s="4" t="n">
        <v>-15230</v>
      </c>
      <c r="C18" s="4" t="n">
        <v>-48749</v>
      </c>
    </row>
    <row r="19" spans="1:3">
      <c r="A19" s="3" t="s">
        <v>173</v>
      </c>
      <c r="B19" s="4" t="n">
        <v>165321</v>
      </c>
      <c r="C19" s="4" t="n">
        <v>385330</v>
      </c>
    </row>
    <row r="20" spans="1:3">
      <c r="A20" s="3" t="s">
        <v>174</v>
      </c>
      <c r="B20" s="4" t="n">
        <v>1858771</v>
      </c>
      <c r="C20" s="4" t="n">
        <v>1062139</v>
      </c>
    </row>
    <row r="21" spans="1:3">
      <c r="A21" s="6" t="s">
        <v>175</v>
      </c>
    </row>
    <row r="22" spans="1:3">
      <c r="A22" s="3" t="s">
        <v>176</v>
      </c>
      <c r="B22" s="4" t="n">
        <v>18374011</v>
      </c>
      <c r="C22" s="4" t="n">
        <v>10581839</v>
      </c>
    </row>
    <row r="23" spans="1:3">
      <c r="A23" s="3" t="s">
        <v>177</v>
      </c>
      <c r="B23" s="4" t="n">
        <v>3307892</v>
      </c>
      <c r="C23" s="4" t="n">
        <v>6161992</v>
      </c>
    </row>
    <row r="24" spans="1:3">
      <c r="A24" s="3" t="s">
        <v>178</v>
      </c>
      <c r="B24" s="4" t="n">
        <v>-17554272</v>
      </c>
      <c r="C24" s="4" t="n">
        <v>-14099866</v>
      </c>
    </row>
    <row r="25" spans="1:3">
      <c r="A25" s="3" t="s">
        <v>179</v>
      </c>
      <c r="B25" s="4" t="n">
        <v>126768</v>
      </c>
      <c r="C25" s="4" t="n">
        <v>62849</v>
      </c>
    </row>
    <row r="26" spans="1:3">
      <c r="A26" s="3" t="s">
        <v>180</v>
      </c>
      <c r="B26" s="4" t="n">
        <v>-1598393</v>
      </c>
      <c r="C26" s="4" t="n">
        <v>-1141961</v>
      </c>
    </row>
    <row r="27" spans="1:3">
      <c r="A27" s="3" t="s">
        <v>181</v>
      </c>
      <c r="B27" s="4" t="n">
        <v>-7061266</v>
      </c>
      <c r="C27" s="4" t="n">
        <v>-6148274</v>
      </c>
    </row>
    <row r="28" spans="1:3">
      <c r="A28" s="3" t="s">
        <v>182</v>
      </c>
      <c r="B28" s="4" t="n">
        <v>-2389471</v>
      </c>
      <c r="C28" s="4" t="n">
        <v>108419</v>
      </c>
    </row>
    <row r="29" spans="1:3">
      <c r="A29" s="3" t="s">
        <v>183</v>
      </c>
      <c r="B29" s="4" t="n">
        <v>3883</v>
      </c>
      <c r="C29" s="4" t="n">
        <v>34379</v>
      </c>
    </row>
    <row r="30" spans="1:3">
      <c r="A30" s="3" t="s">
        <v>184</v>
      </c>
      <c r="B30" s="4" t="n">
        <v>-214606</v>
      </c>
      <c r="C30" s="4" t="n">
        <v>-217527</v>
      </c>
    </row>
    <row r="31" spans="1:3">
      <c r="A31" s="3" t="s">
        <v>185</v>
      </c>
      <c r="B31" s="4" t="n">
        <v>-7005454</v>
      </c>
      <c r="C31" s="4" t="n">
        <v>-4658150</v>
      </c>
    </row>
    <row r="32" spans="1:3">
      <c r="A32" s="6" t="s">
        <v>186</v>
      </c>
    </row>
    <row r="33" spans="1:3">
      <c r="A33" s="3" t="s">
        <v>187</v>
      </c>
      <c r="B33" s="4" t="n">
        <v>5292468</v>
      </c>
      <c r="C33" s="4" t="n">
        <v>2563948</v>
      </c>
    </row>
    <row r="34" spans="1:3">
      <c r="A34" s="3" t="s">
        <v>188</v>
      </c>
      <c r="B34" s="4" t="n">
        <v>672490</v>
      </c>
      <c r="C34" s="4" t="n">
        <v>577560</v>
      </c>
    </row>
    <row r="35" spans="1:3">
      <c r="A35" s="3" t="s">
        <v>189</v>
      </c>
      <c r="B35" s="4" t="n">
        <v>-1041808</v>
      </c>
      <c r="C35" s="4" t="n">
        <v>155418</v>
      </c>
    </row>
    <row r="36" spans="1:3">
      <c r="A36" s="3" t="s">
        <v>190</v>
      </c>
      <c r="B36" s="4" t="n">
        <v>-411765</v>
      </c>
      <c r="C36" s="4" t="n">
        <v>333078</v>
      </c>
    </row>
    <row r="37" spans="1:3">
      <c r="A37" s="3" t="s">
        <v>191</v>
      </c>
      <c r="B37" s="4" t="n">
        <v>3567497</v>
      </c>
      <c r="C37" s="4" t="n">
        <v>1326988</v>
      </c>
    </row>
    <row r="38" spans="1:3">
      <c r="A38" s="3" t="s">
        <v>192</v>
      </c>
      <c r="B38" s="4" t="n">
        <v>-2688095</v>
      </c>
      <c r="C38" s="4" t="n">
        <v>-1271652</v>
      </c>
    </row>
    <row r="39" spans="1:3">
      <c r="A39" s="3" t="s">
        <v>193</v>
      </c>
      <c r="B39" s="4" t="n">
        <v>361</v>
      </c>
      <c r="C39" s="4" t="n">
        <v>283</v>
      </c>
    </row>
    <row r="40" spans="1:3">
      <c r="A40" s="3" t="s">
        <v>194</v>
      </c>
      <c r="C40" s="4" t="n">
        <v>-5</v>
      </c>
    </row>
    <row r="41" spans="1:3">
      <c r="A41" s="3" t="s">
        <v>195</v>
      </c>
      <c r="B41" s="4" t="n">
        <v>6</v>
      </c>
      <c r="C41" s="4" t="n">
        <v>5</v>
      </c>
    </row>
    <row r="42" spans="1:3">
      <c r="A42" s="3" t="s">
        <v>196</v>
      </c>
      <c r="B42" s="4" t="n">
        <v>1</v>
      </c>
      <c r="C42" s="4" t="n">
        <v>2</v>
      </c>
    </row>
    <row r="43" spans="1:3">
      <c r="A43" s="3" t="s">
        <v>138</v>
      </c>
      <c r="B43" s="4" t="n">
        <v>-1430</v>
      </c>
      <c r="C43" s="4" t="n">
        <v>-8</v>
      </c>
    </row>
    <row r="44" spans="1:3">
      <c r="A44" s="3" t="s">
        <v>197</v>
      </c>
      <c r="B44" s="4" t="n">
        <v>-94782</v>
      </c>
      <c r="C44" s="4" t="n">
        <v>-100659</v>
      </c>
    </row>
    <row r="45" spans="1:3">
      <c r="A45" s="3" t="s">
        <v>142</v>
      </c>
      <c r="B45" s="4" t="n">
        <v>-1971</v>
      </c>
      <c r="C45" s="4" t="n">
        <v>-2246</v>
      </c>
    </row>
    <row r="46" spans="1:3">
      <c r="A46" s="3" t="s">
        <v>198</v>
      </c>
      <c r="B46" s="4" t="n">
        <v>5292972</v>
      </c>
      <c r="C46" s="4" t="n">
        <v>3582712</v>
      </c>
    </row>
    <row r="47" spans="1:3">
      <c r="A47" s="3" t="s">
        <v>199</v>
      </c>
      <c r="B47" s="4" t="n">
        <v>-60349</v>
      </c>
      <c r="C47" s="4" t="n">
        <v>-4645</v>
      </c>
    </row>
    <row r="48" spans="1:3">
      <c r="A48" s="3" t="s">
        <v>200</v>
      </c>
      <c r="B48" s="4" t="n">
        <v>85940</v>
      </c>
      <c r="C48" s="4" t="n">
        <v>-17944</v>
      </c>
    </row>
    <row r="49" spans="1:3">
      <c r="A49" s="3" t="s">
        <v>201</v>
      </c>
      <c r="B49" s="4" t="n">
        <v>1322597</v>
      </c>
      <c r="C49" s="4" t="n">
        <v>1528306</v>
      </c>
    </row>
    <row r="50" spans="1:3">
      <c r="A50" s="3" t="s">
        <v>202</v>
      </c>
      <c r="B50" s="4" t="n">
        <v>1408537</v>
      </c>
      <c r="C50" s="4" t="n">
        <v>1510362</v>
      </c>
    </row>
    <row r="51" spans="1:3">
      <c r="A51" s="6" t="s">
        <v>203</v>
      </c>
    </row>
    <row r="52" spans="1:3">
      <c r="A52" s="3" t="s">
        <v>204</v>
      </c>
      <c r="C52" s="4" t="n">
        <v>63420</v>
      </c>
    </row>
    <row r="53" spans="1:3">
      <c r="A53" s="3" t="s">
        <v>205</v>
      </c>
      <c r="B53" s="7" t="n">
        <v>4987</v>
      </c>
      <c r="C53" s="7" t="n">
        <v>126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7</v>
      </c>
      <c r="C1" s="2" t="s">
        <v>2</v>
      </c>
      <c r="D1" s="2" t="s">
        <v>20</v>
      </c>
    </row>
    <row r="2" spans="1:4">
      <c r="A2" s="6" t="s">
        <v>668</v>
      </c>
    </row>
    <row r="3" spans="1:4">
      <c r="A3" s="3" t="s">
        <v>669</v>
      </c>
      <c r="D3" s="7" t="n">
        <v>914752</v>
      </c>
    </row>
    <row r="4" spans="1:4">
      <c r="A4" s="3" t="s">
        <v>670</v>
      </c>
      <c r="C4" s="4" t="n">
        <v>4214752000</v>
      </c>
      <c r="D4" s="4" t="n">
        <v>4214752000</v>
      </c>
    </row>
    <row r="5" spans="1:4">
      <c r="A5" s="3" t="s">
        <v>671</v>
      </c>
      <c r="D5" s="4" t="n">
        <v>914752000</v>
      </c>
    </row>
    <row r="6" spans="1:4">
      <c r="A6" s="3" t="s">
        <v>672</v>
      </c>
      <c r="C6" s="4" t="n">
        <v>21895432</v>
      </c>
      <c r="D6" s="4" t="n">
        <v>10929211</v>
      </c>
    </row>
    <row r="7" spans="1:4">
      <c r="A7" s="3" t="s">
        <v>282</v>
      </c>
    </row>
    <row r="8" spans="1:4">
      <c r="A8" s="6" t="s">
        <v>668</v>
      </c>
    </row>
    <row r="9" spans="1:4">
      <c r="A9" s="3" t="s">
        <v>672</v>
      </c>
      <c r="D9" s="4" t="n">
        <v>815828400</v>
      </c>
    </row>
    <row r="10" spans="1:4">
      <c r="A10" s="3" t="s">
        <v>673</v>
      </c>
    </row>
    <row r="11" spans="1:4">
      <c r="A11" s="6" t="s">
        <v>668</v>
      </c>
    </row>
    <row r="12" spans="1:4">
      <c r="A12" s="3" t="s">
        <v>669</v>
      </c>
      <c r="B12" s="3" t="s">
        <v>379</v>
      </c>
      <c r="D12" s="7" t="n">
        <v>914752</v>
      </c>
    </row>
    <row r="13" spans="1:4">
      <c r="A13" s="3" t="s">
        <v>670</v>
      </c>
      <c r="B13" s="3" t="s">
        <v>379</v>
      </c>
      <c r="D13" s="4" t="n">
        <v>914752000</v>
      </c>
    </row>
    <row r="14" spans="1:4">
      <c r="A14" s="3" t="s">
        <v>671</v>
      </c>
      <c r="B14" s="3" t="s">
        <v>379</v>
      </c>
      <c r="D14" s="4" t="n">
        <v>914752000</v>
      </c>
    </row>
    <row r="15" spans="1:4">
      <c r="A15" s="3" t="s">
        <v>674</v>
      </c>
    </row>
    <row r="16" spans="1:4">
      <c r="A16" s="6" t="s">
        <v>668</v>
      </c>
    </row>
    <row r="17" spans="1:4">
      <c r="A17" s="3" t="s">
        <v>672</v>
      </c>
      <c r="B17" s="3" t="s">
        <v>379</v>
      </c>
      <c r="D17" s="4" t="n">
        <v>815828400</v>
      </c>
    </row>
    <row r="18" spans="1:4">
      <c r="A18" s="3" t="s">
        <v>675</v>
      </c>
    </row>
    <row r="19" spans="1:4">
      <c r="A19" s="6" t="s">
        <v>668</v>
      </c>
    </row>
    <row r="20" spans="1:4">
      <c r="A20" s="3" t="s">
        <v>670</v>
      </c>
      <c r="B20" s="3" t="s">
        <v>394</v>
      </c>
      <c r="C20" s="4" t="n">
        <v>900000000</v>
      </c>
      <c r="D20" s="4" t="n">
        <v>900000000</v>
      </c>
    </row>
    <row r="21" spans="1:4">
      <c r="A21" s="3" t="s">
        <v>676</v>
      </c>
    </row>
    <row r="22" spans="1:4">
      <c r="A22" s="6" t="s">
        <v>668</v>
      </c>
    </row>
    <row r="23" spans="1:4">
      <c r="A23" s="3" t="s">
        <v>670</v>
      </c>
      <c r="B23" s="3" t="s">
        <v>394</v>
      </c>
      <c r="C23" s="4" t="n">
        <v>900000000</v>
      </c>
      <c r="D23" s="4" t="n">
        <v>900000000</v>
      </c>
    </row>
    <row r="24" spans="1:4">
      <c r="A24" s="3" t="s">
        <v>677</v>
      </c>
    </row>
    <row r="25" spans="1:4">
      <c r="A25" s="6" t="s">
        <v>668</v>
      </c>
    </row>
    <row r="26" spans="1:4">
      <c r="A26" s="3" t="s">
        <v>670</v>
      </c>
      <c r="B26" s="3" t="s">
        <v>394</v>
      </c>
      <c r="C26" s="4" t="n">
        <v>900000000</v>
      </c>
      <c r="D26" s="4" t="n">
        <v>900000000</v>
      </c>
    </row>
    <row r="27" spans="1:4">
      <c r="A27" s="3" t="s">
        <v>678</v>
      </c>
    </row>
    <row r="28" spans="1:4">
      <c r="A28" s="6" t="s">
        <v>668</v>
      </c>
    </row>
    <row r="29" spans="1:4">
      <c r="A29" s="3" t="s">
        <v>670</v>
      </c>
      <c r="B29" s="3" t="s">
        <v>394</v>
      </c>
      <c r="C29" s="4" t="n">
        <v>900000000</v>
      </c>
      <c r="D29" s="4" t="n">
        <v>900000000</v>
      </c>
    </row>
    <row r="30" spans="1:4">
      <c r="A30" s="3" t="s">
        <v>679</v>
      </c>
    </row>
    <row r="31" spans="1:4">
      <c r="A31" s="6" t="s">
        <v>668</v>
      </c>
    </row>
    <row r="32" spans="1:4">
      <c r="A32" s="3" t="s">
        <v>670</v>
      </c>
      <c r="B32" s="3" t="s">
        <v>381</v>
      </c>
      <c r="C32" s="4" t="n">
        <v>900000000</v>
      </c>
      <c r="D32" s="4" t="n">
        <v>900000000</v>
      </c>
    </row>
    <row r="33" spans="1:4">
      <c r="A33" s="3" t="s">
        <v>680</v>
      </c>
    </row>
    <row r="34" spans="1:4">
      <c r="A34" s="6" t="s">
        <v>668</v>
      </c>
    </row>
    <row r="35" spans="1:4">
      <c r="A35" s="3" t="s">
        <v>670</v>
      </c>
      <c r="B35" s="3" t="s">
        <v>381</v>
      </c>
      <c r="C35" s="4" t="n">
        <v>900000000</v>
      </c>
      <c r="D35" s="4" t="n">
        <v>900000000</v>
      </c>
    </row>
    <row r="36" spans="1:4">
      <c r="A36" s="3" t="s">
        <v>681</v>
      </c>
    </row>
    <row r="37" spans="1:4">
      <c r="A37" s="6" t="s">
        <v>668</v>
      </c>
    </row>
    <row r="38" spans="1:4">
      <c r="A38" s="3" t="s">
        <v>670</v>
      </c>
      <c r="B38" s="3" t="s">
        <v>381</v>
      </c>
      <c r="C38" s="4" t="n">
        <v>900000000</v>
      </c>
      <c r="D38" s="4" t="n">
        <v>900000000</v>
      </c>
    </row>
    <row r="39" spans="1:4">
      <c r="A39" s="3" t="s">
        <v>682</v>
      </c>
    </row>
    <row r="40" spans="1:4">
      <c r="A40" s="6" t="s">
        <v>668</v>
      </c>
    </row>
    <row r="41" spans="1:4">
      <c r="A41" s="3" t="s">
        <v>670</v>
      </c>
      <c r="B41" s="3" t="s">
        <v>381</v>
      </c>
      <c r="C41" s="4" t="n">
        <v>900000000</v>
      </c>
      <c r="D41" s="4" t="n">
        <v>900000000</v>
      </c>
    </row>
    <row r="42" spans="1:4">
      <c r="A42" s="3" t="s">
        <v>683</v>
      </c>
    </row>
    <row r="43" spans="1:4">
      <c r="A43" s="6" t="s">
        <v>668</v>
      </c>
    </row>
    <row r="44" spans="1:4">
      <c r="A44" s="3" t="s">
        <v>670</v>
      </c>
      <c r="B44" s="3" t="s">
        <v>389</v>
      </c>
      <c r="C44" s="4" t="n">
        <v>1500000000</v>
      </c>
      <c r="D44" s="4" t="n">
        <v>1500000000</v>
      </c>
    </row>
    <row r="45" spans="1:4">
      <c r="A45" s="3" t="s">
        <v>684</v>
      </c>
    </row>
    <row r="46" spans="1:4">
      <c r="A46" s="6" t="s">
        <v>668</v>
      </c>
    </row>
    <row r="47" spans="1:4">
      <c r="A47" s="3" t="s">
        <v>670</v>
      </c>
      <c r="B47" s="3" t="s">
        <v>389</v>
      </c>
      <c r="C47" s="4" t="n">
        <v>1500000000</v>
      </c>
      <c r="D47" s="4" t="n">
        <v>1500000000</v>
      </c>
    </row>
    <row r="48" spans="1:4">
      <c r="A48" s="3" t="s">
        <v>685</v>
      </c>
    </row>
    <row r="49" spans="1:4">
      <c r="A49" s="6" t="s">
        <v>668</v>
      </c>
    </row>
    <row r="50" spans="1:4">
      <c r="A50" s="3" t="s">
        <v>670</v>
      </c>
      <c r="B50" s="3" t="s">
        <v>389</v>
      </c>
      <c r="C50" s="4" t="n">
        <v>1500000000</v>
      </c>
      <c r="D50" s="4" t="n">
        <v>1500000000</v>
      </c>
    </row>
    <row r="51" spans="1:4">
      <c r="A51" s="3" t="s">
        <v>686</v>
      </c>
    </row>
    <row r="52" spans="1:4">
      <c r="A52" s="6" t="s">
        <v>668</v>
      </c>
    </row>
    <row r="53" spans="1:4">
      <c r="A53" s="3" t="s">
        <v>670</v>
      </c>
      <c r="B53" s="3" t="s">
        <v>389</v>
      </c>
      <c r="C53" s="4" t="n">
        <v>1500000000</v>
      </c>
      <c r="D53" s="4" t="n">
        <v>1500000000</v>
      </c>
    </row>
    <row r="54" spans="1:4">
      <c r="A54" s="3" t="s">
        <v>687</v>
      </c>
    </row>
    <row r="55" spans="1:4">
      <c r="A55" s="6" t="s">
        <v>668</v>
      </c>
    </row>
    <row r="56" spans="1:4">
      <c r="A56" s="3" t="s">
        <v>670</v>
      </c>
      <c r="C56" s="4" t="n">
        <v>914752000</v>
      </c>
    </row>
    <row r="57" spans="1:4"/>
    <row r="58" spans="1:4">
      <c r="A58" s="3" t="s">
        <v>379</v>
      </c>
      <c r="B58" s="3" t="s">
        <v>688</v>
      </c>
    </row>
    <row r="59" spans="1:4">
      <c r="A59" s="3" t="s">
        <v>394</v>
      </c>
      <c r="B59" s="3" t="s">
        <v>689</v>
      </c>
    </row>
    <row r="60" spans="1:4">
      <c r="A60" s="3" t="s">
        <v>381</v>
      </c>
      <c r="B60" s="3" t="s">
        <v>690</v>
      </c>
    </row>
    <row r="61" spans="1:4">
      <c r="A61" s="3" t="s">
        <v>389</v>
      </c>
      <c r="B61" s="3" t="s">
        <v>691</v>
      </c>
    </row>
  </sheetData>
  <mergeCells count="6">
    <mergeCell ref="A1:B1"/>
    <mergeCell ref="A57:C57"/>
    <mergeCell ref="B58:C58"/>
    <mergeCell ref="B59:C59"/>
    <mergeCell ref="B60:C60"/>
    <mergeCell ref="B61:C6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0</v>
      </c>
    </row>
    <row r="2" spans="1:3">
      <c r="A2" s="6" t="s">
        <v>668</v>
      </c>
    </row>
    <row r="3" spans="1:3">
      <c r="A3" s="3" t="s">
        <v>670</v>
      </c>
      <c r="B3" s="4" t="n">
        <v>4214752000</v>
      </c>
      <c r="C3" s="4" t="n">
        <v>4214752000</v>
      </c>
    </row>
    <row r="4" spans="1:3">
      <c r="A4" s="3" t="s">
        <v>693</v>
      </c>
    </row>
    <row r="5" spans="1:3">
      <c r="A5" s="6" t="s">
        <v>668</v>
      </c>
    </row>
    <row r="6" spans="1:3">
      <c r="A6" s="3" t="s">
        <v>670</v>
      </c>
      <c r="B6" s="4" t="n">
        <v>900000000</v>
      </c>
    </row>
    <row r="7" spans="1:3">
      <c r="A7" s="3" t="s">
        <v>694</v>
      </c>
    </row>
    <row r="8" spans="1:3">
      <c r="A8" s="6" t="s">
        <v>668</v>
      </c>
    </row>
    <row r="9" spans="1:3">
      <c r="A9" s="3" t="s">
        <v>670</v>
      </c>
      <c r="B9" s="4" t="n">
        <v>900000000</v>
      </c>
    </row>
    <row r="10" spans="1:3">
      <c r="A10" s="3" t="s">
        <v>695</v>
      </c>
    </row>
    <row r="11" spans="1:3">
      <c r="A11" s="6" t="s">
        <v>668</v>
      </c>
    </row>
    <row r="12" spans="1:3">
      <c r="A12" s="3" t="s">
        <v>670</v>
      </c>
      <c r="B12" s="4" t="n">
        <v>150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6</v>
      </c>
      <c r="B1" s="2" t="s">
        <v>1</v>
      </c>
    </row>
    <row r="2" spans="1:3">
      <c r="B2" s="2" t="s">
        <v>2</v>
      </c>
      <c r="C2" s="2" t="s">
        <v>20</v>
      </c>
    </row>
    <row r="3" spans="1:3">
      <c r="A3" s="6" t="s">
        <v>668</v>
      </c>
    </row>
    <row r="4" spans="1:3">
      <c r="A4" s="3" t="s">
        <v>78</v>
      </c>
      <c r="B4" s="4" t="n">
        <v>25386307945</v>
      </c>
      <c r="C4" s="4" t="n">
        <v>25030525657</v>
      </c>
    </row>
    <row r="5" spans="1:3">
      <c r="A5" s="3" t="s">
        <v>697</v>
      </c>
      <c r="B5" s="4" t="n">
        <v>35578228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81</v>
      </c>
    </row>
    <row r="3" spans="1:3">
      <c r="A3" s="6" t="s">
        <v>699</v>
      </c>
    </row>
    <row r="4" spans="1:3">
      <c r="A4" s="3" t="s">
        <v>700</v>
      </c>
      <c r="B4" s="7" t="n">
        <v>94828</v>
      </c>
      <c r="C4" s="7" t="n">
        <v>100584</v>
      </c>
    </row>
    <row r="5" spans="1:3">
      <c r="A5" s="3" t="s">
        <v>673</v>
      </c>
    </row>
    <row r="6" spans="1:3">
      <c r="A6" s="6" t="s">
        <v>699</v>
      </c>
    </row>
    <row r="7" spans="1:3">
      <c r="A7" s="3" t="s">
        <v>701</v>
      </c>
      <c r="B7" s="7" t="n">
        <v>10</v>
      </c>
      <c r="C7" s="7" t="n">
        <v>10</v>
      </c>
    </row>
    <row r="8" spans="1:3">
      <c r="A8" s="3" t="s">
        <v>700</v>
      </c>
      <c r="B8" s="7" t="n">
        <v>989</v>
      </c>
      <c r="C8" s="7" t="n">
        <v>2131</v>
      </c>
    </row>
    <row r="9" spans="1:3">
      <c r="A9" s="3" t="s">
        <v>702</v>
      </c>
    </row>
    <row r="10" spans="1:3">
      <c r="A10" s="6" t="s">
        <v>699</v>
      </c>
    </row>
    <row r="11" spans="1:3">
      <c r="A11" s="3" t="s">
        <v>701</v>
      </c>
      <c r="B11" s="8" t="n">
        <v>3.75</v>
      </c>
      <c r="C11" s="7" t="n">
        <v>4</v>
      </c>
    </row>
    <row r="12" spans="1:3">
      <c r="A12" s="3" t="s">
        <v>700</v>
      </c>
      <c r="B12" s="7" t="n">
        <v>93839</v>
      </c>
      <c r="C12" s="7" t="n">
        <v>9845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81</v>
      </c>
    </row>
    <row r="3" spans="1:3">
      <c r="A3" s="6" t="s">
        <v>704</v>
      </c>
    </row>
    <row r="4" spans="1:3">
      <c r="A4" s="3" t="s">
        <v>638</v>
      </c>
      <c r="B4" s="7" t="n">
        <v>8183191</v>
      </c>
    </row>
    <row r="5" spans="1:3">
      <c r="A5" s="3" t="s">
        <v>705</v>
      </c>
      <c r="B5" s="4" t="n">
        <v>-86612</v>
      </c>
    </row>
    <row r="6" spans="1:3">
      <c r="A6" s="3" t="s">
        <v>140</v>
      </c>
      <c r="B6" s="4" t="n">
        <v>-196229</v>
      </c>
      <c r="C6" s="7" t="n">
        <v>-297397</v>
      </c>
    </row>
    <row r="7" spans="1:3">
      <c r="A7" s="3" t="s">
        <v>706</v>
      </c>
      <c r="B7" s="4" t="n">
        <v>8264977</v>
      </c>
      <c r="C7" s="4" t="n">
        <v>8138447</v>
      </c>
    </row>
    <row r="8" spans="1:3">
      <c r="A8" s="3" t="s">
        <v>367</v>
      </c>
    </row>
    <row r="9" spans="1:3">
      <c r="A9" s="6" t="s">
        <v>704</v>
      </c>
    </row>
    <row r="10" spans="1:3">
      <c r="A10" s="3" t="s">
        <v>638</v>
      </c>
      <c r="B10" s="4" t="n">
        <v>1469638</v>
      </c>
      <c r="C10" s="4" t="n">
        <v>2041005</v>
      </c>
    </row>
    <row r="11" spans="1:3">
      <c r="A11" s="3" t="s">
        <v>140</v>
      </c>
      <c r="B11" s="4" t="n">
        <v>-195339</v>
      </c>
      <c r="C11" s="4" t="n">
        <v>-296070</v>
      </c>
    </row>
    <row r="12" spans="1:3">
      <c r="A12" s="3" t="s">
        <v>706</v>
      </c>
      <c r="B12" s="4" t="n">
        <v>1274299</v>
      </c>
      <c r="C12" s="4" t="n">
        <v>1744935</v>
      </c>
    </row>
    <row r="13" spans="1:3">
      <c r="A13" s="3" t="s">
        <v>707</v>
      </c>
    </row>
    <row r="14" spans="1:3">
      <c r="A14" s="6" t="s">
        <v>704</v>
      </c>
    </row>
    <row r="15" spans="1:3">
      <c r="A15" s="3" t="s">
        <v>638</v>
      </c>
      <c r="B15" s="4" t="n">
        <v>1409374</v>
      </c>
      <c r="C15" s="4" t="n">
        <v>1747607</v>
      </c>
    </row>
    <row r="16" spans="1:3">
      <c r="A16" s="3" t="s">
        <v>708</v>
      </c>
      <c r="B16" s="4" t="n">
        <v>-49362</v>
      </c>
      <c r="C16" s="4" t="n">
        <v>-179849</v>
      </c>
    </row>
    <row r="17" spans="1:3">
      <c r="A17" s="3" t="s">
        <v>705</v>
      </c>
      <c r="B17" s="4" t="n">
        <v>-86761</v>
      </c>
      <c r="C17" s="4" t="n">
        <v>-72860</v>
      </c>
    </row>
    <row r="18" spans="1:3">
      <c r="A18" s="3" t="s">
        <v>140</v>
      </c>
      <c r="B18" s="4" t="n">
        <v>-136123</v>
      </c>
      <c r="C18" s="4" t="n">
        <v>-252709</v>
      </c>
    </row>
    <row r="19" spans="1:3">
      <c r="A19" s="3" t="s">
        <v>706</v>
      </c>
      <c r="B19" s="4" t="n">
        <v>1273251</v>
      </c>
      <c r="C19" s="4" t="n">
        <v>1494898</v>
      </c>
    </row>
    <row r="20" spans="1:3">
      <c r="A20" s="3" t="s">
        <v>709</v>
      </c>
    </row>
    <row r="21" spans="1:3">
      <c r="A21" s="6" t="s">
        <v>704</v>
      </c>
    </row>
    <row r="22" spans="1:3">
      <c r="A22" s="3" t="s">
        <v>638</v>
      </c>
      <c r="B22" s="4" t="n">
        <v>6725</v>
      </c>
      <c r="C22" s="4" t="n">
        <v>129179</v>
      </c>
    </row>
    <row r="23" spans="1:3">
      <c r="A23" s="3" t="s">
        <v>708</v>
      </c>
      <c r="B23" s="4" t="n">
        <v>-59893</v>
      </c>
      <c r="C23" s="4" t="n">
        <v>-43121</v>
      </c>
    </row>
    <row r="24" spans="1:3">
      <c r="A24" s="3" t="s">
        <v>140</v>
      </c>
      <c r="B24" s="4" t="n">
        <v>-59893</v>
      </c>
      <c r="C24" s="4" t="n">
        <v>-43121</v>
      </c>
    </row>
    <row r="25" spans="1:3">
      <c r="A25" s="3" t="s">
        <v>706</v>
      </c>
      <c r="B25" s="4" t="n">
        <v>-53168</v>
      </c>
      <c r="C25" s="4" t="n">
        <v>86058</v>
      </c>
    </row>
    <row r="26" spans="1:3">
      <c r="A26" s="3" t="s">
        <v>710</v>
      </c>
    </row>
    <row r="27" spans="1:3">
      <c r="A27" s="6" t="s">
        <v>704</v>
      </c>
    </row>
    <row r="28" spans="1:3">
      <c r="A28" s="3" t="s">
        <v>638</v>
      </c>
      <c r="B28" s="4" t="n">
        <v>53539</v>
      </c>
      <c r="C28" s="4" t="n">
        <v>164219</v>
      </c>
    </row>
    <row r="29" spans="1:3">
      <c r="A29" s="3" t="s">
        <v>708</v>
      </c>
      <c r="B29" s="4" t="n">
        <v>533</v>
      </c>
      <c r="C29" s="4" t="n">
        <v>1314</v>
      </c>
    </row>
    <row r="30" spans="1:3">
      <c r="A30" s="3" t="s">
        <v>705</v>
      </c>
      <c r="B30" s="4" t="n">
        <v>144</v>
      </c>
      <c r="C30" s="4" t="n">
        <v>-1554</v>
      </c>
    </row>
    <row r="31" spans="1:3">
      <c r="A31" s="3" t="s">
        <v>140</v>
      </c>
      <c r="B31" s="4" t="n">
        <v>677</v>
      </c>
      <c r="C31" s="4" t="n">
        <v>-240</v>
      </c>
    </row>
    <row r="32" spans="1:3">
      <c r="A32" s="3" t="s">
        <v>706</v>
      </c>
      <c r="B32" s="4" t="n">
        <v>54216</v>
      </c>
      <c r="C32" s="4" t="n">
        <v>163979</v>
      </c>
    </row>
    <row r="33" spans="1:3">
      <c r="A33" s="3" t="s">
        <v>711</v>
      </c>
    </row>
    <row r="34" spans="1:3">
      <c r="A34" s="6" t="s">
        <v>704</v>
      </c>
    </row>
    <row r="35" spans="1:3">
      <c r="A35" s="3" t="s">
        <v>638</v>
      </c>
      <c r="B35" s="4" t="n">
        <v>1469308</v>
      </c>
      <c r="C35" s="4" t="n">
        <v>2041005</v>
      </c>
    </row>
    <row r="36" spans="1:3">
      <c r="A36" s="3" t="s">
        <v>712</v>
      </c>
    </row>
    <row r="37" spans="1:3">
      <c r="A37" s="6" t="s">
        <v>704</v>
      </c>
    </row>
    <row r="38" spans="1:3">
      <c r="A38" s="3" t="s">
        <v>638</v>
      </c>
      <c r="B38" s="4" t="n">
        <v>1409459</v>
      </c>
      <c r="C38" s="4" t="n">
        <v>1747607</v>
      </c>
    </row>
    <row r="39" spans="1:3">
      <c r="A39" s="3" t="s">
        <v>713</v>
      </c>
    </row>
    <row r="40" spans="1:3">
      <c r="A40" s="6" t="s">
        <v>704</v>
      </c>
    </row>
    <row r="41" spans="1:3">
      <c r="A41" s="3" t="s">
        <v>638</v>
      </c>
      <c r="B41" s="4" t="n">
        <v>6310</v>
      </c>
      <c r="C41" s="7" t="n">
        <v>129179</v>
      </c>
    </row>
    <row r="42" spans="1:3">
      <c r="A42" s="3" t="s">
        <v>714</v>
      </c>
    </row>
    <row r="43" spans="1:3">
      <c r="A43" s="6" t="s">
        <v>704</v>
      </c>
    </row>
    <row r="44" spans="1:3">
      <c r="A44" s="3" t="s">
        <v>638</v>
      </c>
      <c r="B44" s="4" t="n">
        <v>330</v>
      </c>
    </row>
    <row r="45" spans="1:3">
      <c r="A45" s="3" t="s">
        <v>715</v>
      </c>
    </row>
    <row r="46" spans="1:3">
      <c r="A46" s="6" t="s">
        <v>704</v>
      </c>
    </row>
    <row r="47" spans="1:3">
      <c r="A47" s="3" t="s">
        <v>638</v>
      </c>
      <c r="B47" s="4" t="n">
        <v>-85</v>
      </c>
    </row>
    <row r="48" spans="1:3">
      <c r="A48" s="3" t="s">
        <v>716</v>
      </c>
    </row>
    <row r="49" spans="1:3">
      <c r="A49" s="6" t="s">
        <v>704</v>
      </c>
    </row>
    <row r="50" spans="1:3">
      <c r="A50" s="3" t="s">
        <v>638</v>
      </c>
      <c r="B50" s="7" t="n">
        <v>41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7</v>
      </c>
      <c r="C1" s="2" t="s">
        <v>1</v>
      </c>
    </row>
    <row r="2" spans="1:4">
      <c r="C2" s="2" t="s">
        <v>2</v>
      </c>
      <c r="D2" s="2" t="s">
        <v>81</v>
      </c>
    </row>
    <row r="3" spans="1:4">
      <c r="A3" s="6" t="s">
        <v>718</v>
      </c>
    </row>
    <row r="4" spans="1:4">
      <c r="A4" s="3" t="s">
        <v>719</v>
      </c>
      <c r="B4" s="3" t="s">
        <v>379</v>
      </c>
      <c r="C4" s="7" t="n">
        <v>124876</v>
      </c>
    </row>
    <row r="5" spans="1:4">
      <c r="A5" s="3" t="s">
        <v>720</v>
      </c>
      <c r="B5" s="3" t="s">
        <v>394</v>
      </c>
      <c r="C5" s="4" t="n">
        <v>-38264</v>
      </c>
    </row>
    <row r="6" spans="1:4">
      <c r="A6" s="3" t="s">
        <v>721</v>
      </c>
      <c r="C6" s="4" t="n">
        <v>86612</v>
      </c>
    </row>
    <row r="7" spans="1:4">
      <c r="A7" s="3" t="s">
        <v>722</v>
      </c>
      <c r="B7" s="3" t="s">
        <v>394</v>
      </c>
      <c r="C7" s="4" t="n">
        <v>5</v>
      </c>
    </row>
    <row r="8" spans="1:4">
      <c r="A8" s="3" t="s">
        <v>723</v>
      </c>
      <c r="C8" s="4" t="n">
        <v>86617</v>
      </c>
    </row>
    <row r="9" spans="1:4">
      <c r="A9" s="3" t="s">
        <v>707</v>
      </c>
    </row>
    <row r="10" spans="1:4">
      <c r="A10" s="6" t="s">
        <v>718</v>
      </c>
    </row>
    <row r="11" spans="1:4">
      <c r="A11" s="3" t="s">
        <v>721</v>
      </c>
      <c r="C11" s="4" t="n">
        <v>86761</v>
      </c>
      <c r="D11" s="7" t="n">
        <v>72860</v>
      </c>
    </row>
    <row r="12" spans="1:4">
      <c r="A12" s="3" t="s">
        <v>724</v>
      </c>
    </row>
    <row r="13" spans="1:4">
      <c r="A13" s="6" t="s">
        <v>718</v>
      </c>
    </row>
    <row r="14" spans="1:4">
      <c r="A14" s="3" t="s">
        <v>719</v>
      </c>
      <c r="B14" s="3" t="s">
        <v>379</v>
      </c>
      <c r="C14" s="4" t="n">
        <v>125109</v>
      </c>
    </row>
    <row r="15" spans="1:4">
      <c r="A15" s="3" t="s">
        <v>720</v>
      </c>
      <c r="B15" s="3" t="s">
        <v>394</v>
      </c>
      <c r="C15" s="4" t="n">
        <v>-38351</v>
      </c>
    </row>
    <row r="16" spans="1:4">
      <c r="A16" s="3" t="s">
        <v>721</v>
      </c>
      <c r="C16" s="4" t="n">
        <v>86758</v>
      </c>
    </row>
    <row r="17" spans="1:4">
      <c r="A17" s="3" t="s">
        <v>722</v>
      </c>
      <c r="B17" s="3" t="s">
        <v>394</v>
      </c>
      <c r="C17" s="4" t="n">
        <v>3</v>
      </c>
    </row>
    <row r="18" spans="1:4">
      <c r="A18" s="3" t="s">
        <v>723</v>
      </c>
      <c r="C18" s="4" t="n">
        <v>86761</v>
      </c>
    </row>
    <row r="19" spans="1:4">
      <c r="A19" s="3" t="s">
        <v>710</v>
      </c>
    </row>
    <row r="20" spans="1:4">
      <c r="A20" s="6" t="s">
        <v>718</v>
      </c>
    </row>
    <row r="21" spans="1:4">
      <c r="A21" s="3" t="s">
        <v>721</v>
      </c>
      <c r="C21" s="4" t="n">
        <v>-144</v>
      </c>
      <c r="D21" s="7" t="n">
        <v>1554</v>
      </c>
    </row>
    <row r="22" spans="1:4">
      <c r="A22" s="3" t="s">
        <v>725</v>
      </c>
    </row>
    <row r="23" spans="1:4">
      <c r="A23" s="6" t="s">
        <v>718</v>
      </c>
    </row>
    <row r="24" spans="1:4">
      <c r="A24" s="3" t="s">
        <v>719</v>
      </c>
      <c r="B24" s="3" t="s">
        <v>379</v>
      </c>
      <c r="C24" s="4" t="n">
        <v>-233</v>
      </c>
    </row>
    <row r="25" spans="1:4">
      <c r="A25" s="3" t="s">
        <v>720</v>
      </c>
      <c r="B25" s="3" t="s">
        <v>394</v>
      </c>
      <c r="C25" s="4" t="n">
        <v>87</v>
      </c>
    </row>
    <row r="26" spans="1:4">
      <c r="A26" s="3" t="s">
        <v>721</v>
      </c>
      <c r="C26" s="4" t="n">
        <v>-146</v>
      </c>
    </row>
    <row r="27" spans="1:4">
      <c r="A27" s="3" t="s">
        <v>722</v>
      </c>
      <c r="B27" s="3" t="s">
        <v>394</v>
      </c>
      <c r="C27" s="4" t="n">
        <v>2</v>
      </c>
    </row>
    <row r="28" spans="1:4">
      <c r="A28" s="3" t="s">
        <v>723</v>
      </c>
      <c r="C28" s="7" t="n">
        <v>-144</v>
      </c>
    </row>
    <row r="29" spans="1:4"/>
    <row r="30" spans="1:4">
      <c r="A30" s="3" t="s">
        <v>379</v>
      </c>
      <c r="B30" s="3" t="s">
        <v>726</v>
      </c>
    </row>
    <row r="31" spans="1:4">
      <c r="A31" s="3" t="s">
        <v>394</v>
      </c>
      <c r="B31" s="3" t="s">
        <v>727</v>
      </c>
    </row>
  </sheetData>
  <mergeCells count="5">
    <mergeCell ref="A1:B2"/>
    <mergeCell ref="C1:D1"/>
    <mergeCell ref="A29:C29"/>
    <mergeCell ref="B30:C30"/>
    <mergeCell ref="B31:C3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8</v>
      </c>
      <c r="C1" s="2" t="s">
        <v>2</v>
      </c>
      <c r="D1" s="2" t="s">
        <v>20</v>
      </c>
    </row>
    <row r="2" spans="1:4">
      <c r="A2" s="3" t="s">
        <v>729</v>
      </c>
    </row>
    <row r="3" spans="1:4">
      <c r="A3" s="6" t="s">
        <v>730</v>
      </c>
    </row>
    <row r="4" spans="1:4">
      <c r="A4" s="3" t="s">
        <v>731</v>
      </c>
      <c r="B4" s="3" t="s">
        <v>379</v>
      </c>
      <c r="C4" s="7" t="n">
        <v>3314</v>
      </c>
      <c r="D4" s="7" t="n">
        <v>3361</v>
      </c>
    </row>
    <row r="5" spans="1:4">
      <c r="A5" s="3" t="s">
        <v>732</v>
      </c>
      <c r="C5" s="4" t="n">
        <v>6769</v>
      </c>
      <c r="D5" s="4" t="n">
        <v>6566</v>
      </c>
    </row>
    <row r="6" spans="1:4">
      <c r="A6" s="6" t="s">
        <v>733</v>
      </c>
    </row>
    <row r="7" spans="1:4">
      <c r="A7" s="3" t="s">
        <v>731</v>
      </c>
      <c r="B7" s="3" t="s">
        <v>379</v>
      </c>
      <c r="C7" s="4" t="n">
        <v>4238</v>
      </c>
      <c r="D7" s="4" t="n">
        <v>4299</v>
      </c>
    </row>
    <row r="8" spans="1:4">
      <c r="A8" s="3" t="s">
        <v>732</v>
      </c>
      <c r="C8" s="4" t="n">
        <v>7983</v>
      </c>
      <c r="D8" s="4" t="n">
        <v>7905</v>
      </c>
    </row>
    <row r="9" spans="1:4">
      <c r="A9" s="6" t="s">
        <v>734</v>
      </c>
    </row>
    <row r="10" spans="1:4">
      <c r="A10" s="3" t="s">
        <v>731</v>
      </c>
      <c r="B10" s="3" t="s">
        <v>379</v>
      </c>
      <c r="C10" s="4" t="n">
        <v>5471</v>
      </c>
      <c r="D10" s="4" t="n">
        <v>5550</v>
      </c>
    </row>
    <row r="11" spans="1:4">
      <c r="A11" s="3" t="s">
        <v>732</v>
      </c>
      <c r="C11" s="7" t="n">
        <v>9768</v>
      </c>
      <c r="D11" s="7" t="n">
        <v>9639</v>
      </c>
    </row>
    <row r="12" spans="1:4">
      <c r="A12" s="6" t="s">
        <v>730</v>
      </c>
    </row>
    <row r="13" spans="1:4">
      <c r="A13" s="3" t="s">
        <v>731</v>
      </c>
      <c r="B13" s="3" t="s">
        <v>379</v>
      </c>
      <c r="C13" s="3" t="s">
        <v>735</v>
      </c>
      <c r="D13" s="3" t="s">
        <v>735</v>
      </c>
    </row>
    <row r="14" spans="1:4">
      <c r="A14" s="3" t="s">
        <v>732</v>
      </c>
      <c r="C14" s="3" t="s">
        <v>736</v>
      </c>
      <c r="D14" s="3" t="s">
        <v>737</v>
      </c>
    </row>
    <row r="15" spans="1:4">
      <c r="A15" s="6" t="s">
        <v>733</v>
      </c>
    </row>
    <row r="16" spans="1:4">
      <c r="A16" s="3" t="s">
        <v>731</v>
      </c>
      <c r="B16" s="3" t="s">
        <v>379</v>
      </c>
      <c r="C16" s="3" t="s">
        <v>738</v>
      </c>
      <c r="D16" s="3" t="s">
        <v>738</v>
      </c>
    </row>
    <row r="17" spans="1:4">
      <c r="A17" s="3" t="s">
        <v>732</v>
      </c>
      <c r="C17" s="3" t="s">
        <v>739</v>
      </c>
      <c r="D17" s="3" t="s">
        <v>740</v>
      </c>
    </row>
    <row r="18" spans="1:4">
      <c r="A18" s="6" t="s">
        <v>734</v>
      </c>
    </row>
    <row r="19" spans="1:4">
      <c r="A19" s="3" t="s">
        <v>731</v>
      </c>
      <c r="B19" s="3" t="s">
        <v>379</v>
      </c>
      <c r="C19" s="3" t="s">
        <v>741</v>
      </c>
      <c r="D19" s="3" t="s">
        <v>741</v>
      </c>
    </row>
    <row r="20" spans="1:4">
      <c r="A20" s="3" t="s">
        <v>732</v>
      </c>
      <c r="C20" s="3" t="s">
        <v>742</v>
      </c>
      <c r="D20" s="3" t="s">
        <v>743</v>
      </c>
    </row>
    <row r="21" spans="1:4">
      <c r="A21" s="3" t="s">
        <v>744</v>
      </c>
    </row>
    <row r="22" spans="1:4">
      <c r="A22" s="6" t="s">
        <v>730</v>
      </c>
    </row>
    <row r="23" spans="1:4">
      <c r="A23" s="3" t="s">
        <v>731</v>
      </c>
      <c r="C23" s="7" t="n">
        <v>2532</v>
      </c>
      <c r="D23" s="7" t="n">
        <v>2555</v>
      </c>
    </row>
    <row r="24" spans="1:4">
      <c r="A24" s="3" t="s">
        <v>732</v>
      </c>
      <c r="C24" s="4" t="n">
        <v>6202</v>
      </c>
      <c r="D24" s="4" t="n">
        <v>6142</v>
      </c>
    </row>
    <row r="25" spans="1:4">
      <c r="A25" s="6" t="s">
        <v>733</v>
      </c>
    </row>
    <row r="26" spans="1:4">
      <c r="A26" s="3" t="s">
        <v>731</v>
      </c>
      <c r="C26" s="4" t="n">
        <v>3376</v>
      </c>
      <c r="D26" s="4" t="n">
        <v>3406</v>
      </c>
    </row>
    <row r="27" spans="1:4">
      <c r="A27" s="3" t="s">
        <v>732</v>
      </c>
      <c r="C27" s="4" t="n">
        <v>7440</v>
      </c>
      <c r="D27" s="4" t="n">
        <v>7244</v>
      </c>
    </row>
    <row r="28" spans="1:4">
      <c r="A28" s="6" t="s">
        <v>734</v>
      </c>
    </row>
    <row r="29" spans="1:4">
      <c r="A29" s="3" t="s">
        <v>731</v>
      </c>
      <c r="C29" s="4" t="n">
        <v>4501</v>
      </c>
      <c r="D29" s="4" t="n">
        <v>4542</v>
      </c>
    </row>
    <row r="30" spans="1:4">
      <c r="A30" s="3" t="s">
        <v>732</v>
      </c>
      <c r="C30" s="7" t="n">
        <v>9012</v>
      </c>
      <c r="D30" s="7" t="n">
        <v>8780</v>
      </c>
    </row>
    <row r="31" spans="1:4">
      <c r="A31" s="6" t="s">
        <v>730</v>
      </c>
    </row>
    <row r="32" spans="1:4">
      <c r="A32" s="3" t="s">
        <v>731</v>
      </c>
      <c r="C32" s="3" t="s">
        <v>745</v>
      </c>
      <c r="D32" s="3" t="s">
        <v>745</v>
      </c>
    </row>
    <row r="33" spans="1:4">
      <c r="A33" s="3" t="s">
        <v>732</v>
      </c>
      <c r="C33" s="3" t="s">
        <v>746</v>
      </c>
      <c r="D33" s="3" t="s">
        <v>747</v>
      </c>
    </row>
    <row r="34" spans="1:4">
      <c r="A34" s="6" t="s">
        <v>733</v>
      </c>
    </row>
    <row r="35" spans="1:4">
      <c r="A35" s="3" t="s">
        <v>731</v>
      </c>
      <c r="C35" s="3" t="s">
        <v>748</v>
      </c>
      <c r="D35" s="3" t="s">
        <v>748</v>
      </c>
    </row>
    <row r="36" spans="1:4">
      <c r="A36" s="3" t="s">
        <v>732</v>
      </c>
      <c r="C36" s="3" t="s">
        <v>749</v>
      </c>
      <c r="D36" s="3" t="s">
        <v>750</v>
      </c>
    </row>
    <row r="37" spans="1:4">
      <c r="A37" s="6" t="s">
        <v>734</v>
      </c>
    </row>
    <row r="38" spans="1:4">
      <c r="A38" s="3" t="s">
        <v>731</v>
      </c>
      <c r="C38" s="3" t="s">
        <v>751</v>
      </c>
      <c r="D38" s="3" t="s">
        <v>751</v>
      </c>
    </row>
    <row r="39" spans="1:4">
      <c r="A39" s="3" t="s">
        <v>732</v>
      </c>
      <c r="C39" s="3" t="s">
        <v>752</v>
      </c>
      <c r="D39" s="3" t="s">
        <v>753</v>
      </c>
    </row>
    <row r="40" spans="1:4">
      <c r="A40" s="3" t="s">
        <v>754</v>
      </c>
    </row>
    <row r="41" spans="1:4">
      <c r="A41" s="6" t="s">
        <v>730</v>
      </c>
    </row>
    <row r="42" spans="1:4">
      <c r="A42" s="3" t="s">
        <v>731</v>
      </c>
      <c r="C42" s="7" t="n">
        <v>2431</v>
      </c>
      <c r="D42" s="7" t="n">
        <v>2489</v>
      </c>
    </row>
    <row r="43" spans="1:4">
      <c r="A43" s="3" t="s">
        <v>732</v>
      </c>
      <c r="C43" s="4" t="n">
        <v>5977</v>
      </c>
      <c r="D43" s="4" t="n">
        <v>5892</v>
      </c>
    </row>
    <row r="44" spans="1:4">
      <c r="A44" s="6" t="s">
        <v>733</v>
      </c>
    </row>
    <row r="45" spans="1:4">
      <c r="A45" s="3" t="s">
        <v>731</v>
      </c>
      <c r="C45" s="4" t="n">
        <v>3242</v>
      </c>
      <c r="D45" s="4" t="n">
        <v>3318</v>
      </c>
    </row>
    <row r="46" spans="1:4">
      <c r="A46" s="3" t="s">
        <v>732</v>
      </c>
      <c r="C46" s="4" t="n">
        <v>7239</v>
      </c>
      <c r="D46" s="4" t="n">
        <v>7004</v>
      </c>
    </row>
    <row r="47" spans="1:4">
      <c r="A47" s="6" t="s">
        <v>734</v>
      </c>
    </row>
    <row r="48" spans="1:4">
      <c r="A48" s="3" t="s">
        <v>731</v>
      </c>
      <c r="C48" s="4" t="n">
        <v>4323</v>
      </c>
      <c r="D48" s="4" t="n">
        <v>4424</v>
      </c>
    </row>
    <row r="49" spans="1:4">
      <c r="A49" s="3" t="s">
        <v>732</v>
      </c>
      <c r="C49" s="7" t="n">
        <v>8846</v>
      </c>
      <c r="D49" s="7" t="n">
        <v>8576</v>
      </c>
    </row>
    <row r="50" spans="1:4">
      <c r="A50" s="6" t="s">
        <v>730</v>
      </c>
    </row>
    <row r="51" spans="1:4">
      <c r="A51" s="3" t="s">
        <v>731</v>
      </c>
      <c r="C51" s="3" t="s">
        <v>745</v>
      </c>
      <c r="D51" s="3" t="s">
        <v>745</v>
      </c>
    </row>
    <row r="52" spans="1:4">
      <c r="A52" s="3" t="s">
        <v>732</v>
      </c>
      <c r="C52" s="3" t="s">
        <v>755</v>
      </c>
      <c r="D52" s="3" t="s">
        <v>756</v>
      </c>
    </row>
    <row r="53" spans="1:4">
      <c r="A53" s="6" t="s">
        <v>733</v>
      </c>
    </row>
    <row r="54" spans="1:4">
      <c r="A54" s="3" t="s">
        <v>731</v>
      </c>
      <c r="C54" s="3" t="s">
        <v>748</v>
      </c>
      <c r="D54" s="3" t="s">
        <v>748</v>
      </c>
    </row>
    <row r="55" spans="1:4">
      <c r="A55" s="3" t="s">
        <v>732</v>
      </c>
      <c r="C55" s="3" t="s">
        <v>757</v>
      </c>
      <c r="D55" s="3" t="s">
        <v>758</v>
      </c>
    </row>
    <row r="56" spans="1:4">
      <c r="A56" s="6" t="s">
        <v>734</v>
      </c>
    </row>
    <row r="57" spans="1:4">
      <c r="A57" s="3" t="s">
        <v>731</v>
      </c>
      <c r="C57" s="3" t="s">
        <v>751</v>
      </c>
      <c r="D57" s="3" t="s">
        <v>751</v>
      </c>
    </row>
    <row r="58" spans="1:4">
      <c r="A58" s="3" t="s">
        <v>732</v>
      </c>
      <c r="C58" s="3" t="s">
        <v>759</v>
      </c>
      <c r="D58" s="3" t="s">
        <v>760</v>
      </c>
    </row>
    <row r="59" spans="1:4">
      <c r="A59" s="3" t="s">
        <v>761</v>
      </c>
    </row>
    <row r="60" spans="1:4">
      <c r="A60" s="6" t="s">
        <v>730</v>
      </c>
    </row>
    <row r="61" spans="1:4">
      <c r="A61" s="3" t="s">
        <v>731</v>
      </c>
      <c r="C61" s="7" t="n">
        <v>108</v>
      </c>
      <c r="D61" s="7" t="n">
        <v>109</v>
      </c>
    </row>
    <row r="62" spans="1:4">
      <c r="A62" s="3" t="s">
        <v>732</v>
      </c>
      <c r="C62" s="4" t="n">
        <v>452</v>
      </c>
      <c r="D62" s="4" t="n">
        <v>440</v>
      </c>
    </row>
    <row r="63" spans="1:4">
      <c r="A63" s="6" t="s">
        <v>733</v>
      </c>
    </row>
    <row r="64" spans="1:4">
      <c r="A64" s="3" t="s">
        <v>731</v>
      </c>
      <c r="C64" s="4" t="n">
        <v>144</v>
      </c>
      <c r="D64" s="4" t="n">
        <v>145</v>
      </c>
    </row>
    <row r="65" spans="1:4">
      <c r="A65" s="3" t="s">
        <v>732</v>
      </c>
      <c r="C65" s="4" t="n">
        <v>452</v>
      </c>
      <c r="D65" s="4" t="n">
        <v>440</v>
      </c>
    </row>
    <row r="66" spans="1:4">
      <c r="A66" s="6" t="s">
        <v>734</v>
      </c>
    </row>
    <row r="67" spans="1:4">
      <c r="A67" s="3" t="s">
        <v>731</v>
      </c>
      <c r="C67" s="4" t="n">
        <v>192</v>
      </c>
      <c r="D67" s="4" t="n">
        <v>193</v>
      </c>
    </row>
    <row r="68" spans="1:4">
      <c r="A68" s="3" t="s">
        <v>732</v>
      </c>
      <c r="C68" s="7" t="n">
        <v>479</v>
      </c>
      <c r="D68" s="7" t="n">
        <v>472</v>
      </c>
    </row>
    <row r="69" spans="1:4">
      <c r="A69" s="6" t="s">
        <v>730</v>
      </c>
    </row>
    <row r="70" spans="1:4">
      <c r="A70" s="3" t="s">
        <v>731</v>
      </c>
      <c r="C70" s="3" t="s">
        <v>745</v>
      </c>
      <c r="D70" s="3" t="s">
        <v>745</v>
      </c>
    </row>
    <row r="71" spans="1:4">
      <c r="A71" s="3" t="s">
        <v>732</v>
      </c>
      <c r="C71" s="3" t="s">
        <v>762</v>
      </c>
      <c r="D71" s="3" t="s">
        <v>763</v>
      </c>
    </row>
    <row r="72" spans="1:4">
      <c r="A72" s="6" t="s">
        <v>733</v>
      </c>
    </row>
    <row r="73" spans="1:4">
      <c r="A73" s="3" t="s">
        <v>731</v>
      </c>
      <c r="C73" s="3" t="s">
        <v>748</v>
      </c>
      <c r="D73" s="3" t="s">
        <v>748</v>
      </c>
    </row>
    <row r="74" spans="1:4">
      <c r="A74" s="3" t="s">
        <v>732</v>
      </c>
      <c r="C74" s="3" t="s">
        <v>762</v>
      </c>
      <c r="D74" s="3" t="s">
        <v>763</v>
      </c>
    </row>
    <row r="75" spans="1:4">
      <c r="A75" s="6" t="s">
        <v>734</v>
      </c>
    </row>
    <row r="76" spans="1:4">
      <c r="A76" s="3" t="s">
        <v>731</v>
      </c>
      <c r="C76" s="3" t="s">
        <v>751</v>
      </c>
      <c r="D76" s="3" t="s">
        <v>751</v>
      </c>
    </row>
    <row r="77" spans="1:4">
      <c r="A77" s="3" t="s">
        <v>732</v>
      </c>
      <c r="C77" s="3" t="s">
        <v>764</v>
      </c>
      <c r="D77" s="3" t="s">
        <v>765</v>
      </c>
    </row>
    <row r="78" spans="1:4">
      <c r="A78" s="3" t="s">
        <v>766</v>
      </c>
    </row>
    <row r="79" spans="1:4">
      <c r="A79" s="6" t="s">
        <v>730</v>
      </c>
    </row>
    <row r="80" spans="1:4">
      <c r="A80" s="3" t="s">
        <v>731</v>
      </c>
      <c r="C80" s="7" t="n">
        <v>109</v>
      </c>
      <c r="D80" s="7" t="n">
        <v>109</v>
      </c>
    </row>
    <row r="81" spans="1:4">
      <c r="A81" s="3" t="s">
        <v>732</v>
      </c>
      <c r="C81" s="4" t="n">
        <v>462</v>
      </c>
      <c r="D81" s="4" t="n">
        <v>448</v>
      </c>
    </row>
    <row r="82" spans="1:4">
      <c r="A82" s="6" t="s">
        <v>733</v>
      </c>
    </row>
    <row r="83" spans="1:4">
      <c r="A83" s="3" t="s">
        <v>731</v>
      </c>
      <c r="C83" s="4" t="n">
        <v>145</v>
      </c>
      <c r="D83" s="4" t="n">
        <v>145</v>
      </c>
    </row>
    <row r="84" spans="1:4">
      <c r="A84" s="3" t="s">
        <v>732</v>
      </c>
      <c r="C84" s="4" t="n">
        <v>462</v>
      </c>
      <c r="D84" s="4" t="n">
        <v>448</v>
      </c>
    </row>
    <row r="85" spans="1:4">
      <c r="A85" s="6" t="s">
        <v>734</v>
      </c>
    </row>
    <row r="86" spans="1:4">
      <c r="A86" s="3" t="s">
        <v>731</v>
      </c>
      <c r="C86" s="4" t="n">
        <v>194</v>
      </c>
      <c r="D86" s="4" t="n">
        <v>194</v>
      </c>
    </row>
    <row r="87" spans="1:4">
      <c r="A87" s="3" t="s">
        <v>732</v>
      </c>
      <c r="C87" s="7" t="n">
        <v>489</v>
      </c>
      <c r="D87" s="7" t="n">
        <v>480</v>
      </c>
    </row>
    <row r="88" spans="1:4">
      <c r="A88" s="6" t="s">
        <v>730</v>
      </c>
    </row>
    <row r="89" spans="1:4">
      <c r="A89" s="3" t="s">
        <v>731</v>
      </c>
      <c r="C89" s="3" t="s">
        <v>745</v>
      </c>
      <c r="D89" s="3" t="s">
        <v>745</v>
      </c>
    </row>
    <row r="90" spans="1:4">
      <c r="A90" s="3" t="s">
        <v>732</v>
      </c>
      <c r="C90" s="3" t="s">
        <v>767</v>
      </c>
      <c r="D90" s="3" t="s">
        <v>768</v>
      </c>
    </row>
    <row r="91" spans="1:4">
      <c r="A91" s="6" t="s">
        <v>733</v>
      </c>
    </row>
    <row r="92" spans="1:4">
      <c r="A92" s="3" t="s">
        <v>731</v>
      </c>
      <c r="C92" s="3" t="s">
        <v>748</v>
      </c>
      <c r="D92" s="3" t="s">
        <v>748</v>
      </c>
    </row>
    <row r="93" spans="1:4">
      <c r="A93" s="3" t="s">
        <v>732</v>
      </c>
      <c r="C93" s="3" t="s">
        <v>767</v>
      </c>
      <c r="D93" s="3" t="s">
        <v>768</v>
      </c>
    </row>
    <row r="94" spans="1:4">
      <c r="A94" s="6" t="s">
        <v>734</v>
      </c>
    </row>
    <row r="95" spans="1:4">
      <c r="A95" s="3" t="s">
        <v>731</v>
      </c>
      <c r="C95" s="3" t="s">
        <v>751</v>
      </c>
      <c r="D95" s="3" t="s">
        <v>751</v>
      </c>
    </row>
    <row r="96" spans="1:4">
      <c r="A96" s="3" t="s">
        <v>732</v>
      </c>
      <c r="C96" s="3" t="s">
        <v>769</v>
      </c>
      <c r="D96" s="3" t="s">
        <v>770</v>
      </c>
    </row>
    <row r="97" spans="1:4"/>
    <row r="98" spans="1:4">
      <c r="A98" s="3" t="s">
        <v>379</v>
      </c>
      <c r="B98" s="3" t="s">
        <v>771</v>
      </c>
    </row>
  </sheetData>
  <mergeCells count="3">
    <mergeCell ref="A1:B1"/>
    <mergeCell ref="A97:C97"/>
    <mergeCell ref="B98:C9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2</v>
      </c>
      <c r="B1" s="2" t="s">
        <v>1</v>
      </c>
      <c r="C1" s="2" t="s">
        <v>578</v>
      </c>
    </row>
    <row r="2" spans="1:3">
      <c r="B2" s="2" t="s">
        <v>2</v>
      </c>
      <c r="C2" s="2" t="s">
        <v>20</v>
      </c>
    </row>
    <row r="3" spans="1:3">
      <c r="A3" s="6" t="s">
        <v>773</v>
      </c>
    </row>
    <row r="4" spans="1:3">
      <c r="A4" s="3" t="s">
        <v>774</v>
      </c>
      <c r="B4" s="3" t="s">
        <v>775</v>
      </c>
      <c r="C4" s="3" t="s">
        <v>775</v>
      </c>
    </row>
    <row r="5" spans="1:3">
      <c r="A5" s="3" t="s">
        <v>776</v>
      </c>
      <c r="B5" s="3" t="s">
        <v>777</v>
      </c>
      <c r="C5" s="3" t="s">
        <v>77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8</v>
      </c>
      <c r="C1" s="2" t="s">
        <v>1</v>
      </c>
    </row>
    <row r="2" spans="1:4">
      <c r="C2" s="2" t="s">
        <v>2</v>
      </c>
      <c r="D2" s="2" t="s">
        <v>81</v>
      </c>
    </row>
    <row r="3" spans="1:4">
      <c r="A3" s="6" t="s">
        <v>779</v>
      </c>
    </row>
    <row r="4" spans="1:4">
      <c r="A4" s="3" t="s">
        <v>118</v>
      </c>
      <c r="C4" s="7" t="n">
        <v>379558</v>
      </c>
      <c r="D4" s="7" t="n">
        <v>365873</v>
      </c>
    </row>
    <row r="5" spans="1:4">
      <c r="A5" s="3" t="s">
        <v>780</v>
      </c>
      <c r="D5" s="4" t="n">
        <v>1441</v>
      </c>
    </row>
    <row r="6" spans="1:4">
      <c r="A6" s="3" t="s">
        <v>781</v>
      </c>
      <c r="C6" s="4" t="n">
        <v>379558</v>
      </c>
      <c r="D6" s="4" t="n">
        <v>364432</v>
      </c>
    </row>
    <row r="7" spans="1:4">
      <c r="A7" s="6" t="s">
        <v>782</v>
      </c>
    </row>
    <row r="8" spans="1:4">
      <c r="A8" s="3" t="s">
        <v>783</v>
      </c>
      <c r="D8" s="4" t="n">
        <v>1441</v>
      </c>
    </row>
    <row r="9" spans="1:4">
      <c r="A9" s="3" t="s">
        <v>784</v>
      </c>
      <c r="C9" s="7" t="n">
        <v>379558</v>
      </c>
      <c r="D9" s="7" t="n">
        <v>365873</v>
      </c>
    </row>
    <row r="10" spans="1:4">
      <c r="A10" s="6" t="s">
        <v>785</v>
      </c>
    </row>
    <row r="11" spans="1:4">
      <c r="A11" s="3" t="s">
        <v>786</v>
      </c>
      <c r="C11" s="4" t="n">
        <v>25204801</v>
      </c>
      <c r="D11" s="4" t="n">
        <v>24718566</v>
      </c>
    </row>
    <row r="12" spans="1:4">
      <c r="A12" s="6" t="s">
        <v>782</v>
      </c>
    </row>
    <row r="13" spans="1:4">
      <c r="A13" s="3" t="s">
        <v>783</v>
      </c>
      <c r="B13" s="3" t="s">
        <v>379</v>
      </c>
      <c r="C13" s="4" t="n">
        <v>165533</v>
      </c>
      <c r="D13" s="4" t="n">
        <v>649240</v>
      </c>
    </row>
    <row r="14" spans="1:4">
      <c r="A14" s="3" t="s">
        <v>787</v>
      </c>
      <c r="C14" s="4" t="n">
        <v>11997</v>
      </c>
      <c r="D14" s="4" t="n">
        <v>18467</v>
      </c>
    </row>
    <row r="15" spans="1:4">
      <c r="A15" s="3" t="s">
        <v>788</v>
      </c>
      <c r="C15" s="4" t="n">
        <v>25382331</v>
      </c>
      <c r="D15" s="4" t="n">
        <v>25386273</v>
      </c>
    </row>
    <row r="16" spans="1:4">
      <c r="A16" s="6" t="s">
        <v>789</v>
      </c>
    </row>
    <row r="17" spans="1:4">
      <c r="A17" s="3" t="s">
        <v>120</v>
      </c>
      <c r="C17" s="8" t="n">
        <v>15.06</v>
      </c>
      <c r="D17" s="8" t="n">
        <v>14.74</v>
      </c>
    </row>
    <row r="18" spans="1:4">
      <c r="A18" s="3" t="s">
        <v>121</v>
      </c>
      <c r="C18" s="8" t="n">
        <v>14.95</v>
      </c>
      <c r="D18" s="8" t="n">
        <v>14.41</v>
      </c>
    </row>
    <row r="19" spans="1:4"/>
    <row r="20" spans="1:4">
      <c r="A20" s="3" t="s">
        <v>379</v>
      </c>
      <c r="B20" s="3" t="s">
        <v>790</v>
      </c>
    </row>
  </sheetData>
  <mergeCells count="4">
    <mergeCell ref="A1:B2"/>
    <mergeCell ref="C1:D1"/>
    <mergeCell ref="A19:C19"/>
    <mergeCell ref="B20:C2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81</v>
      </c>
    </row>
    <row r="3" spans="1:3">
      <c r="A3" s="6" t="s">
        <v>792</v>
      </c>
    </row>
    <row r="4" spans="1:3">
      <c r="A4" s="3" t="s">
        <v>793</v>
      </c>
      <c r="B4" s="7" t="n">
        <v>102390</v>
      </c>
      <c r="C4" s="7" t="n">
        <v>137371</v>
      </c>
    </row>
    <row r="5" spans="1:3">
      <c r="A5" s="3" t="s">
        <v>794</v>
      </c>
      <c r="B5" s="4" t="n">
        <v>-27875</v>
      </c>
      <c r="C5" s="4" t="n">
        <v>29890</v>
      </c>
    </row>
    <row r="6" spans="1:3">
      <c r="A6" s="3" t="s">
        <v>795</v>
      </c>
      <c r="B6" s="7" t="n">
        <v>74515</v>
      </c>
      <c r="C6" s="7" t="n">
        <v>1672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6</v>
      </c>
      <c r="B1" s="2" t="s">
        <v>1</v>
      </c>
    </row>
    <row r="2" spans="1:3">
      <c r="B2" s="2" t="s">
        <v>2</v>
      </c>
      <c r="C2" s="2" t="s">
        <v>81</v>
      </c>
    </row>
    <row r="3" spans="1:3">
      <c r="A3" s="6" t="s">
        <v>797</v>
      </c>
    </row>
    <row r="4" spans="1:3">
      <c r="A4" s="3" t="s">
        <v>798</v>
      </c>
      <c r="B4" s="7" t="n">
        <v>-21562</v>
      </c>
      <c r="C4" s="7" t="n">
        <v>-86790</v>
      </c>
    </row>
    <row r="5" spans="1:3">
      <c r="A5" s="3" t="s">
        <v>799</v>
      </c>
      <c r="B5" s="4" t="n">
        <v>-38351</v>
      </c>
      <c r="C5" s="4" t="n">
        <v>-34567</v>
      </c>
    </row>
    <row r="6" spans="1:3">
      <c r="A6" s="3" t="s">
        <v>42</v>
      </c>
      <c r="B6" s="4" t="n">
        <v>-59913</v>
      </c>
      <c r="C6" s="4" t="n">
        <v>-121357</v>
      </c>
    </row>
    <row r="7" spans="1:3">
      <c r="A7" s="6" t="s">
        <v>800</v>
      </c>
    </row>
    <row r="8" spans="1:3">
      <c r="A8" s="3" t="s">
        <v>798</v>
      </c>
      <c r="B8" s="4" t="n">
        <v>-126</v>
      </c>
    </row>
    <row r="9" spans="1:3">
      <c r="A9" s="3" t="s">
        <v>799</v>
      </c>
      <c r="B9" s="4" t="n">
        <v>0</v>
      </c>
      <c r="C9" s="4" t="n">
        <v>0</v>
      </c>
    </row>
    <row r="10" spans="1:3">
      <c r="A10" s="3" t="s">
        <v>42</v>
      </c>
      <c r="B10" s="4" t="n">
        <v>-126</v>
      </c>
    </row>
    <row r="11" spans="1:3">
      <c r="A11" s="6" t="s">
        <v>801</v>
      </c>
    </row>
    <row r="12" spans="1:3">
      <c r="A12" s="3" t="s">
        <v>798</v>
      </c>
      <c r="B12" s="4" t="n">
        <v>239</v>
      </c>
      <c r="C12" s="4" t="n">
        <v>-118</v>
      </c>
    </row>
    <row r="13" spans="1:3">
      <c r="A13" s="3" t="s">
        <v>799</v>
      </c>
      <c r="B13" s="4" t="n">
        <v>87</v>
      </c>
      <c r="C13" s="4" t="n">
        <v>-692</v>
      </c>
    </row>
    <row r="14" spans="1:3">
      <c r="A14" s="3" t="s">
        <v>42</v>
      </c>
      <c r="B14" s="4" t="n">
        <v>326</v>
      </c>
      <c r="C14" s="4" t="n">
        <v>-810</v>
      </c>
    </row>
    <row r="15" spans="1:3">
      <c r="A15" s="3" t="s">
        <v>802</v>
      </c>
      <c r="B15" s="7" t="n">
        <v>-59713</v>
      </c>
      <c r="C15" s="7" t="n">
        <v>-12216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03</v>
      </c>
      <c r="B1" s="2" t="s">
        <v>1</v>
      </c>
    </row>
    <row r="2" spans="1:3">
      <c r="B2" s="2" t="s">
        <v>2</v>
      </c>
      <c r="C2" s="2" t="s">
        <v>81</v>
      </c>
    </row>
    <row r="3" spans="1:3">
      <c r="A3" s="6" t="s">
        <v>804</v>
      </c>
    </row>
    <row r="4" spans="1:3">
      <c r="A4" s="3" t="s">
        <v>805</v>
      </c>
      <c r="B4" s="3" t="s">
        <v>806</v>
      </c>
      <c r="C4" s="3" t="s">
        <v>807</v>
      </c>
    </row>
    <row r="5" spans="1:3">
      <c r="A5" s="3" t="s">
        <v>808</v>
      </c>
      <c r="B5" s="3" t="s">
        <v>809</v>
      </c>
      <c r="C5" s="3" t="s">
        <v>810</v>
      </c>
    </row>
    <row r="6" spans="1:3">
      <c r="A6" s="3" t="s">
        <v>811</v>
      </c>
      <c r="B6" s="7" t="n">
        <v>1613000</v>
      </c>
    </row>
    <row r="7" spans="1:3">
      <c r="A7" s="3" t="s">
        <v>812</v>
      </c>
      <c r="B7" s="7" t="n">
        <v>144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1</v>
      </c>
    </row>
    <row r="2" spans="1:3">
      <c r="B2" s="2" t="s">
        <v>2</v>
      </c>
      <c r="C2" s="2" t="s">
        <v>81</v>
      </c>
    </row>
    <row r="3" spans="1:3">
      <c r="A3" s="6" t="s">
        <v>814</v>
      </c>
    </row>
    <row r="4" spans="1:3">
      <c r="A4" s="3" t="s">
        <v>815</v>
      </c>
      <c r="B4" s="7" t="n">
        <v>22219</v>
      </c>
      <c r="C4" s="7" t="n">
        <v>17803</v>
      </c>
    </row>
    <row r="5" spans="1:3">
      <c r="A5" s="3" t="s">
        <v>816</v>
      </c>
      <c r="B5" s="4" t="n">
        <v>2716</v>
      </c>
      <c r="C5" s="4" t="n">
        <v>6242</v>
      </c>
    </row>
    <row r="6" spans="1:3">
      <c r="A6" s="3" t="s">
        <v>817</v>
      </c>
      <c r="B6" s="4" t="n">
        <v>-17860</v>
      </c>
      <c r="C6" s="4" t="n">
        <v>-20177</v>
      </c>
    </row>
    <row r="7" spans="1:3">
      <c r="A7" s="3" t="s">
        <v>818</v>
      </c>
      <c r="B7" s="4" t="n">
        <v>-97</v>
      </c>
      <c r="C7" s="4" t="n">
        <v>-97</v>
      </c>
    </row>
    <row r="8" spans="1:3">
      <c r="A8" s="3" t="s">
        <v>819</v>
      </c>
      <c r="B8" s="4" t="n">
        <v>385</v>
      </c>
      <c r="C8" s="4" t="n">
        <v>-2049</v>
      </c>
    </row>
    <row r="9" spans="1:3">
      <c r="A9" s="3" t="s">
        <v>820</v>
      </c>
      <c r="B9" s="4" t="n">
        <v>1744</v>
      </c>
      <c r="C9" s="4" t="n">
        <v>2212</v>
      </c>
    </row>
    <row r="10" spans="1:3">
      <c r="A10" s="3" t="s">
        <v>821</v>
      </c>
      <c r="B10" s="7" t="n">
        <v>9107</v>
      </c>
      <c r="C10" s="7" t="n">
        <v>393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2</v>
      </c>
      <c r="B1" s="2" t="s">
        <v>1</v>
      </c>
      <c r="C1" s="2" t="s">
        <v>578</v>
      </c>
    </row>
    <row r="2" spans="1:3">
      <c r="B2" s="2" t="s">
        <v>2</v>
      </c>
      <c r="C2" s="2" t="s">
        <v>20</v>
      </c>
    </row>
    <row r="3" spans="1:3">
      <c r="A3" s="6" t="s">
        <v>814</v>
      </c>
    </row>
    <row r="4" spans="1:3">
      <c r="A4" s="3" t="s">
        <v>823</v>
      </c>
      <c r="C4" s="7" t="n">
        <v>50</v>
      </c>
    </row>
    <row r="5" spans="1:3">
      <c r="A5" s="3" t="s">
        <v>824</v>
      </c>
      <c r="B5" s="7" t="n">
        <v>25</v>
      </c>
    </row>
    <row r="6" spans="1:3">
      <c r="A6" s="3" t="s">
        <v>825</v>
      </c>
      <c r="B6" s="7" t="n">
        <v>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6</v>
      </c>
      <c r="C1" s="2" t="s">
        <v>2</v>
      </c>
      <c r="D1" s="2" t="s">
        <v>20</v>
      </c>
    </row>
    <row r="2" spans="1:4">
      <c r="A2" s="6" t="s">
        <v>827</v>
      </c>
    </row>
    <row r="3" spans="1:4">
      <c r="A3" s="3" t="s">
        <v>828</v>
      </c>
      <c r="B3" s="3" t="s">
        <v>379</v>
      </c>
      <c r="C3" s="7" t="n">
        <v>1129481</v>
      </c>
      <c r="D3" s="7" t="n">
        <v>1216037</v>
      </c>
    </row>
    <row r="4" spans="1:4">
      <c r="A4" s="3" t="s">
        <v>829</v>
      </c>
    </row>
    <row r="5" spans="1:4">
      <c r="A5" s="6" t="s">
        <v>827</v>
      </c>
    </row>
    <row r="6" spans="1:4">
      <c r="A6" s="3" t="s">
        <v>828</v>
      </c>
      <c r="B6" s="3" t="s">
        <v>379</v>
      </c>
      <c r="C6" s="4" t="n">
        <v>986753</v>
      </c>
      <c r="D6" s="4" t="n">
        <v>1066252</v>
      </c>
    </row>
    <row r="7" spans="1:4">
      <c r="A7" s="3" t="s">
        <v>830</v>
      </c>
    </row>
    <row r="8" spans="1:4">
      <c r="A8" s="6" t="s">
        <v>827</v>
      </c>
    </row>
    <row r="9" spans="1:4">
      <c r="A9" s="3" t="s">
        <v>828</v>
      </c>
      <c r="B9" s="3" t="s">
        <v>379</v>
      </c>
      <c r="C9" s="4" t="n">
        <v>134265</v>
      </c>
      <c r="D9" s="4" t="n">
        <v>141517</v>
      </c>
    </row>
    <row r="10" spans="1:4">
      <c r="A10" s="3" t="s">
        <v>831</v>
      </c>
    </row>
    <row r="11" spans="1:4">
      <c r="A11" s="6" t="s">
        <v>827</v>
      </c>
    </row>
    <row r="12" spans="1:4">
      <c r="A12" s="3" t="s">
        <v>828</v>
      </c>
      <c r="B12" s="3" t="s">
        <v>379</v>
      </c>
      <c r="C12" s="4" t="n">
        <v>3982</v>
      </c>
      <c r="D12" s="4" t="n">
        <v>3115</v>
      </c>
    </row>
    <row r="13" spans="1:4">
      <c r="A13" s="3" t="s">
        <v>832</v>
      </c>
    </row>
    <row r="14" spans="1:4">
      <c r="A14" s="6" t="s">
        <v>827</v>
      </c>
    </row>
    <row r="15" spans="1:4">
      <c r="A15" s="3" t="s">
        <v>828</v>
      </c>
      <c r="B15" s="3" t="s">
        <v>379</v>
      </c>
      <c r="C15" s="4" t="n">
        <v>4164</v>
      </c>
      <c r="D15" s="4" t="n">
        <v>4826</v>
      </c>
    </row>
    <row r="16" spans="1:4">
      <c r="A16" s="3" t="s">
        <v>833</v>
      </c>
    </row>
    <row r="17" spans="1:4">
      <c r="A17" s="6" t="s">
        <v>827</v>
      </c>
    </row>
    <row r="18" spans="1:4">
      <c r="A18" s="3" t="s">
        <v>828</v>
      </c>
      <c r="B18" s="3" t="s">
        <v>379</v>
      </c>
      <c r="C18" s="4" t="n">
        <v>317</v>
      </c>
      <c r="D18" s="4" t="n">
        <v>327</v>
      </c>
    </row>
    <row r="19" spans="1:4">
      <c r="A19" s="3" t="s">
        <v>834</v>
      </c>
    </row>
    <row r="20" spans="1:4">
      <c r="A20" s="6" t="s">
        <v>827</v>
      </c>
    </row>
    <row r="21" spans="1:4">
      <c r="A21" s="3" t="s">
        <v>835</v>
      </c>
      <c r="B21" s="3" t="s">
        <v>394</v>
      </c>
      <c r="C21" s="4" t="n">
        <v>22</v>
      </c>
      <c r="D21" s="4" t="n">
        <v>22</v>
      </c>
    </row>
    <row r="22" spans="1:4">
      <c r="A22" s="3" t="s">
        <v>836</v>
      </c>
      <c r="B22" s="3" t="s">
        <v>394</v>
      </c>
      <c r="D22" s="4" t="n">
        <v>1</v>
      </c>
    </row>
    <row r="23" spans="1:4">
      <c r="A23" s="3" t="s">
        <v>837</v>
      </c>
    </row>
    <row r="24" spans="1:4">
      <c r="A24" s="6" t="s">
        <v>827</v>
      </c>
    </row>
    <row r="25" spans="1:4">
      <c r="A25" s="3" t="s">
        <v>835</v>
      </c>
      <c r="B25" s="3" t="s">
        <v>394</v>
      </c>
      <c r="C25" s="4" t="n">
        <v>6</v>
      </c>
      <c r="D25" s="4" t="n">
        <v>4</v>
      </c>
    </row>
    <row r="26" spans="1:4">
      <c r="A26" s="3" t="s">
        <v>836</v>
      </c>
      <c r="B26" s="3" t="s">
        <v>394</v>
      </c>
      <c r="D26" s="4" t="n">
        <v>1</v>
      </c>
    </row>
    <row r="27" spans="1:4">
      <c r="A27" s="3" t="s">
        <v>838</v>
      </c>
    </row>
    <row r="28" spans="1:4">
      <c r="A28" s="6" t="s">
        <v>827</v>
      </c>
    </row>
    <row r="29" spans="1:4">
      <c r="A29" s="3" t="s">
        <v>835</v>
      </c>
      <c r="B29" s="3" t="s">
        <v>394</v>
      </c>
      <c r="C29" s="4" t="n">
        <v>16</v>
      </c>
      <c r="D29" s="4" t="n">
        <v>18</v>
      </c>
    </row>
    <row r="30" spans="1:4">
      <c r="A30" s="3" t="s">
        <v>321</v>
      </c>
    </row>
    <row r="31" spans="1:4">
      <c r="A31" s="6" t="s">
        <v>827</v>
      </c>
    </row>
    <row r="32" spans="1:4">
      <c r="A32" s="3" t="s">
        <v>835</v>
      </c>
      <c r="B32" s="3" t="s">
        <v>394</v>
      </c>
      <c r="C32" s="4" t="n">
        <v>17107</v>
      </c>
      <c r="D32" s="4" t="n">
        <v>14902</v>
      </c>
    </row>
    <row r="33" spans="1:4">
      <c r="A33" s="3" t="s">
        <v>836</v>
      </c>
      <c r="B33" s="3" t="s">
        <v>394</v>
      </c>
      <c r="C33" s="4" t="n">
        <v>16294</v>
      </c>
      <c r="D33" s="4" t="n">
        <v>14480</v>
      </c>
    </row>
    <row r="34" spans="1:4">
      <c r="A34" s="3" t="s">
        <v>839</v>
      </c>
    </row>
    <row r="35" spans="1:4">
      <c r="A35" s="6" t="s">
        <v>827</v>
      </c>
    </row>
    <row r="36" spans="1:4">
      <c r="A36" s="3" t="s">
        <v>835</v>
      </c>
      <c r="B36" s="3" t="s">
        <v>394</v>
      </c>
      <c r="C36" s="4" t="n">
        <v>13767</v>
      </c>
      <c r="D36" s="4" t="n">
        <v>11522</v>
      </c>
    </row>
    <row r="37" spans="1:4">
      <c r="A37" s="3" t="s">
        <v>836</v>
      </c>
      <c r="B37" s="3" t="s">
        <v>394</v>
      </c>
      <c r="C37" s="4" t="n">
        <v>13339</v>
      </c>
      <c r="D37" s="4" t="n">
        <v>11269</v>
      </c>
    </row>
    <row r="38" spans="1:4">
      <c r="A38" s="3" t="s">
        <v>840</v>
      </c>
    </row>
    <row r="39" spans="1:4">
      <c r="A39" s="6" t="s">
        <v>827</v>
      </c>
    </row>
    <row r="40" spans="1:4">
      <c r="A40" s="3" t="s">
        <v>835</v>
      </c>
      <c r="B40" s="3" t="s">
        <v>394</v>
      </c>
      <c r="C40" s="4" t="n">
        <v>3127</v>
      </c>
      <c r="D40" s="4" t="n">
        <v>3126</v>
      </c>
    </row>
    <row r="41" spans="1:4">
      <c r="A41" s="3" t="s">
        <v>836</v>
      </c>
      <c r="B41" s="3" t="s">
        <v>394</v>
      </c>
      <c r="C41" s="4" t="n">
        <v>2730</v>
      </c>
      <c r="D41" s="4" t="n">
        <v>2979</v>
      </c>
    </row>
    <row r="42" spans="1:4">
      <c r="A42" s="3" t="s">
        <v>841</v>
      </c>
    </row>
    <row r="43" spans="1:4">
      <c r="A43" s="6" t="s">
        <v>827</v>
      </c>
    </row>
    <row r="44" spans="1:4">
      <c r="A44" s="3" t="s">
        <v>835</v>
      </c>
      <c r="B44" s="3" t="s">
        <v>394</v>
      </c>
      <c r="C44" s="4" t="n">
        <v>137</v>
      </c>
      <c r="D44" s="4" t="n">
        <v>152</v>
      </c>
    </row>
    <row r="45" spans="1:4">
      <c r="A45" s="3" t="s">
        <v>836</v>
      </c>
      <c r="B45" s="3" t="s">
        <v>394</v>
      </c>
      <c r="C45" s="4" t="n">
        <v>152</v>
      </c>
      <c r="D45" s="4" t="n">
        <v>140</v>
      </c>
    </row>
    <row r="46" spans="1:4">
      <c r="A46" s="3" t="s">
        <v>842</v>
      </c>
    </row>
    <row r="47" spans="1:4">
      <c r="A47" s="6" t="s">
        <v>827</v>
      </c>
    </row>
    <row r="48" spans="1:4">
      <c r="A48" s="3" t="s">
        <v>835</v>
      </c>
      <c r="B48" s="3" t="s">
        <v>394</v>
      </c>
      <c r="C48" s="4" t="n">
        <v>31</v>
      </c>
      <c r="D48" s="4" t="n">
        <v>43</v>
      </c>
    </row>
    <row r="49" spans="1:4">
      <c r="A49" s="3" t="s">
        <v>836</v>
      </c>
      <c r="B49" s="3" t="s">
        <v>394</v>
      </c>
      <c r="C49" s="4" t="n">
        <v>32</v>
      </c>
      <c r="D49" s="4" t="n">
        <v>37</v>
      </c>
    </row>
    <row r="50" spans="1:4">
      <c r="A50" s="3" t="s">
        <v>843</v>
      </c>
    </row>
    <row r="51" spans="1:4">
      <c r="A51" s="6" t="s">
        <v>827</v>
      </c>
    </row>
    <row r="52" spans="1:4">
      <c r="A52" s="3" t="s">
        <v>835</v>
      </c>
      <c r="B52" s="3" t="s">
        <v>394</v>
      </c>
      <c r="C52" s="4" t="n">
        <v>45</v>
      </c>
      <c r="D52" s="4" t="n">
        <v>59</v>
      </c>
    </row>
    <row r="53" spans="1:4">
      <c r="A53" s="3" t="s">
        <v>836</v>
      </c>
      <c r="B53" s="3" t="s">
        <v>394</v>
      </c>
      <c r="C53" s="7" t="n">
        <v>41</v>
      </c>
      <c r="D53" s="7" t="n">
        <v>55</v>
      </c>
    </row>
    <row r="54" spans="1:4"/>
    <row r="55" spans="1:4">
      <c r="A55" s="3" t="s">
        <v>379</v>
      </c>
      <c r="B55" s="3" t="s">
        <v>844</v>
      </c>
    </row>
    <row r="56" spans="1:4">
      <c r="A56" s="3" t="s">
        <v>394</v>
      </c>
      <c r="B56" s="3" t="s">
        <v>845</v>
      </c>
    </row>
  </sheetData>
  <mergeCells count="4">
    <mergeCell ref="A1:B1"/>
    <mergeCell ref="A54:C54"/>
    <mergeCell ref="B55:C55"/>
    <mergeCell ref="B56:C5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20</v>
      </c>
    </row>
    <row r="2" spans="1:3">
      <c r="A2" s="6" t="s">
        <v>847</v>
      </c>
    </row>
    <row r="3" spans="1:3">
      <c r="A3" s="3" t="s">
        <v>848</v>
      </c>
      <c r="B3" s="7" t="n">
        <v>1021305</v>
      </c>
      <c r="C3" s="7" t="n">
        <v>884651</v>
      </c>
    </row>
    <row r="4" spans="1:3">
      <c r="A4" s="3" t="s">
        <v>849</v>
      </c>
      <c r="B4" s="7" t="n">
        <v>979152</v>
      </c>
      <c r="C4" s="7" t="n">
        <v>71589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0</v>
      </c>
      <c r="B1" s="2" t="s">
        <v>1</v>
      </c>
    </row>
    <row r="2" spans="1:3">
      <c r="B2" s="2" t="s">
        <v>2</v>
      </c>
      <c r="C2" s="2" t="s">
        <v>81</v>
      </c>
    </row>
    <row r="3" spans="1:3">
      <c r="A3" s="6" t="s">
        <v>851</v>
      </c>
    </row>
    <row r="4" spans="1:3">
      <c r="A4" s="3" t="s">
        <v>852</v>
      </c>
      <c r="B4" s="7" t="n">
        <v>6002</v>
      </c>
      <c r="C4" s="7" t="n">
        <v>13450</v>
      </c>
    </row>
    <row r="5" spans="1:3">
      <c r="A5" s="3" t="s">
        <v>853</v>
      </c>
      <c r="B5" s="4" t="n">
        <v>-7807</v>
      </c>
      <c r="C5" s="4" t="n">
        <v>-14798</v>
      </c>
    </row>
    <row r="6" spans="1:3">
      <c r="A6" s="3" t="s">
        <v>854</v>
      </c>
      <c r="B6" s="4" t="n">
        <v>0</v>
      </c>
      <c r="C6" s="4" t="n">
        <v>0</v>
      </c>
    </row>
    <row r="7" spans="1:3">
      <c r="A7" s="3" t="s">
        <v>855</v>
      </c>
      <c r="B7" s="4" t="n">
        <v>-1805</v>
      </c>
      <c r="C7" s="4" t="n">
        <v>-1348</v>
      </c>
    </row>
    <row r="8" spans="1:3">
      <c r="A8" s="3" t="s">
        <v>831</v>
      </c>
    </row>
    <row r="9" spans="1:3">
      <c r="A9" s="6" t="s">
        <v>851</v>
      </c>
    </row>
    <row r="10" spans="1:3">
      <c r="A10" s="3" t="s">
        <v>852</v>
      </c>
      <c r="B10" s="4" t="n">
        <v>6002</v>
      </c>
      <c r="C10" s="4" t="n">
        <v>13450</v>
      </c>
    </row>
    <row r="11" spans="1:3">
      <c r="A11" s="3" t="s">
        <v>853</v>
      </c>
      <c r="B11" s="4" t="n">
        <v>-7807</v>
      </c>
      <c r="C11" s="4" t="n">
        <v>-14798</v>
      </c>
    </row>
    <row r="12" spans="1:3">
      <c r="A12" s="3" t="s">
        <v>854</v>
      </c>
      <c r="B12" s="4" t="n">
        <v>0</v>
      </c>
      <c r="C12" s="4" t="n">
        <v>0</v>
      </c>
    </row>
    <row r="13" spans="1:3">
      <c r="A13" s="3" t="s">
        <v>855</v>
      </c>
      <c r="B13" s="7" t="n">
        <v>-1805</v>
      </c>
      <c r="C13" s="7" t="n">
        <v>-134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6</v>
      </c>
      <c r="B1" s="2" t="s">
        <v>1</v>
      </c>
    </row>
    <row r="2" spans="1:3">
      <c r="B2" s="2" t="s">
        <v>2</v>
      </c>
      <c r="C2" s="2" t="s">
        <v>81</v>
      </c>
    </row>
    <row r="3" spans="1:3">
      <c r="A3" s="6" t="s">
        <v>851</v>
      </c>
    </row>
    <row r="4" spans="1:3">
      <c r="A4" s="3" t="s">
        <v>857</v>
      </c>
      <c r="B4" s="7" t="n">
        <v>107528</v>
      </c>
      <c r="C4" s="7" t="n">
        <v>723</v>
      </c>
    </row>
    <row r="5" spans="1:3">
      <c r="A5" s="3" t="s">
        <v>858</v>
      </c>
      <c r="B5" s="4" t="n">
        <v>890</v>
      </c>
      <c r="C5" s="4" t="n">
        <v>200</v>
      </c>
    </row>
    <row r="6" spans="1:3">
      <c r="A6" s="3" t="s">
        <v>859</v>
      </c>
    </row>
    <row r="7" spans="1:3">
      <c r="A7" s="6" t="s">
        <v>851</v>
      </c>
    </row>
    <row r="8" spans="1:3">
      <c r="A8" s="3" t="s">
        <v>857</v>
      </c>
      <c r="B8" s="4" t="n">
        <v>107528</v>
      </c>
      <c r="C8" s="4" t="n">
        <v>723</v>
      </c>
    </row>
    <row r="9" spans="1:3">
      <c r="A9" s="3" t="s">
        <v>858</v>
      </c>
      <c r="B9" s="7" t="n">
        <v>890</v>
      </c>
      <c r="C9" s="7" t="n">
        <v>2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81</v>
      </c>
    </row>
    <row r="2" spans="1:3">
      <c r="A2" s="3" t="s">
        <v>859</v>
      </c>
    </row>
    <row r="3" spans="1:3">
      <c r="A3" s="6" t="s">
        <v>851</v>
      </c>
    </row>
    <row r="4" spans="1:3">
      <c r="A4" s="3" t="s">
        <v>861</v>
      </c>
      <c r="B4" s="7" t="n">
        <v>0</v>
      </c>
      <c r="C4"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62</v>
      </c>
      <c r="C1" s="2" t="s">
        <v>1</v>
      </c>
    </row>
    <row r="2" spans="1:4">
      <c r="C2" s="2" t="s">
        <v>2</v>
      </c>
      <c r="D2" s="2" t="s">
        <v>81</v>
      </c>
    </row>
    <row r="3" spans="1:4">
      <c r="A3" s="6" t="s">
        <v>851</v>
      </c>
    </row>
    <row r="4" spans="1:4">
      <c r="A4" s="3" t="s">
        <v>863</v>
      </c>
      <c r="C4" s="7" t="n">
        <v>97999</v>
      </c>
      <c r="D4" s="7" t="n">
        <v>148595</v>
      </c>
    </row>
    <row r="5" spans="1:4">
      <c r="A5" s="3" t="s">
        <v>829</v>
      </c>
    </row>
    <row r="6" spans="1:4">
      <c r="A6" s="6" t="s">
        <v>851</v>
      </c>
    </row>
    <row r="7" spans="1:4">
      <c r="A7" s="3" t="s">
        <v>863</v>
      </c>
      <c r="C7" s="4" t="n">
        <v>80040</v>
      </c>
      <c r="D7" s="4" t="n">
        <v>150748</v>
      </c>
    </row>
    <row r="8" spans="1:4">
      <c r="A8" s="3" t="s">
        <v>830</v>
      </c>
    </row>
    <row r="9" spans="1:4">
      <c r="A9" s="6" t="s">
        <v>851</v>
      </c>
    </row>
    <row r="10" spans="1:4">
      <c r="A10" s="3" t="s">
        <v>863</v>
      </c>
      <c r="C10" s="4" t="n">
        <v>11173</v>
      </c>
      <c r="D10" s="4" t="n">
        <v>-4453</v>
      </c>
    </row>
    <row r="11" spans="1:4">
      <c r="A11" s="3" t="s">
        <v>831</v>
      </c>
    </row>
    <row r="12" spans="1:4">
      <c r="A12" s="6" t="s">
        <v>851</v>
      </c>
    </row>
    <row r="13" spans="1:4">
      <c r="A13" s="3" t="s">
        <v>863</v>
      </c>
      <c r="B13" s="3" t="s">
        <v>379</v>
      </c>
      <c r="C13" s="4" t="n">
        <v>11049</v>
      </c>
      <c r="D13" s="4" t="n">
        <v>10268</v>
      </c>
    </row>
    <row r="14" spans="1:4">
      <c r="A14" s="3" t="s">
        <v>832</v>
      </c>
    </row>
    <row r="15" spans="1:4">
      <c r="A15" s="6" t="s">
        <v>851</v>
      </c>
    </row>
    <row r="16" spans="1:4">
      <c r="A16" s="3" t="s">
        <v>863</v>
      </c>
      <c r="B16" s="3" t="s">
        <v>394</v>
      </c>
      <c r="C16" s="4" t="n">
        <v>-4827</v>
      </c>
      <c r="D16" s="4" t="n">
        <v>-8419</v>
      </c>
    </row>
    <row r="17" spans="1:4">
      <c r="A17" s="3" t="s">
        <v>833</v>
      </c>
    </row>
    <row r="18" spans="1:4">
      <c r="A18" s="6" t="s">
        <v>851</v>
      </c>
    </row>
    <row r="19" spans="1:4">
      <c r="A19" s="3" t="s">
        <v>863</v>
      </c>
      <c r="C19" s="7" t="n">
        <v>564</v>
      </c>
      <c r="D19" s="7" t="n">
        <v>451</v>
      </c>
    </row>
    <row r="20" spans="1:4"/>
    <row r="21" spans="1:4">
      <c r="A21" s="3" t="s">
        <v>379</v>
      </c>
      <c r="B21" s="3" t="s">
        <v>864</v>
      </c>
    </row>
    <row r="22" spans="1:4">
      <c r="A22" s="3" t="s">
        <v>394</v>
      </c>
      <c r="B22" s="3" t="s">
        <v>865</v>
      </c>
    </row>
  </sheetData>
  <mergeCells count="5">
    <mergeCell ref="A1:B2"/>
    <mergeCell ref="C1:D1"/>
    <mergeCell ref="A20:C20"/>
    <mergeCell ref="B21:C21"/>
    <mergeCell ref="B22:C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66</v>
      </c>
      <c r="C1" s="2" t="s">
        <v>1</v>
      </c>
    </row>
    <row r="2" spans="1:4">
      <c r="C2" s="2" t="s">
        <v>2</v>
      </c>
      <c r="D2" s="2" t="s">
        <v>81</v>
      </c>
    </row>
    <row r="3" spans="1:4">
      <c r="A3" s="6" t="s">
        <v>851</v>
      </c>
    </row>
    <row r="4" spans="1:4">
      <c r="A4" s="3" t="s">
        <v>863</v>
      </c>
      <c r="C4" s="7" t="n">
        <v>97999</v>
      </c>
      <c r="D4" s="7" t="n">
        <v>148595</v>
      </c>
    </row>
    <row r="5" spans="1:4">
      <c r="A5" s="3" t="s">
        <v>832</v>
      </c>
    </row>
    <row r="6" spans="1:4">
      <c r="A6" s="6" t="s">
        <v>851</v>
      </c>
    </row>
    <row r="7" spans="1:4">
      <c r="A7" s="3" t="s">
        <v>863</v>
      </c>
      <c r="B7" s="3" t="s">
        <v>379</v>
      </c>
      <c r="C7" s="4" t="n">
        <v>-4827</v>
      </c>
      <c r="D7" s="4" t="n">
        <v>-8419</v>
      </c>
    </row>
    <row r="8" spans="1:4">
      <c r="A8" s="3" t="s">
        <v>867</v>
      </c>
    </row>
    <row r="9" spans="1:4">
      <c r="A9" s="6" t="s">
        <v>851</v>
      </c>
    </row>
    <row r="10" spans="1:4">
      <c r="A10" s="3" t="s">
        <v>863</v>
      </c>
      <c r="C10" s="7" t="n">
        <v>-5698</v>
      </c>
      <c r="D10" s="7" t="n">
        <v>3531</v>
      </c>
    </row>
    <row r="11" spans="1:4"/>
    <row r="12" spans="1:4">
      <c r="A12" s="3" t="s">
        <v>379</v>
      </c>
      <c r="B12" s="3" t="s">
        <v>865</v>
      </c>
    </row>
  </sheetData>
  <mergeCells count="4">
    <mergeCell ref="A1:B2"/>
    <mergeCell ref="C1:D1"/>
    <mergeCell ref="A11:C11"/>
    <mergeCell ref="B12:C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20</v>
      </c>
    </row>
    <row r="2" spans="1:3">
      <c r="A2" s="3" t="s">
        <v>869</v>
      </c>
    </row>
    <row r="3" spans="1:3">
      <c r="A3" s="6" t="s">
        <v>870</v>
      </c>
    </row>
    <row r="4" spans="1:3">
      <c r="A4" s="3" t="s">
        <v>828</v>
      </c>
      <c r="B4" s="7" t="n">
        <v>2092</v>
      </c>
      <c r="C4" s="7" t="n">
        <v>2366</v>
      </c>
    </row>
    <row r="5" spans="1:3">
      <c r="A5" s="3" t="s">
        <v>235</v>
      </c>
      <c r="B5" s="4" t="n">
        <v>26</v>
      </c>
      <c r="C5" s="4" t="n">
        <v>15</v>
      </c>
    </row>
    <row r="6" spans="1:3">
      <c r="A6" s="3" t="s">
        <v>871</v>
      </c>
    </row>
    <row r="7" spans="1:3">
      <c r="A7" s="6" t="s">
        <v>870</v>
      </c>
    </row>
    <row r="8" spans="1:3">
      <c r="A8" s="3" t="s">
        <v>828</v>
      </c>
      <c r="B8" s="4" t="n">
        <v>1678</v>
      </c>
      <c r="C8" s="4" t="n">
        <v>1603</v>
      </c>
    </row>
    <row r="9" spans="1:3">
      <c r="A9" s="3" t="s">
        <v>235</v>
      </c>
      <c r="B9" s="4" t="n">
        <v>23</v>
      </c>
      <c r="C9" s="4" t="n">
        <v>14</v>
      </c>
    </row>
    <row r="10" spans="1:3">
      <c r="A10" s="3" t="s">
        <v>872</v>
      </c>
    </row>
    <row r="11" spans="1:3">
      <c r="A11" s="6" t="s">
        <v>870</v>
      </c>
    </row>
    <row r="12" spans="1:3">
      <c r="A12" s="3" t="s">
        <v>828</v>
      </c>
      <c r="B12" s="4" t="n">
        <v>414</v>
      </c>
      <c r="C12" s="4" t="n">
        <v>763</v>
      </c>
    </row>
    <row r="13" spans="1:3">
      <c r="A13" s="3" t="s">
        <v>235</v>
      </c>
      <c r="B13" s="4" t="n">
        <v>3</v>
      </c>
      <c r="C13" s="4" t="n">
        <v>1</v>
      </c>
    </row>
    <row r="14" spans="1:3">
      <c r="A14" s="3" t="s">
        <v>873</v>
      </c>
    </row>
    <row r="15" spans="1:3">
      <c r="A15" s="6" t="s">
        <v>870</v>
      </c>
    </row>
    <row r="16" spans="1:3">
      <c r="A16" s="3" t="s">
        <v>828</v>
      </c>
      <c r="B16" s="4" t="n">
        <v>2225</v>
      </c>
      <c r="C16" s="4" t="n">
        <v>2592</v>
      </c>
    </row>
    <row r="17" spans="1:3">
      <c r="A17" s="3" t="s">
        <v>235</v>
      </c>
      <c r="B17" s="7" t="n">
        <v>-27</v>
      </c>
      <c r="C17" s="7" t="n">
        <v>-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20</v>
      </c>
    </row>
    <row r="2" spans="1:3">
      <c r="A2" s="6" t="s">
        <v>870</v>
      </c>
    </row>
    <row r="3" spans="1:3">
      <c r="A3" s="3" t="s">
        <v>875</v>
      </c>
      <c r="B3" s="7" t="n">
        <v>2092</v>
      </c>
      <c r="C3" s="7" t="n">
        <v>2366</v>
      </c>
    </row>
    <row r="4" spans="1:3">
      <c r="A4" s="3" t="s">
        <v>876</v>
      </c>
    </row>
    <row r="5" spans="1:3">
      <c r="A5" s="6" t="s">
        <v>870</v>
      </c>
    </row>
    <row r="6" spans="1:3">
      <c r="A6" s="3" t="s">
        <v>875</v>
      </c>
      <c r="B6" s="4" t="n">
        <v>492</v>
      </c>
      <c r="C6" s="4" t="n">
        <v>538</v>
      </c>
    </row>
    <row r="7" spans="1:3">
      <c r="A7" s="3" t="s">
        <v>877</v>
      </c>
    </row>
    <row r="8" spans="1:3">
      <c r="A8" s="6" t="s">
        <v>870</v>
      </c>
    </row>
    <row r="9" spans="1:3">
      <c r="A9" s="3" t="s">
        <v>875</v>
      </c>
      <c r="B9" s="4" t="n">
        <v>1336</v>
      </c>
      <c r="C9" s="4" t="n">
        <v>1729</v>
      </c>
    </row>
    <row r="10" spans="1:3">
      <c r="A10" s="3" t="s">
        <v>878</v>
      </c>
    </row>
    <row r="11" spans="1:3">
      <c r="A11" s="6" t="s">
        <v>870</v>
      </c>
    </row>
    <row r="12" spans="1:3">
      <c r="A12" s="3" t="s">
        <v>875</v>
      </c>
      <c r="B12" s="7" t="n">
        <v>264</v>
      </c>
      <c r="C12" s="7" t="n">
        <v>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20</v>
      </c>
    </row>
    <row r="2" spans="1:3">
      <c r="A2" s="6" t="s">
        <v>870</v>
      </c>
    </row>
    <row r="3" spans="1:3">
      <c r="A3" s="3" t="s">
        <v>880</v>
      </c>
      <c r="B3" s="7" t="n">
        <v>815</v>
      </c>
      <c r="C3" s="7" t="n">
        <v>790</v>
      </c>
    </row>
    <row r="4" spans="1:3">
      <c r="A4" s="3" t="s">
        <v>881</v>
      </c>
      <c r="B4" s="4" t="n">
        <v>775</v>
      </c>
      <c r="C4" s="4" t="n">
        <v>746</v>
      </c>
    </row>
    <row r="5" spans="1:3">
      <c r="A5" s="3" t="s">
        <v>882</v>
      </c>
      <c r="B5" s="7" t="n">
        <v>40</v>
      </c>
      <c r="C5" s="7" t="n">
        <v>4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20</v>
      </c>
    </row>
    <row r="2" spans="1:3">
      <c r="A2" s="3" t="s">
        <v>884</v>
      </c>
    </row>
    <row r="3" spans="1:3">
      <c r="A3" s="6" t="s">
        <v>885</v>
      </c>
    </row>
    <row r="4" spans="1:3">
      <c r="A4" s="3" t="s">
        <v>886</v>
      </c>
      <c r="B4" s="7" t="n">
        <v>2065</v>
      </c>
      <c r="C4" s="7" t="n">
        <v>2110</v>
      </c>
    </row>
    <row r="5" spans="1:3">
      <c r="A5" s="3" t="s">
        <v>887</v>
      </c>
    </row>
    <row r="6" spans="1:3">
      <c r="A6" s="6" t="s">
        <v>885</v>
      </c>
    </row>
    <row r="7" spans="1:3">
      <c r="A7" s="3" t="s">
        <v>886</v>
      </c>
      <c r="B7" s="4" t="n">
        <v>252</v>
      </c>
      <c r="C7" s="4" t="n">
        <v>297</v>
      </c>
    </row>
    <row r="8" spans="1:3">
      <c r="A8" s="3" t="s">
        <v>888</v>
      </c>
    </row>
    <row r="9" spans="1:3">
      <c r="A9" s="6" t="s">
        <v>885</v>
      </c>
    </row>
    <row r="10" spans="1:3">
      <c r="A10" s="3" t="s">
        <v>886</v>
      </c>
      <c r="B10" s="4" t="n">
        <v>176</v>
      </c>
      <c r="C10" s="4" t="n">
        <v>203</v>
      </c>
    </row>
    <row r="11" spans="1:3">
      <c r="A11" s="3" t="s">
        <v>889</v>
      </c>
    </row>
    <row r="12" spans="1:3">
      <c r="A12" s="6" t="s">
        <v>885</v>
      </c>
    </row>
    <row r="13" spans="1:3">
      <c r="A13" s="3" t="s">
        <v>886</v>
      </c>
      <c r="B13" s="4" t="n">
        <v>1559</v>
      </c>
      <c r="C13" s="4" t="n">
        <v>1571</v>
      </c>
    </row>
    <row r="14" spans="1:3">
      <c r="A14" s="3" t="s">
        <v>890</v>
      </c>
    </row>
    <row r="15" spans="1:3">
      <c r="A15" s="6" t="s">
        <v>885</v>
      </c>
    </row>
    <row r="16" spans="1:3">
      <c r="A16" s="3" t="s">
        <v>886</v>
      </c>
      <c r="B16" s="4" t="n">
        <v>433</v>
      </c>
      <c r="C16" s="4" t="n">
        <v>1141</v>
      </c>
    </row>
    <row r="17" spans="1:3">
      <c r="A17" s="3" t="s">
        <v>891</v>
      </c>
    </row>
    <row r="18" spans="1:3">
      <c r="A18" s="6" t="s">
        <v>885</v>
      </c>
    </row>
    <row r="19" spans="1:3">
      <c r="A19" s="3" t="s">
        <v>886</v>
      </c>
      <c r="B19" s="4" t="n">
        <v>13828</v>
      </c>
      <c r="C19" s="4" t="n">
        <v>12747</v>
      </c>
    </row>
    <row r="20" spans="1:3">
      <c r="A20" s="3" t="s">
        <v>229</v>
      </c>
    </row>
    <row r="21" spans="1:3">
      <c r="A21" s="6" t="s">
        <v>885</v>
      </c>
    </row>
    <row r="22" spans="1:3">
      <c r="A22" s="3" t="s">
        <v>886</v>
      </c>
      <c r="B22" s="7" t="n">
        <v>15264</v>
      </c>
      <c r="C22" s="7" t="n">
        <v>1579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2</v>
      </c>
      <c r="C1" s="2" t="s">
        <v>2</v>
      </c>
      <c r="D1" s="2" t="s">
        <v>20</v>
      </c>
    </row>
    <row r="2" spans="1:4">
      <c r="A2" s="6" t="s">
        <v>885</v>
      </c>
    </row>
    <row r="3" spans="1:4">
      <c r="A3" s="3" t="s">
        <v>886</v>
      </c>
      <c r="C3" s="7" t="n">
        <v>4052</v>
      </c>
      <c r="D3" s="7" t="n">
        <v>4182</v>
      </c>
    </row>
    <row r="4" spans="1:4">
      <c r="A4" s="3" t="s">
        <v>893</v>
      </c>
    </row>
    <row r="5" spans="1:4">
      <c r="A5" s="6" t="s">
        <v>885</v>
      </c>
    </row>
    <row r="6" spans="1:4">
      <c r="A6" s="3" t="s">
        <v>886</v>
      </c>
      <c r="B6" s="3" t="s">
        <v>379</v>
      </c>
      <c r="C6" s="4" t="n">
        <v>3075</v>
      </c>
      <c r="D6" s="4" t="n">
        <v>3160</v>
      </c>
    </row>
    <row r="7" spans="1:4">
      <c r="A7" s="3" t="s">
        <v>894</v>
      </c>
    </row>
    <row r="8" spans="1:4">
      <c r="A8" s="6" t="s">
        <v>885</v>
      </c>
    </row>
    <row r="9" spans="1:4">
      <c r="A9" s="3" t="s">
        <v>886</v>
      </c>
      <c r="C9" s="7" t="n">
        <v>977</v>
      </c>
      <c r="D9" s="7" t="n">
        <v>1022</v>
      </c>
    </row>
    <row r="10" spans="1:4"/>
    <row r="11" spans="1:4">
      <c r="A11" s="3" t="s">
        <v>379</v>
      </c>
      <c r="B11" s="3" t="s">
        <v>895</v>
      </c>
    </row>
  </sheetData>
  <mergeCells count="3">
    <mergeCell ref="A1:B1"/>
    <mergeCell ref="A10:C10"/>
    <mergeCell ref="B11:C1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896</v>
      </c>
      <c r="C1" s="2" t="s">
        <v>2</v>
      </c>
      <c r="D1" s="2" t="s">
        <v>20</v>
      </c>
    </row>
    <row r="2" spans="1:4">
      <c r="A2" s="6" t="s">
        <v>897</v>
      </c>
    </row>
    <row r="3" spans="1:4">
      <c r="A3" s="3" t="s">
        <v>898</v>
      </c>
      <c r="C3" s="7" t="n">
        <v>73374</v>
      </c>
      <c r="D3" s="7" t="n">
        <v>76190</v>
      </c>
    </row>
    <row r="4" spans="1:4">
      <c r="A4" s="3" t="s">
        <v>899</v>
      </c>
    </row>
    <row r="5" spans="1:4">
      <c r="A5" s="6" t="s">
        <v>897</v>
      </c>
    </row>
    <row r="6" spans="1:4">
      <c r="A6" s="3" t="s">
        <v>898</v>
      </c>
      <c r="B6" s="3" t="s">
        <v>379</v>
      </c>
      <c r="C6" s="4" t="n">
        <v>72946</v>
      </c>
      <c r="D6" s="4" t="n">
        <v>75742</v>
      </c>
    </row>
    <row r="7" spans="1:4">
      <c r="A7" s="3" t="s">
        <v>900</v>
      </c>
    </row>
    <row r="8" spans="1:4">
      <c r="A8" s="6" t="s">
        <v>897</v>
      </c>
    </row>
    <row r="9" spans="1:4">
      <c r="A9" s="3" t="s">
        <v>898</v>
      </c>
      <c r="C9" s="7" t="n">
        <v>428</v>
      </c>
      <c r="D9" s="7" t="n">
        <v>448</v>
      </c>
    </row>
    <row r="10" spans="1:4"/>
    <row r="11" spans="1:4">
      <c r="A11" s="3" t="s">
        <v>379</v>
      </c>
      <c r="B11" s="3" t="s">
        <v>901</v>
      </c>
    </row>
  </sheetData>
  <mergeCells count="3">
    <mergeCell ref="A1:B1"/>
    <mergeCell ref="A10:C10"/>
    <mergeCell ref="B11:C1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20</v>
      </c>
    </row>
    <row r="2" spans="1:3">
      <c r="A2" s="6" t="s">
        <v>903</v>
      </c>
    </row>
    <row r="3" spans="1:3">
      <c r="A3" s="3" t="s">
        <v>904</v>
      </c>
      <c r="B3" s="7" t="n">
        <v>4622</v>
      </c>
      <c r="C3" s="7" t="n">
        <v>4692</v>
      </c>
    </row>
    <row r="4" spans="1:3">
      <c r="A4" s="3" t="s">
        <v>905</v>
      </c>
      <c r="B4" s="4" t="n">
        <v>4233</v>
      </c>
      <c r="C4" s="4" t="n">
        <v>3072</v>
      </c>
    </row>
    <row r="5" spans="1:3">
      <c r="A5" s="3" t="s">
        <v>906</v>
      </c>
      <c r="B5" s="4" t="n">
        <v>684</v>
      </c>
      <c r="C5" s="4" t="n">
        <v>534</v>
      </c>
    </row>
    <row r="6" spans="1:3">
      <c r="A6" s="3" t="s">
        <v>907</v>
      </c>
    </row>
    <row r="7" spans="1:3">
      <c r="A7" s="6" t="s">
        <v>903</v>
      </c>
    </row>
    <row r="8" spans="1:3">
      <c r="A8" s="3" t="s">
        <v>904</v>
      </c>
      <c r="B8" s="4" t="n">
        <v>1860</v>
      </c>
      <c r="C8" s="4" t="n">
        <v>2092</v>
      </c>
    </row>
    <row r="9" spans="1:3">
      <c r="A9" s="3" t="s">
        <v>908</v>
      </c>
    </row>
    <row r="10" spans="1:3">
      <c r="A10" s="6" t="s">
        <v>903</v>
      </c>
    </row>
    <row r="11" spans="1:3">
      <c r="A11" s="3" t="s">
        <v>904</v>
      </c>
      <c r="B11" s="4" t="n">
        <v>677</v>
      </c>
      <c r="C11" s="4" t="n">
        <v>579</v>
      </c>
    </row>
    <row r="12" spans="1:3">
      <c r="A12" s="3" t="s">
        <v>905</v>
      </c>
      <c r="B12" s="4" t="n">
        <v>199</v>
      </c>
      <c r="C12" s="4" t="n">
        <v>205</v>
      </c>
    </row>
    <row r="13" spans="1:3">
      <c r="A13" s="3" t="s">
        <v>906</v>
      </c>
      <c r="B13" s="4" t="n">
        <v>7</v>
      </c>
      <c r="C13" s="4" t="n">
        <v>13</v>
      </c>
    </row>
    <row r="14" spans="1:3">
      <c r="A14" s="3" t="s">
        <v>909</v>
      </c>
    </row>
    <row r="15" spans="1:3">
      <c r="A15" s="6" t="s">
        <v>903</v>
      </c>
    </row>
    <row r="16" spans="1:3">
      <c r="A16" s="3" t="s">
        <v>904</v>
      </c>
      <c r="B16" s="4" t="n">
        <v>336</v>
      </c>
      <c r="C16" s="4" t="n">
        <v>337</v>
      </c>
    </row>
    <row r="17" spans="1:3">
      <c r="A17" s="3" t="s">
        <v>905</v>
      </c>
      <c r="B17" s="4" t="n">
        <v>445</v>
      </c>
      <c r="C17" s="4" t="n">
        <v>445</v>
      </c>
    </row>
    <row r="18" spans="1:3">
      <c r="A18" s="3" t="s">
        <v>906</v>
      </c>
      <c r="B18" s="4" t="n">
        <v>154</v>
      </c>
      <c r="C18" s="4" t="n">
        <v>154</v>
      </c>
    </row>
    <row r="19" spans="1:3">
      <c r="A19" s="3" t="s">
        <v>910</v>
      </c>
    </row>
    <row r="20" spans="1:3">
      <c r="A20" s="6" t="s">
        <v>903</v>
      </c>
    </row>
    <row r="21" spans="1:3">
      <c r="A21" s="3" t="s">
        <v>904</v>
      </c>
      <c r="B21" s="4" t="n">
        <v>1726</v>
      </c>
      <c r="C21" s="4" t="n">
        <v>1660</v>
      </c>
    </row>
    <row r="22" spans="1:3">
      <c r="A22" s="3" t="s">
        <v>905</v>
      </c>
      <c r="B22" s="4" t="n">
        <v>3589</v>
      </c>
      <c r="C22" s="4" t="n">
        <v>2422</v>
      </c>
    </row>
    <row r="23" spans="1:3">
      <c r="A23" s="3" t="s">
        <v>906</v>
      </c>
      <c r="B23" s="4" t="n">
        <v>523</v>
      </c>
      <c r="C23" s="4" t="n">
        <v>367</v>
      </c>
    </row>
    <row r="24" spans="1:3">
      <c r="A24" s="3" t="s">
        <v>911</v>
      </c>
    </row>
    <row r="25" spans="1:3">
      <c r="A25" s="6" t="s">
        <v>903</v>
      </c>
    </row>
    <row r="26" spans="1:3">
      <c r="A26" s="3" t="s">
        <v>904</v>
      </c>
      <c r="B26" s="7" t="n">
        <v>23</v>
      </c>
      <c r="C26" s="7" t="n">
        <v>2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2</v>
      </c>
      <c r="C1" s="2" t="s">
        <v>2</v>
      </c>
      <c r="D1" s="2" t="s">
        <v>20</v>
      </c>
    </row>
    <row r="2" spans="1:4">
      <c r="A2" s="6" t="s">
        <v>913</v>
      </c>
    </row>
    <row r="3" spans="1:4">
      <c r="A3" s="3" t="s">
        <v>27</v>
      </c>
      <c r="C3" s="7" t="n">
        <v>30952945</v>
      </c>
      <c r="D3" s="7" t="n">
        <v>30020743</v>
      </c>
    </row>
    <row r="4" spans="1:4">
      <c r="A4" s="3" t="s">
        <v>211</v>
      </c>
      <c r="C4" s="4" t="n">
        <v>75944728</v>
      </c>
      <c r="D4" s="4" t="n">
        <v>77104122</v>
      </c>
    </row>
    <row r="5" spans="1:4">
      <c r="A5" s="3" t="s">
        <v>42</v>
      </c>
      <c r="C5" s="4" t="n">
        <v>196014723</v>
      </c>
      <c r="D5" s="4" t="n">
        <v>193810151</v>
      </c>
    </row>
    <row r="6" spans="1:4">
      <c r="A6" s="6" t="s">
        <v>914</v>
      </c>
    </row>
    <row r="7" spans="1:4">
      <c r="A7" s="3" t="s">
        <v>915</v>
      </c>
      <c r="C7" s="4" t="n">
        <v>1534505</v>
      </c>
      <c r="D7" s="4" t="n">
        <v>2844653</v>
      </c>
    </row>
    <row r="8" spans="1:4">
      <c r="A8" s="3" t="s">
        <v>91</v>
      </c>
      <c r="C8" s="4" t="n">
        <v>18970314</v>
      </c>
      <c r="D8" s="4" t="n">
        <v>17111142</v>
      </c>
    </row>
    <row r="9" spans="1:4">
      <c r="A9" s="3" t="s">
        <v>42</v>
      </c>
      <c r="C9" s="4" t="n">
        <v>187749746</v>
      </c>
      <c r="D9" s="4" t="n">
        <v>185626960</v>
      </c>
    </row>
    <row r="10" spans="1:4">
      <c r="A10" s="3" t="s">
        <v>916</v>
      </c>
      <c r="C10" s="4" t="n">
        <v>684000</v>
      </c>
      <c r="D10" s="4" t="n">
        <v>534000</v>
      </c>
    </row>
    <row r="11" spans="1:4">
      <c r="A11" s="3" t="s">
        <v>333</v>
      </c>
    </row>
    <row r="12" spans="1:4">
      <c r="A12" s="6" t="s">
        <v>913</v>
      </c>
    </row>
    <row r="13" spans="1:4">
      <c r="A13" s="3" t="s">
        <v>27</v>
      </c>
      <c r="C13" s="4" t="n">
        <v>70000</v>
      </c>
      <c r="D13" s="4" t="n">
        <v>55000</v>
      </c>
    </row>
    <row r="14" spans="1:4">
      <c r="A14" s="3" t="s">
        <v>70</v>
      </c>
      <c r="C14" s="4" t="n">
        <v>348000</v>
      </c>
      <c r="D14" s="4" t="n">
        <v>254000</v>
      </c>
    </row>
    <row r="15" spans="1:4">
      <c r="A15" s="3" t="s">
        <v>211</v>
      </c>
      <c r="C15" s="4" t="n">
        <v>210000</v>
      </c>
      <c r="D15" s="4" t="n">
        <v>205000</v>
      </c>
    </row>
    <row r="16" spans="1:4">
      <c r="A16" s="3" t="s">
        <v>42</v>
      </c>
      <c r="C16" s="4" t="n">
        <v>628000</v>
      </c>
      <c r="D16" s="4" t="n">
        <v>514000</v>
      </c>
    </row>
    <row r="17" spans="1:4">
      <c r="A17" s="6" t="s">
        <v>914</v>
      </c>
    </row>
    <row r="18" spans="1:4">
      <c r="A18" s="3" t="s">
        <v>915</v>
      </c>
      <c r="C18" s="4" t="n">
        <v>27000</v>
      </c>
      <c r="D18" s="4" t="n">
        <v>27000</v>
      </c>
    </row>
    <row r="19" spans="1:4">
      <c r="A19" s="3" t="s">
        <v>91</v>
      </c>
      <c r="C19" s="4" t="n">
        <v>1000</v>
      </c>
      <c r="D19" s="4" t="n">
        <v>1000</v>
      </c>
    </row>
    <row r="20" spans="1:4">
      <c r="A20" s="3" t="s">
        <v>42</v>
      </c>
      <c r="C20" s="4" t="n">
        <v>28000</v>
      </c>
      <c r="D20" s="4" t="n">
        <v>28000</v>
      </c>
    </row>
    <row r="21" spans="1:4">
      <c r="A21" s="3" t="s">
        <v>916</v>
      </c>
      <c r="B21" s="3" t="s">
        <v>379</v>
      </c>
      <c r="C21" s="7" t="n">
        <v>684000</v>
      </c>
      <c r="D21" s="7" t="n">
        <v>534000</v>
      </c>
    </row>
    <row r="22" spans="1:4"/>
    <row r="23" spans="1:4">
      <c r="A23" s="3" t="s">
        <v>379</v>
      </c>
      <c r="B23" s="3" t="s">
        <v>917</v>
      </c>
    </row>
  </sheetData>
  <mergeCells count="3">
    <mergeCell ref="A1:B1"/>
    <mergeCell ref="A22:C22"/>
    <mergeCell ref="B23:C2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8</v>
      </c>
      <c r="B1" s="2" t="s">
        <v>2</v>
      </c>
      <c r="C1" s="2" t="s">
        <v>919</v>
      </c>
      <c r="D1" s="2" t="s">
        <v>20</v>
      </c>
    </row>
    <row r="2" spans="1:4">
      <c r="A2" s="6" t="s">
        <v>903</v>
      </c>
    </row>
    <row r="3" spans="1:4">
      <c r="A3" s="3" t="s">
        <v>920</v>
      </c>
      <c r="B3" s="7" t="n">
        <v>196014723</v>
      </c>
      <c r="D3" s="7" t="n">
        <v>193810151</v>
      </c>
    </row>
    <row r="4" spans="1:4">
      <c r="A4" s="3" t="s">
        <v>66</v>
      </c>
      <c r="B4" s="4" t="n">
        <v>161794</v>
      </c>
      <c r="D4" s="4" t="n">
        <v>168640</v>
      </c>
    </row>
    <row r="5" spans="1:4">
      <c r="A5" s="3" t="s">
        <v>921</v>
      </c>
      <c r="B5" s="4" t="n">
        <v>187749746</v>
      </c>
      <c r="D5" s="4" t="n">
        <v>185626960</v>
      </c>
    </row>
    <row r="6" spans="1:4">
      <c r="A6" s="3" t="s">
        <v>922</v>
      </c>
    </row>
    <row r="7" spans="1:4">
      <c r="A7" s="6" t="s">
        <v>903</v>
      </c>
    </row>
    <row r="8" spans="1:4">
      <c r="A8" s="3" t="s">
        <v>920</v>
      </c>
      <c r="C8" s="7" t="n">
        <v>16000</v>
      </c>
    </row>
    <row r="9" spans="1:4">
      <c r="A9" s="3" t="s">
        <v>66</v>
      </c>
      <c r="C9" s="4" t="n">
        <v>16000</v>
      </c>
    </row>
    <row r="10" spans="1:4">
      <c r="A10" s="3" t="s">
        <v>923</v>
      </c>
    </row>
    <row r="11" spans="1:4">
      <c r="A11" s="6" t="s">
        <v>903</v>
      </c>
    </row>
    <row r="12" spans="1:4">
      <c r="A12" s="3" t="s">
        <v>920</v>
      </c>
      <c r="C12" s="4" t="n">
        <v>-54000</v>
      </c>
    </row>
    <row r="13" spans="1:4">
      <c r="A13" s="3" t="s">
        <v>66</v>
      </c>
      <c r="C13" s="4" t="n">
        <v>-27000</v>
      </c>
    </row>
    <row r="14" spans="1:4">
      <c r="A14" s="3" t="s">
        <v>921</v>
      </c>
      <c r="C14" s="7" t="n">
        <v>-27000</v>
      </c>
    </row>
    <row r="15" spans="1:4">
      <c r="A15" s="3" t="s">
        <v>924</v>
      </c>
    </row>
    <row r="16" spans="1:4">
      <c r="A16" s="6" t="s">
        <v>903</v>
      </c>
    </row>
    <row r="17" spans="1:4">
      <c r="A17" s="3" t="s">
        <v>925</v>
      </c>
      <c r="B17" s="4" t="n">
        <v>224000</v>
      </c>
      <c r="D17" s="4" t="n">
        <v>243000</v>
      </c>
    </row>
    <row r="18" spans="1:4">
      <c r="A18" s="3" t="s">
        <v>926</v>
      </c>
    </row>
    <row r="19" spans="1:4">
      <c r="A19" s="6" t="s">
        <v>903</v>
      </c>
    </row>
    <row r="20" spans="1:4">
      <c r="A20" s="3" t="s">
        <v>925</v>
      </c>
      <c r="B20" s="7" t="n">
        <v>48000</v>
      </c>
      <c r="D20" s="7" t="n">
        <v>64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06:54:08Z</dcterms:created>
  <dcterms:modified xmlns:dcterms="http://purl.org/dc/terms/" xmlns:xsi="http://www.w3.org/2001/XMLSchema-instance" xsi:type="dcterms:W3CDTF">2017-01-13T06:54:08Z</dcterms:modified>
</cp:coreProperties>
</file>